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Y AND PROMOTIONAL MERCH"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CHARGES ASSOCIATED WITH RESTRUC" sheetId="14" state="visible" r:id="rId14"/>
    <sheet xmlns:r="http://schemas.openxmlformats.org/officeDocument/2006/relationships" name="INCOME TAXES"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REVENUE RECOGNITION" sheetId="20" state="visible" r:id="rId20"/>
    <sheet xmlns:r="http://schemas.openxmlformats.org/officeDocument/2006/relationships" name="PENSION AND POST-RETIREMENT BEN" sheetId="21" state="visible" r:id="rId21"/>
    <sheet xmlns:r="http://schemas.openxmlformats.org/officeDocument/2006/relationships" name="COMMITMENTS AND CONTINGENCIES" sheetId="22" state="visible" r:id="rId22"/>
    <sheet xmlns:r="http://schemas.openxmlformats.org/officeDocument/2006/relationships" name="COMMON STOCK" sheetId="23" state="visible" r:id="rId23"/>
    <sheet xmlns:r="http://schemas.openxmlformats.org/officeDocument/2006/relationships" name="STOCK PROGRAMS" sheetId="24" state="visible" r:id="rId24"/>
    <sheet xmlns:r="http://schemas.openxmlformats.org/officeDocument/2006/relationships" name="NET EARNINGS ATTRIBUTABLE TO TH" sheetId="25" state="visible" r:id="rId25"/>
    <sheet xmlns:r="http://schemas.openxmlformats.org/officeDocument/2006/relationships" name="ACCUMULATED OTHER COMPREHENSIVE" sheetId="26" state="visible" r:id="rId26"/>
    <sheet xmlns:r="http://schemas.openxmlformats.org/officeDocument/2006/relationships" name="STATEMENT OF CASH FLOWS" sheetId="27" state="visible" r:id="rId27"/>
    <sheet xmlns:r="http://schemas.openxmlformats.org/officeDocument/2006/relationships" name="SEGMENT DATA AND RELATED INFORM" sheetId="28" state="visible" r:id="rId28"/>
    <sheet xmlns:r="http://schemas.openxmlformats.org/officeDocument/2006/relationships" name="UNAUDITED QUARTERLY FINANCIAL D"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INVESTMENTS (Tables)" sheetId="32" state="visible" r:id="rId32"/>
    <sheet xmlns:r="http://schemas.openxmlformats.org/officeDocument/2006/relationships" name="INVENTORY AND PROMOTIONAL MER_2"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CHARGES ASSOCIATED WITH RESTR_2" sheetId="36" state="visible" r:id="rId36"/>
    <sheet xmlns:r="http://schemas.openxmlformats.org/officeDocument/2006/relationships" name="INCOME TAXES (Tables)" sheetId="37" state="visible" r:id="rId37"/>
    <sheet xmlns:r="http://schemas.openxmlformats.org/officeDocument/2006/relationships" name="OTHER ACCRUED LIABILITIES (Tabl"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REVENUE RECOGNITION (Tables)" sheetId="42" state="visible" r:id="rId42"/>
    <sheet xmlns:r="http://schemas.openxmlformats.org/officeDocument/2006/relationships" name="PENSION AND POST-RETIREMENT B_2" sheetId="43" state="visible" r:id="rId43"/>
    <sheet xmlns:r="http://schemas.openxmlformats.org/officeDocument/2006/relationships" name="COMMITMENTS AND CONTINGENCIES (" sheetId="44" state="visible" r:id="rId44"/>
    <sheet xmlns:r="http://schemas.openxmlformats.org/officeDocument/2006/relationships" name="COMMON STOCK (Tables)" sheetId="45" state="visible" r:id="rId45"/>
    <sheet xmlns:r="http://schemas.openxmlformats.org/officeDocument/2006/relationships" name="STOCK PROGRAMS (Tables)" sheetId="46" state="visible" r:id="rId46"/>
    <sheet xmlns:r="http://schemas.openxmlformats.org/officeDocument/2006/relationships" name="NET EARNINGS ATTRIBUTABLE TO _2" sheetId="47" state="visible" r:id="rId47"/>
    <sheet xmlns:r="http://schemas.openxmlformats.org/officeDocument/2006/relationships" name="ACCUMULATED OTHER COMPREHENSI_2" sheetId="48" state="visible" r:id="rId48"/>
    <sheet xmlns:r="http://schemas.openxmlformats.org/officeDocument/2006/relationships" name="STATEMENT OF CASH FLOWS (Tables" sheetId="49" state="visible" r:id="rId49"/>
    <sheet xmlns:r="http://schemas.openxmlformats.org/officeDocument/2006/relationships" name="SEGMENT DATA AND RELATED INFO_2" sheetId="50" state="visible" r:id="rId50"/>
    <sheet xmlns:r="http://schemas.openxmlformats.org/officeDocument/2006/relationships" name="UNAUDITED QUARTERLY FINANCIAL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INVESTMENTS - Gains and Losses " sheetId="59" state="visible" r:id="rId59"/>
    <sheet xmlns:r="http://schemas.openxmlformats.org/officeDocument/2006/relationships" name="INVESTMENTS - Sales Proceeds fr" sheetId="60" state="visible" r:id="rId60"/>
    <sheet xmlns:r="http://schemas.openxmlformats.org/officeDocument/2006/relationships" name="INVENTORY AND PROMOTIONAL MER_3" sheetId="61" state="visible" r:id="rId61"/>
    <sheet xmlns:r="http://schemas.openxmlformats.org/officeDocument/2006/relationships" name="PROPERTY, PLANT AND EQUIPMENT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CHARGES ASSOCIATED WITH RESTR_3" sheetId="65" state="visible" r:id="rId65"/>
    <sheet xmlns:r="http://schemas.openxmlformats.org/officeDocument/2006/relationships" name="CHARGES ASSOCIATED WITH RESTR_4" sheetId="66" state="visible" r:id="rId66"/>
    <sheet xmlns:r="http://schemas.openxmlformats.org/officeDocument/2006/relationships" name="CHARGES ASSOCIATED WITH RESTR_5" sheetId="67" state="visible" r:id="rId67"/>
    <sheet xmlns:r="http://schemas.openxmlformats.org/officeDocument/2006/relationships" name="CHARGES ASSOCIATED WITH RESTR_6" sheetId="68" state="visible" r:id="rId68"/>
    <sheet xmlns:r="http://schemas.openxmlformats.org/officeDocument/2006/relationships" name="CHARGES ASSOCIATED WITH RESTR_7" sheetId="69" state="visible" r:id="rId69"/>
    <sheet xmlns:r="http://schemas.openxmlformats.org/officeDocument/2006/relationships" name="INCOME TAXES - Tax Cuts and Job" sheetId="70" state="visible" r:id="rId70"/>
    <sheet xmlns:r="http://schemas.openxmlformats.org/officeDocument/2006/relationships" name="INCOME TAXES (Details)" sheetId="71" state="visible" r:id="rId71"/>
    <sheet xmlns:r="http://schemas.openxmlformats.org/officeDocument/2006/relationships" name="OTHER ACCRUED LIABILITIES (Deta" sheetId="72" state="visible" r:id="rId72"/>
    <sheet xmlns:r="http://schemas.openxmlformats.org/officeDocument/2006/relationships" name="DEBT (Details)"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FAIR VALUE MEASUREMENTS - Hiera" sheetId="77" state="visible" r:id="rId77"/>
    <sheet xmlns:r="http://schemas.openxmlformats.org/officeDocument/2006/relationships" name="FAIR VALUE MEASUREMENTS - Estim" sheetId="78" state="visible" r:id="rId78"/>
    <sheet xmlns:r="http://schemas.openxmlformats.org/officeDocument/2006/relationships" name="REVENUE RECOGNITION (Details)" sheetId="79" state="visible" r:id="rId79"/>
    <sheet xmlns:r="http://schemas.openxmlformats.org/officeDocument/2006/relationships" name="REVENUE RECOGNITION - Transacti" sheetId="80" state="visible" r:id="rId80"/>
    <sheet xmlns:r="http://schemas.openxmlformats.org/officeDocument/2006/relationships" name="REVENUE RECOGNITION - Impact of" sheetId="81" state="visible" r:id="rId81"/>
    <sheet xmlns:r="http://schemas.openxmlformats.org/officeDocument/2006/relationships" name="PENSION, DEFERRED COMPENSATION " sheetId="82" state="visible" r:id="rId82"/>
    <sheet xmlns:r="http://schemas.openxmlformats.org/officeDocument/2006/relationships" name="PENSION, DEFERRED COMPENSATIO_2" sheetId="83" state="visible" r:id="rId83"/>
    <sheet xmlns:r="http://schemas.openxmlformats.org/officeDocument/2006/relationships" name="PENSION, DEFERRED COMPENSATIO_3" sheetId="84" state="visible" r:id="rId84"/>
    <sheet xmlns:r="http://schemas.openxmlformats.org/officeDocument/2006/relationships" name="PENSION, DEFERRED COMPENSATIO_4" sheetId="85" state="visible" r:id="rId85"/>
    <sheet xmlns:r="http://schemas.openxmlformats.org/officeDocument/2006/relationships" name="PENSION, DEFERRED COMPENSATIO_5" sheetId="86" state="visible" r:id="rId86"/>
    <sheet xmlns:r="http://schemas.openxmlformats.org/officeDocument/2006/relationships" name="PENSION, DEFERRED COMPENSATIO_6" sheetId="87" state="visible" r:id="rId87"/>
    <sheet xmlns:r="http://schemas.openxmlformats.org/officeDocument/2006/relationships" name="PENSION, DEFERRED COMPENSATIO_7" sheetId="88" state="visible" r:id="rId88"/>
    <sheet xmlns:r="http://schemas.openxmlformats.org/officeDocument/2006/relationships" name="PENSION, DEFERRED COMPENSATIO_8" sheetId="89" state="visible" r:id="rId89"/>
    <sheet xmlns:r="http://schemas.openxmlformats.org/officeDocument/2006/relationships" name="PENSION, DEFERRED COMPENSATIO_9" sheetId="90" state="visible" r:id="rId90"/>
    <sheet xmlns:r="http://schemas.openxmlformats.org/officeDocument/2006/relationships" name="PENSION, DEFERRED COMPENSATI_10" sheetId="91" state="visible" r:id="rId91"/>
    <sheet xmlns:r="http://schemas.openxmlformats.org/officeDocument/2006/relationships" name="PENSION, DEFERRED COMPENSATI_11" sheetId="92" state="visible" r:id="rId92"/>
    <sheet xmlns:r="http://schemas.openxmlformats.org/officeDocument/2006/relationships" name="PENSION, DEFERRED COMPENSATI_12" sheetId="93" state="visible" r:id="rId93"/>
    <sheet xmlns:r="http://schemas.openxmlformats.org/officeDocument/2006/relationships" name="COMMITMENTS AND CONTINGENCIES_2" sheetId="94" state="visible" r:id="rId94"/>
    <sheet xmlns:r="http://schemas.openxmlformats.org/officeDocument/2006/relationships" name="COMMITMENTS AND CONTINGENCIES -" sheetId="95" state="visible" r:id="rId95"/>
    <sheet xmlns:r="http://schemas.openxmlformats.org/officeDocument/2006/relationships" name="COMMON STOCK (Details)" sheetId="96" state="visible" r:id="rId96"/>
    <sheet xmlns:r="http://schemas.openxmlformats.org/officeDocument/2006/relationships" name="STOCK PROGRAMS - Stock Program " sheetId="97" state="visible" r:id="rId97"/>
    <sheet xmlns:r="http://schemas.openxmlformats.org/officeDocument/2006/relationships" name="STOCK PROGRAMS - Stock Options " sheetId="98" state="visible" r:id="rId98"/>
    <sheet xmlns:r="http://schemas.openxmlformats.org/officeDocument/2006/relationships" name="STOCK PROGRAMS - Restricted Sto" sheetId="99" state="visible" r:id="rId99"/>
    <sheet xmlns:r="http://schemas.openxmlformats.org/officeDocument/2006/relationships" name="STOCK PROGRAMS - Performance Sh" sheetId="100" state="visible" r:id="rId100"/>
    <sheet xmlns:r="http://schemas.openxmlformats.org/officeDocument/2006/relationships" name="STOCK PROGRAMS - Long-term Perf" sheetId="101" state="visible" r:id="rId101"/>
    <sheet xmlns:r="http://schemas.openxmlformats.org/officeDocument/2006/relationships" name="STOCK PROGRAMS - Share Units, C" sheetId="102" state="visible" r:id="rId102"/>
    <sheet xmlns:r="http://schemas.openxmlformats.org/officeDocument/2006/relationships" name="NET EARNINGS ATTRIBUTABLE TO _3" sheetId="103" state="visible" r:id="rId103"/>
    <sheet xmlns:r="http://schemas.openxmlformats.org/officeDocument/2006/relationships" name="NET EARNINGS ATTRIBUTABLE TO _4"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STATEMENT OF CASH FLOWS (Detail" sheetId="107" state="visible" r:id="rId107"/>
    <sheet xmlns:r="http://schemas.openxmlformats.org/officeDocument/2006/relationships" name="SEGMENT DATA AND RELATED INFO_3" sheetId="108" state="visible" r:id="rId108"/>
    <sheet xmlns:r="http://schemas.openxmlformats.org/officeDocument/2006/relationships" name="UNAUDITED QUARTERLY FINANCIAL_3" sheetId="109" state="visible" r:id="rId109"/>
    <sheet xmlns:r="http://schemas.openxmlformats.org/officeDocument/2006/relationships" name="SCHEDULE II - VALUATION AND Q_2" sheetId="110" state="visible" r:id="rId110"/>
  </sheets>
  <definedNames/>
  <calcPr calcId="124519" fullCalcOnLoad="1"/>
</workbook>
</file>

<file path=xl/sharedStrings.xml><?xml version="1.0" encoding="utf-8"?>
<sst xmlns="http://schemas.openxmlformats.org/spreadsheetml/2006/main" uniqueCount="1421">
  <si>
    <t>Document and Entity Information - USD ($) $ in Billions</t>
  </si>
  <si>
    <t>12 Months Ended</t>
  </si>
  <si>
    <t>Jun. 30, 2019</t>
  </si>
  <si>
    <t>Aug. 16, 2019</t>
  </si>
  <si>
    <t>Dec. 31, 2018</t>
  </si>
  <si>
    <t>Entity Registrant Name</t>
  </si>
  <si>
    <t>ESTEE LAUDER COMPANIES INC</t>
  </si>
  <si>
    <t>Entity Central Index Key</t>
  </si>
  <si>
    <t>0001001250</t>
  </si>
  <si>
    <t>Document Type</t>
  </si>
  <si>
    <t>10-K</t>
  </si>
  <si>
    <t>Document Period End Date</t>
  </si>
  <si>
    <t>Jun. 30,
		2019</t>
  </si>
  <si>
    <t>Amendment Flag</t>
  </si>
  <si>
    <t>false</t>
  </si>
  <si>
    <t>Current Fiscal Year End Date</t>
  </si>
  <si>
    <t>--06-3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 Fiscal Year Focus</t>
  </si>
  <si>
    <t>2019</t>
  </si>
  <si>
    <t>Document Fiscal Period Focus</t>
  </si>
  <si>
    <t>FY</t>
  </si>
  <si>
    <t>Common Class A</t>
  </si>
  <si>
    <t>Entity Common Stock, Shares Outstanding</t>
  </si>
  <si>
    <t>Common Class B</t>
  </si>
  <si>
    <t>CONSOLIDATED STATEMENTS OF EARNINGS - USD ($) shares in Millions, $ in Millions</t>
  </si>
  <si>
    <t>Jun. 30, 2018</t>
  </si>
  <si>
    <t>Jun. 30, 2017</t>
  </si>
  <si>
    <t>CONSOLIDATED STATEMENTS OF EARNINGS</t>
  </si>
  <si>
    <t>Net sales</t>
  </si>
  <si>
    <t>Cost of sales</t>
  </si>
  <si>
    <t>Gross profit</t>
  </si>
  <si>
    <t>Operating expenses</t>
  </si>
  <si>
    <t>Selling, general and administrative</t>
  </si>
  <si>
    <t>Restructuring and other charges</t>
  </si>
  <si>
    <t>Goodwill impairment</t>
  </si>
  <si>
    <t>Impairment of other intangible assets</t>
  </si>
  <si>
    <t>Total operating expenses</t>
  </si>
  <si>
    <t>Operating income</t>
  </si>
  <si>
    <t>Interest expense</t>
  </si>
  <si>
    <t>Interest income and investment income, net</t>
  </si>
  <si>
    <t>Other components of net periodic benefit cost</t>
  </si>
  <si>
    <t>Other income, net</t>
  </si>
  <si>
    <t>Earnings before income taxes</t>
  </si>
  <si>
    <t>Provision for income taxes</t>
  </si>
  <si>
    <t>Net earnings</t>
  </si>
  <si>
    <t>Net earnings attributable to noncontrolling interests</t>
  </si>
  <si>
    <t>Net earnings attributable to The Estee Lauder Companies Inc.</t>
  </si>
  <si>
    <t>Net earnings attributable to The Estee Lauder Companies Inc. per common share</t>
  </si>
  <si>
    <t>Basic (in dollars per share)</t>
  </si>
  <si>
    <t>Diluted (in dollars per share)</t>
  </si>
  <si>
    <t>Weighted-average common shares outstanding</t>
  </si>
  <si>
    <t>Basic (in shares)</t>
  </si>
  <si>
    <t>Diluted (in shares)</t>
  </si>
  <si>
    <t>CONSOLIDATED STATEMENTS OF COMPREHENSIVE INCOME (LOSS) - USD ($) $ in Millions</t>
  </si>
  <si>
    <t>CONSOLIDATED STATEMENTS OF COMPREHENSIVE INCOME (LOSS)</t>
  </si>
  <si>
    <t>Other comprehensive income (loss):</t>
  </si>
  <si>
    <t>Net unrealized investment gain (loss)</t>
  </si>
  <si>
    <t>Net derivative instrument gain (loss)</t>
  </si>
  <si>
    <t>Amounts included in net periodic benefit cost</t>
  </si>
  <si>
    <t>Translation adjustments</t>
  </si>
  <si>
    <t>Benefit (provision) for deferred income taxes on components of other comprehensive income</t>
  </si>
  <si>
    <t>Total other comprehensive income (loss)</t>
  </si>
  <si>
    <t>Comprehensive income</t>
  </si>
  <si>
    <t>Comprehensive income attributable to noncontrolling interests:</t>
  </si>
  <si>
    <t>Comprehensive income attributable to The Estee Lauder Companies Inc.</t>
  </si>
  <si>
    <t>CONSOLIDATED BALANCE SHEETS - USD ($) $ in Millions</t>
  </si>
  <si>
    <t>Current assets</t>
  </si>
  <si>
    <t>Cash and cash equivalents</t>
  </si>
  <si>
    <t>Short-term investments</t>
  </si>
  <si>
    <t>Accounts receivable, net</t>
  </si>
  <si>
    <t>Inventory and promotional merchandise, net</t>
  </si>
  <si>
    <t>Prepaid expenses and other current assets</t>
  </si>
  <si>
    <t>Total current assets</t>
  </si>
  <si>
    <t>Property, plant and equipment, net</t>
  </si>
  <si>
    <t>Other assets</t>
  </si>
  <si>
    <t>Long-term investments</t>
  </si>
  <si>
    <t>Goodwill</t>
  </si>
  <si>
    <t>Other intangible assets, net</t>
  </si>
  <si>
    <t>Total other assets</t>
  </si>
  <si>
    <t>Total assets</t>
  </si>
  <si>
    <t>Current liabilities</t>
  </si>
  <si>
    <t>Current debt</t>
  </si>
  <si>
    <t>Accounts payable</t>
  </si>
  <si>
    <t>Other accrued liabilities</t>
  </si>
  <si>
    <t>Total current liabilities</t>
  </si>
  <si>
    <t>Noncurrent liabilities</t>
  </si>
  <si>
    <t>Long-term debt</t>
  </si>
  <si>
    <t>Other noncurrent liabilities</t>
  </si>
  <si>
    <t>Total noncurrent liabilities</t>
  </si>
  <si>
    <t>Commitments and contingencies</t>
  </si>
  <si>
    <t xml:space="preserve"> </t>
  </si>
  <si>
    <t>Equity</t>
  </si>
  <si>
    <t>Common stock, $.01 par value; Class A shares authorized: 1,300,000,000 at June 30, 2019 and June 30, 2018; shares issued: 443,685,124 at June 30, 2019 and 435,413,976 at June 30, 2018; Class B shares authorized: 304,000,000 at June 30, 2019 and June 30, 2018; shares issued and outstanding: 139,537,814 at June 30, 2019 and 143,051,679 at June 30, 2018</t>
  </si>
  <si>
    <t>Paid-in capital</t>
  </si>
  <si>
    <t>Retained earnings</t>
  </si>
  <si>
    <t>Accumulated other comprehensive loss</t>
  </si>
  <si>
    <t>Stockholders' equity before treasury stock</t>
  </si>
  <si>
    <t>Less: Treasury stock, at cost; 222,120,630 Class A shares at June 30, 2019 and 211,320,208 Class A shares at June 30, 2018</t>
  </si>
  <si>
    <t>Total stockholders' equity - The Estee Lauder Companies Inc.</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Common stock, shares outstanding</t>
  </si>
  <si>
    <t>Treasury stock, shares</t>
  </si>
  <si>
    <t>CONSOLIDATED STATEMENTS OF EQUITY - USD ($) $ in Millions</t>
  </si>
  <si>
    <t>Total Stockholders' equity - The Estee Lauder Companies Inc.</t>
  </si>
  <si>
    <t>Common Stock</t>
  </si>
  <si>
    <t>Paid-in Capital</t>
  </si>
  <si>
    <t>Retained Earnings</t>
  </si>
  <si>
    <t>AOCI</t>
  </si>
  <si>
    <t>Treasury Stock</t>
  </si>
  <si>
    <t>Non-controlling Interests</t>
  </si>
  <si>
    <t>Total</t>
  </si>
  <si>
    <t>Beginning of the period at Jun. 30, 2016</t>
  </si>
  <si>
    <t>Increase (Decrease) in Stockholders' Equity</t>
  </si>
  <si>
    <t>Common stock dividends</t>
  </si>
  <si>
    <t>Acquisition of treasury stock</t>
  </si>
  <si>
    <t>Stock-based compensation</t>
  </si>
  <si>
    <t>Distributions to noncontrolling interest holders</t>
  </si>
  <si>
    <t>Other comprehensive income (loss)</t>
  </si>
  <si>
    <t>End of the period at Jun. 30, 2017</t>
  </si>
  <si>
    <t>Cash dividends declared per common share</t>
  </si>
  <si>
    <t>Reclassification from accumulated other comprehensive loss to retained earnings as a result of the adoption of a new accounting standard</t>
  </si>
  <si>
    <t>End of the period at Jun. 30, 2018</t>
  </si>
  <si>
    <t>End of the period at Jun. 30, 2019</t>
  </si>
  <si>
    <t>Cumulative effect of adoption | ASU 2014-09</t>
  </si>
  <si>
    <t>CONSOLIDATED STATEMENTS OF CASH FLOWS - USD ($) $ in Millions</t>
  </si>
  <si>
    <t>Cash flows from operating activities</t>
  </si>
  <si>
    <t>Adjustments to reconcile net earnings to net cash flows from operating activities:</t>
  </si>
  <si>
    <t>Depreciation and amortization</t>
  </si>
  <si>
    <t>Deferred income taxes</t>
  </si>
  <si>
    <t>Non-cash stock-based compensation</t>
  </si>
  <si>
    <t>Excess tax benefits from stock-based compensation arrangements</t>
  </si>
  <si>
    <t>Net loss on disposal of property, plant and equipment</t>
  </si>
  <si>
    <t>Non-cash restructuring and other charges</t>
  </si>
  <si>
    <t>Pension and post-retirement benefit expense</t>
  </si>
  <si>
    <t>Pension and post-retirement benefit contributions</t>
  </si>
  <si>
    <t>Goodwill and other intangible assets impairments</t>
  </si>
  <si>
    <t>Changes in fair value of contingent consideration</t>
  </si>
  <si>
    <t>Gain on liquidation of an investment in a foreign subsidiary, net</t>
  </si>
  <si>
    <t>Other non-cash items</t>
  </si>
  <si>
    <t>Changes in operating assets and liabilities:</t>
  </si>
  <si>
    <t>Increase in accounts receivable, net</t>
  </si>
  <si>
    <t>Increase in inventory and promotional merchandise, net</t>
  </si>
  <si>
    <t>Decrease (increase) in other assets, net</t>
  </si>
  <si>
    <t>Increase in accounts payable</t>
  </si>
  <si>
    <t>Increase in other accrued and noncurrent liabilities</t>
  </si>
  <si>
    <t>Net cash flows provided by operating activities</t>
  </si>
  <si>
    <t>Cash flows from investing activities</t>
  </si>
  <si>
    <t>Capital expenditures</t>
  </si>
  <si>
    <t>Payments for acquired businesses, net of cash acquired</t>
  </si>
  <si>
    <t>Proceeds from the disposition of investments</t>
  </si>
  <si>
    <t>Purchases of investments</t>
  </si>
  <si>
    <t>Proceeds from sale of property, plant and equipment</t>
  </si>
  <si>
    <t>Net cash flows provided by (used for) investing activities</t>
  </si>
  <si>
    <t>Cash flows from financing activities</t>
  </si>
  <si>
    <t>Proceeds (repayments) of current debt, net</t>
  </si>
  <si>
    <t>Proceeds from issuance of long-term debt, net</t>
  </si>
  <si>
    <t>Debt issuance costs</t>
  </si>
  <si>
    <t>Repayments and redemptions of long-term debt</t>
  </si>
  <si>
    <t>Net proceeds from stock-based compensation transactions</t>
  </si>
  <si>
    <t>Payments to acquire treasury stock</t>
  </si>
  <si>
    <t>Dividends paid to stockholders</t>
  </si>
  <si>
    <t>Payments to noncontrolling interest holders for dividends</t>
  </si>
  <si>
    <t>Payments of contingent consideration</t>
  </si>
  <si>
    <t>Net cash flows provided by (used for) financing activities</t>
  </si>
  <si>
    <t>Effect of exchange rate changes on Cash and cash equivalents</t>
  </si>
  <si>
    <t>Net increase in Cash and cash equivalents</t>
  </si>
  <si>
    <t>Cash and cash equivalents at beginning of year</t>
  </si>
  <si>
    <t>Cash and cash equivalents at end of year</t>
  </si>
  <si>
    <t>DESCRIPTION OF BUSINESS</t>
  </si>
  <si>
    <t>NOTE 1 – DESCRIPTION OF BUSINESS
The Estée Lauder Companies Inc. manufactures, markets and sells skin care, makeup, fragrance and hair care products around the world. Products are marketed under brand names, including: Estée Lauder, Aramis, Clinique, Prescriptives, Lab Series, Origins, MAC, Bobbi Brown, La Mer, Aveda, Jo Malone London, Bumble and bumble, Darphin, Smashbox, RODIN olio lusso, Le Labo, Editions de Parfums Frédéric Malle, GLAMGLOW, By Kilian, BECCA and Too Faced. Certain subsidiaries of The Estée Lauder Companies Inc. are also the global licensee of the Tommy Hilfiger, Kiton, Donna Karan New York, DKNY, Michael Kors, Tom Ford, Ermenegildo Zegna, Tory Burch and AERIN brand names for fragrances and/or cosmetics.</t>
  </si>
  <si>
    <t>SUMMARY OF SIGNIFICANT ACCOUNTING POLICIES</t>
  </si>
  <si>
    <t>NOTE 2 – SUMMARY OF SIGNIFICANT ACCOUNTING POLICIES
Principles of Consolidation
The accompanying consolidated financial statements include the accounts of The Estée Lauder Companies Inc. and its subsidiaries (collectively, the “Company”). All significant intercompany balances and transactions have been eliminated.
Certain amounts in the consolidated financial statements of prior years have been reclassified to conform to current year presentation.
Management Estimates
The preparation of financial statements and related disclosure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urrency Translation and Transactions
All assets and liabilities of foreign subsidiaries and affiliates are translated at year-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30 million, $(17) million and $32 million, net of tax, in fiscal 2019, 2018 and 2017, respectively. The Company had an investment in a foreign subsidiary that owned the Company’s available-for-sale securities. During fiscal 2019, the Company sold its available-for-sale securities, which liquidated this investment in the foreign subsidiary. As a result, the Company recorded a realized foreign currency gain on liquidation of $77 million and a gross loss on the sale of available-for-sale securities of $6 million, both of which were reclassified from accumulated OCI (“AOCI”) to Other income, net in the accompanying consolidated statement of earnings. See Note 3 – Investments for additional information.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in fiscal 2019, 2018 and 2017.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gains (losses) on foreign currency transactions of $46 million, $(95) million and $15 million in fiscal 2019, 2018 and 2017, respectively.
Cash and Cash Equivalents
Cash and cash equivalents include $1,566 million and $859 million of short-term time deposits at June 30, 2019 and 2018, respectively. The Company considers all highly liquid investments with original maturities of three months or less to be cash equivalents.
Investments
The Company’s investment objectives include capital preservation, maintaining adequate liquidity, asset diversification, and achieving appropriate returns within the guidelines set forth in the Company’s investment policy. These investments are classified as available-for-sale, with any temporary difference between the cost and fair value of an investment presented as a separate component of accumulated other comprehensive income (loss) (“AOCI”). During fiscal 2019, the Company sold its available-for-sale securities. See Note 3 – Investments for additional information. See Note 12 – Fair Value Measurements for further information about how the fair values of investments are determined.
Investments in the common stock of privately-held companies in which the Company has significant influence, but less than a controlling financial interest, are accounted for under the equity method of accounting. Beginning in the first quarter of fiscal 2019, the Company accounts for its cost method investments at cost, less impairment, plus/minus subsequent observable price changes, and will be required to perform an assessment each quarter to determine whether or not a triggering event has occurred that results in changes in fair value. These investments were not material to the Company’s consolidated financial statements as of June 30, 2019 and 2018 and are included in Long-term investments in the accompanying consolidated balance sheets.
The Company evaluates investments held in unrealized loss positions for other-than-temporary impairment on a quarterly basis. Such evaluation involves a variety of considerations, including assessments of the risks and uncertainties associated with general economic conditions and distinct conditions affecting specific issuers. Factors considered by the Company include (i) the length of time and extent the security has been in a material loss position; (ii) the financial condition and creditworthiness of the issuer; (iii) future economic conditions and market forecasts related to the issuer’s industry, sector, or geography; (iv) the Company’s intent and ability to retain its investment until maturity or for a period of time sufficient to allow for recovery of market value; and (v) an assessment of whether it is more likely than not that the Company will be required to sell its investment before recovery of market value.
Accounts Receivable
Accounts receivable, net is stated net of the allowance for doubtful accounts and customer deductions. The allowance for doubtful accounts is based upon the evaluation of accounts receivable aging, specific exposures and historical trends. See Note 13 – Revenue Recognition for additional information.
Inventory and Promotional Merchandise
Inventory and promotional merchandise only includes inventory considered saleable or usable in future periods, and is stated at the lower of cost or net realizable value, with cost being based on standard cost and production variances, which approximate actual cost on the first-in, first-out method. Cost components include raw materials, componentry, direct labor and overhead (e.g., indirect labor, utilities, depreciation, purchasing, receiving, inspection and warehousing) as well as inbound freight. Manufacturing overhead is allocated to the cost of inventory based on the normal production capacity. Unallocated overhead during periods of abnormally low production levels are recognized as cost of sales in the period in which they are incurred. Promotional merchandise is charged to expense at the time the merchandise is shipped to the Company’s customers. Included in inventory and promotional merchandise is an inventory obsolescence reserve, which represents the difference between the cost of the inventory and its estimated realizable value, based on various product sales projections. This reserve is calculated using an estimated obsolescence percentage applied to the inventory based on age, historical trends and requirements to support forecasted sales. In addition, and as necessary, specific reserves for future known or anticipated events may be established.
Derivative Financial Instruments
The Company’s derivative financial instruments are recorded as either assets or liabilities on the balance sheet and measured at fair value. All derivatives are (i) designated as a hedge of the fair value of a recognized asset or liability or of an unrecognized firm commitment (“fair value” hedge), (ii) designated as a hedge of a forecasted transaction or of the variability of cash flows to be received or paid related to a recognized asset or liability (“cash flow” hedge), or (iii) not designated as a hedging instrument. Changes in the fair value of a derivative that is designated and qualifies as a fair value hedge are recorded in current-period earnings, along with the loss or gain on the hedged asset or liability that is attributable to the hedged risk (including losses or gains on unrecognized firm commitments). Changes in the fair value of a derivative that is designated and qualifies as a cash flow hedge of a forecasted transaction are recorded in OCI. Gains and losses deferred in OCI are then recognized in current-period earnings when earnings are affected by the variability of cash flows of the hedged forecasted transaction (e.g., when periodic settlements on a variable-rate asset or liability are recorded in earnings). Changes in the fair value of derivative instruments not designated as hedging instruments are reported in current-period earnings. Beginning in the first quarter of fiscal 2019, all derivative gains and losses are recognized in the same income statement line as the hedged items which, for all foreign currency cash flow hedges, is in Net sales. There is no change to the interest expense classification of gains and losses from interest rate swap fair value hedges.
Property, Plant and Equipment
Property, plant and equipment, including leasehold and other improvements that extend an asset’s useful life or productive capabilities, are carried at cost less accumulated depreciation and amortization. Costs incurred for computer software developed or obtained for internal use are capitalized during the application development stage and expensed as incurred during the preliminary project and post-implementation stages. For financial statement purposes, depreciation is provided principally on the straight-line method over the estimated useful lives of the assets ranging from 3 to 40 years. Leasehold improvements are amortized on a straight-line basis over the shorter of the lives of the respective leases or the expected useful lives of those improvements.
Goodwill and Other Indefinite-lived Intangible Assets
Goodwill is calculated as the excess of the cost of purchased businesses over the fair value of their underlying net assets. Other indefinite-lived intangible assets principally consist of trademarks. Goodwill and other indefinite-lived intangible assets are not amortized.
The Company assesses goodwill and other indefinite-lived intangible assets at least annually for impairment as of the beginning of the fiscal fourth quarter or more frequently if certain events or circumstances exist. The Company tests goodwill for impairment at the reporting unit level, which is one level below the Company’s operating segments. The Company identifies its reporting units by assessing whether the components of its operating segments constitute businesses for which discrete financial information is available and management of each operating segment regularly reviews the operating results of those components. The Company makes certain judgments and assumptions in allocating assets and liabilities to determine carrying values for its reporting units. When testing goodwill for impairment, the Company has the option of first performing a qualitative assessment to determine whether it is more-likely-than-not that the fair value of a reporting unit is less than its carrying amount as a basis for determining whether it is necessary to perform a quantitative goodwill impairment test. As of its fiscal 2019 second quarter, the Company uses a single quantitative step when determining the subsequent measurement of goodwill by comparing the fair value of a reporting unit with its carrying amount and recording an impairment charge for the amount that the carrying amount exceeds the fair value, up to the total amount of goodwill allocated to that reporting unit. When testing other indefinite-lived intangible assets for impairment, the Company also has the option of first performing a qualitative assessment to determine whether it is more-likely-than-not that the indefinite-lived intangible asset is impaired as a basis for determining whether it is necessary to perform a quantitative test. The quantitative impairment test for indefinite-lived intangible assets encompasses calculating the fair value of an indefinite-lived intangible asset and comparing the fair value to its carrying value. If the carrying value exceeds the fair value, an impairment charge is recorded.
For fiscal 2019, the Company performed interim impairment tests as of December 31, 2018 and March 31, 2019 relating to the Smashbox reporting unit’s trademark and goodwill due to revisions to its internal forecasts reflecting the continued slowdown of its makeup business driven by ongoing competitive activity and lower than expected growth in key retail channels for the brand. The Company concluded that these changes in circumstances in the Smashbox reporting unit triggered the need for interim impairment reviews of its trademark and goodwill. See Note 6 – Goodwill and Other Intangible Assets for further information.
For fiscal 2019 and 2018, the Company elected to perform the qualitative assessment for certain of its reporting units and indefinite-lived intangible assets. This qualitative assessment included the review of certain macroeconomic factors and entity-specific qualitative factors to determine if it was more-likely-than-not that the fair values of its reporting units were below carrying value. The Company considered macroeconomic factors including the global economic growth, general macroeconomic trends for the markets in which the reporting units operate and the intangible assets are employed, and the growth of the global prestige beauty industry. In addition to these macroeconomic factors, among other things, the Company considered the reporting units’ current results and forecasts, any changes in the nature of the business, any significant legal, regulatory, contractual, political or other business climate factors, changes in the industry/competitive environment, changes in the composition or carrying amount of net assets and its intention to sell or dispose of a reporting unit or cease the use of a trademark.
For the Company’s other reporting units and other indefinite-lived intangible assets, a quantitative assessment was performed. The Company engaged third-party valuation specialists and used industry accepted valuation models and criteria that were reviewed and approved by various levels of management. To determine the fair value of the reporting units, the Company used an equal weighting of the income and market approaches. Under the income approach, we determined fair value using a discounted cash flow method, projecting future cash flows of each reporting unit, as well as a terminal value, and discounting such cash flows at a rate of return that reflected the relative risk of the cash flows. Under the market approach, we utilized market multiples from publicly traded companies with similar operating and investment characteristics as the reporting unit. The key estimates and factors used in these two approaches include revenue growth rates and profit margins based on internal forecasts, terminal value, the weighted-average cost of capital used to discount future cash flows and comparable market multiples. To determine the fair value of other indefinite-lived intangible assets, we use an income approach, the relief-from-royalty method. This method assumes that, in lieu of ownership, a third-party would be willing to pay a royalty in order to obtain the rights to use the comparable asset.
Long-Lived Assets
The Company reviews long-lived assets for impairment whenever events or changes in circumstances indicate that the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recorded for the excess of the carrying value over the fair value, which is determined by discounting estimated future cash flows.
Concentration of Credit Risk
The Company is a worldwide manufacturer, marketer and distributor of skin care, makeup, fragrance and hair care products. The Company’s sales subject to credit risk are made primarily to department stores, perfumeries, specialty-multi retailers and retailers in its travel retail business. The Company grants credit to all qualified customers and does not believe it is exposed significantly to any undue concentration of credit risk.
Revenue Recognition
During the first quarter of fiscal 2019, the Company adopted the new revenue accounting standard, Accounting Standards Codification Topic 606 – Revenue from Contracts with Customers (“ASC 606”). See Note 13 – Revenue Recognition for discussion of the Company’s prior accounting for revenue and a reconciliation of the impact of the change in accounting standard on the Company’s consolidated financial statements.
Advertising and Promotion
Global net advertising, merchandising, sampling, promotion and product development expenses of $3,440 million, $3,287 million and $2,689 million in fiscal 2019, 2018 and 2017, respectively, are recorded in Selling, general and administrative expenses in the accompanying consolidated statements of earnings and are expensed as incurred. In fiscal 2019, as a result of the adoption of ASC 606, the cost of certain promotional products, including samples and testers, are classified within Cost of sales. Such costs in fiscal 2018 and 2017 were classified within Selling, general and administrative expenses.
Research and Development
Research and development costs of $202 million, $181 million and $179 million in fiscal 2019, 2018 and 2017, respectively, are recorded in Selling, general and administrative expenses in the accompanying consolidated statements of earnings and are expensed as incurred.
Shipping and Handling
Shipping and handling expenses of $533 million, $476 million and $400 million in fiscal 2019, 2018 and 2017, respectively, are recorded in Selling, general and administrative expenses in the accompanying consolidated statements of earnings and include distribution center costs, third-party logistics costs and outbound freight.
Operating Leases
The Company recognizes rent expense from operating leases with periods of free and scheduled rent increases on a straight-line basis over the applicable lease term. The Company considers lease renewals when such renewals are reasonably assured. From time to time, the Company may receive capital improvement funding from its lessors. These amounts are recorded as deferred liabilities and amortized over the remaining lease term as a reduction of rent expense.
License Arrangements
The Company’s license agreements provide the Company with worldwide rights to manufacture, market and sell beauty and beauty-related products (or particular categories thereof) using the licensors’ trademarks. Our current licenses have an initial term of approximately 5 years to 10 years, and are renewable subject to the Company’s compliance with the license agreement provisions. Most of our license agreements have renewal terms in 5 year increments. As of June 30, 2019, the remaining terms considering available renewal periods range from less than 1 year to approximately 17 years. Under each license, the Company is required to pay royalties to the licensor, at least annually, based on net sales to third parties.
Most of the Company’s licenses were entered into to create new business. In some cases, the Company acquired, or entered into, a license where the licensor or another licensee was operating a pre-existing beauty products business. In those cases, other intangible assets are capitalized and amortized over their useful lives.
Certain license agreements may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Stock-Based Compensation
The Company records stock-based compensation, measured at the fair value of the awards that are ultimately expected to vest, as an expense in the consolidated financial statements and accrues for estimated forfeitures each quarter. All excess tax benefits and tax deficiencies related to share-based compensation awards are recorded as income tax expense or benefit in the accompanying consolidated statements of earnings.
Income Taxes
The Company calculates and provides for income taxes in each tax jurisdiction in which it operates. As the application of various tax laws relevant to the Company’s global business is often uncertain, significant judgment is required in determining the Company's annual tax expense and in evaluating the Company’s tax positions. The provision for income taxes includes the amounts payable or refundable for the current year, the effect of deferred taxes and impacts from uncertain tax position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With respect to the new global intangible low-taxed income (“GILTI”) provision, companies are permitted to make an accounting policy election to record taxes as period costs as incurred or to factor such amounts into the measurement of deferred taxes. The Company has elected to record these taxes as period costs as they are incurred.
The Company provides tax reserves for U.S. federal, state, local and foreign tax exposures relating to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settlement with a tax authority that has full knowledge of all relevant information. For those tax positions where it is more-likely-than-not that a tax benefit will not be sustained, no tax benefit has been recognized in the consolidated financial statements. The Company classifies applicable interest and penalties as a component of the provision for income taxes. Although the outcome relating to these exposures is uncertain, in management’s opinion adequate provisions for income taxes have been made for estimable potential liabilities emanating from these exposures. If actual outcomes differ materially from these estimates, they could have a material impact on the Company’s consolidated net earnings.
Recently Adopted Accounting Standards
Hedge Accounting (Account Standards Update (“ASU”) 2017-12 – Derivatives and Hedging (Topic 815): Targeted Improvements to Accounting for Hedging Activities)
In August 2017, the FASB issued authoritative guidance to simplify hedge accounting. The guidance includes provisions that:
·
enable entities to better portray their risk management activities within the financial statements;
·
expand an entity’s ability to hedge nonfinancial and financial risk components;
·
reduce complexity in fair value hedges of interest rate risk;
·
eliminate the requirement to separately measure and disclose hedge ineffectiveness;
·
require the entire change in fair value of a hedging instrument to be presented in the same income statement line as the hedged item;
·
ease certain documentation and assessment requirements;
·
modify the accounting for components excluded from the assessment of hedge effectiveness; and
·
require revised tabular footnote disclosure.
The guidance also provides transition relief to make it easier for entities to apply certain amendments to existing hedges (including fair value hedges) where the hedge documentation is required to be modified.
Effective for the Company – Fiscal 2020 first quarter, with early adoption permitted in any interim period. The guidance must be applied:
·
using the modified retrospective approach for cash flow and net investment hedge relationships that exist on the date of adoption; and
·
prospectively for the presentation and disclosure requirements.
Impact on consolidated financial statements – The Company has early adopted this guidance effective as of its fiscal 2019 first quarter, and no cumulative adjustment to retained earnings was required. Upon adoption, all derivative gains and losses have been recognized in the same income statement line as the hedged items which, for all foreign currency cash flow hedges, is in Net sales. There is no change to the interest expense classification of gains and losses from interest rate swap fair value hedges. The amended presentation and disclosure requirements are being applied prospectively. See Note 11 – Derivative Financial Instruments for further information.
Pension-related Costs (ASU 2017-07 – Compensation – Retirement Benefits (Topic 715): Improving the Presentation of Net Periodic Pension Cost and Net Periodic Postretirement Benefit Cost)
In March 2017, the FASB issued authoritative guidance that amends how companies present net periodic benefit cost in the income statement and balance sheet relating to defined benefit pension and/or other postretirement benefit plans. Within the income statement, the new guidance requires companies to report the service cost component within operating expenses and report the other components of net periodic benefit cost below operating income. In addition, within the balance sheet, the guidance changes the components of the pension cost eligible for capitalization to the service cost component only (e.g., as a cost of internally manufactured inventory or a self-constructed asset).
Effective for the Company – Fiscal 2019 first quarter. The guidance must be applied:
·
retrospectively as it pertains to the income statement classification of the components of net periodic benefit cost; and
·
prospectively as it pertains to future capitalization of service costs.
Impact on consolidated financial statements – The Company adopted this guidance when it became effective, and although certain components of pension expense are being reclassified out of operating income, this did not have a material impact on reported operating income. The Company elected the practical expedient which permits the use of amounts previously disclosed in its pension and post-retirement plan footnote as the basis for estimating the amounts necessary to retrospectively restate the prior-year period consolidated statements of earnings.
Revenue from Contracts with Customers (ASC 606)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prior revenue recognition requirements, including most industry-specific and transaction-specific revenue guidance.
In March 2016, the FASB issued authoritative guidance that amended the principal versus agent guidance in its new revenue recognition standard. These amendments do not change the key aspects of the principal versus agent guidance, including the definition that an entity is a principal if it controls the good or service prior to it being transferred to a customer, but the amendments clarify the implementation guidance related to the considerations that must be made during the contract evaluation process.
In April 2016, the FASB issued authoritative guidance that amended the new standard to clarify the guidance on identifying performance obligations and accounting for licenses of intellectual property.
In May 2016, the FASB issued authoritative guidance that clarified certain terms, guidance and disclosure requirements during the transition period related to completed contracts and contract modifications. In addition, the FASB provided clarification on the concept of collectability, the calculation of the fair value of noncash consideration and the presentation of sales and other similar taxes.
In May 2016, the FASB issued authoritative guidance to reflect the Securities and Exchange Commission Staff’s rescission of its prior comments that covered, among other things, accounting for shipping and handling costs and accounting for consideration given by a vendor to a customer.
In December 2016, the FASB issued authoritative guidance that amends various aspects of the new standard to clarify certain terms, guidance and disclosure requirements. In particular, the guidance addresses disclosure requirements for remaining performance obligations, impairment testing for contract costs and accrual of advertising costs, as well as clarifies several examples.
Effective for the Company – Fiscal 2019 first quarter. An entity is permitted to apply the foregoing guidance retrospectively to all prior periods presented, with certain practical expedients, or apply the requirements in the year of adoption, through a cumulative adjustment.
Impact on consolidated financial statements - On July 1, 2018, the Company adopted ASC 606, see Note 13 – Revenue Recognition for further discussion.
Goodwill (ASU 2017-04 – Intangibles – Goodwill and Other (Topic 350): Simplifying the Test for Goodwill Impairment)
In January 2017, the FASB issued authoritative guidance that simplifies the subsequent measurement of goodwill by eliminating the second step from the quantitative goodwill impairment test. The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The Company will continue to have the option of first performing a qualitative assessment to determine whether it is necessary to perform the quantitative goodwill impairment test.
Effective for the Company – Fiscal 2021 first quarter, with early adoption permitted for interim or annual goodwill impairment tests performed on testing dates after January 1, 2017.
Impact on consolidated financial statements – The Company early adopte</t>
  </si>
  <si>
    <t>INVESTMENTS</t>
  </si>
  <si>
    <t xml:space="preserve">NOTE 3 – INVESTMENTS
During fiscal 2019, the outstanding time deposits matured and the Company sold its remaining available-for-sale securities, which liquidated its investment in the foreign subsidiary that owned those securities, and realized a gross loss of $6 million and a foreign currency gain of $77 million, both of which are reflected in Other income, net in the accompanying consolidated statement of earnings.
Gains and losses recorded in AOCI related to the Company’s available-for-sale investments as of June 30, 2018 were as follows:
Gross Unrealized
Gross Unrealized
(In millions)
Cost
Gains
Losses
Fair Value
U.S. government and agency securities
$
427
$
—
$
(5)
$
422
Foreign government and agency securities
114
—
(2)
112
Corporate notes and bonds
479
—
(7)
472
Time deposits
200
—
—
200
Other securities
16
—
—
16
Total
$
1,236
$
—
$
(14)
$
1,222
The Company utilizes the first-in, first-out method to determine the cost of the security sold. Sales proceeds from investments classified as available-for-sale were $933 million and $329 million in fiscal 2019 and 2018, respectively. </t>
  </si>
  <si>
    <t>INVENTORY AND PROMOTIONAL MERCHANDISE</t>
  </si>
  <si>
    <t>NOTE 4 – INVENTORY AND PROMOTIONAL MERCHANDISE
June 30
(In millions)
2019
2018
Inventory and promotional merchandise, net consists of:
Raw materials
$
541
$
432
Work in process
268
222
Finished goods
981
798
Promotional merchandise
216
166
$
2,006
$
1,618</t>
  </si>
  <si>
    <t>PROPERTY, PLANT AND EQUIPMENT</t>
  </si>
  <si>
    <t>NOTE 5 – PROPERTY, PLANT AND EQUIPMENT
June 30
(In millions)
2019
2018
Assets (Useful Life)
Land
$
29
$
30
Buildings and improvements (10 to 40 years)
337
237
Machinery and equipment (3 to 10 years)
811
719
Computer hardware and software (4 to 10 years)
1,264
1,193
Furniture and fixtures (5 to 10 years)
116
104
Leasehold improvements
2,274
2,152
4,831
4,435
Less accumulated depreciation and amortization
(2,763)
(2,612)
$
2,068
$
1,823
The cost of assets related to projects in progress of $474 million and $300 million as of June 30, 2019 and 2018, respectively, is included in their respective asset categories above. Depreciation and amortization of property, plant and equipment was $495 million, $469 million and $428 million in fiscal 2019, 2018 and 2017, respectively. Depreciation and amortization related to the Company’s manufacturing process is included in Cost of sales and all other depreciation and amortization is included in Selling, general and administrative expenses in the accompanying consolidated statements of earnings.</t>
  </si>
  <si>
    <t>GOODWILL AND OTHER INTANGIBLE ASSETS</t>
  </si>
  <si>
    <t>NOTE 6 – GOODWILL AND OTHER INTANGIBLE ASSETS
During the year ended June 30, 2019 and 2018, the Company recognized $13 million and $12 million, respectively, of goodwill associated with the continuing earn-out obligations related to the acquisition of the Bobbi Brown brand.
Goodwill
The Company assigns goodwill of a reporting unit to the product categories in which that reporting unit operates at the time of acquisition. The following table presents goodwill by product category and the related change in the carrying amount:
(In millions)
Skin Care
Makeup
Fragrance
Hair Care
Total
Balance as of June 30, 2017
Goodwill
$
184
$
1,176
$
255
$
393
$
2,008
Accumulated impairments
(35)
—
(22)
(35)
(92)
149
1,176
233
358
1,916
Goodwill acquired during the year (1)
—
10
—
—
10
Translation adjustments, goodwill
1
—
1
(2)
—
Translation adjustments, accumulated impairments
(1)
—
—
1
—
—
10
1
(1)
10
Balance as of June 30, 2018
Goodwill
185
1,186
256
391
2,018
Accumulated impairments
(36)
—
(22)
(34)
(92)
149
1,186
234
357
1,926
Goodwill acquired during the year
—
13
—
—
13
Impairment charges
—
(68)
—
—
(68)
Translation adjustments, goodwill
—
—
(2)
(1)
(3)
—
(55)
(2)
(1)
(58)
Balance as of June 30, 2019
Goodwill
185
1,199
254
390
2,028
Accumulated impairments
(36)
(68)
(22)
(34)
(160)
$
149
$
1,131
$
232
$
356
$
1,868
(1)
Includes remeasurement adjustment relating to the acquisition of Too Faced.
Other Intangible Assets
Other intangible assets include trademarks and patents, as well as license agreements and other intangible assets resulting from or related to businesses and assets purchased by the Company. Indefinite-lived intangible assets (e.g., trademarks) are not subject to amortization and are assessed at least annually for impairment during the fiscal fourth quarter or more frequently if certain events or circumstances exist. Other intangible assets (e.g., non-compete agreements, customer lists) are amortized on a straight-line basis over their expected period of benefit, approximately 5 years to 20 years. Intangible assets related to license agreements were amortized on a straight-line basis over their useful lives based on the terms of the respective agreements. The costs incurred and expensed by the Company to extend or renew the term of acquired intangible assets during fiscal 2019 and 2018 were not significant to the Company’s results of operations.
Other intangible assets consist of the following:
June 30, 2019
June 30, 2018
Gross
Gross
Carrying
Accumulated
Total Net
Carrying
Accumulated
Total Net
(In millions)
Value
Amortization
Book Value
Value
Amortization
Book Value
Amortizable intangible assets:
Customer lists and other
$
684
$
369
$
315
$
697
$
332
$
365
License agreements
43
43
—
43
43
—
$
727
$
412
315
$
740
$
375
365
Non-amortizable intangible assets:
Trademarks and other
888
911
Total intangible assets
$
1,203
$
1,276
The aggregate amortization expense related to amortizable intangible assets for fiscal 2019, 2018 and 2017 was $51 million, $51 million and $35 million, respectively. The estimated aggregate amortization expense for each of the next five fiscal years is as follows:
Fiscal
(In millions)
2020
2021
2022
2023
2024
Estimated aggregate amortization expense
$
44
$
43
$
42
$
42
$
40
Fiscal 2019 Impairment Testing
The Company assesses goodwill and other indefinite-lived intangible assets at least annually for impairment or more frequently if certain events or circumstances exist. During fiscal 2019, the Company’s Smashbox reporting unit made revisions to its internal forecasts reflecting the continued slowdown of its makeup business driven by ongoing competitive activity and lower than expected growth in key retail channels for the brand. The Company concluded that these changes in circumstances triggered the need for an interim impairment review of the Smashbox trademark and the Smashbox reporting unit goodwill. Accordingly, the Company performed interim impairment tests as of December 31, 2018 and March 31, 2019. The Company concluded that the carrying values of the Smashbox trademark exceeded their estimated fair values, which were determined utilizing a royalty rate to determine discounted projected future cash flows. As a result, the Company recognized impairment charges totaling $22 million for the trademark in fiscal 2019. After adjusting the carrying values of the trademark, the Company completed interim quantitative impairment tests for goodwill and recorded goodwill impairment charges related to the Smashbox reporting unit totaling $68 million in fiscal 2019.
In the second quarter of fiscal 2019, the Company early adopted the FASB’s authoritative guidance that eliminated the second step from the quantitative goodwill impairment test. In accordance with this guidance, the Company compared the fair value of the Smashbox reporting unit with its carrying amount to calculate the impairment charge. The fair values of the reporting unit as of December 31, 2018 and March 31, 2019 were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These impairment charges were reflected in the makeup product category and in the Americas region. As of June 30, 2019, the remaining carrying values of the Smashbox reporting unit goodwill and Smashbox trademark were $72 million and $55 million, respectively.
Fiscal 2017 Annual Impairment Testing
Based on the Company’s annual goodwill and other intangible asset impairment testing as of April 1, 2017, the Company determined that the carrying values of the RODIN olio lusso and Editions de Parfums Frédéric Malle reporting units exceeded their fair values. This determination was made based on updated long-term plans, finalized and approved in June 2017, that reflected lower sales growth projections due to a softer than expected retail environment for those brands. As a result, a Step 2 impairment assessment was performed and the Company recorded an impairment charge of the goodwill related to these reporting units of $28 million. The fair values of the reporting units were based upon the average of the income approach, which utilizes estimated cash flows and a terminal value, discounted at a rate of return that reflects the relative risk of cash flows, and the market approach, which utilizes performance multiples based on market peers.
The Company also determined that the carrying values of the RODIN olio lusso and Editions de Parfums Frédéric Malle trademarks, as well as the RODIN olio lusso persona and customer relationship intangible assets exceeded their estimated fair values. The fair values of the trademarks were determined utilizing a royalty rate to determine discounted projected future cash flows. As a result, the Company recognized impairment charges of $3 million for the remaining carrying values of the RODIN olio lusso trademark, customer relationship and persona intangible assets. The Company also recognized an impairment charge for the Editions de Parfums Frédéric Malle trademark, which was de minimis.
The combined goodwill and other intangible asset impairment charges of $9 million and $22 million are reflected in the skin care and fragrance product categories, respectively, and $17 million and $14 million are reflected in the Americas and Europe, the Middle East &amp; Africa regions, respectively.</t>
  </si>
  <si>
    <t>CHARGES ASSOCIATED WITH RESTRUCTURING AND OTHER ACTIVITIES</t>
  </si>
  <si>
    <t>NOTE 7 – CHARGES ASSOCIATED WITH RESTRUCTURING AND OTHER ACTIVITIES
During fiscal 2019, 2018 and 2017, the Company incurred charges associated with restructuring and other activities in connection with its Leading Beauty Forward initiative as follows:
Operating Expenses
Sales Returns
Restructuring
Other
(In millions)
(included in Net Sales)
Cost of Sales
Charges
Charges
Total
Fiscal 2019
$
3
$
22
$
133
$
83
$
241
Fiscal 2018
$
8
$
18
$
127
$
104
$
257
Fiscal 2017
$
2
$
15
$
122
$
73
$
212
The types of activities included in restructuring and other charges, and the related accounting criteria, are described below.
Background
In May 2016, the Company announced a multi-year initiative (“Leading Beauty Forward,” “LBF” or the “Program”) to build on its strengths and better leverage its cost structure to free resources for investment to continue its growth momentum. LBF is designed to enhance the Company’s go-to-market capabilities, reinforce its leadership in global prestige beauty and continue creating sustainable value. Restructuring actions to be taken over the duration of LBF involve the redesigning, resizing and reorganization of select corporate functions and go-to-market structures to improve effectiveness and create cost efficiencies in support of increased investment in growth drivers. As the Company continues to grow, it is important to more efficiently support its diverse portfolio of brands, channels and geographies in the rapidly evolving prestige beauty environment. The Company also believes that decision-making in key areas of innovation, marketing and digital communications should be moved closer to the consumer to increase speed and local relevance.
As of June 30, 2019, the Company concluded the approvals of all major initiatives under LBF related to the optimization of select corporate functions, supply chain activities, and corporate and regional market support structures, as well as the exit of underperforming businesses, and expects to substantially complete those initiatives through fiscal 2021. The Company previously estimated that LBF would result in related restructuring and other charges totaling between $900 million and $950 million, before taxes. After concluding the final approvals and reviewing the progress of previously approved initiatives under LBF that are being implemented, the Company has revised its estimates for cost approvals under the Program. Inclusive of approvals from inception through June 30, 2019, the Company now estimates that LBF may result in related restructuring and other charges totaling between $950 million and $990 million, before taxes.
The Company previously estimated a net reduction over the duration of LBF in the range of approximately 1,800 to 2,000 positions globally. The Company revised these estimates based on the review of the Program noted above. At this time, the Company estimates a net reduction over the duration of LBF in the range of 1,300 to 1,600 positions globally. This reduction takes into account the elimination of certain positions, inclusive of positions that are unfilled, as well as retraining and redeployment of certain employees and investment in new positions in key areas.
Program Approvals
Of the total restructuring and other charges expected to be incurred, total cumulative charges, net of adjustments, approved by the Company through June 30, 2019, some of which were recorded during fiscal 2019, 2018, 2017 and 2016, were:
Sales Returns
Operating Expenses
(included in
Restructuring
Other
(In millions)
Net Sales)
Cost of Sales
Charges
Charges
Total
Approval Period
Fiscal 2016
$
4
$
28
$
88
$
71
$
191
Fiscal 2017
11
10
134
118
273
Fiscal 2018
—
22
126
67
215
Fiscal 2019
(1)
28
159
102
288
Cumulative through June 30, 2019
$
14
$
88
$
507
$
358
$
967
Included in the above table, cumulative restructuring initiatives approved by the Company through June 30, 2019 by major cost type were:
Employee-
Related
Asset- Related
Contract
Other Exit
(In millions)
Costs
Costs
Terminations
Costs
Total
Approval Period
Fiscal 2016
$
76
$
3
$
5
$
4
$
88
Fiscal 2017
128
1
—
5
134
Fiscal 2018
123
—
—
3
126
Fiscal 2019
134
3
20
2
159
Cumulative through June 30, 2019
$
461
$
7
$
25
$
14
$
507
Specific actions approved under the Program include:
·
Optimize Select Corporate Functions – The Company approved initiatives to realign and optimize its organization to better leverage scale, improve productivity, reduce complexity and achieve cost savings across various functions, including finance, information technology, research and development, and human resources. Such approvals included consulting and other professional services for the design, project management, implementation and integration of new processes and technologies and, to a lesser extent, costs for temporary labor backfill, training and recruiting related to new capabilities, as well as similar expenses for certain other corporate functions. These actions are resulting in a net reduction of the workforce, which includes position eliminations, the re-leveling of certain positions and an investment in new capabilities. The Company also approved other charges to support the LBF Project Management Office (“PMO”), primarily consisting of internal and external resources that are intended to further drive project integration, organizational design capabilities and change management throughout the organization.
The design of certain corporate functions included the creation of a shared-services structure, either using Company resources or through external service providers. As part of the service delivery model, the Company approved the organizational design of the management and governance platform of a shared-services structure using Company resources, as well as the transition of select transactional activities to an external service provider, which is resulting in other charges for implementation, project and consulting costs.
·
Optimize Supply Chain –The Company approved certain activities related to initiatives to centralize the Company’s supply chain management, redesign certain supply chain planning and transportation management activities, improve the organizational design of manufacturing and engineering processes related to certain product lines, and enable distribution capabilities and generate efficiencies through an external service provider. Collectively, these actions are resulting in a net reduction of the workforce, which includes position eliminations, the re-leveling of certain positions and an investment in new capabilities, as well as consulting fees, implementation costs and temporary labor backfill.
·
Optimize Corporate and Region Market Support Structures – The Company approved initiatives to enhance its go-to-market support structures and achieve synergies across certain geographic regions, brands and channels. These initiatives are primarily intended to shift certain areas of focus from traditional to social and digital marketing strategies to provide enhanced consumer experience, as well as to support expanded omnichannel opportunities. These actions are resulting in a net reduction of the workforce, which includes position eliminations, the re-leveling of certain positions and an investment in new capabilities. The Company also approved consulting and other professional services related to the design of future structures, processes and technologies and, to a lesser extent, other costs for recruitment and training related to new capabilities. In addition, the Company approved initiatives to enhance consumer engagement strategies across certain channels in Europe, which resulted in product returns.
·
Exit Underperforming Businesses – To further improve profitability in certain areas of the Company’s brands and regions, the Company approved initiatives to exit certain businesses in select markets and channels of distribution. The Company has also decided to close a number of underperforming freestanding retail stores and exit mid-tier department stores for certain brands in the United States to redirect resources to other retail locations and channels with potential for greater profitability. These activities resulted in product returns, inventory write-offs, reduction of workforce, accelerated depreciation and termination of contracts.
As initiatives under LBF progress through implementation, the Company has identified certain costs that were initially approved but will not be incurred, as well as other changes to the prior estimates. These adjustments are included in their respective period presented above, and were primarily related to estimated employee-related costs for certain employees who either resigned or transferred to other existing positions within the Company.
Program-to-Date Restructuring and Other Charges
Restructuring charges are comprised of the following:
Employee-Related Costs – Employee-related costs are primarily comprised of severance and other post-employment benefit costs, calculated based on salary levels, prior service and other statutory minimum benefits, if applicable. Employee-related costs are expensed when specific employees have been identified and when payment is probable and estimable, which generally occurs upon approval of the related initiative by management with authority delegated from the Company’s Board of Directors.
Asset-Related Costs – Asset-related costs primarily consist of asset write-offs or accelerated depreciation related to long-lived assets that will be taken out of service prior to their existing useful life as a direct result of a restructuring initiative. The accelerated portion of depreciation expense will be expensed on a straight-line basis and be classified as restructuring charges, while the portion relating to the previous existing useful life will continue to be reported in Selling, general and administrative expenses.
Contract Terminations – Costs related to contract terminations include continuing payments to a third party after the Company has ceased benefiting from the rights conveyed in the contract, or a payment made to terminate a contract prior to its expiration. These may include continuing operating lease payments (less estimated sublease payments) to a landlord after exiting a location prior to the lease-end date as a direct result of an approved restructuring initiative. Contract terminations also include minimum payments or fees related to the early termination of license or other personal service contracts. Costs related to contract terminations are expensed upon the cease-use date of a leased property or upon the notification date to the third party in the event of a license or personal service contract termination.
Other Exit Costs – Other exit costs related to restructuring activities generally include costs to relocate facilities or employees, recruiting to fill positions as a result of relocation of operations, and employee outplacement for separated employees. Other exit costs are charged to expense as incurred.
Other charges associated with restructuring activities are comprised of the following:
Sales Returns and Cost of Sales – Product returns (offset by the related cost of sales) and inventory write-offs or write-downs as a direct result of an approved restructuring initiative to exit certain businesses or locations will be recorded as a component of Net sales and/or Cost of sales when estimable and reasonably assured. Consulting, other professional services and temporary labor backfill, primarily related to the design and implementation of supply chain activities, are expensed in Cost of sales as incurred.
Other Charges – The Company approved other charges related to the design and implementation of approved initiatives, which are charged to Operating Expenses as incurred and primarily include the following:
·
Consulting and other professional services for organizational design of the future structures, processes and technologies, and implementation thereof,
·
Temporary labor backfill,
·
Costs to establish and maintain a PMO for the duration of Leading Beauty Forward, including internal costs for employees dedicated solely to project management activities, and other PMO-related expenses incremental to the Company’s ongoing operations (e.g., rent and utilities), and
·
Recruitment and training costs for new and reskilled employees to acquire and apply the capabilities needed to perform responsibilities as a direct result of an approved restructuring initiative.
The Company records approved charges associated with restructuring and other activities once the relevant accounting criteria have been met. Total cumulative charges recorded associated with restructuring and other activities for LBF were:
Sales Returns
Operating Expenses
(included in
Restructuring
Other
(In millions)
Net Sales)
Cost of Sales
Charges
Charges
Total
Fiscal 2016
$
1
$
—
$
75
$
5
$
81
Fiscal 2017
2
15
122
73
212
Fiscal 2018
8
18
127
104
257
Fiscal 2019
3
22
133
83
241
Cumulative through June 30, 2019
$
14
$
55
$
457
$
265
$
791
The major cost types related to the cumulative restructuring charges set forth above were:
Employee-
Asset-
Related
Related
Contract
Other Exit
(In millions)
Costs
Costs
Terminations
Costs
Total
Fiscal 2016
$
74
$
1
$
—
$
—
$
75
Fiscal 2017
116
2
2
2
122
Fiscal 2018
124
1
1
1
127
Fiscal 2019
131
—
—
2
133
Cumulative through June 30, 2019
$
445
$
4
$
3
$
5
$
457
Accrued restructuring charges from Program inception through June 30, 2019 were:
Employee-
Asset-
Related
Related
Contract
Other Exit
(In millions)
Costs
Costs
Terminations
Costs
Total
Charges
$
74
$
1
$
—
$
—
$
75
Noncash asset write-offs
—
(1)
—
—
(1)
Translation adjustments
(1)
—
—
—
(1)
Balance at June 30, 2016
73
—
—
—
73
Charges
116
2
2
2
122
Cash payments
(39)
—
(2)
(2)
(43)
Noncash asset write-offs
—
(2)
—
—
(2)
Balance at June 30, 2017
150
—
—
—
150
Charges
124
1
1
1
127
Cash payments
(92)
—
—
(1)
(93)
Noncash asset write-offs
—
(1)
—
—
(1)
Translation adjustments
(2)
—
—
—
(2)
Balance at June 30, 2018
180
—
1
—
181
Charges
131
—
—
2
133
Cash payments
(107)
—
(1)
(1)
(109)
Translation and other adjustments
(2)
—
—
—
(2)
Balance at June 30, 2019
$
202
$
—
$
—
$
1
$
203
Restructuring charges for employee-related costs are net of adjustments to the accrual estimate for certain employees who either resigned or transferred to other existing positions within the Company. These adjustments were not material for all periods presented. Accrued restructuring charges at June 30, 2019 are expected to result in cash expenditures funded from cash provided by operations of approximately $124 million, $59 million, $17 million and $3 million for each of fiscal 2020, 2021, 2022 and 2023, respectively.</t>
  </si>
  <si>
    <t>INCOME TAXES</t>
  </si>
  <si>
    <t>NOTE 8 – INCOME TAXES
On December 22, 2017, the U.S. government enacted comprehensive tax legislation commonly referred to as the Tax Cuts and Jobs Act (the “TCJA”). The TCJA includes broad and complex changes to the U.S. tax code that impacted the Company’s accounting and reporting for income taxes. The impacts under the TCJA in the prior fiscal year primarily consisted of the following:
·
A reduction in the U.S. federal corporate income tax rate from 35% to 21%, effective January 1, 2018, which resulted in a fiscal 2018 U.S. blended statutory income tax rate for the Company of 28.1%.
·
A one-time mandatory deemed repatriation tax on unremitted foreign earnings (the “Transition Tax”), which the Company elected to pay over an eight-year period.
·
A remeasurement of U.S. net deferred tax assets.
·
The recognition of foreign withholding taxes in connection with the reversal of the Company’s indefinite reinvestment assertion related to certain foreign earnings.
Staff Accounting Bulletin No. 118 (“SAB 118”) established a one-year measurement period (effective December 22, 2017) whereby provisional amounts recorded for the effects of the changes from the TCJA could be subject to adjustment. The one-year measurement period expired on December 22, 2018 and, therefore, the accounting to record the effects of the changes from the TCJA was completed as of December 31, 2018.
The following is a summary of credits (charges) relating to the TCJA:
Year Ended June 30
(In millions)
2019
2018
Transition Tax resulting from the TCJA
$
12
$
(351)
Remeasurement of U.S. net deferred tax assets resulting from the statutory tax rate reduction, including the enactment date remeasurement
(8)
(53)
Net deferred tax liability related to foreign withholding taxes on certain foreign earnings resulting from the TCJA
(9)
(46)
Total
$
(5)
$
(450)
During fiscal 2019, the Company recorded a credit of $12 million to adjust its fiscal 2018 provisional charge associated with the Transition Tax that reflected certain technical interpretations related to the Transition Tax computation. The final cumulative charge related to this matter is $339 million. The charges related to the Transition Tax are primarily included in Other noncurrent liabilities in the accompanying consolidated balance sheet as of June 30, 2019.
During fiscal 2019, the Company recorded an increase of $8 million to its provisional charge recorded in fiscal 2018 associated with the remeasurement of its net deferred tax assets resulting from the reduction in the U.S. corporate income tax rate. This adjustment was due to the revision of certain temporary differences. The final cumulative charge related to this matter is $61 million.
In addition, during fiscal 2019 the Company recorded a charge of $9 million related to foreign withholding taxes recorded in fiscal 2018 in connection with the reversal of its indefinite reinvestment assertion related to certain foreign earnings. The charge reflected the Company’s interpretation of recently issued guidance from the U.S. government. The final cumulative charge related to this matter is $55 million.
Although the accounting related to the income tax effects of the TCJA is complete pursuant to SAB 118, certain technical aspects of the TCJA remain subject to varying degrees of uncertainty as additional technical guidance and clarification from the U.S. government is expected to be issued over an extended period. Receipt of additional guidance and clarification from the U.S. government may result in material changes to the provision for income taxes. To the extent applicable, the Company would recognize such adjustments in the provision for income taxes in the period that additional guidance and clarification is received.
Provisions under the TCJA that became effective for the Company in the current fiscal year include a further reduction in the U.S. statutory rate to 21%, GILTI, a base erosion anti-abuse tax, a foreign derived intangible income deduction (“FDII”) and changes to IRC Section 162(m) related to the deductibility of executive compensation.
The provision for income taxes is comprised of the following:
Year Ended June 30
(In millions)
2019
2018
2017
Current:
Federal
$
180
$
334
$
218
Foreign
383
357
253
State and local
16
(3)
8
579
688
479
Deferred:
Federal
(95)
135
(58)
Foreign
27
35
(61)
State and local
2
5
1
(66)
175
(118)
$
513
$
863
$
361
Earnings before income taxes include amounts contributed by the Company’s foreign operations of approximately $2,021 million, $2,004 million and $1,676 million for fiscal 2019, 2018 and 2017, respectively. A portion of these earnings is taxed in the United States.
A reconciliation of the U.S. federal statutory income tax rate to the Company’s actual effective tax rate on earnings before income taxes is as follows:
Year Ended June 30
2019
2018
2017
Provision for income taxes at statutory rate
21.0
%
28.1
%
35.0
%
Increase (decrease) due to:
State and local income taxes, net of federal tax benefit
0.6
0.5
0.7
TCJA net income tax impact (1)
0.2
22.8
—
Stock-based compensation arrangements – excess tax benefits
(2.7)
(2.5)
—
Taxation of foreign operations
1.9
(4.7)
(7.5)
China deferred tax asset valuation allowance reversal
—
—
(4.6)
Income tax reserve adjustments
0.5
(0.5)
(1.2)
Other, net (2)
0.7
(0.1)
(0.1)
Effective tax rate
22.2
%
43.6
%
22.3
%
(1)
Includes the Transition Tax, the remeasurement of U.S. net deferred tax assets resulting from the statutory tax rate reduction, including the enactment date remeasurement, and the net deferred tax liability related to foreign withholding taxes on certain foreign earnings resulting from the TCJA.
(2)
Includes the nondeductible Smashbox goodwill impairment charge.
Income tax reserve adjustments represent changes in the Company’s net liability for unrecognized tax benefits related to prior-year tax positions including the impact of tax settlements and lapses of the applicable statutes of limitations.
In fiscal 2018, the Company adopted a new accounting standard that changes the way companies account for certain aspects of share-based payments to employees. This standard requires that all excess tax benefits and tax deficiencies related to share-based compensation awards be recorded as income tax expense or benefit in the income statement. As a result of the adoption of this new standard, the Company recognized $63 million and $50 million of excess tax benefits as a reduction to the provision for income taxes in fiscal 2019 and fiscal 2018, respectively.
In fiscal 2017, a favorable change to the tax law in China was enacted that expanded the corporate income tax deduction allowance for advertising and promotional expenses to include all companies that distribute and sell cosmetics in the country. As a result of the new law, in the fourth quarter of fiscal 2017, the Company released into income its previously established China deferred tax asset valuation allowance of approximately $75 million related to its accumulated carryforward of excess advertising and promotional expenses.
The Company has approximately $3,993 million of undistributed earnings of foreign subsidiaries at June 30, 2019. Included in this amount is approximately $2,210 million of earnings considered permanently reinvested. There may be foreign tax ramifications associated with the distribution of such permanently reinvested earnings, which the Company is currently evaluating. Since the application of the relevant foreign tax laws to such distribution is largely uncertain at this time, it is not practicable to determine the amount of associated tax. Any state income taxes associated with the distribution of such earnings is not expected to be material.
Significant components of the Company’s deferred income tax assets and liabilities were as follows:
June 30
(In millions)
2019
2018
Deferred tax assets:
Compensation related expenses
$
179
$
161
Inventory obsolescence and other inventory related reserves
64
57
Retirement benefit obligations
71
45
Various accruals not currently deductible
206
175
Net operating loss, credit and other carryforwards
41
48
Unrecognized state tax benefits and accrued interest
12
12
Other differences between tax and financial statement values
125
55
698
553
Valuation allowance for deferred tax assets
(48)
(45)
Total deferred tax assets
650
508
Deferred tax liabilities:
Depreciation and amortization
(286)
(338)
Other differences between tax and financial statement values
(69)
(50)
Total deferred tax liabilities
(355)
(388)
Total net deferred tax assets
$
295
$
120
As of June 30, 2019 and 2018, the Company had net deferred tax assets of $295 million and $120 million, respectively, substantially all of which are included in Other assets in the accompanying consolidated balance sheets.
As of June 30, 2019 and 2018, certain subsidiaries had net operating loss and other carryforwards for tax purposes of approximately $162 million and $173 million, respectively. With the exception of approximately $132 million of net operating loss and other carryforwards with an indefinite carryforward period as of June 30, 2019, these carryforwards expire at various dates through fiscal 2031. Deferred tax assets, net of valuation allowances, in the amount of $3 million and $13 million as of June 30, 2019 and 2018, respectively, have been recorded to reflect the tax benefits of the carryforwards not utilized to date.
A full valuation allowance has been provided for those deferred tax assets for which, in the opinion of management, it is more-likely-than-not that the deferred tax assets will not be realized.
As of June 30, 2019 and 2018, the Company had gross unrecognized tax benefits of $67 million and $60 million, respectively. The total amount of unrecognized tax benefits that, if recognized, would affect the effective tax rate was $51 million.
The Company classifies applicable interest and penalties related to unrecognized tax benefits as a component of the provision for income taxes. The total gross accrued interest and penalty expense recorded during fiscal 2019 in the accompanying consolidated statement of earnings was $4 million. During 2018, the Company recognized a gross interest and penalty benefit of $3 million in the accompanying consolidated statement of earnings. The total gross accrued interest and penalties in the accompanying consolidated balance sheets at June 30, 2019 and 2018 were $12 million and $9 million, respectively. A reconciliation of the beginning and ending amount of gross unrecognized tax benefits is as follows:
June 30
(In millions)
2019
2018
Beginning of the year balance of gross unrecognized tax benefits
$
60
$
68
Gross amounts of increases as a result of tax positions taken during a prior period
12
8
Gross amounts of decreases as a result of tax positions taken during a prior period
(6)
(18)
Gross amounts of increases as a result of tax positions taken during the current period
9
7
Amounts of decreases in unrecognized tax benefits relating to settlements with taxing authorities
(7)
(3)
Reductions to unrecognized tax benefits as a result of a lapse of the applicable statutes of limitations
(1)
(2)
End of year balance of gross unrecognized tax benefits
$
67
$
60
Earnings from the Company’s global operations are subject to tax in various jurisdictions both within and outside the United States. The Company participates in the U.S. Internal Revenue Service (the “IRS”) Compliance Assurance Program (“CAP”). The objective of CAP is to reduce taxpayer burden and uncertainty while assuring the IRS of the accuracy of income tax returns prior to filing, thereby reducing or eliminating the need for post-filing examinations.
Subsequent to June 30, 2019, the Company formally concluded the compliance process with respect to fiscal 2018 under the IRS CAP, which did not impact the Company’s consolidated financial statements. As of June 30, 2019, the compliance process was ongoing with respect to fiscal 2019.
The Company is currently undergoing income tax examinations and controversies in several state, local and foreign jurisdictions. These matters are in various stages of completion and involve complex multi-jurisdictional issues common among multinational enterprises, including transfer pricing, which may require an extended period of time for resolution.
During fiscal 2019, the Company concluded various state, local and foreign income tax audits and examinations while several other matters, including those noted above, were initiated or remained pending. On the basis of the information available in this regard as of June 30, 2019, the Company does not expect any significant changes to the total amount of unrecognized tax benefits within the next 12 months.
The tax years subject to examination vary depending on the tax jurisdiction. As of June 30, 2019, the following tax years remain subject to examination by the major tax jurisdictions indicated:
Major Jurisdiction
Open Fiscal Years
Belgium
2015 – 2019
Canada
2015 – 2019
China
2015 – 2019
France
2016 – 2019
Germany
2013 – 2019
Hong Kong
2013 – 2019
Italy
2014 – 2019
Japan
2016 – 2019
Korea
2019
Russia
2016 – 2019
Spain
2015 – 2019
Switzerland
2018 – 2019
United Kingdom
2018 – 2019
United States
2018 – 2019
State of California
2013 – 2019
State and City of New York
2015 – 2019
The Company is also subject to income tax examinations in numerous other state, local and foreign jurisdictions. The Company believes that its tax reserves are adequate for all years subject to examination.</t>
  </si>
  <si>
    <t>OTHER ACCRUED LIABILITIES</t>
  </si>
  <si>
    <t>NOTE 9 – OTHER ACCRUED LIABILITIES
Other accrued liabilities consist of the following:
June 30
(In millions)
2019
2018
Advertising, merchandising and sampling
$
352
$
348
Employee compensation
574
579
Deferred revenue
314
33
Other
1,359
985
$
2,599
$
1,945</t>
  </si>
  <si>
    <t>DEBT</t>
  </si>
  <si>
    <t>NOTE 10 – DEBT
The Company’s current and long-term debt and available financing consist of the following:
Available financing at
Debt at June 30
June 30, 2019
(In millions)
2019
2018
Committed
Uncommitted
4.15% Senior Notes, due March 15, 2047 (“2047 Senior Notes”)
$
494
$
494
$
—
$
—
4.375% Senior Notes, due June 15, 2045 (“2045 Senior Notes”)
455
455
—
—
3.70% Senior Notes, due August 15, 2042 (“2042 Senior Notes”)
247
247
—
—
6.00% Senior Notes, due May 15, 2037 (“2037 Senior Notes”)
294
294
—
—
5.75% Senior Notes, due October 15, 2033 (“2033 Senior Notes”)
197
197
—
—
3.15% Senior Notes, due March 15, 2027 (“2027 Senior Notes”)
498
497
—
—
2.35% Senior Notes, due August 15, 2022 (“2022 Senior Notes”)
252
242
—
—
1.70% Senior Notes, due May 10, 2021 (“2021 Senior Notes”)
447
433
—
—
1.80% Senior Notes, due February 7, 2020 (“2020 Senior Notes”)
499
495
—
—
Commercial paper that matured through July 2018 (2.00% average interest rate)
—
170
—
1,500
Other long-term borrowings
12
7
—
—
Other current borrowings
17
13
—
163
Revolving credit facility
—
—
1,500
—
3,412
3,544
$
1,500
$
1,663
Less current debt including current maturities
(516)
(183)
$
2,896
$
3,361
As of June 30, 2019, the Company’s long-term debt consisted of the following:
Unamortized
Interest rate
Debt
Debt (Discount)
swap
Issuance
Semi-annual interest
Notes
Issue Date
Price
Yield
Principal
Premium
adjustments
Costs
payments
($ in millions)
2047 Senior Notes (1),(8)
February 2017
99.739
%
4.165
%
$
500
$
(1)
$
—
$
(5)
March 15/September 15
2045 Senior Notes (2),(8)
June 2015
97.999
4.497
300
(6)
—
(3)
June 15/December 15
2045 Senior Notes (2),(8)
May 2016
110.847
3.753
150
16
—
(2)
June 15/December 15
2042 Senior Notes (8)
August 2012
99.567
3.724
250
(1)
—
(2)
February 15/August 15
2037 Senior Notes (3),(8)
May 2007
98.722
6.093
300
(3)
—
(3)
May 15/November 15
2033 Senior Notes (4)
September 2003
98.645
5.846
200
(2)
—
(1)
April 15/October 15
2027 Senior Notes (5),(8)
February 2017
99.963
3.154
500
—
—
(2)
March 15/September 15
2022 Senior Notes (6),(8)
August 2012
99.911
2.360
250
—
3
(1)
February 15/August 15
2021 Senior Notes (6),(7),(8)
May 2016
99.976
1.705
450
—
(2)
(1)
May 10/November 10
2020 Senior Notes (6),(8)
February 2017
99.986
1.805
500
—
—
(1)
February 7/August 7
(1)
In November 2016, in anticipation of the issuance of the 2047 Senior Notes, the Company entered into a series of treasury lock agreements on a notional amount totaling $350 million at a weighted-average all-in rate of 3.01%. The treasury lock agreements were settled upon the issuance of the new debt, and the Company recognized a gain in OCI of $3 million that is being amortized against interest expense over the life of the 2047 Senior Notes. As a result of the treasury lock agreements, the debt discount and debt issuance costs, the effective interest rate on the 2047 Senior Notes will be 4.17% over the life of the debt.
(2)
In April and May 2015, in anticipation of the issuance of the 2045 Senior Notes in June 2015, the Company entered into a series of forward-starting interest rate swap agreements on a notional amount totaling $300 million at a weighted-average all-in rate of 2.38%. The forward-starting interest rate swap agreements were settled upon the issuance of the new debt and the Company recognized a gain in OCI of $18 million that will be amortized against interest expense over the life of the 2045 Senior Notes. As a result of the forward-starting interest rate swap agreements, the debt discount and debt issuance costs, the effective interest rate on the 2045 Senior Notes will be 4.216% over the life of the debt. In May 2016, the Company reopened this offering with the same terms and issued an additional $150 million for an aggregate amount outstanding of $450 million of 2045 Senior Notes.
(3)
In April 2007, in anticipation of the issuance of the 2037 Senior Notes, the Company entered into a series of forward-starting interest rate swap agreements on a notional amount totaling $210 million at a weighted-average all-in rate of 5.45%. The forward-starting interest rate swap agreements were settled upon the issuance of the new debt and the Company recognized a loss in OCI of $1 million that is being amortized to interest expense over the life of the 2037 Senior Notes. As a result of the forward-starting interest rate swap agreements, the debt discount and debt issuance costs, the effective interest rate on the 2037 Senior Notes will be 6.181% over the life of the debt.
(4)
In May 2003, in anticipation of the issuance of the 2033 Senior Notes, the Company entered into a series of treasury lock agreements on a notional amount totaling $195 million at a weighted-average all-in rate of 4.53%. The treasury lock agreements were settled upon the issuance of the new debt and the Company received a payment of $15 million that is being amortized against interest expense over the life of the 2033 Senior Notes. As a result of the treasury lock agreements, the debt discount and debt issuance costs, the effective interest rate on the 2033 Senior Notes will be 5.395% over the life of the debt.
(5)
In November 2016, in anticipation of the issuance of the 2027 Senior Notes, the Company entered into a series of treasury lock agreements on a notional amount totaling $450 million at a weighted-average all-in rate of 2.37%. The treasury lock agreements were settled upon the issuance of the new debt, and the Company recognized a gain in OCI of $2 million that is being amortized against interest expense over the life of the 2027 Senior Notes. As a result of the treasury lock agreements, the debt discount and debt issuance costs, the effective interest rate on the 2027 Senior Notes will be 3.18% over the life of the debt.
(6)
The Company entered into interest rate swap agreements with a notional amount totaling $250 million, $450 million and $250 million to effectively convert the fixed rate interest on its outstanding 2020 Senior Notes, 2021 Senior Notes and 2022 Senior Notes, respectively, to variable interest rates based on three-month LIBOR plus a margin.
(7)
In April 2016, in anticipation of the issuance of the 2021 Senior Notes, the Company entered into a series of treasury lock agreements on a notional amount totaling $400 million at a weighted-average all-in rate of 1.27%. The treasury lock agreements were settled upon the issuance of the new debt and the Company made a payment of $1 million that is being amortized to interest expense over the life of the 2021 Senior Notes. As a result of the treasury lock agreements, the debt discount and debt issuance costs, the effective interest rate on the 2021 Senior Notes will be 1.844% over the life of the debt.
(8)
The Senior Notes contain certain customary incurrence-based covenants, including limitations on indebtedness secured by liens.
In October 2018, the Company replaced its undrawn $1.5 billion senior unsecured revolving credit facility that was set to expire in October 2021 with a new $1.5 billion senior unsecured revolving credit facility (the “New Facility”). The New Facility expires on October 26, 2023 unless extended for up to two additional years in accordance with the terms set forth in the agreement. Up to the equivalent of $500 million of the New Facility is available for multi-currency loans. Interest rates on borrowings under the New Facility will be based on prevailing market interest rates in accordance with the agreement. The costs incurred to establish the New Facility were not material. The New Facility has an annual fee of approximately $1 million, payable quarterly, based on the Company’s current credit ratings. The New Facility contains a cross-default provision whereby a failure to pay other material financial obligations in excess of $175 million (after grace periods and absent a waiver from the lenders) would result in an event of default and the acceleration of the maturity of any outstanding debt under this facility. At June 30, 2019, no borrowings were outstanding under the New Facility.
The Company has a $1.5 billion commercial paper program under which it may issue commercial paper in the United States. As of June 30, 2019, no amounts were outstanding.
The Company maintains uncommitted credit facilities in various regions throughout the world. Interest rate terms for these facilities vary by region and reflect prevailing market rates for companies with strong credit ratings. During fiscal 2019 and 2018, the monthly average amount outstanding was approximately $7 million and $14 million, respectively, and the annualized monthly weighted-average interest rate incurred was approximately 13.9% and 11.9%, respectively.
Refer to Note 15 – Commitments and Contingencies for the Company’s projected debt service payments, as of June 30, 2019, over the next five fiscal years.</t>
  </si>
  <si>
    <t>DERIVATIVE FINANCIAL INSTRUMENTS</t>
  </si>
  <si>
    <t>NOTE 11 – DERIVATIVE FINANCIAL INSTRUMENTS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In addition, the Company enters into interest rate derivatives to manage the effects of interest rate movements on the Company’s aggregate liability portfolio, including potential future debt issuances. The Company also enters into foreign currency forward contracts, and may use option contracts, not designated as hedging instruments, to mitigate the change in fair value of specific assets and liabilities on the balance sheet.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an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At inception, the Company evaluates the effectiveness of hedge relationships quantitatively, and has elected to perform, after initial evaluation, qualitative effectiveness assessments of certain hedge relationships to support an ongoing expectation of high effectiveness, if effectiveness testing is required. If based on the qualitative assessment, it is determined that a derivative has ceased to be a highly effective hedge, the Company will perform a quantitative assessment to determine whether to discontinue hedge accounting with respect to that derivative prospectively.
The fair values of the Company’s derivative financial instruments included in the consolidated balance sheets are presented as follows:
Asset Derivatives
Liability Derivatives
Fair Value (1)
Fair Value (1)
Balance Sheet
June 30
Balance Sheet
June 30
(In millions)
Location
2019
2018
Location
2019
2018
Derivatives Designated as Hedging Instruments:
Foreign currency forward contracts
Prepaid expenses and other current assets
$
23
$
30
Other accrued liabilities
$
4
$
5
Interest rate-related derivatives
Prepaid expenses and other current assets
—
Other accrued liabilities
26
26
Total Derivatives Designated as Hedging Instruments
26
30
30
31
Derivatives Not Designated as Hedging Instruments:
Foreign currency forward contracts
Prepaid expenses and other current assets
4
3
Other accrued liabilities
2
8
Total derivatives
$
30
$
33
$
32
$
39
(1)
See Note 12 – Fair Value Measurements for further information about how the fair value of derivative assets and liabilities are determined.
The amounts of the gains and losses related to the Company’s derivative financial instruments designated as hedging instruments that are included in the assessment of effectiveness are presented as follows:
Amount of Gain or (Loss)
Amount of Gain or (Loss)
Location of Gain or
Reclassified from AOCI into
Recognized in OCI on Derivatives
(Loss) Reclassified
Earnings (1)
June 30
from AOCI into
June 30
(In millions)
2019
2018
Earnings
2019
2018 (2)
Derivatives in Cash Flow Hedging Relationships:
Foreign currency forward contracts
$
29
$
12
Net sales
$
28
$
—
Cost of sales
—
(22)
Selling, general and administrative
—
(24)
Interest rate-related derivatives
(24)
—
Interest expense
1
1
Total derivatives
$
5
$
12
$
29
$
(45)
(1)
The amount reclassified into earnings as a result of the discontinuance of cash flow hedges because probable forecasted transactions will no longer occur by the end of the original time period was not material.
(2)
The gain (loss) recognized in earnings related to the amount excluded from effectiveness testing was not material.
Amount of Gain or (Loss) Recognized
in Earnings on Derivatives (1)
Location of Gain or (Loss) Recognized
June 30
(In millions)
in Earnings on Derivatives
2019
2018
Derivatives in Fair Value Hedging Relationships:
Interest rate swap contracts
Interest expense
$
27
$
(26)
(1)
Changes in the fair value of the interest rate swap agreements are exactly offset by the change in the fair value of the underlying long-term debt.
Additional information regarding the cumulative amount of fair value hedging adjustments for items designated and qualifying as hedged items in fair value hedges is as follows:
Amount of Gain or (Loss)
(In millions)
Recognized in Earnings on Derivatives
Cumulative Amount of Fair Value
Hedging Adjustments Included in
Line Item in the Consolidated Balance Sheets in
Carrying Amount of the
the Carrying Amount of the Hedged
Which the Hedged Item is Included
Hedged Assets (Liabilities)
Assets (Liabilities)
June 30, 2019
June 30, 2019
Current debt
$
(249)
$
(1)
Long-term debt
(700)
2
Total debt
$
(949)
$
1
Additional information regarding the effects of fair value and cash flow hedging relationships for derivatives designated and qualifying as hedging instruments is as follows:
June 30, 2019
(In millions)
Net Sales
Interest expense
Total amounts of income and expense line items presented in the consolidated statements of earnings in which the effects of fair value and cash flow hedges are recorded
$
14,863
$
133
The effects of fair value and cash flow hedging relationships:
Gain (loss) on fair value hedge relationships – interest rate contracts:
Hedged item
Not applicable
27
Derivatives designated as hedging instruments
Not applicable
(27)
Gain (loss) on cash flow hedge relationships – interest rate contracts:
Amount of gain reclassified from AOCI into earnings
Not applicable
1
Gain (loss) on cash flow hedge relationships – foreign currency forward contracts:
Amount of gain reclassified from AOCI into earnings
28
Not applicable
The amounts of the gains and losses related to the Company’s derivative financial instruments not designated as hedging instruments are presented as follows:
Location of Gain or (Loss) Recognized
Amount of Gain or (Loss) Recognized
(In millions)
in Earnings on Derivatives
in Earnings on Derivatives
June 30
2019
2018
Derivatives Not Designated as Hedging Instruments:
Foreign currency forward contracts
Selling, general and administrative
$
6
$
(37)
Cash Flow Hedges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June 2021. Hedge effectiveness of the foreign currency forward contracts is based on the forward method, which includes time value in the effectiveness assessment. At June 30, 2019, the Company had foreign currency forward contracts with a notional amount totaling $4,673 million.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For hedge contracts that are no longer deemed highly effective, hedge accounting is discontinued and gains and losses in AOCI are reclassified to sales when the underlying forecasted transaction occurs. If it is probable that the forecasted transaction will no longer occur, then any gains or losses in AOCI are reclassified to current-period sales. As of June 30, 2019, the Company’s foreign currency cash flow hedges were highly effective.
The estimated net gain on the Company’s derivative instruments designated as cash flow hedges as of June 30, 2019 that is expected to be reclassified from AOCI into earnings, net of tax, within the next twelve months is $16 million. The accumulated net gain on derivative instruments in AOCI was $29 million and $53 million as of June 30, 2019 and 2018, respectively.
Fair Value Hedges
The Company enters into interest rate derivative contracts to manage the exposure to interest rate fluctuations on its funded indebtedness. The Company has interest rate swap agreements, with notional amounts totaling $250 million, $450 million and $250 million to effectively convert the fixed rate interest on its 2020 Senior Notes, 2021 Senior Notes and 2022 Senior Notes, respectively, to variable interest rates based on three-month LIBOR plus a margin. These interest rate swap agreements are designated as fair value hedges of the related long-term debt, and the changes in the fair value of the interest rate swap agreements are exactly offset by the change in the fair value of the underlying long-term debt.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30 million at June 30, 2019. To manage this risk, the Company has strict counterparty credit guidelines that are continually monitored. Accordingly, management believes risk of loss under these hedging contracts is remote.</t>
  </si>
  <si>
    <t>FAIR VALUE MEASUREMENTS</t>
  </si>
  <si>
    <t>NOTE 12 – 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June 30, 2019:
(In millions)
Level 1
Level 2
Level 3
Total
Assets:
Foreign currency forward contracts
$
—
$
27
$
—
$
27
Interest rate-related derivatives
—
3
—
3
Total
$
—
$
30
$
—
$
30
Liabilities:
Foreign currency forward contracts
$
—
$
6
$
—
$
6
Interest rate-related derivatives
—
26
—
26
Contingent consideration
—
—
36
36
Total
$
—
$
32
$
36
$
68
The following table presents the Company’s hierarchy for its financial assets and liabilities measured at fair value on a recurring basis as of June 30, 2018:
(In millions)
Level 1
Level 2
Level 3
Total
Assets:
Foreign currency forward contracts
$
—
$
33
$
—
$
33
Available-for-sale securities:
U.S. government and agency securities
—
422
—
422
Foreign government and agency securities
—
112
—
112
Corporate notes and bonds
—
472
—
472
Time deposits
—
200
—
200
Other securities
—
16
—
16
Total
$
—
$
1,255
$
—
$
1,255
Liabilities:
Foreign currency forward contracts
$
—
$
13
$
—
$
13
Interest rate swap contracts
—
26
—
26
Contingent consideration
—
—
96
96
Total
$
—
$
39
$
96
$
135
The estimated fair values of the Company’s financial instruments are as follows:
June 30
2019
2018
Carrying
Fair
Carrying
Fair
(In millions)
Amount
Value
Amount
Value
Nonderivatives
Cash and cash equivalents
$
2,987
$
2,987
$
2,181
$
2,181
Available-for-sale securities
—
—
1,222
1,222
Current and long-term debt
3,412
3,706
3,544
3,667
Additional purchase price payable
3
3
3
3
Contingent consideration
36
36
96
96
Derivatives
Foreign currency forward contracts – asset (liability), net
21
21
20
20
Interest rate-related derivatives – asset (liability), net
(23)
(23)
(26)
(26)
The following table presents the Company’s impairment charges for certain of its nonfinancial assets measured at fair value on a nonrecurring basis, classified as Level 3, during fiscal 2019 and 2017:
Fiscal 2019
Impairment
Date of Fair Value
(In millions)
charges
Measurement
Fair Value (1)
Goodwill
$
68
March 31, 2019
$
72
Other intangible assets, net (trademark)
22
March 31, 2019
55
Total
$
90
$
127
(1)
See Note 6 – Goodwill and Other Intangible Assets for discussion of the valuation techniques used to measure fair value, the description of the inputs and information used to develop those inputs.
Fiscal 2017
Impairment
Date of Fair Value
(In millions)
charges
Measurement
Fair Value (1)
Goodwill
$
28
April 1, 2017
$
6
Other intangible assets, net (trademarks)
2
April 1, 2017
32
Other intangible assets, net (customer lists and other)
1
April 1, 2017
—
Total
$
31
$
38
(1)
See Note 6 – Goodwill and Other Intangible Assets for discussion of the valuation techniques used to measure fair value, the description of the inputs and information used to develop those inputs.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time deposits and money market funds (classified within Level 1 of the valuation hierarchy). The carrying amount approximates fair value, primarily due to the short maturity of cash equivalent instruments.
Available-for-sale securities - Available-for-sale securities are classified within Level 2 of the valuation hierarchy and are valued using third-party pricing services, and for time deposits, the carrying amount approximates fair value. To determine fair value, the pricing services use market prices or prices derived from other observable market inputs such as benchmark curves, credit spreads, broker/dealer quotes, and other industry and economic factor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
Interest rate contracts – The fair values of the Company’s interest rate contracts were determined using an industry-standard valuation model, which is based on the income approach. The significant observable inputs to the model, such as treasury yield curves, swap yield curves and LIBOR forward rates, were obtained from independent pricing services.
Current and long-term debt – The fair value of the Company’s debt was estimated based on the current rates offered to the Company for debt with the same remaining maturities. To a lesser extent, debt also includes capital lease obligations for which the carrying amount approximates the fair value. The Company’s debt is classified within Level 2 of the valuation hierarchy.
Additional purchase price payable – The Company’s additional purchase price payable represents fixed minimum additional purchase price that was discounted using the Company’s incremental borrowing rate, which was approximately 1%. The additional purchase price payable is classified within Level 2 of the valuation hierarchy.
Contingent consideration – Contingent consideration obligations consist of potential obligations related to the Company’s acquisitions in previous years. The amounts to be paid under these obligations are contingent upon the achievement of stipulated financial targets by the business subsequent to acquisition. The fair values of the contingent consideration related to certain acquisition earn-outs were estimated using a probability-weighted discount model that considers the achievement of the conditions upon which the respective contingent obligation is dependent (“Monte Carlo Method”).
The Monte Carlo Method has various inputs into the valuation model , in addition to the risk-adjusted projected future operating results of the acquired entities, which include the following ranges at June 30, 2019:
Risk-adjusted discount rate
2.2% to 2.3%
Revenue volatility
6.4% to 6.8%
Asset volatility
Revenue and earnings before income tax, depreciation and amortization correlation coefficient factor
Revenue discount rates
4.3% to 4.4%
Earnings before income tax, depreciation and amortization discount rate
Significant changes in the projected future operating results would result in a significantly higher or lower fair value measurement. Changes to the discount rates, volatilities or correlation factors would have a lesser effect. The implied rates are deemed to be unobservable inputs and, as such, the Company’s contingent consideration is classified within Level 3 of the valuation hierarchy.
Changes in the fair value of the contingent consideration obligations for the year ended June 30, 2019 are included in Selling, general and administrative expenses in the accompanying consolidated statements of earnings and were as follows:
(In millions)
Fair Value
Contingent consideration at June 30, 2018
$
96
Payments
(23)
Changes in fair value
(37)
Contingent consideration at June 30, 2019
$
36</t>
  </si>
  <si>
    <t>REVENUE RECOGNITION</t>
  </si>
  <si>
    <t>NOTE 13 – REVENUE RECOGNITION
During the first quarter of fiscal 2019, the Company adopted the new revenue accounting standard, ASC 606, under the modified retrospective method to all contracts as of the date of adoption. Under this method, the consolidated financial statements for the period beginning July 1, 2018 are presented under the new revenue accounting standard, while the prior-year periods reflect the revenue accounting standards in effect during those periods. The following discussion is based on the Company’s accounting policies under the new standard; for a discussion of the Company’s prior accounting for revenue and a reconciliation of the impact of the change in accounting standard on the Company’s consolidated financial statements, see below Changes in Accounting Policies . The Company also adopted the policy election to exclude from the transaction price all amounts collected from customers for sales and other taxes. For revenue disaggregated by product category and geographic region, see Note 21 – Segment Data and Related Information .
Performance Obligations
The Company recognizes revenue at a point in time when it satisfies a performance obligation by transferring control over a product and other promised goods and services to a customer.
The Company sells wholesale to customers in distribution channels that include department stores, travel retail, specialty-multi retailers, perfumeries, salons/spas and through various online sites operated by authorized retailers. The primary performance obligation related to these channels of distribution is product sales where revenue is recognized as control of the product transfers to the customer. In the Americas region, revenue is generally recognized at the time the product is made available and provided to the customer’s carrier at the Company’s location, and in the Europe, the Middle East &amp; Africa and Asia/Pacific regions, revenue is generally recognized based upon the customer’s receipt.
The Company also sells direct to consumers at Company-operated freestanding stores and online through Company-owned and operated e-commerce and m-commerce sites and through third-party online malls. At Company-operated freestanding stores, revenue is recognized when control of the product is transferred at the point of sale. Revenue from online sales is recognized when control of the product is transferred, generally based upon the consumer’s receipt.
In connection with the sale of product, the Company may provide other promised goods and services that are deemed to be performance obligations. These are comprised of customer loyalty program obligations, gift with purchase and purchase with purchase promotions, gift cards and other promotional goods including samples and testers.
The Company offers a number of different loyalty programs to its customers across regions, brands and distribution channels including points-based programs, tier-based programs and other programs. Revenue is allocated between the saleable product revenue and the material right loyalty obligations based on relative standalone selling prices when the consumer purchases the products that are earning them the right to the future benefits. Deferred revenue related to the Company’s loyalty programs is estimated based on the standalone selling price and is adjusted for an estimated breakage factor. Standalone selling price is determined primarily using the observable market price of the good or service benefit if it is sold by the Company or a cost plus margin approach for goods/services not directly sold by the Company. Breakage rates consider historical patterns of redemption and/or expiration. Revenue is recognized when the benefits are redeemed or expire.
The Company provides gift with purchase promotional products to certain customers generally without additional charge and also provides purchase with purchase promotional products to certain customers at a discount in relation to prices charged for saleable product. Revenue is allocated between saleable product, gift with purchase product and purchase with purchase product based on the estimated relative standalone selling prices. Revenue is deferred and ultimately recognized based on the timing differences, if any, between when control of promotional goods and control of the related saleable products transfer to the Company’s customer (e.g., a third-party retailer), which is calculated based on the weighted-average number of days between promotional periods. The estimated standalone selling price allocated to promotional goods is based on a cost plus margin approach.
In situations where promotional products are provided by the Company to its customers at the same time as the related saleable product, such as shipments of samples and testers, the cost of these promotional products are recognized as a cost of sales at the same time as the related revenue is recognized and no deferral of revenue is required.
The Company also offers gift cards through Company-operated freestanding stores and Company-owned websites. The related deferred revenue is estimated based on expected breakage that considers historical patterns of redemption taking into consideration escheatment laws as applicable.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s and sales incentives, such as volume rebates and discounts, markdowns, margin adjustments and early-payment discounts. We also enter into arrangements containing other forms of variable consideration, including certain demonstration arrangements, for which the Company does not receive a distinct good or service or for which the Company cannot reasonably estimate the fair value of the good or service. For these types of arrangements, the adjustments to revenue are recorded at the later of when (i) the Company recognizes revenue for the transfer of the related goods or services to the customer, or (ii) the Company pays, or promises to pay, the consideration.
For the sale of goods with a right of return, the Company only recognizes revenue for the consideration it expects to be entitled to (considering the products to be returned) and records a sales return accrual within Other accrued liabilities for the amount it expects to credit back its customers. In addition, the Company recognizes an asset included in Inventory and promotional merchandise, net and a corresponding adjustment to Cost of sales for the right to recover goods from customers associated with the estimated returns.
The sales return accrual and corresponding asset include estimates that directly impact reported net sales. These estimates are calculated based on a history of actual returns, estimated future returns and information provided by retailers regarding their inventory levels. Consideration of these factors results in an estimate for anticipated sales returns that reflects increases or decreases related to seasonal fluctuations. In addition, as necessary, sales return accruals and the related assets may be established for significant future known or anticipated events. The types of known or anticipated events that are considered, and will continue to be considered, include the financial condition of the Company’s customers, store closings by retailers, changes in the retail environment and the Company’s decision to continue to support new and existing products.
The Company estimates sales incentives and other variable consideration using the most likely amount method and records accruals within Other accrued liabilities when control of the related product is transferred to the customer. Under this method, certain forms of variable consideration are based on expected sell-through results, which requires subjective estimates. These estimates are supported by historical results as well as specific facts and circumstances related to the current period.
The Company also enters into transactions and makes payments to certain of its customers related to demonstration, advertising and counter construction, some of which involve cooperative relationships with customers. These activities may be arranged either with unrelated third parties or in conjunction with the customer. To the extent the Company receives a distinct good or service in exchange for consideration and the fair value of the benefit can be reasonably estimated, the Company’s share of the counter depreciation and the other costs of these transactions (regardless of to whom they were paid) are reflected in Selling, general and administrative expenses in the accompanying consolidated statements of earnings.
Accounts Receivable
Accounts receivable, net is stated net of the allowance for doubtful accounts and customer deductions totaling $32 million and $29 million as of June 30, 2019 and June 30, 2018, respectively. The allowance for doubtful accounts is based upon the evaluation of accounts receivable aging, specific exposures and historical trends. Payment terms are short-term in nature and are generally less than one year. As a result of the adoption of ASC 606, amounts relating to the Company’s sales return accrual are recorded within Other accrued liabilities and the corresponding return asset is recorded in Inventory and promotional merchandise, net, and are no longer included as a reduction to Accounts receivable, net. The Company applied the practical expedient available under ASC 606 to disregard determining significant financing components if the good/service is transferred and payment is received within one year.
Deferred Revenue
Significant changes in deferred revenue during the twelve months ended June 30, 2019 are as follows:
(In millions)
Balance at July 1, 2018
$
380
Revenue recognized that was included in the deferred revenue balance at the beginning of the period
(278)
Revenue deferred during the period
260
Other
(1)
Balance at June 30, 2019
$
361
Transaction Price Allocated to the Remaining Performance Obligations
At June 30, 2019, the combined estimated revenue expected to be recognized in the next twelve months related to performance obligations for customer loyalty programs, gift with purchase promotions, purchase with purchase promotions and gift card liabilities that are unsatisfied (or partially unsatisfied) is $314 million.
Changes in Accounting Policies
As a result of the adoption of ASC 606, the Company has changed its accounting policies for revenue recognition as follows:
·
For products sold that qualify for customer loyalty program awards, the Company defers a portion of revenue related to the product sales. Previously, the Company recognized revenue in full for product sales and accrued for the expected amounts of loyalty awards to be provided under the incremental cost approach.
·
A portion of revenue is deferred for shipments of saleable products with separate performance obligations to provide gift with purchase and purchase with purchase promotional products, and is recognized as control is transferred to a customer. Previously, the Company recognized revenue for saleable products and purchase with purchase products based upon invoice prices charged to customers and included the cost of gift with purchase products and/or purchase with purchase products in Cost of sales when risks and rewards of ownership transferred to the Company’s customer (i.e. a third-party retailer).
·
The cost of certain promotional products, including samples and testers, are classified within Cost of sales. Such costs were previously accounted for as a component of Selling, general and administrative expenses.
·
In conjunction with the adoption of ASC 606, the Company reassessed its contracts under the variable consideration guidance, including the payments to customer guidance, and as a result certain reclassifications were made related to timing and classification of certain net demonstration payments to and from customers.
·
For product returns, the Company established a sales return accrual and a corresponding asset for the right to recover goods in Other accrued liabilities and Inventory and promotional merchandise, net, respectively, while previously the net liability for product returns was recorded as a reduction of Accounts receivable, net.
As a result of the change in accounting policies noted above, the Company recorded a cumulative adjustment of $229 million, net of tax, as a reduction to its fiscal 2019 opening balance of retained earnings.
The following tables summarize the impacts of the adoption of ASC 606 on the Company’s consolidated financial statements:
Consolidated Statement of Earnings
Year Ended June 30, 2019
Prior to the
As
adoption of
(In millions, except per share data)
Reported
Impact
ASC 606
Net sales
$
14,863
$
49
$
14,912
Cost of sales
3,387
(300)
3,087
Gross profit
11,476
349
11,825
Selling, general and administrative
8,857
370
9,227
Operating income
2,313
(21)
2,292
Provision for income taxes
513
(5)
508
Net earnings attributable to The Estée Lauder Companies Inc.
1,785
(16)
1,769
Net earnings attributable to The Estée Lauder Companies Inc. per common share:
Basic
$
4.91
$
(.04)
$
4.87
Diluted
$
4.82
$
(.04)
$
4.78
Consolidated Balance Sheet
June 30, 2019
Prior to the
As
adoption of
(In millions)
Reported
Impact
ASC 606
Accounts receivable, net
$
1,831
$
(202)
$
1,629
Inventory and promotional merchandise, net
2,006
(21)
1,985
Other assets
628
(65)
563
Total assets
13,156
(288)
12,868
Other accrued liabilities
2,599
(452)
2,147
Other noncurrent liabilities
1,244
(47)
1,197
Total liabilities
8,745
(499)
8,246
Retained earnings
9,984
213
10,197
Accumulated other comprehensive loss
(563)
(2)
(565)
Total stockholders’ equity – The Estée Lauder Companies Inc.
4,386
211
4,597
Consolidated Statement of Cash Flows
Year Ended June 30, 2019
Prior to the
As
adoption of
(In millions)
Reported
Impact
ASC 606
Net earnings
$
1,794
$
(16)
$
1,778
Changes in operating assets and liabilities
Increase in accounts receivable, net
(169)
5
(164)
Increase in inventory and promotional merchandise, net
(375)
(6)
(381)
Increase in other assets, net
(62)
(5)
(67)
Increase in other accrued and noncurrent liabilities
285
22
Net cash flows provided by operating activities
2,517
—
2,517</t>
  </si>
  <si>
    <t>PENSION AND POST-RETIREMENT BENEFIT PLANS</t>
  </si>
  <si>
    <t>NOTE 14 – PENSION, DEFERRED COMPENSATION AND POST-RETIREMENT BENEFIT PLANS
The Company maintains pension plans covering substantially all of its full-time employees for its U.S. operations and a majority of its international operations. Several plans provide pension benefits based primarily on years of service and employees’ earnings. In certain instances, the Company adjusts benefits in connection with international employee transfers.
Retirement Growth Account Plan (U.S.)
The Retirement Growth Account Plan is a trust-based, noncontributory qualified defined benefit pension plan. The Company seeks to maintain appropriate funded percentages. For contributions, the Company would seek to contribute an amount or amounts that would not be less than the minimum required by the Employee Retirement Income Security Act of 1974 (“ERISA”), as amended, and subsequent pension legislation, and would not be more than the maximum amount deductible for income tax purposes.
Restoration Plan (U.S.)
The Company also has an unfunded, non-qualified domestic noncontributory pension Restoration Plan to provide benefits in excess of Internal Revenue Code limitations.
International Pension Plans
The Company maintains international pension plans, the most significant of which are defined benefit pension plans. The Company’s funding policies for these plans are determined by local laws and regulations. The Company’s most significant defined benefit pension obligations are included in the plan summaries below.
Post-retirement Benefit Plans
The Company maintains a domestic post-retirement benefit plan which provides certain medical and dental benefits to eligible employees. Employees hired after January 1, 2002 are not eligible for retiree medical benefits when they retire. Certain retired employees who are receiving monthly pension benefits are eligible for participation in the plan. Contributions required and benefits received by retirees and eligible family members are dependent on the age of the retiree. It is the Company’s practice to fund a portion of these benefits as incurred and may provide discretionary funding for future liabilities up to the maximum amount deductible for income tax purposes.
Certain of the Company’s international subsidiaries and affiliates have post-retirement plans, although most participants are covered by government-sponsored or administered programs.
Plan Summaries
The significant components of the above mentioned plans as of and for the years ended June 30 are summarized as follows:
Other than
Pension Plans
Pension Plans
U.S.
International
Post-retirement
(In millions)
2019
2018
2019
2018
2019
2018
Change in benefit obligation:
Benefit obligation at beginning of year
$
896
$
903
$
588
$
605
$
170
$
183
Service cost
38
37
30
30
3
3
Interest cost
37
33
13
13
7
7
Plan participant contributions
—
—
5
5
1
—
Actuarial loss (gain)
68
(26)
51
(22)
10
(16)
Foreign currency exchange rate impact
—
—
(18)
(2)
(1)
(1)
Benefits, expenses, taxes and premiums paid
(73)
(51)
(31)
(34)
(7)
(6)
Plan amendments
—
—
—
(5)
—
—
Settlements
—
—
(7)
(3)
—
—
Special termination benefits
—
—
—
1
—
—
Benefit obligation at end of year
$
966
$
896
$
631
$
588
$
183
$
170
Change in plan assets:
Fair value of plan assets at beginning of year
$
838
$
781
$
561
$
548
$
34
$
37
Actual return on plan assets
48
55
32
16
2
2
Foreign currency exchange rate impact
—
—
(16)
(2)
—
—
Employer contributions
19
53
33
31
1
1
Plan participant contributions
—
—
5
5
1
—
Settlements
—
—
(7)
(3)
—
—
Benefits, expenses, taxes and premiums paid from plan assets
(73)
(51)
(31)
(34)
(7)
(6)
Fair value of plan assets at end of year
$
832
$
838
$
577
$
561
$
31
$
34
Funded status
$
(134)
$
(58)
$
(54)
$
(27)
$
(152)
$
(136)
Amounts recognized in the Balance Sheet consist of:
Other assets
$
2
$
71
$
103
$
110
$
—
$
—
Other accrued liabilities
(24)
(23)
(3)
(4)
—
—
Other noncurrent liabilities
(112)
(106)
(154)
(133)
(152)
(136)
Funded status
(134)
(58)
(54)
(27)
(152)
(136)
Accumulated other comprehensive loss
253
190
68
40
13
4
Net amount recognized
$
119
$
132
$
14
$
13
$
(139)
$
(132)
Other than
Pension Plans
Pension Plans
U.S.
International
Post-retirement
($ in millions)
2019
2018
2017
2019
2018
2017
2019
2018
2017
Components of net periodic benefit cost:
Service cost
$
38
$
37
$
37
$
30
$
30
$
28
$
3
$
3
$
3
Interest cost
37
33
30
13
13
11
7
7
7
Expected return on assets
(55)
(53)
(52)
(14)
(15)
(16)
(2)
(3)
(1)
Amortization of:
Actuarial loss
11
14
16
3
5
11
—
—
1
Prior service cost
—
1
(1)
—
2
—
1
—
Settlements
—
—
—
1
—
—
—
—
—
Special termination benefits
—
—
—
—
1
2
—
—
—
Net periodic benefit cost
$
32
$
31
$
32
$
32
$
34
$
38
$
8
$
8
$
10
Weighted-average assumptions used to determine benefit obligations at June 30:
Discount rate
3.40
–
4.10
–
3.40
–
.25
–
.50
–
.50
–
3.25
–
3.75
–
3.70
–
3.80
%
4.30
%
3.90
%
8.50
%
7.50
%
6.75
%
9.75
%
9.75
%
9.75
%
Rate of compensation
2.50
–
2.50
–
3.00
–
–
–
1.00
–
N/A
N/A
N/A
increase
8.00
%
8.00
%
7.00
%
5.50
%
5.50
%
5.50
%
Weighted-average assumptions used to determine net periodic benefit cost for the year ended June 30:
Discount rate
4.10
–
3.40
–
3.00
–
.50
–
.50
–
.25
–
3.75
–
3.70
–
3.50
–
4.30
%
3.90
%
3.70
%
7.50
%
6.75
%
6.00
%
9.75
%
9.75
%
9.50
%
Expected return on assets
6.75
%
7.00
%
7.00
%
1.50
–
1.75
–
1.50
–
6.75
%
7.00
%
7.00
%
7.50
%
6.75
%
6.00
%
Rate of compensation
2.50
–
3.00
–
3.00
–
1.00
–
1.00
–
0
–
N/A
N/A
N/A
increase
8.00
%
7.00
%
7.00
%
5.50
%
5.50
%
5.50
%
The discount rate for each plan used for determining future net periodic benefit cost is based on a review of highly rated long-term bonds. The discount rate for the Company’s Domestic Plans is based on a bond portfolio that includes only long-term bonds with an Aa rating, or equivalent, from a major rating agency. The Company used an above-mean yield curve which represents an estimate of the effective settlement rate of the obligation, and the timing and amount of cash flows related to the bonds included in this portfolio are expected to match the estimated defined benefit payment streams of the Company’s Domestic Plans. For the Company’s international plans, the discount rate in a particular country was principally determined based on a yield curve constructed from high quality corporate bonds in each country, with the resulting portfolio having a duration matching that particular plan. In determining the long-term rate of return for a plan, the Company considers the historical rates of return, the nature of the plan’s investments and an expectation for the plan’s investment strategies.
Assumed health care cost trend rates have a significant effect on the amounts reported for the health care plans. The assumed weighted-average health care cost trend rate for the coming year is 6.26% while the weighted-average ultimate trend rate of 4.39% is expected to be reached in approximately 19 years. A 100 basis-point change in assumed health care cost trend rates for fiscal 2019 would have had the following effects:
100 Basis-Point
100 Basis-Point
(In millions)
Increase
Decrease
Effect on total service and interest costs
$
1
$
(1)
Effect on post-retirement benefit obligations
$
15
$
(12)
Amounts recognized in AOCI (before tax) as of June 30, 2019 are as follows:
Other than
Pension Plans
Pension Plans
(In millions)
U.S.
International
Post-retirement
Total
Net actuarial losses, beginning of year
$
$
$
$
239
Actuarial losses recognized
117
Amortization and settlements included in net periodic benefit cost
(11)
(4)
—
(15)
Translation adjustments
—
(2)
—
(2)
Net actuarial losses, end of year
Net prior service cost, beginning of year
2
(7)
—
(5)
Amortization included in net periodic benefit cost
—
—
Net prior service cost, end of year
1
(6)
—
(5)
Total amounts recognized in AOCI
$
$
$
$
Amounts in AOCI expected to be amortized as components of net periodic benefit cost during fiscal 2020 are as follows:
Other than
Pension Plans
Pension Plans
(In millions)
U.S.
International
Post-retirement
Net prior service cost (credit)
$
—
$
—
$
—
Net actuarial losses
$
$
$
—
The projected benefit obligation, accumulated benefit obligation and fair value of plan assets for the Company’s pension plans at June 30 are as follows:
Pension Plans
Retirement Growth
Account
Restoration
International
(In millions)
2019
2018
2019
2018
2019
2018
Projected benefit obligation
$
830
$
767
$
136
$
129
$
631
$
588
Accumulated benefit obligation
$
784
$
721
$
120
$
113
$
569
$
533
Fair value of plan assets
$
832
$
838
$
—
$
—
$
577
$
561
International pension plans with projected benefit obligations in excess of the plans’ assets had aggregate projected benefit obligations of $319 million and $283 million and aggregate fair value of plan assets of $162 million and $146 million at June 30, 2019 and 2018, respectively. International pension plans with accumulated benefit obligations in excess of the plans’ assets had aggregate accumulated benefit obligations of $241 million and $221 million and aggregate fair value of plan assets of $116 million and $108 million at June 30, 2019 and 2018, respectively.
The expected cash flows for the Company’s pension and post-retirement plans are as follows:
Other than
Pension Plans
Pension Plans
(In millions)
U.S.
International
Post-retirement
Expected employer contributions for year ending June 30, 2020
$
—
$
30
$
—
Expected benefit payments for year ending June 30,
2020
67
24
8
2021
51
25
8
2022
51
26
8
2023
50
30
9
2024
51
29
9
Years 2025 – 2029
282
149
55
Plan Assets
The Company’s investment strategy for its pension and post-retirement plan assets is to maintain a diversified portfolio of asset classes with the primary goal of meeting long-term cash requirements as they become due. Assets are primarily invested in diversified funds that hold equity or debt securities to maintain the security of the funds while maximizing the returns within each plan’s investment policy. The investment policy for each plan specifies the type of investment vehicles appropriate for the plan, asset allocation guidelines, criteria for selection of investment managers and procedures to monitor overall investment performance, as well as investment manager performance.
The Company’s target asset allocation at June 30, 2019 is as follows:
Other than
Pension Plans
Pension Plans
U.S.
International
Post-retirement
Equity
42
%
12
%
42
%
Debt securities
47
%
66
%
47
%
Other
11
%
22
%
11
%
100
%
100
%
100
%
The following is a description of the valuation methodologies used for plan assets measured at fair value:
Cash and Cash Equivalents – Cash and all highly-liquid securities with original maturities of three months or less are classified as cash and cash equivalents, primarily consisting of cash deposits in interest bearing accounts, time deposits and money market funds. These assets are classified within Level 1 of the valuation hierarchy.
Short-term investment funds – The fair values are determined using the Net Asset Value (“NAV”) provided by the administrator of the fund when the Company has the ability to redeem the assets at the measurement date. These assets are classified within Level 2 of the valuation hierarchy. For some assets the Company is utilizing the NAV as a practical expedient and those investments are not included in the valuation hierarchy.
Government and agency securities – The fair values are determined using third-party pricing services using market prices or prices derived from observable market inputs such as benchmark curves, broker/dealer quotes, and other industry and economic factors. These investments are classified within Level 2 of the valuation hierarchy.
Debt instruments - The fair values are determined using third-party pricing services using market prices or prices derived from observable market inputs such as credit spreads, broker/dealer quotes, benchmark curves and other industry and economic factors. These investments are classified within Level 2 of the valuation hierarchy.
Commingled funds – The fair values of publicly traded funds are based upon market quotes and are classified within Level 1 of the valuation hierarchy. The fair values for non-publicly traded funds are determined using the NAV provided by the administrator of the fund when the Company has the ability to redeem the assets at the measurement date. These assets are classified within Level 2 of the valuation hierarchy. When the Company is utilizing the NAV as a practical expedient those investments are not included in the valuation hierarchy. These investments have monthly redemption frequencies with redemption notice periods ranging from 10 to 30 days. There are no unfunded commitments related to these investments.
Insurance contracts – The fair values are based on negotiated value and the underlying investments held in separate account portfolios, as well as the consideration of the creditworthiness of the issuer. The underlying investments are primarily government, asset-backed and fixed income securities. Insurance contracts are generally classified as Level 3 as there are no quoted prices or other observable inputs for pricing.
Interests in limited partnerships and hedge fund investments – The fair values are determined using the NAV provided by the administrator as a practical expedient, and therefore these investments are not included in the valuation hierarchy. These investments have monthly and quarterly redemption frequencies with redemption notice periods ranging from 30 to 90 days. Unfunded commitments related to these investments are de minimis.
The following table presents the fair values of the Company’s pension and post-retirement plan assets by asset category as of June 30, 2019:
Assets
Measured at
(In millions)
Level 1
Level 2
Level 3
NAV
Total
Cash and cash equivalents
$
$
—
$
—
$
—
$
6
Short term investment funds
—
19
—
Government and agency securities
—
112
—
—
Debt instruments
—
—
—
—
—
Commingled funds
—
1,149
Insurance contracts
—
—
—
49
Limited partnerships and hedge fund investments
—
—
—
100
Total
$
$
721
$
$
$
1,440
The following table presents the fair values of the Company’s pension and post-retirement plan assets by asset category as of June 30, 2018:
Assets
Measured at
(In millions)
Level 1
Level 2
Level 3
NAV
Total
Cash and cash equivalents
$
29
$
—
$
—
$
—
$
29
Short term investment funds
—
6
—
6
12
Government and agency securities
—
81
—
—
81
Debt instruments
—
25
—
—
25
Commingled funds
313
580
—
219
1,112
Insurance contracts
—
—
49
—
49
Limited partnerships and hedge fund investments
—
—
—
125
125
Total
$
342
$
692
$
49
$
350
$
1,433
The following table presents the changes in Level 3 plan assets for fiscal 2019:
(In millions)
Insurance Contracts
Balance as of June 30, 2018
$
49
Actual return on plan assets:
Relating to assets still held at the reporting date
3
Purchases, sales, issuances and settlements, net
(1)
Foreign exchange impact
(2)
Balance as of June 30, 2019
$
49
401(k) Savings Plan (U.S.)
The Company’s 401(k) Savings Plan (“Savings Plan”) is a contributory defined contribution plan covering substantially all regular U.S. employees who have completed the hours and service requirements, as defined by the plan document. Regular full-time employees are eligible to participate in the Savings Plan thirty days following their date of hire. The Savings Plan is subject to the applicable provisions of ERISA. The Company matches a portion of the participant’s contributions after one year of service under a predetermined formula based on the participant’s contribution level. The Company’s contributions were $44 million, $41 million and $39 million for fiscal 2019, 2018 and 2017, respectively. Shares of the Company’s Class A Common Stock are not an investment option in the Savings Plan and the Company does not use such shares to match participants’ contributions.
Deferred Compensation
The Company has agreements with certain employees and outside directors who defer compensation. The Company accrues for such compensation, and either interest thereon or for the change in the value of cash units. The amounts included in the accompanying consolidated balance sheets under these plans were $93 million and $89 million as of June 30, 2019 and 2018, respectively. The expense for fiscal 2019, 2018 and 2017 was $8 million, $16 million and $6 million, respectively.</t>
  </si>
  <si>
    <t>COMMITMENTS AND CONTINGENCIES</t>
  </si>
  <si>
    <t>NOTE 15 – COMMITMENTS AND CONTINGENCIES
Contractual Obligations
The following table summarizes scheduled maturities of the Company’s contractual obligations for which cash flows are fixed and determinable as of June 30, 2019:
Payments Due in Fiscal
(In millions)
Total
2020
2021
2022
2023
2024
Thereafter
Debt service (1)
$
$
$
566
$
104
$
349
$
95
$
3,652
Operating lease commitments (2)
383
348
316
289
1,625
Unconditional purchase obligations (3)
622
562
593
482
507
Gross unrecognized tax benefits and interest – current (4)
5
—
—
—
—
—
Transition Tax payable (5)
16
Total contractual obligations
$
$
$
1,598
$
1,041
$
1,285
$
917
$
5,941
(1)
Includes long-term and current debt and the related projected interest costs, and to a lesser extent, capital lease commitments. Interest costs on long-term and current debt in fiscal 2020, 2021, 2022, 2023, 2024 and thereafter are projected to be $118 million, $108 million, $101 million, $98 million, $95 million and $1,452 million, respectively. Projected interest costs on variable rate instruments were calculated using market rates at June 30, 2019.
(2)
Minimum operating lease commitments only include base rent. Certain leases provide for contingent rents that are not measurable at inception and primarily include rents based on a percentage of sales in excess of stipulated levels, as well as common area maintenance. These amounts are excluded from minimum operating lease commitments and are included in the determination of total rent expense when it is probable that the expense has been incurred and the amount is reasonably measurable. Such amounts have not been material to total rent expense. Total rental expense included in the accompanying consolidated statements of earnings was $583 million, $538 million and $473 million in fiscal 2019, 2018 and 2017, respectively.
(3)
Unconditional purchase obligations primarily include: royalty payments pursuant to license agreements, inventory commitments, advertising commitments, contingent consideration which resulted from the fiscal 2016 and 2015 acquisitions, earn-out payments related to the acquisition of Bobbi Brown, capital improvement commitments and non-discretionary planned funding of pension and other post-retirement benefit obligations. Future contingent consideration, earn-out payments and royalty and advertising commitments were estimated based on planned future sales for the term that was in effect at June 30, 2019, without consideration for potential renewal periods.
(4)
Refer to Note 8 – Income Taxes for information regarding unrecognized tax benefits. As of June 30, 2019, the noncurrent portion of the Company’s unrecognized tax benefits, including related accrued interest and penalties was $68 million. At this time, the settlement period for the noncurrent portion of the unrecognized tax benefits, including related accrued interest and penalties, cannot be determined and therefore was not included.
(5)
Refer to Note 8 – Income Taxes for information regarding the Transition Tax. The Transition Tax may be paid over an eight-year period and this amount represents the remaining liability as of June 30, 2019.
Legal Proceedings
The Company is involved, from time to time, in litigation and other legal proceedings incidental to its business.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such litigation and legal proceedings are not material to the Company’s consolidated financial statements.
Contingencies
During the fiscal 2018 third quarter, the Company learned that some of its testing related to certain product advertising claims did not meet the Company’s standards, necessitating further validation. This review is ongoing, resulting in modifications to certain advertising claims. This is not a product safety issue and does not relate to the quality of the ingredients or the manufacturing of the Company’s products. Based on the Company’s review to date, it does not believe that this matter will be material to the Company, and no accrual has been recorded.</t>
  </si>
  <si>
    <t>COMMON STOCK</t>
  </si>
  <si>
    <t>NOTE 16 – COMMON STOCK
As of June 30, 2019, the Company’s authorized common stock consists of 1,300 million shares of Class A Common Stock, par value $.01 per share, and 304 million shares of Class B Common Stock, par value $.01 per share. Class B Common Stock is convertible into Class A Common Stock, in whole or in part, at any time and from time to time at the option of the holder, on the basis of one share of Class A Common Stock for each share of Class B Common Stock converted. Holders of the Company’s Class A Common Stock are entitled to one vote per share and holders of the Company’s Class B Common Stock are entitled to ten votes per share.
Information about the Company’s common stock outstanding is as follows:
(Shares in thousands)
Class A
Class B
Balance at June 30, 2016
222,989.6
144,770.2
Acquisition of treasury stock
(4,694.8)
—
Conversion of Class B to Class A
1,007.9
(1,007.9)
Stock-based compensation
5,038.5
—
Balance at June 30, 2017
224,341.2
143,762.3
Acquisition of treasury stock
(6,045.4)
—
Conversion of Class B to Class A
710.6
(710.6)
Stock-based compensation
5,087.4
—
Balance at June 30, 2018
224,093.8
143,051.7
Acquisition of treasury stock
(10,986.7)
—
Conversion of Class B to Class A
3,513.9
(3,513.9)
Stock-based compensation
4,943.5
—
Balance at June 30, 2019
221,564.5
139,537.8
The Company is authorized by the Board of Directors to repurchase Class A Common Stock in the open market or in privately negotiated transactions, depending on market conditions and other factors. As of June 30, 2019, the remaining authorized share repurchase balance was 38.7 million shares.
The following is a summary of cash dividends declared per share on the Company’s Class A and Class B Common Stock during the year ended June 30, 2019:
Date Declared
Record Date
Payable Date
Amount per Share
August 17, 2018
August 31, 2018
September 17, 2018
$
.38
October 30, 2018
November 30, 2018
December 17, 2018
$
.43
February 4, 2019
February 28, 2019
March 15, 2019
$
.43
April 30, 2019
May 31, 2019
June 17, 2019
$
.43
On August 16, 2019, a dividend was declared in the amount of $.43 per share on the Company’s Class A and Class B Common Stock. The dividend is payable in cash on September 16, 2019 to stockholders of record at the close of business on August 30, 2019.</t>
  </si>
  <si>
    <t>STOCK PROGRAMS</t>
  </si>
  <si>
    <t>NOTE 17 – STOCK PROGRAMS
As of June 30, 2019, the Company has two active equity compensation plans which include the Amended and Restated Fiscal 2002 Share Incentive Plan (the “Fiscal 2002 Plan”) and the Amended and Restated Non-Employee Director Share Incentive Plan (collectively, the “Plans”). These Plans currently provide for the issuance of approximately 76.8 million shares of Class A Common Stock, which consist of shares originally provided for and shares transferred to the Fiscal 2002 Plan from other inactive plans and employment agreements, to be granted in the form of stock-based awards to key employees, consultants and non-employee directors of the Company. As of June 30, 2019, approximately 5.3 million shares of Class A Common Stock were reserved and available to be granted pursuant to these Plans. The Company may satisfy the obligation of its stock-based compensation awards with either new or treasury shares. The Company’s equity compensation awards include stock options, restricted stock units (“RSUs”), performance share units (“PSUs”), long-term PSUs and share units.
Total net stock-based compensation expense is attributable to the granting of, and the remaining requisite service periods of stock options, RSUs, PSUs, long-term PSUs and share units. Compensation expense attributable to net stock-based compensation is as follows:
Year Ended June 30
(In millions)
2019
2018
2017
Compensation expense
$
243
$
236
$
219
Income tax benefit
$
47
$
49
$
72
As of June 30, 2019, the total unrecognized compensation cost related to unvested stock-based awards was $153 million and the related weighted-average period over which it is expected to be recognized is approximately two years.
Stock Options
The following is a summary of the Company’s stock option programs as of June 30, 2019 and changes during the fiscal year then ended:
Weighted-
Aggregate
Weighted-Average
Average
Intrinsic
Contractual Life
Exercise
Value(1)
Remaining in
(Shares in thousands)
Shares
Price Per Share
(in millions)
Years
Outstanding at June 30, 2018
11,471.6
$
73.28
Granted at fair value
1,663.4
138.23
Exercised
(3,155.2)
61.00
Expired
(11.7)
69.47
Forfeited
(120.1)
115.20
Outstanding at June 30, 2019
9,848.0
87.68
$
940
6.2
Vested and expected to vest at June 30, 2019
9,796.5
87.46
$
937
6.1
Exercisable at June 30, 2019
6,334.3
70.65
$
712
4.9
(1)
The intrinsic value of a stock option is the amount by which the market value of the underlying stock exceeds the exercise price of the option.
The exercise period for all stock options generally may not exceed ten years from the date of grant. Stock option grants to individuals generally become exercisable in three substantively equal tranches over a service period of up to four years. The Company attributes the value of option awards on a straight-line basis over the requisite service period for each separately vesting portion of the award as if the award was, in substance, multiple awards.
The following is a summary of the per-share weighted-average grant date fair value of stock options granted and total intrinsic value of stock options exercised:
Year Ended June 30
(In millions, except per share data)
2019
2018
2017
Per-share weighted-average grant date fair value of stock options granted
$
38.62
$
27.76
$
22.79
Intrinsic value of stock options exercised
$
283
$
246
$
149
The fair value of each option grant was estimated on the date of grant using the Black-Scholes option-pricing model with the following assumptions:
Year Ended June 30
2019
2018
2017
Weighted-average expected stock-price volatility
24.5%
25.6%
26.0%
Weighted-average expected option life
7 years
7 years
7 years
Average risk-free interest rate
2.8%
2.0%
1.5%
Average dividend yield
1.1%
1.5%
1.3%
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for past grants and models the pattern of aggregate exercises. The average risk-free interest rate is based on the U.S. Treasury strip rate for the expected term of the options and the average dividend yield is based on historical experience.
Restricted Stock Units
The Company granted approximately 1.2 million RSUs during fiscal 2019 which, at the time of grant, were scheduled to vest as follows: 0.4 million in fiscal 2020, 0.4 million in fiscal 2021 and 0.4 million in fiscal 2022. Vesting of RSUs granted is generally subject to the continued employment or the retirement of the grantees. The RSUs are accompanied by dividend equivalent rights, payable upon settlement of the RSUs either in cash or shares (based on the terms of the particular award) and, as such, were valued at the closing market price of the Company’s Class A Common Stock on the date of grant.
The following is a summary of the status of the Company’s RSUs as of June 30, 2019 and activity during the fiscal year then ended:
Weighted-Average
Grant Date
(Shares in thousands)
Shares
Fair Value Per Share
Nonvested at June 30, 2018
2,683.5
$
96.11
Granted
1,208.9
139.55
Dividend equivalents
21.9
150.82
Vested
(1,332.0)
91.80
Forfeited
(140.4)
110.57
Nonvested at June 30, 2019
2,441.9
119.62
Performance Share Units
During fiscal 2019, the Company granted PSUs with a target payout of approximately 0.2 million shares of Class A Common Stock with a grant date fair value per share of $138.15, which will be settled in stock subject to the achievement of the Company’s net sales, diluted net earnings per common share and return on invested capital goals for the three fiscal years ending June 30, 2021, all subject to continued employment or the retirement of the grantees. In February 2019, the Company granted PSUs with a target payout of approximately 0.1 million shares with a weighted-average grant date fair value per share of $156.53, which will be settled in stock subject to the achievement of certain net sales and net operating profit goals of certain subsidiaries of the Company for the fiscal year ending June 30, 2022.
Settlement of all PSUs will be made pursuant to a range of opportunities relative to the target goals and, as such, the compensation cost of the PSU is subject to adjustment based upon the attainability of these target goals. No settlement will occur for results below the applicable minimum threshold of a target and additional shares shall be issued if performance exceeds the targeted performance goals. PSUs are accompanied by dividend equivalent rights that will be payable in cash upon settlement of the PSUs and, as such, were valued at the closing market value of the Company’s Class A Common Stock on the date of grant. These awards are subject to the provisions of the agreement under which the PSUs are granted. The PSUs generally vest at the end of the performance period. Approximately 0.4 million shares of Class A Common Stock are anticipated to be issued, relative to the target goals set at the time of issuance, in settlement of the 0.3 million PSUs that vested as of June 30, 2019. In September 2018, approximately 0.4 million shares of the Company’s Class A Common Stock were issued, and related accrued dividends were paid, relative to the target goals set at the time of issuance, in settlement of 0.3 million PSUs which vested as of June 30, 2018.
The following is a summary of the status of the Company’s PSUs as of June 30, 2019 and activity during the fiscal year then ended:
Weighted-Average
Grant Date
(Shares in thousands)
Shares
Fair Value Per Share
Nonvested at June 30, 2018
963.7
$
89.16
Granted
300.2
145.98
Vested
(251.1)
89.47
Forfeited
Nonvested at June 30, 2019
1,009.8
105.92
Long-term Performance Share Units
During September 2015, the Company granted PSUs to an executive of the Company with an aggregate target payout of 387,848 shares (in three tranches of approximately 129,283 each) of the Company’s Class A Common Stock, generally subject to continued employment through the end of relative performance periods, which end June 30, 2018, 2019 and 2020. Since the Company achieved positive Net Earnings, as defined in the PSU award agreement, for the fiscal year ended June 30, 2016, performance and vesting of each tranche will be based on the Company achieving positive Cumulative Operating Income, as defined in the PSU award agreement, during the relative performance period. Payment with respect to a tranche will be made on the third anniversary of the last day of the respective performance period. The PSUs are accompanied by dividend equivalent rights that will be payable in cash at the same time as the payment of shares of Class A Common Stock. The grant date fair value of these PSUs of $30 million was estimated using the closing stock price of the Company’s Class A Common Stock as of September 4, 2015, the date of grant. Through June 30, 2019, 258,565 shares are anticipated to be issued, and the related dividends to be paid, in accordance with the terms of the grant, related to the performance periods ended June 30, 2018 and 2019.
During January 2016, the Company granted PSUs to an executive of the Company with an aggregate target payout of 71,694 shares (in three tranches of 23,898 each) of the Company’s Class A Common Stock. Since the Company achieved positive Net Earnings, as defined in the PSU award agreement, for the fiscal year ended June 30, 2017, the vesting of each tranche will generally be subject to continued employment through the end of relative service periods that end on January 29, 2018, 2019 and 2020. Payment with respect to a tranche will be made within 30 business days of the date on which the PSUs vest. The PSUs are accompanied by dividend equivalent rights that will be payable in cash at the same time as the payment of shares of the Company’s Class A Common Stock. The grant date fair value of these PSUs of $6 million was estimated using the closing stock price of the Company’s Class A Common Stock as of January 28, 2016, the date of grant. In January 2019, 23,898 shares of the Company's Class A Common Stock were issued, and the related dividends were paid, in accordance with the terms of the grant related to the performance period of the award that ended January 29, 2019. Through June 30, 2019, 47,796 shares of the Company’s Class A Common Stock were issued, and the related dividends were paid, in accordance with the terms of the grant, related to the performance periods ended January 29, 2018 and 2019.
In February 2018, the Company granted to an executive of the Company PSUs with an aggregate payout of 195,940 shares (in two tranches of 97,970 shares each) of the Company's Class A Common Stock, generally subject to continued employment through the end of the respective performance periods ending June 30, 2021 and 2022. No portion of the award will generally vest unless the Company has achieved positive Cumulative Operating Income, as defined in the performance share unit award agreement, during the relevant performance period. Payment, if any, with respect to both tranches will be made on September 3, 2024. The PSUs are accompanied by dividend equivalent rights that will be payable in cash at the same time as any payment of shares of Class A Common Stock. The grant date fair value of these PSUs of $27 million was estimated using the closing stock price of the Company's Class A Common Stock as of the date of grant.
Share Units
The Company grants share units to certain non-employee directors under the Amended and Restated Non-Employee Director Share Incentive Plan. The share units are convertible into shares of the Company’s Class A Common Stock as provided for in that plan. Share units are accompanied by dividend equivalent rights that are converted to additional share units when such dividends are declared.
The following is a summary of the status of the Company's share units as of June 30, 2019 and activity during the fiscal year then ended:
Weighted-Average
Grant Date
(Shares in thousands)
Shares
Fair Value Per Share
Outstanding at June 30, 2018
139.5
$
51.97
Granted
6.2
133.35
Dividend equivalents
1.4
149.89
Converted
Outstanding at June 30, 2019
131.2
57.22
Cash Units
Certain non-employee directors defer cash compensation in the form of cash payout share units, which are not subject to the Plans. These share units are classified as liabilities and, as such, their fair value is adjusted to reflect the current market value of the Company’s Class A Common Stock. The Company recorded $9 million, $12 million and $2 million as compensation expense to reflect additional deferrals and the change in the market value for fiscal 2019, 2018 and 2017, respectively.</t>
  </si>
  <si>
    <t>NET EARNINGS ATTRIBUTABLE TO THE ESTEE LAUDER COMPANIES INC. PER COMMON SHARE</t>
  </si>
  <si>
    <t>NOTE 18 – NET EARNINGS ATTRIBUTABLE TO THE ESTÉE LAUDER COMPANIES INC. PER COMMON SHARE
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
A reconciliation between the numerator and denominator of the basic and diluted EPS computations is as follows:
Year Ended June 30
(In millions, except per share data)
2019
2018
2017
Numerator:
Net earnings attributable to The Estée Lauder Companies Inc.
$
1,785
$
1,108
$
1,249
Denominator:
Weighted-average common shares outstanding – Basic
363.5
368.0
367.1
Effect of dilutive stock options
4.7
5.2
3.8
Effect of PSUs
0.5
0.4
0.2
Effect of RSUs
1.7
2.1
1.9
Weighted-average common shares outstanding – Diluted
370.4
375.7
373.0
Net earnings attributable to The Estée Lauder Companies Inc. per common share:
Basic
$
4.91
$
3.01
$
3.40
Diluted
$
4.82
$
2.95
$
3.35
As of June 30, 2019 and 2018, there were no anti-dilutive shares of Class A Common Stock underlying options to be excluded in the computation of diluted EPS. As of June 30, 2017, the number of shares of Class A Common Stock underlying options that were excluded in the computation of diluted EPS because their inclusion would be anti-dilutive was 1.8 million shares. As of June 30, 2019, 2018 and 2017, 1.3 million shares, 1.0 million shares and 1.0 million shares, respectively, of Class A Common Stock underlying PSUs have been excluded from the calculation of diluted EPS because the number of shares ultimately issued is contingent on the achievement of certain performance targets of the Company, as discussed in Note 17 – Stock Programs .</t>
  </si>
  <si>
    <t>ACCUMULATED OTHER COMPREHENSIVE INCOME (LOSS)</t>
  </si>
  <si>
    <t>NOTE 19 – ACCUMULATED OTHER COMPREHENSIVE INCOME (LOSS)
The components of AOCI included in the accompanying consolidated balance sheets consist of the following:
Year Ended June 30
(In millions)
2019
2018
2017
Net unrealized investment gains (losses), beginning of year
$
(14)
$
(1)
$
7
Unrealized investment gains (losses)
14
(13)
(8)
Net unrealized investment gains (losses), end of year
—
(14)
(1)
Net derivative instruments, beginning of year
39
(3)
32
Gain (loss) on derivative instruments
5
12
(13)
Benefit (provision) for deferred income taxes
(2)
(2)
5
Reclassification to earnings during the year:
Foreign currency forward contracts (1)
(28)
46
(40)
Interest rate-related derivatives (2)
(1)
(1)
(1)
Benefit (provision) for deferred income taxes on reclassification (3)
8
(15)
14
Reclassification to retained earnings
—
2
—
Net derivative instruments, end of year
21
39
(3)
Net pension and post-retirement adjustments, beginning of year
(175)
(213)
(285)
Changes in plan assets and benefit obligations:
Net actuarial gains (losses) recognized
(117)
67
71
Prior service credit recognized
—
5
—
Translation adjustments
2
(1)
—
Benefit (provision) for deferred income taxes
25
(15)
(20)
Amortization and settlements included in net periodic benefit cost (4) :
Net actuarial losses
15
19
28
Net prior service cost
—
1
3
Provision for deferred income taxes on reclassification (3)
(3)
(4)
(10)
Reclassification to retained earnings
—
(34)
—
Net pension and post-retirement adjustments, end of year
(253)
(175)
(213)
Cumulative translation adjustments, beginning of year
(284)
(267)
(299)
Reclassification to earnings during the year
(77)
—
—
Translation adjustments
18
(19)
32
Benefit for deferred income taxes
12
2
—
Cumulative translation adjustments, end of year
(331)
(284)
(267)
Accumulated other comprehensive loss
$
(563)
$
(434)
$
(484)
(1)
For the year ended June 30, 2019, $(28) million was recorded in Net sales in the accompanying consolidated statements of earnings. For the year ended June 30, 2018, $22 million and $24 million were recorded in Cost of sales and Selling, general and administrative expenses, respectively, in the accompanying consolidated statements of earnings. For the year ended June 30, 2017, $(10) million and $(30) million were recorded in Cost of sales and Selling, general and administrative expenses, respectively, in the accompanying consolidated statements of earnings.
(2)
Amounts recorded in Interest expense in the accompanying consolidated statements of earnings.
(3)
Amounts recorded in Provision for income taxes in the accompanying consolidated statements of earnings.
(4)
See Note 14 – Pension, Deferred Compensation and Post-Retirement Benefit Plans for additional information.</t>
  </si>
  <si>
    <t>STATEMENT OF CASH FLOWS</t>
  </si>
  <si>
    <t>NOTE 20 – STATEMENT OF CASH FLOWS
Supplemental cash flow information is as follows:
Year Ended June 30
(In millions)
2019
2018
2017
Cash:
Cash paid during the year for interest
$
131
$
128
$
96
Cash paid during the year for income taxes
$
588
$
351
$
456
Non-cash investing and financing activities:
Capital lease and asset retirement obligations incurred
$
15
$
9
$
12
Non-cash purchases of short- and long-term investments, net
$
—
$
14
$
6
Property, plant and equipment accrued but unpaid
$
52
$
43
$
29</t>
  </si>
  <si>
    <t>SEGMENT DATA AND RELATED INFORMATION</t>
  </si>
  <si>
    <t xml:space="preserve">NOTE 21 – 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s a result of the similarities in the manufacturing, marketing and distribution processes for all of the Company’s products, much of the information provided in the consolidated financial statements is similar to, or the same as, that reviewed on a regular basis by the Chief Executive. Although the Company operates in one business segment, beauty products, management also evaluates performance on a product category basis.
While the Company’s results of operations are also reviewed on a consolidated basis, the Chief Executive reviews data segmented on a basis that facilitates comparison to industry statistics. Accordingly, net sales, depreciation and amortization, and operating income are available with respect to the manufacture and distribution of skin care, makeup, fragrance, hair care and other products. These product categories meet the definition of operating segments and, accordingly, additional financial data are provided below. The “other” segment includes the sales and related results of ancillary products and services that do not fit the definition of skin care, makeup, fragrance and hair care.
Product category performance is measured based upon net sales before returns associated with restructuring and other activities, and earnings before income taxes, other components of net periodic benefit costs, interest expense, interest income and investment income, net, charges associated with restructuring and other activities and other income, net. Returns and charges associated with restructuring and other activities are not allocated to the product categories because they result from activities that are deemed a Company-wide initiative to redesign, resize and reorganize select corporate functions and go-to-market structures. The accounting policies for the Company’s reportable segments are the same as those described in the summary of significant accounting policies, except for depreciation and amortization charges, which are allocated, primarily, based upon net sales. The assets and liabilities of the Company are managed centrally and are reported internally in the same manner as the consolidated financial statements; thus, no additional information is produced for the Chief Executive or included herein.
Year Ended June 30
(In millions)
2019
2018
2017
PRODUCT CATEGORY DATA
Net sales:
Skin Care
$
6,551
$
5,595
$
4,527
Makeup
5,860
5,633
5,054
Fragrance
1,802
1,826
1,637
Hair Care
584
570
539
Other
69
67
69
14,866
13,691
11,826
Returns associated with restructuring and other activities
(3)
(8)
(2)
Net sales
$
14,863
$
13,683
$
11,824
Depreciation and amortization:
Skin Care
$
202
$
185
$
161
Makeup
257
255
218
Fragrance
69
64
59
Hair Care
26
24
23
Other
3
3
3
$
557
$
531
$
464
Operating income (loss) before charges associated with restructuring and other activities:
Skin Care
$
1,925
$
1,514
$
1,019
Makeup
438
549
718
Fragrance
140
176
117
Hair Care
39
64
51
Other
12
9
11
2,554
2,312
1,916
Reconciliation:
Charges associated with restructuring and other activities
(241)
(257)
(212)
Interest expense
(133)
(128)
(103)
Interest income and investment income, net
58
56
28
Other components of net periodic benefit cost
(2)
(3)
(12)
Other income, net
71
—
—
Earnings before income taxes
$
2,307
$
1,980
$
1,617
Year Ended or at June 30
(In millions)
2019
2018
2017
GEOGRAPHIC DATA (1)
Net sales:
The Americas
$
4,741
$
5,015
$
4,819
Europe, the Middle East &amp; Africa
6,452
5,634
4,650
Asia/Pacific
3,673
3,042
2,357
14,866
13,691
11,826
Returns associated with restructuring and other activities
(3)
(8)
(2)
Net sales
$
14,863
$
13,683
$
11,824
Operating income (loss):
The Americas
$
(194)
$
211
$
286
Europe, the Middle East &amp; Africa
2,019
1,526
1,208
Asia/Pacific
729
575
422
2,554
2,312
1,916
Charges associated with restructuring and other activities
(241)
(257)
(212)
Operating income
$
2,313
$
2,055
$
1,704
Total assets:
The Americas
$
7,661
$
7,558
$
7,061
Europe, the Middle East &amp; Africa
3,862
3,855
3,367
Asia/Pacific
1,633
1,154
1,140
$
13,156
$
12,567
$
11,568
Long-lived assets (property, plant and equipment, net):
The Americas
$
1,230
$
1,138
$
1,071
Europe, the Middle East &amp; Africa
647
525
456
Asia/Pacific
191
160
144
$
2,068
$
1,823
$
1,671
(1)
The net sales from the Company’s travel retail business are included in the Europe, the Middle East &amp; Africa region.
Net sales are predominantly attributed to a country within a geographic region based on the location of the customer. The Company is domiciled in the United States. Net sales in the United States, including net sales from travel retail locations, in fiscal 2019, 2018 and 2017 were $4,295 million, $4,531 million and $4,368 million, respectively. Net sales in China, including net sales from travel retail locations, in fiscal 2019, 2018 and 2017 were approximately 17%, 13% and 9% of consolidated net sales, respectively, and no other country represented greater than 10% of the Company’s consolidated net sales. The Company’s long-lived assets in the United States at June 30, 2019, 2018 and 2017 were $953 million, $912 million and $869 million, respectively. </t>
  </si>
  <si>
    <t>UNAUDITED QUARTERLY FINANCIAL DATA</t>
  </si>
  <si>
    <t>NOTE 22 – UNAUDITED QUARTERLY FINANCIAL DATA
The following summarizes the unaudited quarterly operating results of the Company for fiscal 2019 and 2018:
Quarter Ended
(In millions, except per share data)
September 30 (1)
December 31 (2)
March 31 (3)
June 30 (4)
Total Year
Fiscal 2019
Net sales
$
3,524
$
4,005
$
3,744
$
3,590
$
14,863
Gross profit
2,701
3,095
2,925
2,755
11,476
Operating income
652
771
674
216
2,313
Net earnings attributable to The Estée Lauder Companies Inc.
500
573
555
157
1,785
Net earnings attributable to The Estée Lauder Companies Inc. per common share:
Basic
$
1.36
$
1.58
$
1.53
$
.43
$
4.91
Diluted
$
1.34
$
1.55
$
1.51
$
.43
$
4.82
Fiscal 2018
Net sales
$
3,274
$
3,744
$
3,370
$
3,295
$
13,683
Gross profit
2,563
2,991
2,687
2,598
10,839
Operating income
569
710
498
278
2,055
Net earnings attributable to The Estée Lauder Companies Inc.
427
123
372
186
1,108
Net earnings attributable to The Estée Lauder Companies Inc. per common share:
Basic
$
1.16
$
.33
$
1.01
$
.51
$
3.01
Diluted
$
1.14
$
.33
$
.99
$
.49
$
2.95
(1)
Fiscal 2019 first quarter results include charges associated with restructuring and other activities of $(47) million ($(37) million after tax, or $(.10) per diluted common share) and the changes in fair value of contingent consideration of $11 million ($9 million after tax, or $.02 per diluted common share). The fiscal 2019 first quarter results also include a net credit resulting from the TCJA of $1 million, or $.01 per diluted common share, relating to the Transition Tax and the net deferred tax liability related to foreign withholding taxes on certain foreign earnings. Fiscal 2018 first quarter results include charges associated with restructuring and other activities of $(38) million ($(26) million after tax, or $(.07) per diluted common share).
(2)
Fiscal 2019 second quarter results include goodwill and other intangible asset impairments of $(38) million ($(34) million after tax, or $(.09) per diluted common share), charges associated with restructuring and other activities of $(35) million ($(31) million after tax, or $(.08) per diluted common share) and the changes in fair value of contingent consideration of $(2) million ($(1) million after tax, which did not have an impact on diluted earnings per share). The fiscal 2019 second quarter results also include a net charge resulting from the TCJA of $(6) million, or $(.02) per diluted common share, relating to the remeasurement of U.S. net deferred tax assets and the Transition Tax. Fiscal 2018 second quarter results include charges associated with restructuring and other activities of $(69) million ($(55) million after tax, or $(.15) per diluted common share). The fiscal 2018 second quarter results also include charges resulting from the TCJA totaling $(394) million, or $(1.05) per diluted common share, relating to the Transition Tax, the remeasurement of U.S. net deferred tax assets and the net deferred tax liability related to foreign withholding taxes on certain foreign earnings.
(3)
Fiscal 2019 third quarter results include a gain on liquidation of an investment in a foreign subsidiary, net of $71 million ($57 million after tax, or $.15 per diluted common share). The fiscal 2019 third quarter results also include goodwill and other intangible asset impairments of $(52) million (before and after tax, or $(.14) per diluted common share), charges associated with restructuring and other activities of $(35) million ($(27) million after tax, or $(.07) per diluted common share) and the changes in fair value of contingent consideration of $9 million ($7 million after tax, or $.02 per diluted common share). Fiscal 2018 third quarter results include charges associated with restructuring and other activities of $(100) million ($(75) million after tax, or $(.20) per diluted common share) and the changes in fair value of contingent consideration of $9 million ($6 million after tax, or $.02 per diluted common share). The fiscal 2018 third quarter results also include a net credit resulting from the TCJA of $2 million, which did not have an impact on diluted earnings per share, relating to the Transition Tax and the remeasurement of U.S. net deferred tax assets.
(4)
Fiscal 2019 fourth quarter results include charges associated with restructuring and other activities of $(124) million ($(95) million after tax, or $(.25) per diluted common share) and the changes in fair value of contingent consideration of $19 million ($16 million after tax, or $.04 per diluted common share). Fiscal 2018 fourth quarter results include charges associated with restructuring and other activities of $(50) million ($(37) million after tax, or $(.10) per diluted common share) and the changes in fair value of contingent consideration of $37 million ($29 million after tax, or $.08 per diluted common share). The fiscal 2018 fourth quarter results reflect impacts and charges resulting from the TCJA totaling $(58) million, or $(.16) per diluted common share, including the Transition Tax, the remeasurement of U.S. net deferred tax assets and the net deferred tax liability related to foreign withholding taxes on certain foreign earnings.</t>
  </si>
  <si>
    <t>SCHEDULE II - VALUATION AND QUALIFYING ACCOUNTS</t>
  </si>
  <si>
    <t>THE ESTÉE LAUDER COMPANIES INC.
SCHEDULE II – VALUATION AND QUALIFYING ACCOUNTS
Three Years Ended June 30, 2019
(In millions)
Additions
(1)
(2)
Balance
Charged to
Charged to
Balance
at Beginning
Costs and
Other
at End of
Description
of Period
Expenses
Accounts
Deductions
Period
Reserves deducted in the balance sheet from the assets to which they apply:
Allowance for doubtful accounts and customer deductions:
Year ended June 30, 2019
$
29
$
$
—
$
24
(a)
$
Year ended June 30, 2018
$
30
$
23
$
—
$
24
(a)
$
29
Year ended June 30, 2017
$
24
$
18
$
—
$
12
(a)
$
30
Sales return accrual:
Year ended June 30, 2019
$
105
$
$
—
$
485
(b)
$
Year ended June 30, 2018
$
109
$
493
$
—
$
497
(b)
$
105
Year ended June 30, 2017
$
96
$
463
$
—
$
450
(b)
$
109
Deferred tax valuation allowance:
Year ended June 30, 2019
$
45
$
$
—
$
7
$
Year ended June 30, 2018
$
42
$
6
$
—
$
3
$
45
Year ended June 30, 2017
$
118
$
3
$
—
$
79
$
42
Accrued restructuring initiatives:
Year ended June 30, 2019
$
182
$
$
—
$
111
$
Year ended June 30, 2018
$
151
$
127
$
—
$
96
$
182
Year ended June 30, 2017
$
77
$
122
$
—
$
48
$
151
(a)
Includes amounts written-off, net of recoveries.
(b)
Represents actual returns.</t>
  </si>
  <si>
    <t>SUMMARY OF SIGNIFICANT ACCOUNTING POLICIES (Policies)</t>
  </si>
  <si>
    <t>Principles of Consolidation</t>
  </si>
  <si>
    <t>Principles of Consolidation
The accompanying consolidated financial statements include the accounts of The Estée Lauder Companies Inc. and its subsidiaries (collectively, the “Company”). All significant intercompany balances and transactions have been eliminated.
Certain amounts in the consolidated financial statements of prior years have been reclassified to conform to current year presentation.</t>
  </si>
  <si>
    <t>Management Estimates</t>
  </si>
  <si>
    <t>Management Estimates
The preparation of financial statements and related disclosure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urrency Translation and Transactions</t>
  </si>
  <si>
    <t>Currency Translation and Transactions
All assets and liabilities of foreign subsidiaries and affiliates are translated at year-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30 million, $(17) million and $32 million, net of tax, in fiscal 2019, 2018 and 2017, respectively. The Company had an investment in a foreign subsidiary that owned the Company’s available-for-sale securities. During fiscal 2019, the Company sold its available-for-sale securities, which liquidated this investment in the foreign subsidiary. As a result, the Company recorded a realized foreign currency gain on liquidation of $77 million and a gross loss on the sale of available-for-sale securities of $6 million, both of which were reclassified from accumulated OCI (“AOCI”) to Other income, net in the accompanying consolidated statement of earnings. See Note 3 – Investments for additional information.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in fiscal 2019, 2018 and 2017.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gains (losses) on foreign currency transactions of $46 million, $(95) million and $15 million in fiscal 2019, 2018 and 2017, respectively.</t>
  </si>
  <si>
    <t>Cash and Cash Equivalents</t>
  </si>
  <si>
    <t>Cash and Cash Equivalents
Cash and cash equivalents include $1,566 million and $859 million of short-term time deposits at June 30, 2019 and 2018, respectively. The Company considers all highly liquid investments with original maturities of three months or less to be cash equivalents.</t>
  </si>
  <si>
    <t>Investments</t>
  </si>
  <si>
    <t>Investments
The Company’s investment objectives include capital preservation, maintaining adequate liquidity, asset diversification, and achieving appropriate returns within the guidelines set forth in the Company’s investment policy. These investments are classified as available-for-sale, with any temporary difference between the cost and fair value of an investment presented as a separate component of accumulated other comprehensive income (loss) (“AOCI”). During fiscal 2019, the Company sold its available-for-sale securities. See Note 3 – Investments for additional information. See Note 12 – Fair Value Measurements for further information about how the fair values of investments are determined.
Investments in the common stock of privately-held companies in which the Company has significant influence, but less than a controlling financial interest, are accounted for under the equity method of accounting. Beginning in the first quarter of fiscal 2019, the Company accounts for its cost method investments at cost, less impairment, plus/minus subsequent observable price changes, and will be required to perform an assessment each quarter to determine whether or not a triggering event has occurred that results in changes in fair value. These investments were not material to the Company’s consolidated financial statements as of June 30, 2019 and 2018 and are included in Long-term investments in the accompanying consolidated balance sheets.
The Company evaluates investments held in unrealized loss positions for other-than-temporary impairment on a quarterly basis. Such evaluation involves a variety of considerations, including assessments of the risks and uncertainties associated with general economic conditions and distinct conditions affecting specific issuers. Factors considered by the Company include (i) the length of time and extent the security has been in a material loss position; (ii) the financial condition and creditworthiness of the issuer; (iii) future economic conditions and market forecasts related to the issuer’s industry, sector, or geography; (iv) the Company’s intent and ability to retain its investment until maturity or for a period of time sufficient to allow for recovery of market value; and (v) an assessment of whether it is more likely than not that the Company will be required to sell its investment before recovery of market value.</t>
  </si>
  <si>
    <t>Accounts Receivable</t>
  </si>
  <si>
    <t>Accounts Receivable
Accounts receivable, net is stated net of the allowance for doubtful accounts and customer deductions. The allowance for doubtful accounts is based upon the evaluation of accounts receivable aging, specific exposures and historical trends. See Note 13 – Revenue Recognition for additional information.</t>
  </si>
  <si>
    <t>Inventory and Promotional Merchandise</t>
  </si>
  <si>
    <t>Inventory and Promotional Merchandise
Inventory and promotional merchandise only includes inventory considered saleable or usable in future periods, and is stated at the lower of cost or net realizable value, with cost being based on standard cost and production variances, which approximate actual cost on the first-in, first-out method. Cost components include raw materials, componentry, direct labor and overhead (e.g., indirect labor, utilities, depreciation, purchasing, receiving, inspection and warehousing) as well as inbound freight. Manufacturing overhead is allocated to the cost of inventory based on the normal production capacity. Unallocated overhead during periods of abnormally low production levels are recognized as cost of sales in the period in which they are incurred. Promotional merchandise is charged to expense at the time the merchandise is shipped to the Company’s customers. Included in inventory and promotional merchandise is an inventory obsolescence reserve, which represents the difference between the cost of the inventory and its estimated realizable value, based on various product sales projections. This reserve is calculated using an estimated obsolescence percentage applied to the inventory based on age, historical trends and requirements to support forecasted sales. In addition, and as necessary, specific reserves for future known or anticipated events may be established.</t>
  </si>
  <si>
    <t>Derivative Financial Instruments</t>
  </si>
  <si>
    <t>Derivative Financial Instruments
The Company’s derivative financial instruments are recorded as either assets or liabilities on the balance sheet and measured at fair value. All derivatives are (i) designated as a hedge of the fair value of a recognized asset or liability or of an unrecognized firm commitment (“fair value” hedge), (ii) designated as a hedge of a forecasted transaction or of the variability of cash flows to be received or paid related to a recognized asset or liability (“cash flow” hedge), or (iii) not designated as a hedging instrument. Changes in the fair value of a derivative that is designated and qualifies as a fair value hedge are recorded in current-period earnings, along with the loss or gain on the hedged asset or liability that is attributable to the hedged risk (including losses or gains on unrecognized firm commitments). Changes in the fair value of a derivative that is designated and qualifies as a cash flow hedge of a forecasted transaction are recorded in OCI. Gains and losses deferred in OCI are then recognized in current-period earnings when earnings are affected by the variability of cash flows of the hedged forecasted transaction (e.g., when periodic settlements on a variable-rate asset or liability are recorded in earnings). Changes in the fair value of derivative instruments not designated as hedging instruments are reported in current-period earnings. Beginning in the first quarter of fiscal 2019, all derivative gains and losses are recognized in the same income statement line as the hedged items which, for all foreign currency cash flow hedges, is in Net sales. There is no change to the interest expense classification of gains and losses from interest rate swap fair value hedges.</t>
  </si>
  <si>
    <t>Property, Plant and Equipment</t>
  </si>
  <si>
    <t>Property, Plant and Equipment
Property, plant and equipment, including leasehold and other improvements that extend an asset’s useful life or productive capabilities, are carried at cost less accumulated depreciation and amortization. Costs incurred for computer software developed or obtained for internal use are capitalized during the application development stage and expensed as incurred during the preliminary project and post-implementation stages. For financial statement purposes, depreciation is provided principally on the straight-line method over the estimated useful lives of the assets ranging from 3 to 40 years. Leasehold improvements are amortized on a straight-line basis over the shorter of the lives of the respective leases or the expected useful lives of those improvements.</t>
  </si>
  <si>
    <t>Goodwill and Other Indefinite-lived Intangible Assets</t>
  </si>
  <si>
    <t>Goodwill and Other Indefinite-lived Intangible Assets
Goodwill is calculated as the excess of the cost of purchased businesses over the fair value of their underlying net assets. Other indefinite-lived intangible assets principally consist of trademarks. Goodwill and other indefinite-lived intangible assets are not amortized.
The Company assesses goodwill and other indefinite-lived intangible assets at least annually for impairment as of the beginning of the fiscal fourth quarter or more frequently if certain events or circumstances exist. The Company tests goodwill for impairment at the reporting unit level, which is one level below the Company’s operating segments. The Company identifies its reporting units by assessing whether the components of its operating segments constitute businesses for which discrete financial information is available and management of each operating segment regularly reviews the operating results of those components. The Company makes certain judgments and assumptions in allocating assets and liabilities to determine carrying values for its reporting units. When testing goodwill for impairment, the Company has the option of first performing a qualitative assessment to determine whether it is more-likely-than-not that the fair value of a reporting unit is less than its carrying amount as a basis for determining whether it is necessary to perform a quantitative goodwill impairment test. As of its fiscal 2019 second quarter, the Company uses a single quantitative step when determining the subsequent measurement of goodwill by comparing the fair value of a reporting unit with its carrying amount and recording an impairment charge for the amount that the carrying amount exceeds the fair value, up to the total amount of goodwill allocated to that reporting unit. When testing other indefinite-lived intangible assets for impairment, the Company also has the option of first performing a qualitative assessment to determine whether it is more-likely-than-not that the indefinite-lived intangible asset is impaired as a basis for determining whether it is necessary to perform a quantitative test. The quantitative impairment test for indefinite-lived intangible assets encompasses calculating the fair value of an indefinite-lived intangible asset and comparing the fair value to its carrying value. If the carrying value exceeds the fair value, an impairment charge is recorded.
For fiscal 2019, the Company performed interim impairment tests as of December 31, 2018 and March 31, 2019 relating to the Smashbox reporting unit’s trademark and goodwill due to revisions to its internal forecasts reflecting the continued slowdown of its makeup business driven by ongoing competitive activity and lower than expected growth in key retail channels for the brand. The Company concluded that these changes in circumstances in the Smashbox reporting unit triggered the need for interim impairment reviews of its trademark and goodwill. See Note 6 – Goodwill and Other Intangible Assets for further information.
For fiscal 2019 and 2018, the Company elected to perform the qualitative assessment for certain of its reporting units and indefinite-lived intangible assets. This qualitative assessment included the review of certain macroeconomic factors and entity-specific qualitative factors to determine if it was more-likely-than-not that the fair values of its reporting units were below carrying value. The Company considered macroeconomic factors including the global economic growth, general macroeconomic trends for the markets in which the reporting units operate and the intangible assets are employed, and the growth of the global prestige beauty industry. In addition to these macroeconomic factors, among other things, the Company considered the reporting units’ current results and forecasts, any changes in the nature of the business, any significant legal, regulatory, contractual, political or other business climate factors, changes in the industry/competitive environment, changes in the composition or carrying amount of net assets and its intention to sell or dispose of a reporting unit or cease the use of a trademark.
For the Company’s other reporting units and other indefinite-lived intangible assets, a quantitative assessment was performed. The Company engaged third-party valuation specialists and used industry accepted valuation models and criteria that were reviewed and approved by various levels of management. To determine the fair value of the reporting units, the Company used an equal weighting of the income and market approaches. Under the income approach, we determined fair value using a discounted cash flow method, projecting future cash flows of each reporting unit, as well as a terminal value, and discounting such cash flows at a rate of return that reflected the relative risk of the cash flows. Under the market approach, we utilized market multiples from publicly traded companies with similar operating and investment characteristics as the reporting unit. The key estimates and factors used in these two approaches include revenue growth rates and profit margins based on internal forecasts, terminal value, the weighted-average cost of capital used to discount future cash flows and comparable market multiples. To determine the fair value of other indefinite-lived intangible assets, we use an income approach, the relief-from-royalty method. This method assumes that, in lieu of ownership, a third-party would be willing to pay a royalty in order to obtain the rights to use the comparable asset.</t>
  </si>
  <si>
    <t>Long-Lived Assets</t>
  </si>
  <si>
    <t>Long-Lived Assets
The Company reviews long-lived assets for impairment whenever events or changes in circumstances indicate that the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recorded for the excess of the carrying value over the fair value, which is determined by discounting estimated future cash flows.</t>
  </si>
  <si>
    <t>Concentration of Credit Risk</t>
  </si>
  <si>
    <t>Concentration of Credit Risk
The Company is a worldwide manufacturer, marketer and distributor of skin care, makeup, fragrance and hair care products. The Company’s sales subject to credit risk are made primarily to department stores, perfumeries, specialty-multi retailers and retailers in its travel retail business. The Company grants credit to all qualified customers and does not believe it is exposed significantly to any undue concentration of credit risk.</t>
  </si>
  <si>
    <t>Revenue Recognition</t>
  </si>
  <si>
    <t>Revenue Recognition
During the first quarter of fiscal 2019, the Company adopted the new revenue accounting standard, Accounting Standards Codification Topic 606 – Revenue from Contracts with Customers (“ASC 606”). See Note 13 – Revenue Recognition for discussion of the Company’s prior accounting for revenue and a reconciliation of the impact of the change in accounting standard on the Company’s consolidated financial statements.</t>
  </si>
  <si>
    <t>Advertising and Promotion</t>
  </si>
  <si>
    <t>Advertising and Promotion
Global net advertising, merchandising, sampling, promotion and product development expenses of $3,440 million, $3,287 million and $2,689 million in fiscal 2019, 2018 and 2017, respectively, are recorded in Selling, general and administrative expenses in the accompanying consolidated statements of earnings and are expensed as incurred. In fiscal 2019, as a result of the adoption of ASC 606, the cost of certain promotional products, including samples and testers, are classified within Cost of sales. Such costs in fiscal 2018 and 2017 were classified within Selling, general and administrative expenses.</t>
  </si>
  <si>
    <t>Research and Development</t>
  </si>
  <si>
    <t>Research and Development
Research and development costs of $202 million, $181 million and $179 million in fiscal 2019, 2018 and 2017, respectively, are recorded in Selling, general and administrative expenses in the accompanying consolidated statements of earnings and are expensed as incurred.</t>
  </si>
  <si>
    <t>Shipping and Handling</t>
  </si>
  <si>
    <t>Shipping and Handling
Shipping and handling expenses of $533 million, $476 million and $400 million in fiscal 2019, 2018 and 2017, respectively, are recorded in Selling, general and administrative expenses in the accompanying consolidated statements of earnings and include distribution center costs, third-party logistics costs and outbound freight.</t>
  </si>
  <si>
    <t>Operating Leases</t>
  </si>
  <si>
    <t>Operating Leases
The Company recognizes rent expense from operating leases with periods of free and scheduled rent increases on a straight-line basis over the applicable lease term. The Company considers lease renewals when such renewals are reasonably assured. From time to time, the Company may receive capital improvement funding from its lessors. These amounts are recorded as deferred liabilities and amortized over the remaining lease term as a reduction of rent expense.</t>
  </si>
  <si>
    <t>License Arrangements</t>
  </si>
  <si>
    <t>License Arrangements
The Company’s license agreements provide the Company with worldwide rights to manufacture, market and sell beauty and beauty-related products (or particular categories thereof) using the licensors’ trademarks. Our current licenses have an initial term of approximately 5 years to 10 years, and are renewable subject to the Company’s compliance with the license agreement provisions. Most of our license agreements have renewal terms in 5 year increments. As of June 30, 2019, the remaining terms considering available renewal periods range from less than 1 year to approximately 17 years. Under each license, the Company is required to pay royalties to the licensor, at least annually, based on net sales to third parties.
Most of the Company’s licenses were entered into to create new business. In some cases, the Company acquired, or entered into, a license where the licensor or another licensee was operating a pre-existing beauty products business. In those cases, other intangible assets are capitalized and amortized over their useful lives.
Certain license agreements may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t>
  </si>
  <si>
    <t>Stock-Based Compensation</t>
  </si>
  <si>
    <t>Stock-Based Compensation
The Company records stock-based compensation, measured at the fair value of the awards that are ultimately expected to vest, as an expense in the consolidated financial statements and accrues for estimated forfeitures each quarter. All excess tax benefits and tax deficiencies related to share-based compensation awards are recorded as income tax expense or benefit in the accompanying consolidated statements of earnings.</t>
  </si>
  <si>
    <t>Income Taxes</t>
  </si>
  <si>
    <t>Income Taxes
The Company calculates and provides for income taxes in each tax jurisdiction in which it operates. As the application of various tax laws relevant to the Company’s global business is often uncertain, significant judgment is required in determining the Company's annual tax expense and in evaluating the Company’s tax positions. The provision for income taxes includes the amounts payable or refundable for the current year, the effect of deferred taxes and impacts from uncertain tax position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With respect to the new global intangible low-taxed income (“GILTI”) provision, companies are permitted to make an accounting policy election to record taxes as period costs as incurred or to factor such amounts into the measurement of deferred taxes. The Company has elected to record these taxes as period costs as they are incurred.
The Company provides tax reserves for U.S. federal, state, local and foreign tax exposures relating to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settlement with a tax authority that has full knowledge of all relevant information. For those tax positions where it is more-likely-than-not that a tax benefit will not be sustained, no tax benefit has been recognized in the consolidated financial statements. The Company classifies applicable interest and penalties as a component of the provision for income taxes. Although the outcome relating to these exposures is uncertain, in management’s opinion adequate provisions for income taxes have been made for estimable potential liabilities emanating from these exposures. If actual outcomes differ materially from these estimates, they could have a material impact on the Company’s consolidated net earnings.</t>
  </si>
  <si>
    <t>Recently Adopted and Issued Accounting Standards</t>
  </si>
  <si>
    <t>Recently Adopted Accounting Standards
Hedge Accounting (Account Standards Update (“ASU”) 2017-12 – Derivatives and Hedging (Topic 815): Targeted Improvements to Accounting for Hedging Activities)
In August 2017, the FASB issued authoritative guidance to simplify hedge accounting. The guidance includes provisions that:
·
enable entities to better portray their risk management activities within the financial statements;
·
expand an entity’s ability to hedge nonfinancial and financial risk components;
·
reduce complexity in fair value hedges of interest rate risk;
·
eliminate the requirement to separately measure and disclose hedge ineffectiveness;
·
require the entire change in fair value of a hedging instrument to be presented in the same income statement line as the hedged item;
·
ease certain documentation and assessment requirements;
·
modify the accounting for components excluded from the assessment of hedge effectiveness; and
·
require revised tabular footnote disclosure.
The guidance also provides transition relief to make it easier for entities to apply certain amendments to existing hedges (including fair value hedges) where the hedge documentation is required to be modified.
Effective for the Company – Fiscal 2020 first quarter, with early adoption permitted in any interim period. The guidance must be applied:
·
using the modified retrospective approach for cash flow and net investment hedge relationships that exist on the date of adoption; and
·
prospectively for the presentation and disclosure requirements.
Impact on consolidated financial statements – The Company has early adopted this guidance effective as of its fiscal 2019 first quarter, and no cumulative adjustment to retained earnings was required. Upon adoption, all derivative gains and losses have been recognized in the same income statement line as the hedged items which, for all foreign currency cash flow hedges, is in Net sales. There is no change to the interest expense classification of gains and losses from interest rate swap fair value hedges. The amended presentation and disclosure requirements are being applied prospectively. See Note 11 – Derivative Financial Instruments for further information.
Pension-related Costs (ASU 2017-07 – Compensation – Retirement Benefits (Topic 715): Improving the Presentation of Net Periodic Pension Cost and Net Periodic Postretirement Benefit Cost)
In March 2017, the FASB issued authoritative guidance that amends how companies present net periodic benefit cost in the income statement and balance sheet relating to defined benefit pension and/or other postretirement benefit plans. Within the income statement, the new guidance requires companies to report the service cost component within operating expenses and report the other components of net periodic benefit cost below operating income. In addition, within the balance sheet, the guidance changes the components of the pension cost eligible for capitalization to the service cost component only (e.g., as a cost of internally manufactured inventory or a self-constructed asset).
Effective for the Company – Fiscal 2019 first quarter. The guidance must be applied:
·
retrospectively as it pertains to the income statement classification of the components of net periodic benefit cost; and
·
prospectively as it pertains to future capitalization of service costs.
Impact on consolidated financial statements – The Company adopted this guidance when it became effective, and although certain components of pension expense are being reclassified out of operating income, this did not have a material impact on reported operating income. The Company elected the practical expedient which permits the use of amounts previously disclosed in its pension and post-retirement plan footnote as the basis for estimating the amounts necessary to retrospectively restate the prior-year period consolidated statements of earnings.
Revenue from Contracts with Customers (ASC 606)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prior revenue recognition requirements, including most industry-specific and transaction-specific revenue guidance.
In March 2016, the FASB issued authoritative guidance that amended the principal versus agent guidance in its new revenue recognition standard. These amendments do not change the key aspects of the principal versus agent guidance, including the definition that an entity is a principal if it controls the good or service prior to it being transferred to a customer, but the amendments clarify the implementation guidance related to the considerations that must be made during the contract evaluation process.
In April 2016, the FASB issued authoritative guidance that amended the new standard to clarify the guidance on identifying performance obligations and accounting for licenses of intellectual property.
In May 2016, the FASB issued authoritative guidance that clarified certain terms, guidance and disclosure requirements during the transition period related to completed contracts and contract modifications. In addition, the FASB provided clarification on the concept of collectability, the calculation of the fair value of noncash consideration and the presentation of sales and other similar taxes.
In May 2016, the FASB issued authoritative guidance to reflect the Securities and Exchange Commission Staff’s rescission of its prior comments that covered, among other things, accounting for shipping and handling costs and accounting for consideration given by a vendor to a customer.
In December 2016, the FASB issued authoritative guidance that amends various aspects of the new standard to clarify certain terms, guidance and disclosure requirements. In particular, the guidance addresses disclosure requirements for remaining performance obligations, impairment testing for contract costs and accrual of advertising costs, as well as clarifies several examples.
Effective for the Company – Fiscal 2019 first quarter. An entity is permitted to apply the foregoing guidance retrospectively to all prior periods presented, with certain practical expedients, or apply the requirements in the year of adoption, through a cumulative adjustment.
Impact on consolidated financial statements - On July 1, 2018, the Company adopted ASC 606, see Note 13 – Revenue Recognition for further discussion.
Goodwill (ASU 2017-04 – Intangibles – Goodwill and Other (Topic 350): Simplifying the Test for Goodwill Impairment)
In January 2017, the FASB issued authoritative guidance that simplifies the subsequent measurement of goodwill by eliminating the second step from the quantitative goodwill impairment test. The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The Company will continue to have the option of first performing a qualitative assessment to determine whether it is necessary to perform the quantitative goodwill impairment test.
Effective for the Company – Fiscal 2021 first quarter, with early adoption permitted for interim or annual goodwill impairment tests performed on testing dates after January 1, 2017.
Impact on consolidated financial statements – The Company early adopted this guidance effective as of its fiscal 2019 second quarter and applied the new guidance in its quantitative goodwill impairment test related to the Smashbox reporting unit. See Note 3 – Goodwill and Other Intangible Assets for further information.
Recently Issued Accounting Standards
Measurement of Credit Losses on Financial Instruments (ASC Topic 326 – Financial Instruments – Credit Losse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guidance changes the recognition method for credit losses on available-for-sale debt securities, which can occur as a result of market and credit risk, and requires additional disclosures. In general, modified retrospective adoption will be required for all outstanding instruments that fall under this guidance.
Effective for the Company – Fiscal 2021 first quarter.
Impact on consolidated financial statements – The Company is currently evaluating the impact of applying this guidance on its financial instruments, such as accounts receivable.
Leases (ASC Topic 842 – Leases)
In February 2016, the FASB issued authoritative guidance that requires lessees to account for most leases on their balance sheets with the liability being equal to the present value of the lease payments. The right-of-use (“ROU”) asset will be based on the lease liability adjusted for certain costs such as initial direct costs, prepaid lease payments and lease incentives received. Lease expense will be recognized similar to current accounting guidance with operating leases resulting in a straight-line expense, and finance leases resulting in a front-loaded expense similar to the current accounting for capital leases.
In July 2018, the FASB amended this guidance to clarify certain narrow aspects of the new lease accounting standard that may have been incorrectly or inconsistently applied, and does not add new guidance. Also in July 2018, the FASB issued authoritative guidance that allows companies to elect to adopt the new standard using a modified retrospective transition approach with a cumulative effect adjustment to retained earnings in the period of adoption. Companies that elect the new adoption method will not be required to restate the prior comparative periods in the financial statements.
Effective for the Company - Fiscal 2020 first quarter. An entity is permitted to apply the foregoing guidance using either of the modified retrospective transition approaches described in the standard, with certain practical expedients.
Impact on consolidated financial statements – The Company adopted this guidance when it became effective in the fiscal 2020 first quarter using the modified retrospective transition approach for leases that existed in the period of adoption and will not restate the prior comparative periods. Under this method, the Company was required to assess the remaining future payments and lease terms of existing leases as of the beginning of the fiscal 2020 first quarter, but was not required to assess leases that expired prior to fiscal 2020. Additionally, as of the date of adoption, the Company elected the package of practical expedients that did not require the Company to 1) assess whether expired or existing contracts contain leases, 2) reassess the lease classification (i.e., operating lease vs. finance lease) for expired or existing leases and 3) change the accounting for initial direct costs. The Company also elected not to separate the lease components from non-lease components for all asset classes and not to apply the measurement and recognition requirements of ASC 842 to short-term leases (i.e., leases with a term of 12 months or less).
The Company currently has an implementation team in place that has substantially completed the comprehensive evaluation of its lease portfolio to assess the impact of the adoption of this guidance. This included assessing the impact to business processes and internal controls over financial reporting, the related disclosure requirements, and the implementation of a new lease administration and accounting system to meet reporting requirements which is expected to be operational during the fiscal 2020 first quarter. While the Company’s evaluation is ongoing, it believes the adoption of this standard will have a significant impact on its consolidated balance sheets, but will not have a material impact to its consolidated statements of earnings and consolidated statements of cash flows. As disclosed in Note 15 – Commitments and Contingencies , the Company has approximately $3,382 million in future minimum lease commitments as of June 30, 2019. Upon adoption, July 1, 2019, the Company expects to recognize lease liabilities on its consolidated balance sheet generally based on the present value of the future minimum lease commitments as of June 30, 2019, payments relating to renewal options that are reasonably certain to be exercised and commitments for fixed non-lease components, using a discount rate as of the date of adoption. The Company also expects to record a corresponding ROU asset, adjusted for prepaid lease payments, lease incentives received or expected to be received, deferred rent and initial direct costs. The ROU asset will also be adjusted for a cumulative adjustment, recorded as a reduction to the opening balance of the Company’s fiscal 2020 retained earnings, to reflect the fair value of operating lease ROU assets that were impaired prior to adoption and remain impaired at adoption, which is not expected to be material.
Goodwill and Other – Internal-Use Software (ASU 2018-15 – Intangibles – Goodwill and Other – Internal-Use Software (Subtopic 350-40): Customer’s Accounting for Implementation Costs Incurred in a Cloud Computing Arrangement That Is a Service Contract)
In August 2018, the FASB issued authoritative guidance that permits companies to capitalize the costs incurred for setting up business systems that operate on cloud technology. The new guidance aligns the requirement for capitalizing implementation costs incurred in a hosting arrangement that is a service contract with the requirements for capitalizing implementation costs incurred to develop or obtain internal-use software. The guidance does not affect the accounting for the service element of a hosting arrangement that is a service contract. Capitalized costs associated with a hosting arrangement that is a service contract must be amortized over the term of the hosting arrangement to the same line item in the income statement as the expense for fees for the hosting arrangement.
Effective for the Company – Fiscal 2021 first quarter, with early adoption permitted in any interim period. This guidance can be adopted either:
·
retrospectively; or
·
prospectively to all implementation costs incurred after the date of adoption.
Impact on consolidated financial statements – The Company is currently evaluating the impact of applying this guidance to its business systems that operate on cloud technology.
No other recently issued accounting pronouncements are expected to have a material impact on the Company’s consolidated financial statements.</t>
  </si>
  <si>
    <t>INVESTMENTS (Tables)</t>
  </si>
  <si>
    <t>Schedule of gains and losses recorded in AOCI related to the Company's available-for-sale investments</t>
  </si>
  <si>
    <t>Gross Unrealized
Gross Unrealized
(In millions)
Cost
Gains
Losses
Fair Value
U.S. government and agency securities
$
427
$
—
$
(5)
$
422
Foreign government and agency securities
114
—
(2)
112
Corporate notes and bonds
479
—
(7)
472
Time deposits
200
—
—
200
Other securities
16
—
—
16
Total
$
1,236
$
—
$
(14)
$
1,222</t>
  </si>
  <si>
    <t>INVENTORY AND PROMOTIONAL MERCHANDISE (Tables)</t>
  </si>
  <si>
    <t>Schedule of inventory and promotional merchandise</t>
  </si>
  <si>
    <t>June 30
(In millions)
2019
2018
Inventory and promotional merchandise, net consists of:
Raw materials
$
541
$
432
Work in process
268
222
Finished goods
981
798
Promotional merchandise
216
166
$
2,006
$
1,618</t>
  </si>
  <si>
    <t>PROPERTY, PLANT AND EQUIPMENT (Tables)</t>
  </si>
  <si>
    <t>Schedule of property, plant and equipment</t>
  </si>
  <si>
    <t>June 30
(In millions)
2019
2018
Assets (Useful Life)
Land
$
29
$
30
Buildings and improvements (10 to 40 years)
337
237
Machinery and equipment (3 to 10 years)
811
719
Computer hardware and software (4 to 10 years)
1,264
1,193
Furniture and fixtures (5 to 10 years)
116
104
Leasehold improvements
2,274
2,152
4,831
4,435
Less accumulated depreciation and amortization
(2,763)
(2,612)
$
2,068
$
1,823</t>
  </si>
  <si>
    <t>GOODWILL AND OTHER INTANGIBLE ASSETS (Tables)</t>
  </si>
  <si>
    <t>Schedule of goodwill by product category and related change in the carrying amount</t>
  </si>
  <si>
    <t>(In millions)
Skin Care
Makeup
Fragrance
Hair Care
Total
Balance as of June 30, 2017
Goodwill
$
184
$
1,176
$
255
$
393
$
2,008
Accumulated impairments
(35)
—
(22)
(35)
(92)
149
1,176
233
358
1,916
Goodwill acquired during the year (1)
—
10
—
—
10
Translation adjustments, goodwill
1
—
1
(2)
—
Translation adjustments, accumulated impairments
(1)
—
—
1
—
—
10
1
(1)
10
Balance as of June 30, 2018
Goodwill
185
1,186
256
391
2,018
Accumulated impairments
(36)
—
(22)
(34)
(92)
149
1,186
234
357
1,926
Goodwill acquired during the year
—
13
—
—
13
Impairment charges
—
(68)
—
—
(68)
Translation adjustments, goodwill
—
—
(2)
(1)
(3)
—
(55)
(2)
(1)
(58)
Balance as of June 30, 2019
Goodwill
185
1,199
254
390
2,028
Accumulated impairments
(36)
(68)
(22)
(34)
(160)
$
149
$
1,131
$
232
$
356
$
1,868
(1)
Includes remeasurement adjustment relating to the acquisition of Too Faced.</t>
  </si>
  <si>
    <t>Schedule of other intangible assets, by type</t>
  </si>
  <si>
    <t>June 30, 2019
June 30, 2018
Gross
Gross
Carrying
Accumulated
Total Net
Carrying
Accumulated
Total Net
(In millions)
Value
Amortization
Book Value
Value
Amortization
Book Value
Amortizable intangible assets:
Customer lists and other
$
684
$
369
$
315
$
697
$
332
$
365
License agreements
43
43
—
43
43
—
$
727
$
412
315
$
740
$
375
365
Non-amortizable intangible assets:
Trademarks and other
888
911
Total intangible assets
$
1,203
$
1,276</t>
  </si>
  <si>
    <t>Estimated aggregate amortization expense for the next five years</t>
  </si>
  <si>
    <t>Fiscal
(In millions)
2020
2021
2022
2023
2024
Estimated aggregate amortization expense
$
44
$
43
$
42
$
42
$
40</t>
  </si>
  <si>
    <t>CHARGES ASSOCIATED WITH RESTRUCTURING AND OTHER ACTIVITIES (Tables)</t>
  </si>
  <si>
    <t>Schedule of total cumulative charges expected to be incurred associated with restructuring and other activities</t>
  </si>
  <si>
    <t>Sales Returns
Operating Expenses
(included in
Restructuring
Other
(In millions)
Net Sales)
Cost of Sales
Charges
Charges
Total
Approval Period
Fiscal 2016
$
4
$
28
$
88
$
71
$
191
Fiscal 2017
11
10
134
118
273
Fiscal 2018
—
22
126
67
215
Fiscal 2019
(1)
28
159
102
288
Cumulative through June 30, 2019
$
14
$
88
$
507
$
358
$
967</t>
  </si>
  <si>
    <t>Schedule of total cumulative charges by type approved associated with restructuring initiatives</t>
  </si>
  <si>
    <t>Employee-
Related
Asset- Related
Contract
Other Exit
(In millions)
Costs
Costs
Terminations
Costs
Total
Approval Period
Fiscal 2016
$
76
$
3
$
5
$
4
$
88
Fiscal 2017
128
1
—
5
134
Fiscal 2018
123
—
—
3
126
Fiscal 2019
134
3
20
2
159
Cumulative through June 30, 2019
$
461
$
7
$
25
$
14
$
507</t>
  </si>
  <si>
    <t>Schedule of total cumulative charges recorded associated with restructuring and other activities</t>
  </si>
  <si>
    <t>Sales Returns
Operating Expenses
(included in
Restructuring
Other
(In millions)
Net Sales)
Cost of Sales
Charges
Charges
Total
Fiscal 2016
$
1
$
—
$
75
$
5
$
81
Fiscal 2017
2
15
122
73
212
Fiscal 2018
8
18
127
104
257
Fiscal 2019
3
22
133
83
241
Cumulative through June 30, 2019
$
14
$
55
$
457
$
265
$
791</t>
  </si>
  <si>
    <t>Schedule of total cumulative charges by type recorded associated with restructuring and other activities</t>
  </si>
  <si>
    <t>Employee-
Asset-
Related
Related
Contract
Other Exit
(In millions)
Costs
Costs
Terminations
Costs
Total
Fiscal 2016
$
74
$
1
$
—
$
—
$
75
Fiscal 2017
116
2
2
2
122
Fiscal 2018
124
1
1
1
127
Fiscal 2019
131
—
—
2
133
Cumulative through June 30, 2019
$
445
$
4
$
3
$
5
$
457</t>
  </si>
  <si>
    <t>Schedule of accrued restructuring charges from program inception</t>
  </si>
  <si>
    <t>Employee-
Asset-
Related
Related
Contract
Other Exit
(In millions)
Costs
Costs
Terminations
Costs
Total
Charges
$
74
$
1
$
—
$
—
$
75
Noncash asset write-offs
—
(1)
—
—
(1)
Translation adjustments
(1)
—
—
—
(1)
Balance at June 30, 2016
73
—
—
—
73
Charges
116
2
2
2
122
Cash payments
(39)
—
(2)
(2)
(43)
Noncash asset write-offs
—
(2)
—
—
(2)
Balance at June 30, 2017
150
—
—
—
150
Charges
124
1
1
1
127
Cash payments
(92)
—
—
(1)
(93)
Noncash asset write-offs
—
(1)
—
—
(1)
Translation adjustments
(2)
—
—
—
(2)
Balance at June 30, 2018
180
—
1
—
181
Charges
131
—
—
2
133
Cash payments
(107)
—
(1)
(1)
(109)
Translation and other adjustments
(2)
—
—
—
(2)
Balance at June 30, 2019
$
202
$
—
$
—
$
1
$
203</t>
  </si>
  <si>
    <t>Leading Beauty Forward</t>
  </si>
  <si>
    <t>Schedule of aggregate restructuring and other activities in connection</t>
  </si>
  <si>
    <t>Operating Expenses
Sales Returns
Restructuring
Other
(In millions)
(included in Net Sales)
Cost of Sales
Charges
Charges
Total
Fiscal 2019
$
3
$
22
$
133
$
83
$
241
Fiscal 2018
$
8
$
18
$
127
$
104
$
257
Fiscal 2017
$
2
$
15
$
122
$
73
$
212</t>
  </si>
  <si>
    <t>INCOME TAXES (Tables)</t>
  </si>
  <si>
    <t>Schedule of credits charges relating to the TCJA</t>
  </si>
  <si>
    <t>Year Ended June 30
(In millions)
2019
2018
Transition Tax resulting from the TCJA
$
12
$
(351)
Remeasurement of U.S. net deferred tax assets resulting from the statutory tax rate reduction, including the enactment date remeasurement
(8)
(53)
Net deferred tax liability related to foreign withholding taxes on certain foreign earnings resulting from the TCJA
(9)
(46)
Total
$
(5)
$
(450)</t>
  </si>
  <si>
    <t>Year Ended June 30
(In millions)
2019
2018
2017
Current:
Federal
$
180
$
334
$
218
Foreign
383
357
253
State and local
16
(3)
8
579
688
479
Deferred:
Federal
(95)
135
(58)
Foreign
27
35
(61)
State and local
2
5
1
(66)
175
(118)
$
513
$
863
$
361</t>
  </si>
  <si>
    <t>Reconciliation of the U.S. federal statutory income tax rate and actual effective tax rate on earnings before income taxes</t>
  </si>
  <si>
    <t>Year Ended June 30
2019
2018
2017
Provision for income taxes at statutory rate
21.0
%
28.1
%
35.0
%
Increase (decrease) due to:
State and local income taxes, net of federal tax benefit
0.6
0.5
0.7
TCJA net income tax impact (1)
0.2
22.8
—
Stock-based compensation arrangements – excess tax benefits
(2.7)
(2.5)
—
Taxation of foreign operations
1.9
(4.7)
(7.5)
China deferred tax asset valuation allowance reversal
—
—
(4.6)
Income tax reserve adjustments
0.5
(0.5)
(1.2)
Other, net (2)
0.7
(0.1)
(0.1)
Effective tax rate
22.2
%
43.6
%
22.3
%
(1)
Includes the Transition Tax, the remeasurement of U.S. net deferred tax assets resulting from the statutory tax rate reduction, including the enactment date remeasurement, and the net deferred tax liability related to foreign withholding taxes on certain foreign earnings resulting from the TCJA.
(2)
Includes the nondeductible Smashbox goodwill impairment charge.</t>
  </si>
  <si>
    <t>Significant components of deferred income tax assets and liabilities</t>
  </si>
  <si>
    <t>June 30
(In millions)
2019
2018
Deferred tax assets:
Compensation related expenses
$
179
$
161
Inventory obsolescence and other inventory related reserves
64
57
Retirement benefit obligations
71
45
Various accruals not currently deductible
206
175
Net operating loss, credit and other carryforwards
41
48
Unrecognized state tax benefits and accrued interest
12
12
Other differences between tax and financial statement values
125
55
698
553
Valuation allowance for deferred tax assets
(48)
(45)
Total deferred tax assets
650
508
Deferred tax liabilities:
Depreciation and amortization
(286)
(338)
Other differences between tax and financial statement values
(69)
(50)
Total deferred tax liabilities
(355)
(388)
Total net deferred tax assets
$
295
$
120</t>
  </si>
  <si>
    <t>Reconciliation of the beginning and ending amount of gross unrecognized tax benefits</t>
  </si>
  <si>
    <t>June 30
(In millions)
2019
2018
Beginning of the year balance of gross unrecognized tax benefits
$
60
$
68
Gross amounts of increases as a result of tax positions taken during a prior period
12
8
Gross amounts of decreases as a result of tax positions taken during a prior period
(6)
(18)
Gross amounts of increases as a result of tax positions taken during the current period
9
7
Amounts of decreases in unrecognized tax benefits relating to settlements with taxing authorities
(7)
(3)
Reductions to unrecognized tax benefits as a result of a lapse of the applicable statutes of limitations
(1)
(2)
End of year balance of gross unrecognized tax benefits
$
67
$
60</t>
  </si>
  <si>
    <t>Tax years that remain subject to examination vary by the major tax jurisdictions</t>
  </si>
  <si>
    <t>Major Jurisdiction
Open Fiscal Years
Belgium
2015 – 2019
Canada
2015 – 2019
China
2015 – 2019
France
2016 – 2019
Germany
2013 – 2019
Hong Kong
2013 – 2019
Italy
2014 – 2019
Japan
2016 – 2019
Korea
2019
Russia
2016 – 2019
Spain
2015 – 2019
Switzerland
2018 – 2019
United Kingdom
2018 – 2019
United States
2018 – 2019
State of California
2013 – 2019
State and City of New York
2015 – 2019</t>
  </si>
  <si>
    <t>OTHER ACCRUED LIABILITIES (Tables)</t>
  </si>
  <si>
    <t>Schedule of other accrued liabilities</t>
  </si>
  <si>
    <t>June 30
(In millions)
2019
2018
Advertising, merchandising and sampling
$
352
$
348
Employee compensation
574
579
Deferred revenue
314
33
Other
1,359
985
$
2,599
$
1,945</t>
  </si>
  <si>
    <t>DEBT (Tables)</t>
  </si>
  <si>
    <t>Schedule of current and long-term debt and available financing</t>
  </si>
  <si>
    <t>Available financing at
Debt at June 30
June 30, 2019
(In millions)
2019
2018
Committed
Uncommitted
4.15% Senior Notes, due March 15, 2047 (“2047 Senior Notes”)
$
494
$
494
$
—
$
—
4.375% Senior Notes, due June 15, 2045 (“2045 Senior Notes”)
455
455
—
—
3.70% Senior Notes, due August 15, 2042 (“2042 Senior Notes”)
247
247
—
—
6.00% Senior Notes, due May 15, 2037 (“2037 Senior Notes”)
294
294
—
—
5.75% Senior Notes, due October 15, 2033 (“2033 Senior Notes”)
197
197
—
—
3.15% Senior Notes, due March 15, 2027 (“2027 Senior Notes”)
498
497
—
—
2.35% Senior Notes, due August 15, 2022 (“2022 Senior Notes”)
252
242
—
—
1.70% Senior Notes, due May 10, 2021 (“2021 Senior Notes”)
447
433
—
—
1.80% Senior Notes, due February 7, 2020 (“2020 Senior Notes”)
499
495
—
—
Commercial paper that matured through July 2018 (2.00% average interest rate)
—
170
—
1,500
Other long-term borrowings
12
7
—
—
Other current borrowings
17
13
—
163
Revolving credit facility
—
—
1,500
—
3,412
3,544
$
1,500
$
1,663
Less current debt including current maturities
(516)
(183)
$
2,896
$
3,361</t>
  </si>
  <si>
    <t>Schedule of long-term debt</t>
  </si>
  <si>
    <t>Unamortized
Interest rate
Debt
Debt (Discount)
swap
Issuance
Semi-annual interest
Notes
Issue Date
Price
Yield
Principal
Premium
adjustments
Costs
payments
($ in millions)
2047 Senior Notes (1),(8)
February 2017
99.739
%
4.165
%
$
500
$
(1)
$
—
$
(5)
March 15/September 15
2045 Senior Notes (2),(8)
June 2015
97.999
4.497
300
(6)
—
(3)
June 15/December 15
2045 Senior Notes (2),(8)
May 2016
110.847
3.753
150
16
—
(2)
June 15/December 15
2042 Senior Notes (8)
August 2012
99.567
3.724
250
(1)
—
(2)
February 15/August 15
2037 Senior Notes (3),(8)
May 2007
98.722
6.093
300
(3)
—
(3)
May 15/November 15
2033 Senior Notes (4)
September 2003
98.645
5.846
200
(2)
—
(1)
April 15/October 15
2027 Senior Notes (5),(8)
February 2017
99.963
3.154
500
—
—
(2)
March 15/September 15
2022 Senior Notes (6),(8)
August 2012
99.911
2.360
250
—
3
(1)
February 15/August 15
2021 Senior Notes (6),(7),(8)
May 2016
99.976
1.705
450
—
(2)
(1)
May 10/November 10
2020 Senior Notes (6),(8)
February 2017
99.986
1.805
500
—
—
(1)
February 7/August 7
(1)
In November 2016, in anticipation of the issuance of the 2047 Senior Notes, the Company entered into a series of treasury lock agreements on a notional amount totaling $350 million at a weighted-average all-in rate of 3.01%. The treasury lock agreements were settled upon the issuance of the new debt, and the Company recognized a gain in OCI of $3 million that is being amortized against interest expense over the life of the 2047 Senior Notes. As a result of the treasury lock agreements, the debt discount and debt issuance costs, the effective interest rate on the 2047 Senior Notes will be 4.17% over the life of the debt.
(2)
In April and May 2015, in anticipation of the issuance of the 2045 Senior Notes in June 2015, the Company entered into a series of forward-starting interest rate swap agreements on a notional amount totaling $300 million at a weighted-average all-in rate of 2.38%. The forward-starting interest rate swap agreements were settled upon the issuance of the new debt and the Company recognized a gain in OCI of $18 million that will be amortized against interest expense over the life of the 2045 Senior Notes. As a result of the forward-starting interest rate swap agreements, the debt discount and debt issuance costs, the effective interest rate on the 2045 Senior Notes will be 4.216% over the life of the debt. In May 2016, the Company reopened this offering with the same terms and issued an additional $150 million for an aggregate amount outstanding of $450 million of 2045 Senior Notes.
(3)
In April 2007, in anticipation of the issuance of the 2037 Senior Notes, the Company entered into a series of forward-starting interest rate swap agreements on a notional amount totaling $210 million at a weighted-average all-in rate of 5.45%. The forward-starting interest rate swap agreements were settled upon the issuance of the new debt and the Company recognized a loss in OCI of $1 million that is being amortized to interest expense over the life of the 2037 Senior Notes. As a result of the forward-starting interest rate swap agreements, the debt discount and debt issuance costs, the effective interest rate on the 2037 Senior Notes will be 6.181% over the life of the debt.
(4)
In May 2003, in anticipation of the issuance of the 2033 Senior Notes, the Company entered into a series of treasury lock agreements on a notional amount totaling $195 million at a weighted-average all-in rate of 4.53%. The treasury lock agreements were settled upon the issuance of the new debt and the Company received a payment of $15 million that is being amortized against interest expense over the life of the 2033 Senior Notes. As a result of the treasury lock agreements, the debt discount and debt issuance costs, the effective interest rate on the 2033 Senior Notes will be 5.395% over the life of the debt.
(5)
In November 2016, in anticipation of the issuance of the 2027 Senior Notes, the Company entered into a series of treasury lock agreements on a notional amount totaling $450 million at a weighted-average all-in rate of 2.37%. The treasury lock agreements were settled upon the issuance of the new debt, and the Company recognized a gain in OCI of $2 million that is being amortized against interest expense over the life of the 2027 Senior Notes. As a result of the treasury lock agreements, the debt discount and debt issuance costs, the effective interest rate on the 2027 Senior Notes will be 3.18% over the life of the debt.
(6)
The Company entered into interest rate swap agreements with a notional amount totaling $250 million, $450 million and $250 million to effectively convert the fixed rate interest on its outstanding 2020 Senior Notes, 2021 Senior Notes and 2022 Senior Notes, respectively, to variable interest rates based on three-month LIBOR plus a margin.
(7)
In April 2016, in anticipation of the issuance of the 2021 Senior Notes, the Company entered into a series of treasury lock agreements on a notional amount totaling $400 million at a weighted-average all-in rate of 1.27%. The treasury lock agreements were settled upon the issuance of the new debt and the Company made a payment of $1 million that is being amortized to interest expense over the life of the 2021 Senior Notes. As a result of the treasury lock agreements, the debt discount and debt issuance costs, the effective interest rate on the 2021 Senior Notes will be 1.844% over the life of the debt.
(8)
The Senior Notes contain certain customary incurrence-based covenants, including limitations on indebtedness secured by liens.</t>
  </si>
  <si>
    <t>DERIVATIVE FINANCIAL INSTRUMENTS (Tables)</t>
  </si>
  <si>
    <t>Schedule of fair values of the derivative financial instruments included in the consolidated balance sheets</t>
  </si>
  <si>
    <t>Asset Derivatives
Liability Derivatives
Fair Value (1)
Fair Value (1)
Balance Sheet
June 30
Balance Sheet
June 30
(In millions)
Location
2019
2018
Location
2019
2018
Derivatives Designated as Hedging Instruments:
Foreign currency forward contracts
Prepaid expenses and other current assets
$
23
$
30
Other accrued liabilities
$
4
$
5
Interest rate-related derivatives
Prepaid expenses and other current assets
—
Other accrued liabilities
26
26
Total Derivatives Designated as Hedging Instruments
26
30
30
31
Derivatives Not Designated as Hedging Instruments:
Foreign currency forward contracts
Prepaid expenses and other current assets
4
3
Other accrued liabilities
2
8
Total derivatives
$
30
$
33
$
32
$
39
(1)
See Note 12 – Fair Value Measurements for further information about how the fair value of derivative assets and liabilities are determined.</t>
  </si>
  <si>
    <t>Schedule of gains and losses related to derivative financial instruments designated as hedging instruments that are included in the assessment of effectiveness</t>
  </si>
  <si>
    <t>Amount of Gain or (Loss)
Amount of Gain or (Loss)
Location of Gain or
Reclassified from AOCI into
Recognized in OCI on Derivatives
(Loss) Reclassified
Earnings (1)
June 30
from AOCI into
June 30
(In millions)
2019
2018
Earnings
2019
2018 (2)
Derivatives in Cash Flow Hedging Relationships:
Foreign currency forward contracts
$
29
$
12
Net sales
$
28
$
—
Cost of sales
—
(22)
Selling, general and administrative
—
(24)
Interest rate-related derivatives
(24)
—
Interest expense
1
1
Total derivatives
$
5
$
12
$
29
$
(45)
(1)
The amount reclassified into earnings as a result of the discontinuance of cash flow hedges because probable forecasted transactions will no longer occur by the end of the original time period was not material.
(2)
The gain (loss) recognized in earnings related to the amount excluded from effectiveness testing was not material.
Amount of Gain or (Loss) Recognized
in Earnings on Derivatives (1)
Location of Gain or (Loss) Recognized
June 30
(In millions)
in Earnings on Derivatives
2019
2018
Derivatives in Fair Value Hedging Relationships:
Interest rate swap contracts
Interest expense
$
27
$
(26)
(1)
Changes in the fair value of the interest rate swap agreements are exactly offset by the change in the fair value of the underlying long-term debt.</t>
  </si>
  <si>
    <t>Schedule of cumulative amount of fair value hedging adjustments for designated and qualifying hedged items</t>
  </si>
  <si>
    <t>Amount of Gain or (Loss)
(In millions)
Recognized in Earnings on Derivatives
Cumulative Amount of Fair Value
Hedging Adjustments Included in
Line Item in the Consolidated Balance Sheets in
Carrying Amount of the
the Carrying Amount of the Hedged
Which the Hedged Item is Included
Hedged Assets (Liabilities)
Assets (Liabilities)
June 30, 2019
June 30, 2019
Current debt
$
(249)
$
(1)
Long-term debt
(700)
2
Total debt
$
(949)
$
1</t>
  </si>
  <si>
    <t>Schedule of effects of fair value and cash flow hedging relationships for designated and qualified hedging instruments</t>
  </si>
  <si>
    <t>June 30, 2019
(In millions)
Net Sales
Interest expense
Total amounts of income and expense line items presented in the consolidated statements of earnings in which the effects of fair value and cash flow hedges are recorded
$
14,863
$
133
The effects of fair value and cash flow hedging relationships:
Gain (loss) on fair value hedge relationships – interest rate contracts:
Hedged item
Not applicable
27
Derivatives designated as hedging instruments
Not applicable
(27)
Gain (loss) on cash flow hedge relationships – interest rate contracts:
Amount of gain reclassified from AOCI into earnings
Not applicable
1
Gain (loss) on cash flow hedge relationships – foreign currency forward contracts:
Amount of gain reclassified from AOCI into earnings
28
Not applicable</t>
  </si>
  <si>
    <t>Schedule of gains and losses related to derivative financial instruments not designated as hedging instruments</t>
  </si>
  <si>
    <t>Location of Gain or (Loss) Recognized
Amount of Gain or (Loss) Recognized
(In millions)
in Earnings on Derivatives
in Earnings on Derivatives
June 30
2019
2018
Derivatives Not Designated as Hedging Instruments:
Foreign currency forward contracts
Selling, general and administrative
$
6
$
(37)</t>
  </si>
  <si>
    <t>FAIR VALUE MEASUREMENTS (Tables)</t>
  </si>
  <si>
    <t>Schedule of financial assets and liabilities measured at fair value on a recurring basis</t>
  </si>
  <si>
    <t>The following table presents the Company’s hierarchy for its financial assets and liabilities measured at fair value on a recurring basis as of June 30, 2019:
(In millions)
Level 1
Level 2
Level 3
Total
Assets:
Foreign currency forward contracts
$
—
$
27
$
—
$
27
Interest rate-related derivatives
—
3
—
3
Total
$
—
$
30
$
—
$
30
Liabilities:
Foreign currency forward contracts
$
—
$
6
$
—
$
6
Interest rate-related derivatives
—
26
—
26
Contingent consideration
—
—
36
36
Total
$
—
$
32
$
36
$
68
The following table presents the Company’s hierarchy for its financial assets and liabilities measured at fair value on a recurring basis as of June 30, 2018:
(In millions)
Level 1
Level 2
Level 3
Total
Assets:
Foreign currency forward contracts
$
—
$
33
$
—
$
33
Available-for-sale securities:
U.S. government and agency securities
—
422
—
422
Foreign government and agency securities
—
112
—
112
Corporate notes and bonds
—
472
—
472
Time deposits
—
200
—
200
Other securities
—
16
—
16
Total
$
—
$
1,255
$
—
$
1,255
Liabilities:
Foreign currency forward contracts
$
—
$
13
$
—
$
13
Interest rate swap contracts
—
26
—
26
Contingent consideration
—
—
96
96
Total
$
—
$
39
$
96
$
135</t>
  </si>
  <si>
    <t>Schedule of estimated fair values of financial instruments</t>
  </si>
  <si>
    <t>June 30
2019
2018
Carrying
Fair
Carrying
Fair
(In millions)
Amount
Value
Amount
Value
Nonderivatives
Cash and cash equivalents
$
2,987
$
2,987
$
2,181
$
2,181
Available-for-sale securities
—
—
1,222
1,222
Current and long-term debt
3,412
3,706
3,544
3,667
Additional purchase price payable
3
3
3
3
Contingent consideration
36
36
96
96
Derivatives
Foreign currency forward contracts – asset (liability), net
21
21
20
20
Interest rate-related derivatives – asset (liability), net
(23)
(23)
(26)
(26)</t>
  </si>
  <si>
    <t>Impairment charges measured at fair value on a nonrecurring basis, classified as Level 3</t>
  </si>
  <si>
    <t>Fiscal 2019
Impairment
Date of Fair Value
(In millions)
charges
Measurement
Fair Value (1)
Goodwill
$
68
March 31, 2019
$
72
Other intangible assets, net (trademark)
22
March 31, 2019
55
Total
$
90
$
127
(1)
See Note 6 – Goodwill and Other Intangible Assets for discussion of the valuation techniques used to measure fair value, the description of the inputs and information used to develop those inputs.
Fiscal 2017
Impairment
Date of Fair Value
(In millions)
charges
Measurement
Fair Value (1)
Goodwill
$
28
April 1, 2017
$
6
Other intangible assets, net (trademarks)
2
April 1, 2017
32
Other intangible assets, net (customer lists and other)
1
April 1, 2017
—
Total
$
31
$
38
(1)
See Note 6 – Goodwill and Other Intangible Assets for discussion of the valuation techniques used to measure fair value, the description of the inputs and information used to develop those inputs.</t>
  </si>
  <si>
    <t>Schedule of fair value assumptions of contingent consideration</t>
  </si>
  <si>
    <t>The Monte Carlo Method has various inputs into the valuation model , in addition to the risk-adjusted projected future operating results of the acquired entities, which include the following ranges at June 30, 2019:
Risk-adjusted discount rate
2.2% to 2.3%
Revenue volatility
6.4% to 6.8%
Asset volatility
Revenue and earnings before income tax, depreciation and amortization correlation coefficient factor
Revenue discount rates
4.3% to 4.4%
Earnings before income tax, depreciation and amortization discount rate</t>
  </si>
  <si>
    <t>Changes in the fair value of the contingent consideration obligations</t>
  </si>
  <si>
    <t>(In millions)
Fair Value
Contingent consideration at June 30, 2018
$
96
Payments
(23)
Changes in fair value
(37)
Contingent consideration at June 30, 2019
$
36</t>
  </si>
  <si>
    <t>REVENUE RECOGNITION (Tables)</t>
  </si>
  <si>
    <t>Schedule of significant changes in Deferred Revenue</t>
  </si>
  <si>
    <t>(In millions)
Balance at July 1, 2018
$
380
Revenue recognized that was included in the deferred revenue balance at the beginning of the period
(278)
Revenue deferred during the period
260
Other
(1)
Balance at June 30, 2019
$
361</t>
  </si>
  <si>
    <t>ASU 2014-09</t>
  </si>
  <si>
    <t>Schedule of Consolidated Statements of Earnings</t>
  </si>
  <si>
    <t>Year Ended June 30, 2019
Prior to the
As
adoption of
(In millions, except per share data)
Reported
Impact
ASC 606
Net sales
$
14,863
$
49
$
14,912
Cost of sales
3,387
(300)
3,087
Gross profit
11,476
349
11,825
Selling, general and administrative
8,857
370
9,227
Operating income
2,313
(21)
2,292
Provision for income taxes
513
(5)
508
Net earnings attributable to The Estée Lauder Companies Inc.
1,785
(16)
1,769
Net earnings attributable to The Estée Lauder Companies Inc. per common share:
Basic
$
4.91
$
(.04)
$
4.87
Diluted
$
4.82
$
(.04)
$
4.78</t>
  </si>
  <si>
    <t>Schedule of Consolidated Balance Sheet</t>
  </si>
  <si>
    <t>June 30, 2019
Prior to the
As
adoption of
(In millions)
Reported
Impact
ASC 606
Accounts receivable, net
$
1,831
$
(202)
$
1,629
Inventory and promotional merchandise, net
2,006
(21)
1,985
Other assets
628
(65)
563
Total assets
13,156
(288)
12,868
Other accrued liabilities
2,599
(452)
2,147
Other noncurrent liabilities
1,244
(47)
1,197
Total liabilities
8,745
(499)
8,246
Retained earnings
9,984
213
10,197
Accumulated other comprehensive loss
(563)
(2)
(565)
Total stockholders’ equity – The Estée Lauder Companies Inc.
4,386
211
4,597</t>
  </si>
  <si>
    <t>Schedule of Consolidated Statement of Cash Flows</t>
  </si>
  <si>
    <t>Year Ended June 30, 2019
Prior to the
As
adoption of
(In millions)
Reported
Impact
ASC 606
Net earnings
$
1,794
$
(16)
$
1,778
Changes in operating assets and liabilities
Increase in accounts receivable, net
(169)
5
(164)
Increase in inventory and promotional merchandise, net
(375)
(6)
(381)
Increase in other assets, net
(62)
(5)
(67)
Increase in other accrued and noncurrent liabilities
285
22
Net cash flows provided by operating activities
2,517
—
2,517</t>
  </si>
  <si>
    <t>PENSION AND POST-RETIREMENT BENEFIT PLANS (Tables)</t>
  </si>
  <si>
    <t>Schedule of components of net periodic benefit cost for pension and other post-retirement benefit plans</t>
  </si>
  <si>
    <t>Other than
Pension Plans
Pension Plans
U.S.
International
Post-retirement
(In millions)
2019
2018
2019
2018
2019
2018
Change in benefit obligation:
Benefit obligation at beginning of year
$
896
$
903
$
588
$
605
$
170
$
183
Service cost
38
37
30
30
3
3
Interest cost
37
33
13
13
7
7
Plan participant contributions
—
—
5
5
1
—
Actuarial loss (gain)
68
(26)
51
(22)
10
(16)
Foreign currency exchange rate impact
—
—
(18)
(2)
(1)
(1)
Benefits, expenses, taxes and premiums paid
(73)
(51)
(31)
(34)
(7)
(6)
Plan amendments
—
—
—
(5)
—
—
Settlements
—
—
(7)
(3)
—
—
Special termination benefits
—
—
—
1
—
—
Benefit obligation at end of year
$
966
$
896
$
631
$
588
$
183
$
170
Change in plan assets:
Fair value of plan assets at beginning of year
$
838
$
781
$
561
$
548
$
34
$
37
Actual return on plan assets
48
55
32
16
2
2
Foreign currency exchange rate impact
—
—
(16)
(2)
—
—
Employer contributions
19
53
33
31
1
1
Plan participant contributions
—
—
5
5
1
—
Settlements
—
—
(7)
(3)
—
—
Benefits, expenses, taxes and premiums paid from plan assets
(73)
(51)
(31)
(34)
(7)
(6)
Fair value of plan assets at end of year
$
832
$
838
$
577
$
561
$
31
$
34
Funded status
$
(134)
$
(58)
$
(54)
$
(27)
$
(152)
$
(136)
Amounts recognized in the Balance Sheet consist of:
Other assets
$
2
$
71
$
103
$
110
$
—
$
—
Other accrued liabilities
(24)
(23)
(3)
(4)
—
—
Other noncurrent liabilities
(112)
(106)
(154)
(133)
(152)
(136)
Funded status
(134)
(58)
(54)
(27)
(152)
(136)
Accumulated other comprehensive loss
253
190
68
40
13
4
Net amount recognized
$
119
$
132
$
14
$
13
$
(139)
$
(132)</t>
  </si>
  <si>
    <t>Net periodic benefit costs and weighted-average assumptions</t>
  </si>
  <si>
    <t>Other than
Pension Plans
Pension Plans
U.S.
International
Post-retirement
($ in millions)
2019
2018
2017
2019
2018
2017
2019
2018
2017
Components of net periodic benefit cost:
Service cost
$
38
$
37
$
37
$
30
$
30
$
28
$
3
$
3
$
3
Interest cost
37
33
30
13
13
11
7
7
7
Expected return on assets
(55)
(53)
(52)
(14)
(15)
(16)
(2)
(3)
(1)
Amortization of:
Actuarial loss
11
14
16
3
5
11
—
—
1
Prior service cost
—
1
(1)
—
2
—
1
—
Settlements
—
—
—
1
—
—
—
—
—
Special termination benefits
—
—
—
—
1
2
—
—
—
Net periodic benefit cost
$
32
$
31
$
32
$
32
$
34
$
38
$
8
$
8
$
10
Weighted-average assumptions used to determine benefit obligations at June 30:
Discount rate
3.40
–
4.10
–
3.40
–
.25
–
.50
–
.50
–
3.25
–
3.75
–
3.70
–
3.80
%
4.30
%
3.90
%
8.50
%
7.50
%
6.75
%
9.75
%
9.75
%
9.75
%
Rate of compensation
2.50
–
2.50
–
3.00
–
–
–
1.00
–
N/A
N/A
N/A
increase
8.00
%
8.00
%
7.00
%
5.50
%
5.50
%
5.50
%
Weighted-average assumptions used to determine net periodic benefit cost for the year ended June 30:
Discount rate
4.10
–
3.40
–
3.00
–
.50
–
.50
–
.25
–
3.75
–
3.70
–
3.50
–
4.30
%
3.90
%
3.70
%
7.50
%
6.75
%
6.00
%
9.75
%
9.75
%
9.50
%
Expected return on assets
6.75
%
7.00
%
7.00
%
1.50
–
1.75
–
1.50
–
6.75
%
7.00
%
7.00
%
7.50
%
6.75
%
6.00
%
Rate of compensation
2.50
–
3.00
–
3.00
–
1.00
–
1.00
–
0
–
N/A
N/A
N/A
increase
8.00
%
7.00
%
7.00
%
5.50
%
5.50
%
5.50
%</t>
  </si>
  <si>
    <t>Impact of one-percentage-point change in assumed health care cost trend rates</t>
  </si>
  <si>
    <t>100 Basis-Point
100 Basis-Point
(In millions)
Increase
Decrease
Effect on total service and interest costs
$
1
$
(1)
Effect on post-retirement benefit obligations
$
15
$
(12)</t>
  </si>
  <si>
    <t>Amounts recognized in AOCI (before tax)</t>
  </si>
  <si>
    <t>Amounts recognized in AOCI (before tax) as of June 30, 2019 are as follows:
Other than
Pension Plans
Pension Plans
(In millions)
U.S.
International
Post-retirement
Total
Net actuarial losses, beginning of year
$
$
$
$
239
Actuarial losses recognized
117
Amortization and settlements included in net periodic benefit cost
(11)
(4)
—
(15)
Translation adjustments
—
(2)
—
(2)
Net actuarial losses, end of year
Net prior service cost, beginning of year
2
(7)
—
(5)
Amortization included in net periodic benefit cost
—
—
Net prior service cost, end of year
1
(6)
—
(5)
Total amounts recognized in AOCI
$
$
$
$</t>
  </si>
  <si>
    <t>Amounts in AOCI expected to be amortized as components of net periodic benefit cost during next fiscal year</t>
  </si>
  <si>
    <t>Other than
Pension Plans
Pension Plans
(In millions)
U.S.
International
Post-retirement
Net prior service cost (credit)
$
—
$
—
$
—
Net actuarial losses
$
$
$
—</t>
  </si>
  <si>
    <t>Projected benefit obligation, accumulated benefit obligation and fair value of plan assets for the company's pension plans</t>
  </si>
  <si>
    <t>Pension Plans
Retirement Growth
Account
Restoration
International
(In millions)
2019
2018
2019
2018
2019
2018
Projected benefit obligation
$
830
$
767
$
136
$
129
$
631
$
588
Accumulated benefit obligation
$
784
$
721
$
120
$
113
$
569
$
533
Fair value of plan assets
$
832
$
838
$
—
$
—
$
577
$
561</t>
  </si>
  <si>
    <t>Expected cash flows</t>
  </si>
  <si>
    <t>Other than
Pension Plans
Pension Plans
(In millions)
U.S.
International
Post-retirement
Expected employer contributions for year ending June 30, 2020
$
—
$
30
$
—
Expected benefit payments for year ending June 30,
2020
67
24
8
2021
51
25
8
2022
51
26
8
2023
50
30
9
2024
51
29
9
Years 2025 – 2029
282
149
55</t>
  </si>
  <si>
    <t>Target asset allocation</t>
  </si>
  <si>
    <t>Other than
Pension Plans
Pension Plans
U.S.
International
Post-retirement
Equity
42
%
12
%
42
%
Debt securities
47
%
66
%
47
%
Other
11
%
22
%
11
%
100
%
100
%
100
%</t>
  </si>
  <si>
    <t>Fair values of the company's pension and post-retirement plan assets by asset category</t>
  </si>
  <si>
    <t>The following table presents the fair values of the Company’s pension and post-retirement plan assets by asset category as of June 30, 2019:
Assets
Measured at
(In millions)
Level 1
Level 2
Level 3
NAV
Total
Cash and cash equivalents
$
$
—
$
—
$
—
$
6
Short term investment funds
—
19
—
Government and agency securities
—
112
—
—
Debt instruments
—
—
—
—
—
Commingled funds
—
1,149
Insurance contracts
—
—
—
49
Limited partnerships and hedge fund investments
—
—
—
100
Total
$
$
721
$
$
$
1,440
The following table presents the fair values of the Company’s pension and post-retirement plan assets by asset category as of June 30, 2018:
Assets
Measured at
(In millions)
Level 1
Level 2
Level 3
NAV
Total
Cash and cash equivalents
$
29
$
—
$
—
$
—
$
29
Short term investment funds
—
6
—
6
12
Government and agency securities
—
81
—
—
81
Debt instruments
—
25
—
—
25
Commingled funds
313
580
—
219
1,112
Insurance contracts
—
—
49
—
49
Limited partnerships and hedge fund investments
—
—
—
125
125
Total
$
342
$
692
$
49
$
350
$
1,433</t>
  </si>
  <si>
    <t>Changes in Level 3 plan assets</t>
  </si>
  <si>
    <t>(In millions)
Insurance Contracts
Balance as of June 30, 2018
$
49
Actual return on plan assets:
Relating to assets still held at the reporting date
3
Purchases, sales, issuances and settlements, net
(1)
Foreign exchange impact
(2)
Balance as of June 30, 2019
$
49</t>
  </si>
  <si>
    <t>COMMITMENTS AND CONTINGENCIES (Tables)</t>
  </si>
  <si>
    <t>Summary of scheduled maturities of contractual obligations for which cash flows are fixed and determinable</t>
  </si>
  <si>
    <t>The following table summarizes scheduled maturities of the Company’s contractual obligations for which cash flows are fixed and determinable as of June 30, 2019:
Payments Due in Fiscal
(In millions)
Total
2020
2021
2022
2023
2024
Thereafter
Debt service (1)
$
$
$
566
$
104
$
349
$
95
$
3,652
Operating lease commitments (2)
383
348
316
289
1,625
Unconditional purchase obligations (3)
622
562
593
482
507
Gross unrecognized tax benefits and interest – current (4)
5
—
—
—
—
—
Transition Tax payable (5)
16
Total contractual obligations
$
$
$
1,598
$
1,041
$
1,285
$
917
$
5,941
(1)
Includes long-term and current debt and the related projected interest costs, and to a lesser extent, capital lease commitments. Interest costs on long-term and current debt in fiscal 2020, 2021, 2022, 2023, 2024 and thereafter are projected to be $118 million, $108 million, $101 million, $98 million, $95 million and $1,452 million, respectively. Projected interest costs on variable rate instruments were calculated using market rates at June 30, 2019.
(2)
Minimum operating lease commitments only include base rent. Certain leases provide for contingent rents that are not measurable at inception and primarily include rents based on a percentage of sales in excess of stipulated levels, as well as common area maintenance. These amounts are excluded from minimum operating lease commitments and are included in the determination of total rent expense when it is probable that the expense has been incurred and the amount is reasonably measurable. Such amounts have not been material to total rent expense. Total rental expense included in the accompanying consolidated statements of earnings was $583 million, $538 million and $473 million in fiscal 2019, 2018 and 2017, respectively.
(3)
Unconditional purchase obligations primarily include: royalty payments pursuant to license agreements, inventory commitments, advertising commitments, contingent consideration which resulted from the fiscal 2016 and 2015 acquisitions, earn-out payments related to the acquisition of Bobbi Brown, capital improvement commitments and non-discretionary planned funding of pension and other post-retirement benefit obligations. Future contingent consideration, earn-out payments and royalty and advertising commitments were estimated based on planned future sales for the term that was in effect at June 30, 2019, without consideration for potential renewal periods.
(4)
Refer to Note 8 – Income Taxes for information regarding unrecognized tax benefits. As of June 30, 2019, the noncurrent portion of the Company’s unrecognized tax benefits, including related accrued interest and penalties was $68 million. At this time, the settlement period for the noncurrent portion of the unrecognized tax benefits, including related accrued interest and penalties, cannot be determined and therefore was not included.
(5)
Refer to Note 8 – Income Taxes for information regarding the Transition Tax. The Transition Tax may be paid over an eight-year period and this amount represents the remaining liability as of June 30, 2019.</t>
  </si>
  <si>
    <t>COMMON STOCK (Tables)</t>
  </si>
  <si>
    <t>Information about the entity's common stock outstanding</t>
  </si>
  <si>
    <t>(Shares in thousands)
Class A
Class B
Balance at June 30, 2016
222,989.6
144,770.2
Acquisition of treasury stock
(4,694.8)
—
Conversion of Class B to Class A
1,007.9
(1,007.9)
Stock-based compensation
5,038.5
—
Balance at June 30, 2017
224,341.2
143,762.3
Acquisition of treasury stock
(6,045.4)
—
Conversion of Class B to Class A
710.6
(710.6)
Stock-based compensation
5,087.4
—
Balance at June 30, 2018
224,093.8
143,051.7
Acquisition of treasury stock
(10,986.7)
—
Conversion of Class B to Class A
3,513.9
(3,513.9)
Stock-based compensation
4,943.5
—
Balance at June 30, 2019
221,564.5
139,537.8</t>
  </si>
  <si>
    <t>Summary of cash dividends declared per share on the Company's Class A and Class B Common Stock</t>
  </si>
  <si>
    <t>Date Declared
Record Date
Payable Date
Amount per Share
August 17, 2018
August 31, 2018
September 17, 2018
$
.38
October 30, 2018
November 30, 2018
December 17, 2018
$
.43
February 4, 2019
February 28, 2019
March 15, 2019
$
.43
April 30, 2019
May 31, 2019
June 17, 2019
$
.43</t>
  </si>
  <si>
    <t>STOCK PROGRAMS (Tables)</t>
  </si>
  <si>
    <t>Schedule of stock-based compensation expense and related income tax benefits</t>
  </si>
  <si>
    <t>Year Ended June 30
(In millions)
2019
2018
2017
Compensation expense
$
243
$
236
$
219
Income tax benefit
$
47
$
49
$
72</t>
  </si>
  <si>
    <t>Summary of stock option programs and changes during the period</t>
  </si>
  <si>
    <t>Weighted-
Aggregate
Weighted-Average
Average
Intrinsic
Contractual Life
Exercise
Value(1)
Remaining in
(Shares in thousands)
Shares
Price Per Share
(in millions)
Years
Outstanding at June 30, 2018
11,471.6
$
73.28
Granted at fair value
1,663.4
138.23
Exercised
(3,155.2)
61.00
Expired
(11.7)
69.47
Forfeited
(120.1)
115.20
Outstanding at June 30, 2019
9,848.0
87.68
$
940
6.2
Vested and expected to vest at June 30, 2019
9,796.5
87.46
$
937
6.1
Exercisable at June 30, 2019
6,334.3
70.65
$
712
4.9
(1)
The intrinsic value of a stock option is the amount by which the market value of the underlying stock exceeds the exercise price of the option.</t>
  </si>
  <si>
    <t>Summary of the per-share weighted-average grant date fair value of stock options granted and total intrinsic value of stock options exercised</t>
  </si>
  <si>
    <t>Year Ended June 30
(In millions, except per share data)
2019
2018
2017
Per-share weighted-average grant date fair value of stock options granted
$
38.62
$
27.76
$
22.79
Intrinsic value of stock options exercised
$
283
$
246
$
149</t>
  </si>
  <si>
    <t>Schedule of fair value option-pricing assumptions</t>
  </si>
  <si>
    <t>Year Ended June 30
2019
2018
2017
Weighted-average expected stock-price volatility
24.5%
25.6%
26.0%
Weighted-average expected option life
7 years
7 years
7 years
Average risk-free interest rate
2.8%
2.0%
1.5%
Average dividend yield
1.1%
1.5%
1.3%</t>
  </si>
  <si>
    <t>Summary of the status of Restricted Stock Units (RSUs) and activity</t>
  </si>
  <si>
    <t>Weighted-Average
Grant Date
(Shares in thousands)
Shares
Fair Value Per Share
Nonvested at June 30, 2018
2,683.5
$
96.11
Granted
1,208.9
139.55
Dividend equivalents
21.9
150.82
Vested
(1,332.0)
91.80
Forfeited
(140.4)
110.57
Nonvested at June 30, 2019
2,441.9
119.62</t>
  </si>
  <si>
    <t>Summary of the status of Performance Share Units, (PSUs) and activity</t>
  </si>
  <si>
    <t>Weighted-Average
Grant Date
(Shares in thousands)
Shares
Fair Value Per Share
Nonvested at June 30, 2018
963.7
$
89.16
Granted
300.2
145.98
Vested
(251.1)
89.47
Forfeited
Nonvested at June 30, 2019
1,009.8
105.92</t>
  </si>
  <si>
    <t>Summary of the status of share units and activity under the Non-Employee Director Share Incentive Plan</t>
  </si>
  <si>
    <t>Weighted-Average
Grant Date
(Shares in thousands)
Shares
Fair Value Per Share
Outstanding at June 30, 2018
139.5
$
51.97
Granted
6.2
133.35
Dividend equivalents
1.4
149.89
Converted
Outstanding at June 30, 2019
131.2
57.22</t>
  </si>
  <si>
    <t>NET EARNINGS ATTRIBUTABLE TO THE ESTEE LAUDER COMPANIES INC. PER COMMON SHARE (Tables)</t>
  </si>
  <si>
    <t>Schedule of reconciliation between the numerator and denominator of the basic and diluted EPS computations</t>
  </si>
  <si>
    <t>Year Ended June 30
(In millions, except per share data)
2019
2018
2017
Numerator:
Net earnings attributable to The Estée Lauder Companies Inc.
$
1,785
$
1,108
$
1,249
Denominator:
Weighted-average common shares outstanding – Basic
363.5
368.0
367.1
Effect of dilutive stock options
4.7
5.2
3.8
Effect of PSUs
0.5
0.4
0.2
Effect of RSUs
1.7
2.1
1.9
Weighted-average common shares outstanding – Diluted
370.4
375.7
373.0
Net earnings attributable to The Estée Lauder Companies Inc. per common share:
Basic
$
4.91
$
3.01
$
3.40
Diluted
$
4.82
$
2.95
$
3.35</t>
  </si>
  <si>
    <t>ACCUMULATED OTHER COMPREHENSIVE INCOME (LOSS) (Tables)</t>
  </si>
  <si>
    <t>Schedule of components of AOCI, net of tax</t>
  </si>
  <si>
    <t>Year Ended June 30
(In millions)
2019
2018
2017
Net unrealized investment gains (losses), beginning of year
$
(14)
$
(1)
$
7
Unrealized investment gains (losses)
14
(13)
(8)
Net unrealized investment gains (losses), end of year
—
(14)
(1)
Net derivative instruments, beginning of year
39
(3)
32
Gain (loss) on derivative instruments
5
12
(13)
Benefit (provision) for deferred income taxes
(2)
(2)
5
Reclassification to earnings during the year:
Foreign currency forward contracts (1)
(28)
46
(40)
Interest rate-related derivatives (2)
(1)
(1)
(1)
Benefit (provision) for deferred income taxes on reclassification (3)
8
(15)
14
Reclassification to retained earnings
—
2
—
Net derivative instruments, end of year
21
39
(3)
Net pension and post-retirement adjustments, beginning of year
(175)
(213)
(285)
Changes in plan assets and benefit obligations:
Net actuarial gains (losses) recognized
(117)
67
71
Prior service credit recognized
—
5
—
Translation adjustments
2
(1)
—
Benefit (provision) for deferred income taxes
25
(15)
(20)
Amortization and settlements included in net periodic benefit cost (4) :
Net actuarial losses
15
19
28
Net prior service cost
—
1
3
Provision for deferred income taxes on reclassification (3)
(3)
(4)
(10)
Reclassification to retained earnings
—
(34)
—
Net pension and post-retirement adjustments, end of year
(253)
(175)
(213)
Cumulative translation adjustments, beginning of year
(284)
(267)
(299)
Reclassification to earnings during the year
(77)
—
—
Translation adjustments
18
(19)
32
Benefit for deferred income taxes
12
2
—
Cumulative translation adjustments, end of year
(331)
(284)
(267)
Accumulated other comprehensive loss
$
(563)
$
(434)
$
(484)
(1)
For the year ended June 30, 2019, $(28) million was recorded in Net sales in the accompanying consolidated statements of earnings. For the year ended June 30, 2018, $22 million and $24 million were recorded in Cost of sales and Selling, general and administrative expenses, respectively, in the accompanying consolidated statements of earnings. For the year ended June 30, 2017, $(10) million and $(30) million were recorded in Cost of sales and Selling, general and administrative expenses, respectively, in the accompanying consolidated statements of earnings.
(2)
Amounts recorded in Interest expense in the accompanying consolidated statements of earnings.
(3)
Amounts recorded in Provision for income taxes in the accompanying consolidated statements of earnings.
(4)
See Note 14 – Pension, Deferred Compensation and Post-Retirement Benefit Plans for additional information.</t>
  </si>
  <si>
    <t>STATEMENT OF CASH FLOWS (Tables)</t>
  </si>
  <si>
    <t>Supplemental cash flow information</t>
  </si>
  <si>
    <t>Year Ended June 30
(In millions)
2019
2018
2017
Cash:
Cash paid during the year for interest
$
131
$
128
$
96
Cash paid during the year for income taxes
$
588
$
351
$
456
Non-cash investing and financing activities:
Capital lease and asset retirement obligations incurred
$
15
$
9
$
12
Non-cash purchases of short- and long-term investments, net
$
—
$
14
$
6
Property, plant and equipment accrued but unpaid
$
52
$
43
$
29</t>
  </si>
  <si>
    <t>SEGMENT DATA AND RELATED INFORMATION (Tables)</t>
  </si>
  <si>
    <t>Schedule of segment data and related information</t>
  </si>
  <si>
    <t>Year Ended June 30
(In millions)
2019
2018
2017
PRODUCT CATEGORY DATA
Net sales:
Skin Care
$
6,551
$
5,595
$
4,527
Makeup
5,860
5,633
5,054
Fragrance
1,802
1,826
1,637
Hair Care
584
570
539
Other
69
67
69
14,866
13,691
11,826
Returns associated with restructuring and other activities
(3)
(8)
(2)
Net sales
$
14,863
$
13,683
$
11,824
Depreciation and amortization:
Skin Care
$
202
$
185
$
161
Makeup
257
255
218
Fragrance
69
64
59
Hair Care
26
24
23
Other
3
3
3
$
557
$
531
$
464
Operating income (loss) before charges associated with restructuring and other activities:
Skin Care
$
1,925
$
1,514
$
1,019
Makeup
438
549
718
Fragrance
140
176
117
Hair Care
39
64
51
Other
12
9
11
2,554
2,312
1,916
Reconciliation:
Charges associated with restructuring and other activities
(241)
(257)
(212)
Interest expense
(133)
(128)
(103)
Interest income and investment income, net
58
56
28
Other components of net periodic benefit cost
(2)
(3)
(12)
Other income, net
71
—
—
Earnings before income taxes
$
2,307
$
1,980
$
1,617
Year Ended or at June 30
(In millions)
2019
2018
2017
GEOGRAPHIC DATA (1)
Net sales:
The Americas
$
4,741
$
5,015
$
4,819
Europe, the Middle East &amp; Africa
6,452
5,634
4,650
Asia/Pacific
3,673
3,042
2,357
14,866
13,691
11,826
Returns associated with restructuring and other activities
(3)
(8)
(2)
Net sales
$
14,863
$
13,683
$
11,824
Operating income (loss):
The Americas
$
(194)
$
211
$
286
Europe, the Middle East &amp; Africa
2,019
1,526
1,208
Asia/Pacific
729
575
422
2,554
2,312
1,916
Charges associated with restructuring and other activities
(241)
(257)
(212)
Operating income
$
2,313
$
2,055
$
1,704
Total assets:
The Americas
$
7,661
$
7,558
$
7,061
Europe, the Middle East &amp; Africa
3,862
3,855
3,367
Asia/Pacific
1,633
1,154
1,140
$
13,156
$
12,567
$
11,568
Long-lived assets (property, plant and equipment, net):
The Americas
$
1,230
$
1,138
$
1,071
Europe, the Middle East &amp; Africa
647
525
456
Asia/Pacific
191
160
144
$
2,068
$
1,823
$
1,671
(1)
The net sales from the Company’s travel retail business are included in the Europe, the Middle East &amp; Africa region.</t>
  </si>
  <si>
    <t>UNAUDITED QUARTERLY FINANCIAL DATA (Tables)</t>
  </si>
  <si>
    <t>Summary of unaudited quarterly operating results</t>
  </si>
  <si>
    <t>Quarter Ended
(In millions, except per share data)
September 30 (1)
December 31 (2)
March 31 (3)
June 30 (4)
Total Year
Fiscal 2019
Net sales
$
3,524
$
4,005
$
3,744
$
3,590
$
14,863
Gross profit
2,701
3,095
2,925
2,755
11,476
Operating income
652
771
674
216
2,313
Net earnings attributable to The Estée Lauder Companies Inc.
500
573
555
157
1,785
Net earnings attributable to The Estée Lauder Companies Inc. per common share:
Basic
$
1.36
$
1.58
$
1.53
$
.43
$
4.91
Diluted
$
1.34
$
1.55
$
1.51
$
.43
$
4.82
Fiscal 2018
Net sales
$
3,274
$
3,744
$
3,370
$
3,295
$
13,683
Gross profit
2,563
2,991
2,687
2,598
10,839
Operating income
569
710
498
278
2,055
Net earnings attributable to The Estée Lauder Companies Inc.
427
123
372
186
1,108
Net earnings attributable to The Estée Lauder Companies Inc. per common share:
Basic
$
1.16
$
.33
$
1.01
$
.51
$
3.01
Diluted
$
1.14
$
.33
$
.99
$
.49
$
2.95
(1)
Fiscal 2019 first quarter results include charges associated with restructuring and other activities of $(47) million ($(37) million after tax, or $(.10) per diluted common share) and the changes in fair value of contingent consideration of $11 million ($9 million after tax, or $.02 per diluted common share). The fiscal 2019 first quarter results also include a net credit resulting from the TCJA of $1 million, or $.01 per diluted common share, relating to the Transition Tax and the net deferred tax liability related to foreign withholding taxes on certain foreign earnings. Fiscal 2018 first quarter results include charges associated with restructuring and other activities of $(38) million ($(26) million after tax, or $(.07) per diluted common share).
(2)
Fiscal 2019 second quarter results include goodwill and other intangible asset impairments of $(38) million ($(34) million after tax, or $(.09) per diluted common share), charges associated with restructuring and other activities of $(35) million ($(31) million after tax, or $(.08) per diluted common share) and the changes in fair value of contingent consideration of $(2) million ($(1) million after tax, which did not have an impact on diluted earnings per share). The fiscal 2019 second quarter results also include a net charge resulting from the TCJA of $(6) million, or $(.02) per diluted common share, relating to the remeasurement of U.S. net deferred tax assets and the Transition Tax. Fiscal 2018 second quarter results include charges associated with restructuring and other activities of $(69) million ($(55) million after tax, or $(.15) per diluted common share). The fiscal 2018 second quarter results also include charges resulting from the TCJA totaling $(394) million, or $(1.05) per diluted common share, relating to the Transition Tax, the remeasurement of U.S. net deferred tax assets and the net deferred tax liability related to foreign withholding taxes on certain foreign earnings.
(3)
Fiscal 2019 third quarter results include a gain on liquidation of an investment in a foreign subsidiary, net of $71 million ($57 million after tax, or $.15 per diluted common share). The fiscal 2019 third quarter results also include goodwill and other intangible asset impairments of $(52) million (before and after tax, or $(.14) per diluted common share), charges associated with restructuring and other activities of $(35) million ($(27) million after tax, or $(.07) per diluted common share) and the changes in fair value of contingent consideration of $9 million ($7 million after tax, or $.02 per diluted common share). Fiscal 2018 third quarter results include charges associated with restructuring and other activities of $(100) million ($(75) million after tax, or $(.20) per diluted common share) and the changes in fair value of contingent consideration of $9 million ($6 million after tax, or $.02 per diluted common share). The fiscal 2018 third quarter results also include a net credit resulting from the TCJA of $2 million, which did not have an impact on diluted earnings per share, relating to the Transition Tax and the remeasurement of U.S. net deferred tax assets.
(4)
Fiscal 2019 fourth quarter results include charges associated with restructuring and other activities of $(124) million ($(95) million after tax, or $(.25) per diluted common share) and the changes in fair value of contingent consideration of $19 million ($16 million after tax, or $.04 per diluted common share). Fiscal 2018 fourth quarter results include charges associated with restructuring and other activities of $(50) million ($(37) million after tax, or $(.10) per diluted common share) and the changes in fair value of contingent consideration of $37 million ($29 million after tax, or $.08 per diluted common share). The fiscal 2018 fourth quarter results reflect impacts and charges resulting from the TCJA totaling $(58) million, or $(.16) per diluted common share, including the Transition Tax, the remeasurement of U.S. net deferred tax assets and the net deferred tax liability related to foreign withholding taxes on certain foreign earnings.</t>
  </si>
  <si>
    <t>SUMMARY OF SIGNIFICANT ACCOUNTING POLICIES - Currency Translation and Transactions (Details) - USD ($) $ in Millions</t>
  </si>
  <si>
    <t>Unrealized translation gains (losses), net of tax</t>
  </si>
  <si>
    <t>Realized foreign currency gain on sale of foreign subsidiary reclassification from AOCI</t>
  </si>
  <si>
    <t>Gross realized loss on sale of securities reclassification from AOCI</t>
  </si>
  <si>
    <t>Net exchange gains (losses) on foreign currency transactions</t>
  </si>
  <si>
    <t>SUMMARY OF SIGNIFICANT ACCOUNTING POLICIES - Cash and Cash Equivalents and Accounts Receivable (Details) - USD ($) $ in Millions</t>
  </si>
  <si>
    <t>Short-term time deposits</t>
  </si>
  <si>
    <t>SUMMARY OF SIGNIFICANT ACCOUNTING POLICIES - Property, Plant and Equipment (Details)</t>
  </si>
  <si>
    <t>Minimum</t>
  </si>
  <si>
    <t>Property, plant and equipment, Useful life (in years)</t>
  </si>
  <si>
    <t>3 years</t>
  </si>
  <si>
    <t>Maximum</t>
  </si>
  <si>
    <t>40 years</t>
  </si>
  <si>
    <t>SUMMARY OF SIGNIFICANT ACCOUNTING POLICIES - Advertising and Promotion (Details) - USD ($) $ in Millions</t>
  </si>
  <si>
    <t>Global net advertising, merchandising, sampling, promotion and product development expenses</t>
  </si>
  <si>
    <t>SUMMARY OF SIGNIFICANT ACCOUNTING POLICIES - Research and Development and Shipping and Handling (Details) - Selling, general and administrative expenses - USD ($) $ in Millions</t>
  </si>
  <si>
    <t>Research and development costs</t>
  </si>
  <si>
    <t>Shipping and handling expenses</t>
  </si>
  <si>
    <t>SUMMARY OF SIGNIFICANT ACCOUNTING POLICIES - Licensing Arrangements (Details)</t>
  </si>
  <si>
    <t>License agreements</t>
  </si>
  <si>
    <t>Finite-lived intangible assets</t>
  </si>
  <si>
    <t>License agreement, remaining or renewal term</t>
  </si>
  <si>
    <t>5 years</t>
  </si>
  <si>
    <t>License agreements | Minimum</t>
  </si>
  <si>
    <t>License initial term</t>
  </si>
  <si>
    <t>License agreements | Maximum</t>
  </si>
  <si>
    <t>10 years</t>
  </si>
  <si>
    <t>17 years</t>
  </si>
  <si>
    <t>Other | Minimum</t>
  </si>
  <si>
    <t>Other | Maximum</t>
  </si>
  <si>
    <t>20 years</t>
  </si>
  <si>
    <t>SUMMARY OF SIGNIFICANT ACCOUNTING POLICIES - Recently Issued Accounting Standards (Details) $ in Millions</t>
  </si>
  <si>
    <t>Jun. 30, 2019USD ($)</t>
  </si>
  <si>
    <t>Recently Issued Accounting Standards</t>
  </si>
  <si>
    <t>Pension-related costs, practical expedient comparative period disclosure [true, false]</t>
  </si>
  <si>
    <t>true</t>
  </si>
  <si>
    <t>Leases, practical expedients package [true, false]</t>
  </si>
  <si>
    <t>Future minimum lease commitments</t>
  </si>
  <si>
    <t>Accounting Standards Update 2017-12</t>
  </si>
  <si>
    <t>Cumulative adjustment to retained earnings</t>
  </si>
  <si>
    <t>INVESTMENTS - Gains and Losses Recorded in AOCI (Details) - USD ($) $ in Millions</t>
  </si>
  <si>
    <t>Gains and losses recorded in AOCI</t>
  </si>
  <si>
    <t>Gross realized loss on sale of securities</t>
  </si>
  <si>
    <t>Realized foreign currency gain on sale of foreign subsidiary</t>
  </si>
  <si>
    <t>Cost</t>
  </si>
  <si>
    <t>Gross Unrealized Losses</t>
  </si>
  <si>
    <t>Fair Value</t>
  </si>
  <si>
    <t>U.S. government and agency securities</t>
  </si>
  <si>
    <t>Foreign government and agency securities</t>
  </si>
  <si>
    <t>Corporate notes and bonds</t>
  </si>
  <si>
    <t>Time deposits</t>
  </si>
  <si>
    <t>Other securities</t>
  </si>
  <si>
    <t>INVESTMENTS - Sales Proceeds from Investments Classified as Available-for-Sale (Details) - USD ($) $ in Millions</t>
  </si>
  <si>
    <t>Proceeds from sale of available-for-sale securities</t>
  </si>
  <si>
    <t>Sales proceeds from investments classified as available-for-sale</t>
  </si>
  <si>
    <t>INVENTORY AND PROMOTIONAL MERCHANDISE (Details) - USD ($) $ in Millions</t>
  </si>
  <si>
    <t>Raw materials</t>
  </si>
  <si>
    <t>Work in process</t>
  </si>
  <si>
    <t>Finished goods</t>
  </si>
  <si>
    <t>Promotional merchandise</t>
  </si>
  <si>
    <t>PROPERTY, PLANT AND EQUIPMENT (Details) - USD ($) $ in Millions</t>
  </si>
  <si>
    <t>Property, plant and equipment, Gross</t>
  </si>
  <si>
    <t>Less accumulated depreciation and amortization</t>
  </si>
  <si>
    <t>Cost of assets related to projects in progress</t>
  </si>
  <si>
    <t>Depreciation and amortization of property, plant and equipment</t>
  </si>
  <si>
    <t>Land</t>
  </si>
  <si>
    <t>Buildings and improvements</t>
  </si>
  <si>
    <t>Buildings and improvements | Minimum</t>
  </si>
  <si>
    <t>Buildings and improvements | Maximum</t>
  </si>
  <si>
    <t>Machinery and equipment</t>
  </si>
  <si>
    <t>Machinery and equipment | Minimum</t>
  </si>
  <si>
    <t>Machinery and equipment | Maximum</t>
  </si>
  <si>
    <t>Computer hardware and software</t>
  </si>
  <si>
    <t>Computer hardware and software | Minimum</t>
  </si>
  <si>
    <t>4 years</t>
  </si>
  <si>
    <t>Computer hardware and software | Maximum</t>
  </si>
  <si>
    <t>Furniture and fixtures</t>
  </si>
  <si>
    <t>Furniture and fixtures | Minimum</t>
  </si>
  <si>
    <t>Furniture and fixtures | Maximum</t>
  </si>
  <si>
    <t>Leasehold improvements</t>
  </si>
  <si>
    <t>GOODWILL AND OTHER INTANGIBLE ASSETS - Goodwill (Details) - USD ($) $ in Millions</t>
  </si>
  <si>
    <t>Goodwill and Other Intangible Assets</t>
  </si>
  <si>
    <t>Accumulated impairments</t>
  </si>
  <si>
    <t>Changes in goodwill</t>
  </si>
  <si>
    <t>Goodwill, Beginning Balance</t>
  </si>
  <si>
    <t>Goodwill acquired during the period</t>
  </si>
  <si>
    <t>Impairment charges</t>
  </si>
  <si>
    <t>Translation adjustments, goodwill</t>
  </si>
  <si>
    <t>Goodwill, period increase (decrease)</t>
  </si>
  <si>
    <t>Goodwill, Ending Balance</t>
  </si>
  <si>
    <t>Skin Care</t>
  </si>
  <si>
    <t>Translation adjustments, accumulated impairments</t>
  </si>
  <si>
    <t>Makeup</t>
  </si>
  <si>
    <t>Fragrance</t>
  </si>
  <si>
    <t>Hair Care</t>
  </si>
  <si>
    <t>Smashbox</t>
  </si>
  <si>
    <t>Smashbox | Trademark</t>
  </si>
  <si>
    <t>Carrying value of trademark</t>
  </si>
  <si>
    <t>Bobbi Brown brand</t>
  </si>
  <si>
    <t>GOODWILL AND OTHER INTANGIBLE ASSETS - Other Intangible Assets (Details) - USD ($) $ in Millions</t>
  </si>
  <si>
    <t>3 Months Ended</t>
  </si>
  <si>
    <t>Mar. 31, 2019</t>
  </si>
  <si>
    <t>Amortizable intangible assets:</t>
  </si>
  <si>
    <t>Gross Carrying Value</t>
  </si>
  <si>
    <t>Accumulated Amortization</t>
  </si>
  <si>
    <t>Total Net Book Value</t>
  </si>
  <si>
    <t>Non-amortizable intangible assets:</t>
  </si>
  <si>
    <t>Total intangible assets</t>
  </si>
  <si>
    <t>Aggregate amortization expense for amortizable intangible assets</t>
  </si>
  <si>
    <t>Estimated aggregate amortization expense</t>
  </si>
  <si>
    <t>Estimated aggregate amortization expense for fiscal year 2020</t>
  </si>
  <si>
    <t>Estimated aggregate amortization expense for fiscal year 2021</t>
  </si>
  <si>
    <t>Estimated aggregate amortization expense for fiscal year 2022</t>
  </si>
  <si>
    <t>Estimated aggregate amortization expense for fiscal year 2023</t>
  </si>
  <si>
    <t>Estimated aggregate amortization expense for fiscal year 2024</t>
  </si>
  <si>
    <t>Combined goodwill and other intangible asset impairment charges</t>
  </si>
  <si>
    <t>The Americas</t>
  </si>
  <si>
    <t>Europe, the Middle East and Africa</t>
  </si>
  <si>
    <t>Trademarks and other</t>
  </si>
  <si>
    <t>Customer lists and other</t>
  </si>
  <si>
    <t>Intangible assets</t>
  </si>
  <si>
    <t>Useful life (in years)</t>
  </si>
  <si>
    <t>CHARGES ASSOCIATED WITH RESTRUCTURING AND OTHER ACTIVITIES - Charges Associated with Restructuring and Other Activities in connection with its Leading Beauty Forward initiative (Details) - Leading Beauty Forward - USD ($) $ in Millions</t>
  </si>
  <si>
    <t>Restructuring and related costs</t>
  </si>
  <si>
    <t>Sales Returns (included in Net Sales)</t>
  </si>
  <si>
    <t>Cost of Sales</t>
  </si>
  <si>
    <t>Restructuring Charges</t>
  </si>
  <si>
    <t>Other Charges</t>
  </si>
  <si>
    <t>CHARGES ASSOCIATED WITH RESTRUCTURING AND OTHER ACTIVITIES - (Details) $ in Millions</t>
  </si>
  <si>
    <t>Jun. 30, 2019USD ($)employee</t>
  </si>
  <si>
    <t>Jun. 30, 2018USD ($)employee</t>
  </si>
  <si>
    <t>Charges associated with restructuring and other activities</t>
  </si>
  <si>
    <t>Restructuring and other charges expected to be incurred</t>
  </si>
  <si>
    <t>Estimated net reduction in global positions | employee</t>
  </si>
  <si>
    <t>CHARGES ASSOCIATED WITH RESTRUCTURING AND OTHER ACTIVITIES - Approved Restructuring Activities by Major Cost Type (Details) $ in Millions</t>
  </si>
  <si>
    <t>Restructuring and related costs, approved costs, 2016 fiscal year</t>
  </si>
  <si>
    <t>Restructuring and related costs, approved costs, 2017 fiscal year</t>
  </si>
  <si>
    <t>Restructuring and related costs, approved costs, 2018 fiscal year</t>
  </si>
  <si>
    <t>Restructuring and related costs, approved costs, 2019 fiscal year</t>
  </si>
  <si>
    <t>Restructuring and related costs, expected costs</t>
  </si>
  <si>
    <t>Restructuring Charges | Employee-Related Costs</t>
  </si>
  <si>
    <t>Restructuring Charges | Asset-Related Costs</t>
  </si>
  <si>
    <t>Restructuring Charges | Contract Terminations</t>
  </si>
  <si>
    <t>Restructuring Charges | Other Exit Costs</t>
  </si>
  <si>
    <t>CHARGES ASSOCIATED WITH RESTRUCTURING AND OTHER ACTIVITIES - Cumulative Restructuring Charges by Major Cost Type (Details) $ in Millions</t>
  </si>
  <si>
    <t>Restructuring and related costs, 2016 fiscal year</t>
  </si>
  <si>
    <t>Restructuring and related costs, 2017 fiscal year</t>
  </si>
  <si>
    <t>Restructuring and related costs, 2018 fiscal year</t>
  </si>
  <si>
    <t>Restructuring and related costs, 2019 fiscal year</t>
  </si>
  <si>
    <t>CHARGES ASSOCIATED WITH RESTRUCTURING AND OTHER ACTIVITIES - Accrued Restructuring Charges (Details) - USD ($) $ in Millions</t>
  </si>
  <si>
    <t>Jun. 30, 2023</t>
  </si>
  <si>
    <t>Jun. 30, 2022</t>
  </si>
  <si>
    <t>Jun. 30, 2021</t>
  </si>
  <si>
    <t>Jun. 30, 2020</t>
  </si>
  <si>
    <t>Jun. 30, 2016</t>
  </si>
  <si>
    <t>Restructuring and Other Costs</t>
  </si>
  <si>
    <t>Charges</t>
  </si>
  <si>
    <t>Beginning balance</t>
  </si>
  <si>
    <t>Cash payments</t>
  </si>
  <si>
    <t>Noncash asset write-offs</t>
  </si>
  <si>
    <t>Translation and other adjustments</t>
  </si>
  <si>
    <t>Ending balance</t>
  </si>
  <si>
    <t>Employee-Related Costs | Leading Beauty Forward</t>
  </si>
  <si>
    <t>Asset-Related Costs | Leading Beauty Forward</t>
  </si>
  <si>
    <t>Contract Terminations | Leading Beauty Forward</t>
  </si>
  <si>
    <t>Other Exit Costs | Leading Beauty Forward</t>
  </si>
  <si>
    <t>Forecast | Leading Beauty Forward</t>
  </si>
  <si>
    <t>Accrued restructuring charges expected to result in cash expenditures funded from cash provided by operations</t>
  </si>
  <si>
    <t>INCOME TAXES - Tax Cuts and Jobs Act (Details) - USD ($) $ in Millions</t>
  </si>
  <si>
    <t>6 Months Ended</t>
  </si>
  <si>
    <t>Dec. 31, 2017</t>
  </si>
  <si>
    <t>U.S. federal corporate income tax rate(as a percent)</t>
  </si>
  <si>
    <t>35.00%</t>
  </si>
  <si>
    <t>21.00%</t>
  </si>
  <si>
    <t>28.10%</t>
  </si>
  <si>
    <t>U.S. blended statutory income tax rate for the Company(as a percent)</t>
  </si>
  <si>
    <t>Transition tax payable period</t>
  </si>
  <si>
    <t>8 years</t>
  </si>
  <si>
    <t>TCJA provisional amount remeasurement period</t>
  </si>
  <si>
    <t>1 year</t>
  </si>
  <si>
    <t>Provisional charge for Transition Tax resulting from the TCJA</t>
  </si>
  <si>
    <t>Tax Cuts and Jobs Act, Income Tax Expense (Benefit) [Abstract]</t>
  </si>
  <si>
    <t>Transition Tax resulting from the TCJA</t>
  </si>
  <si>
    <t>Remeasurement of U.S. net deferred tax assets resulting from the statutory tax rate reduction, including the enactment date remeasurement</t>
  </si>
  <si>
    <t>Net deferred tax liability related to foreign withholding taxes on certain foreign earnings resulting from the TCJA</t>
  </si>
  <si>
    <t>Provisional charge related to remeasurement of U.S. net deferred tax assets resulting from the statutory tax rate reduction</t>
  </si>
  <si>
    <t>Provisional charge for net deferred tax liability related to foreign withholding taxes on certain foreign earnings resulting from the TCJA</t>
  </si>
  <si>
    <t>Cumulative charge related to Transition Tax resulting from the TCJA</t>
  </si>
  <si>
    <t>Cumulative charge related to remeasurement of U.S. net deferred tax assets resulting from the TCJA</t>
  </si>
  <si>
    <t>Cumulative charge related to net deferred tax liability related to foreign withholding taxes on certain foreign earnings resulting from the TCJA</t>
  </si>
  <si>
    <t>INCOME TAXES (Details) - USD ($) $ in Millions</t>
  </si>
  <si>
    <t>Current:</t>
  </si>
  <si>
    <t>Federal</t>
  </si>
  <si>
    <t>Foreign</t>
  </si>
  <si>
    <t>State and local</t>
  </si>
  <si>
    <t>Deferred:</t>
  </si>
  <si>
    <t>Amounts contributed by the Company's foreign operations included in earnings before income taxes</t>
  </si>
  <si>
    <t>Reconciliation of the U.S. federal statutory income tax rate and entity's actual effective tax rate on earnings before income taxes</t>
  </si>
  <si>
    <t>Provision for income taxes at statutory rate (as a percent)</t>
  </si>
  <si>
    <t>Increase (decrease) due to:</t>
  </si>
  <si>
    <t>State and local income taxes, net of federal tax benefit (as a percent)</t>
  </si>
  <si>
    <t>0.60%</t>
  </si>
  <si>
    <t>0.50%</t>
  </si>
  <si>
    <t>0.70%</t>
  </si>
  <si>
    <t>TCJA net income tax impact</t>
  </si>
  <si>
    <t>0.20%</t>
  </si>
  <si>
    <t>22.80%</t>
  </si>
  <si>
    <t>Stock-based compensation arrangements - excess tax benefits</t>
  </si>
  <si>
    <t>(2.70%)</t>
  </si>
  <si>
    <t>(2.50%)</t>
  </si>
  <si>
    <t>Taxation of foreign operations (as a percent)</t>
  </si>
  <si>
    <t>1.90%</t>
  </si>
  <si>
    <t>(4.70%)</t>
  </si>
  <si>
    <t>(7.50%)</t>
  </si>
  <si>
    <t>China deferred tax asset valuation allowance reversal (as a percent)</t>
  </si>
  <si>
    <t>(4.60%)</t>
  </si>
  <si>
    <t>Income tax reserve adjustments (as a percent)</t>
  </si>
  <si>
    <t>(0.50%)</t>
  </si>
  <si>
    <t>(1.20%)</t>
  </si>
  <si>
    <t>Other, net (as a percent)</t>
  </si>
  <si>
    <t>(0.10%)</t>
  </si>
  <si>
    <t>Effective tax rate (as a percent)</t>
  </si>
  <si>
    <t>22.20%</t>
  </si>
  <si>
    <t>43.60%</t>
  </si>
  <si>
    <t>22.30%</t>
  </si>
  <si>
    <t>China deferred tax asset valuation allowance</t>
  </si>
  <si>
    <t>Undistributed earnings of foreign subsidiaries</t>
  </si>
  <si>
    <t>Undistributed earnings of foreign subsidiaries considered permanently reinvested</t>
  </si>
  <si>
    <t>Deferred tax assets:</t>
  </si>
  <si>
    <t>Compensation related expenses</t>
  </si>
  <si>
    <t>Inventory obsolescence and other inventory related reserves</t>
  </si>
  <si>
    <t>Retirement benefit obligations</t>
  </si>
  <si>
    <t>Various accruals not currently deductible</t>
  </si>
  <si>
    <t>Net operating loss, credit and other carryforwards</t>
  </si>
  <si>
    <t>Unrecognized state tax benefits and accrued interest</t>
  </si>
  <si>
    <t>Other differences between tax and financial statement values</t>
  </si>
  <si>
    <t>Deferred tax assets, gross</t>
  </si>
  <si>
    <t>Valuation allowance for deferred tax assets</t>
  </si>
  <si>
    <t>Total deferred tax assets</t>
  </si>
  <si>
    <t>Deferred tax liabilities:</t>
  </si>
  <si>
    <t>Total deferred tax liabilities</t>
  </si>
  <si>
    <t>Total net deferred tax assets</t>
  </si>
  <si>
    <t>Net operating loss and other carryforwards</t>
  </si>
  <si>
    <t>Portion of net operating loss and other carryforwards with indefinite carryforward period</t>
  </si>
  <si>
    <t>Deferred tax assets, net of valuation allowances recorded to reflect the tax benefits of the carryforwards not utilized to date</t>
  </si>
  <si>
    <t>Gross unrecognized tax benefits</t>
  </si>
  <si>
    <t>Total amount of unrecognized tax benefits that, if recognized, would affect the effective tax rate</t>
  </si>
  <si>
    <t>Gross interest and penalty accrued</t>
  </si>
  <si>
    <t>Total gross accrued interest and penalties related to unrecognized tax benefits</t>
  </si>
  <si>
    <t>Beginning of the year balance of gross unrecognized tax benefits</t>
  </si>
  <si>
    <t>Gross amounts of increases as a result of tax positions taken during a prior period</t>
  </si>
  <si>
    <t>Gross amounts of decreases as a result of tax positions taken during a prior period</t>
  </si>
  <si>
    <t>Gross amounts of increases as a result of tax positions taken during the current period</t>
  </si>
  <si>
    <t>Amounts of decreases in unrecognized tax benefits relating to settlements with taxing authorities</t>
  </si>
  <si>
    <t>Reductions to unrecognized tax benefits as a result of a lapse of the applicable statutes of limitations</t>
  </si>
  <si>
    <t>End of year balance of gross unrecognized tax benefits</t>
  </si>
  <si>
    <t>Accounting Standards Update 2016-09</t>
  </si>
  <si>
    <t>OTHER ACCRUED LIABILITIES (Details) - USD ($) $ in Millions</t>
  </si>
  <si>
    <t>Advertising, merchandising and sampling</t>
  </si>
  <si>
    <t>Employee compensation</t>
  </si>
  <si>
    <t>Deferred revenue</t>
  </si>
  <si>
    <t>Other</t>
  </si>
  <si>
    <t>Total Other Accrued Liabilities</t>
  </si>
  <si>
    <t>DEBT (Details) - USD ($) $ in Millions</t>
  </si>
  <si>
    <t>1 Months Ended</t>
  </si>
  <si>
    <t>2 Months Ended</t>
  </si>
  <si>
    <t>Nov. 30, 2016</t>
  </si>
  <si>
    <t>Apr. 30, 2016</t>
  </si>
  <si>
    <t>Apr. 30, 2007</t>
  </si>
  <si>
    <t>May 31, 2003</t>
  </si>
  <si>
    <t>May 31, 2015</t>
  </si>
  <si>
    <t>Oct. 31, 2018</t>
  </si>
  <si>
    <t>May 31, 2016</t>
  </si>
  <si>
    <t>Current and long-term debt and available financing</t>
  </si>
  <si>
    <t>Current and long-term debt</t>
  </si>
  <si>
    <t>Less current debt including current maturities</t>
  </si>
  <si>
    <t>Long-term debt, excluding current maturities</t>
  </si>
  <si>
    <t>Available financing, committed</t>
  </si>
  <si>
    <t>Available financing, uncommitted</t>
  </si>
  <si>
    <t>4.15% Senior Notes, due March 15, 2047 ("2047 Senior Notes")</t>
  </si>
  <si>
    <t>Interest rate, stated percentage</t>
  </si>
  <si>
    <t>4.15%</t>
  </si>
  <si>
    <t>Price (as a percent)</t>
  </si>
  <si>
    <t>99.739%</t>
  </si>
  <si>
    <t>Yield (as a percent)</t>
  </si>
  <si>
    <t>4.165%</t>
  </si>
  <si>
    <t>Aggregate principal amount</t>
  </si>
  <si>
    <t>Unamortized Debt (Discount) Premium</t>
  </si>
  <si>
    <t>Debt Issuance Costs</t>
  </si>
  <si>
    <t>4.15% Senior Notes, due March 15, 2047 ("2047 Senior Notes") | Treasury lock agreements</t>
  </si>
  <si>
    <t>4.17%</t>
  </si>
  <si>
    <t>Weighted-average all-in rate (as a percent)</t>
  </si>
  <si>
    <t>3.01%</t>
  </si>
  <si>
    <t>Gain (loss) on derivative instruments recognized in other comprehensive income</t>
  </si>
  <si>
    <t>Notional amount</t>
  </si>
  <si>
    <t>4.375% Senior Notes, due June 15, 2045 ("2045 Senior Notes")</t>
  </si>
  <si>
    <t>4.375%</t>
  </si>
  <si>
    <t>97.999%</t>
  </si>
  <si>
    <t>4.497%</t>
  </si>
  <si>
    <t>Aggregate amount outstanding of senior notes</t>
  </si>
  <si>
    <t>4.375% Senior Notes, due June 15, 2045 ("2045 Senior Notes") | Interest rate swap contracts</t>
  </si>
  <si>
    <t>4.216%</t>
  </si>
  <si>
    <t>2.38%</t>
  </si>
  <si>
    <t>4.375% Senior Notes, due June 15, 2045 ("2045 Senior Notes - Addendum")</t>
  </si>
  <si>
    <t>110.847%</t>
  </si>
  <si>
    <t>3.753%</t>
  </si>
  <si>
    <t>3.70% Senior Notes due August 15, 2042 ("2042 Senior Notes")</t>
  </si>
  <si>
    <t>3.70%</t>
  </si>
  <si>
    <t>99.567%</t>
  </si>
  <si>
    <t>3.724%</t>
  </si>
  <si>
    <t>6.00% Senior Notes, due May 15, 2037 ("2037 Senior Notes")</t>
  </si>
  <si>
    <t>6.00%</t>
  </si>
  <si>
    <t>98.722%</t>
  </si>
  <si>
    <t>6.093%</t>
  </si>
  <si>
    <t>6.00% Senior Notes, due May 15, 2037 ("2037 Senior Notes") | Interest rate swap contracts</t>
  </si>
  <si>
    <t>6.181%</t>
  </si>
  <si>
    <t>5.45%</t>
  </si>
  <si>
    <t>5.75% Senior Notes, due October 15, 2033 ("2033 Senior Notes")</t>
  </si>
  <si>
    <t>5.75%</t>
  </si>
  <si>
    <t>98.645%</t>
  </si>
  <si>
    <t>5.846%</t>
  </si>
  <si>
    <t>5.75% Senior Notes, due October 15, 2033 ("2033 Senior Notes") | Treasury lock agreements</t>
  </si>
  <si>
    <t>5.395%</t>
  </si>
  <si>
    <t>4.53%</t>
  </si>
  <si>
    <t>Cash paid / (received) on settlement of derivative</t>
  </si>
  <si>
    <t>3.15% Senior Notes, due March 15, 2027 ("2027 Senior Notes")</t>
  </si>
  <si>
    <t>3.15%</t>
  </si>
  <si>
    <t>99.963%</t>
  </si>
  <si>
    <t>3.154%</t>
  </si>
  <si>
    <t>3.15% Senior Notes, due March 15, 2027 ("2027 Senior Notes") | Treasury lock agreements</t>
  </si>
  <si>
    <t>3.18%</t>
  </si>
  <si>
    <t>2.37%</t>
  </si>
  <si>
    <t>2.35% Senior Notes due August 15, 2022 ("2022 Senior Notes")</t>
  </si>
  <si>
    <t>2.35%</t>
  </si>
  <si>
    <t>99.911%</t>
  </si>
  <si>
    <t>2.36%</t>
  </si>
  <si>
    <t>Interest rate swap adjustments</t>
  </si>
  <si>
    <t>2.35% Senior Notes due August 15, 2022 ("2022 Senior Notes") | LIBOR</t>
  </si>
  <si>
    <t>Number of months for LIBOR calculation</t>
  </si>
  <si>
    <t>3 months</t>
  </si>
  <si>
    <t>2.35% Senior Notes due August 15, 2022 ("2022 Senior Notes") | Interest rate swap contracts</t>
  </si>
  <si>
    <t>1.70% Senior Notes, due May 10, 2021 ("2021 Senior Notes")</t>
  </si>
  <si>
    <t>1.70%</t>
  </si>
  <si>
    <t>99.976%</t>
  </si>
  <si>
    <t>1.705%</t>
  </si>
  <si>
    <t>1.70% Senior Notes, due May 10, 2021 ("2021 Senior Notes") | LIBOR</t>
  </si>
  <si>
    <t>1.70% Senior Notes, due May 10, 2021 ("2021 Senior Notes") | Interest rate swap contracts</t>
  </si>
  <si>
    <t>1.70% Senior Notes, due May 10, 2021 ("2021 Senior Notes") | Treasury lock agreements</t>
  </si>
  <si>
    <t>1.844%</t>
  </si>
  <si>
    <t>1.27%</t>
  </si>
  <si>
    <t>1.80% Senior Notes, due February 7, 2020 ("2020 Senior Notes")</t>
  </si>
  <si>
    <t>1.80%</t>
  </si>
  <si>
    <t>99.986%</t>
  </si>
  <si>
    <t>1.805%</t>
  </si>
  <si>
    <t>1.80% Senior Notes, due February 7, 2020 ("2020 Senior Notes") | LIBOR</t>
  </si>
  <si>
    <t>1.80% Senior Notes, due February 7, 2020 ("2020 Senior Notes") | Interest rate swap contracts</t>
  </si>
  <si>
    <t>Commercial paper that matured through July 2018 (2.00% average interest rate)</t>
  </si>
  <si>
    <t>2.00%</t>
  </si>
  <si>
    <t>Other long-term borrowings</t>
  </si>
  <si>
    <t>Other current borrowings</t>
  </si>
  <si>
    <t>Monthly average amount outstanding</t>
  </si>
  <si>
    <t>Weighted-average interest rate (as a percent)</t>
  </si>
  <si>
    <t>13.90%</t>
  </si>
  <si>
    <t>11.90%</t>
  </si>
  <si>
    <t>Revolving credit facility</t>
  </si>
  <si>
    <t>Revolving Credit Facility Expiring October 2021</t>
  </si>
  <si>
    <t>Maximum borrowing capacity</t>
  </si>
  <si>
    <t>Amount of borrowings outstanding</t>
  </si>
  <si>
    <t>Revolving Credit Facility Expiring October 2023</t>
  </si>
  <si>
    <t>Possible additional extended term (in years)</t>
  </si>
  <si>
    <t>2 years</t>
  </si>
  <si>
    <t>Maximum borrowing capacity for multi-currency loans</t>
  </si>
  <si>
    <t>Annual fee</t>
  </si>
  <si>
    <t>Amount of cross-default provision</t>
  </si>
  <si>
    <t>DERIVATIVE FINANCIAL INSTRUMENTS - Derivative Instruments Included in the Consolidated Balance Sheets (Details) - USD ($) $ in Millions</t>
  </si>
  <si>
    <t>Derivatives, Fair Value</t>
  </si>
  <si>
    <t>Derivative Asset, Total</t>
  </si>
  <si>
    <t>Derivative Liability, Total</t>
  </si>
  <si>
    <t>Derivatives Designated as Hedging Instruments</t>
  </si>
  <si>
    <t>Derivatives Designated as Hedging Instruments | Foreign currency forward contracts | Prepaid expenses and other current assets</t>
  </si>
  <si>
    <t>Derivative asset, fair value</t>
  </si>
  <si>
    <t>Derivatives Designated as Hedging Instruments | Foreign currency forward contracts | Other accrued liabilities</t>
  </si>
  <si>
    <t>Derivative liability, fair value</t>
  </si>
  <si>
    <t>Derivatives Designated as Hedging Instruments | Interest rate-related derivatives | Prepaid expenses and other current assets</t>
  </si>
  <si>
    <t>Derivatives Designated as Hedging Instruments | Interest rate-related derivatives | Other accrued liabilities</t>
  </si>
  <si>
    <t>Derivatives Not Designated as Hedging Instruments | Foreign currency forward contracts | Prepaid expenses and other current assets</t>
  </si>
  <si>
    <t>Derivatives Not Designated as Hedging Instruments | Foreign currency forward contracts | Other accrued liabilities</t>
  </si>
  <si>
    <t>DERIVATIVE FINANCIAL INSTRUMENTS - Gain (Loss) on Derivative Financial Instruments (Details) - USD ($) $ in Millions</t>
  </si>
  <si>
    <t>Gain (loss) on derivative financial instruments</t>
  </si>
  <si>
    <t>Gain (loss) in cumulative amount of fair value hedging adjustments included in carrying amount of hedged assets (liabilities)</t>
  </si>
  <si>
    <t>Net Sales</t>
  </si>
  <si>
    <t>Total amounts of income and expense line items presented in the consolidated statements of earnings in which the effects of fair value and cash flow hedges are recorded</t>
  </si>
  <si>
    <t>Foreign currency forward contracts | Selling, general and administrative | Derivatives Not Designated as Hedging Instruments</t>
  </si>
  <si>
    <t>Amount of Gain or (Loss) Recognized in Earnings on Derivatives</t>
  </si>
  <si>
    <t>Derivatives in Cash Flow Hedging Relationships</t>
  </si>
  <si>
    <t>Amount of Gain or (Loss) Recognized in OCI on Derivatives</t>
  </si>
  <si>
    <t>Amount of Gain or (Loss) Reclassified from AOCI into Earnings</t>
  </si>
  <si>
    <t>Derivatives in Cash Flow Hedging Relationships | Foreign currency forward contracts</t>
  </si>
  <si>
    <t>Derivatives in Cash Flow Hedging Relationships | Foreign currency forward contracts | Net Sales</t>
  </si>
  <si>
    <t>Derivatives in Cash Flow Hedging Relationships | Foreign currency forward contracts | Cost of Sales</t>
  </si>
  <si>
    <t>Derivatives in Cash Flow Hedging Relationships | Foreign currency forward contracts | Selling, general and administrative</t>
  </si>
  <si>
    <t>Derivatives in Cash Flow Hedging Relationships | Interest rate-related derivatives</t>
  </si>
  <si>
    <t>Derivatives in Cash Flow Hedging Relationships | Interest rate-related derivatives | Interest expense</t>
  </si>
  <si>
    <t>Derivatives in Cash Flow Hedging Relationships | Foreign exchange contracts | Net Sales</t>
  </si>
  <si>
    <t>Derivatives in Cash Flow Hedging Relationships | Foreign exchange contracts | Interest expense</t>
  </si>
  <si>
    <t>Derivatives in Fair Value Hedging Relationships</t>
  </si>
  <si>
    <t>Gain (Loss) recognized in carrying amount of the hedged assets (liabilities)</t>
  </si>
  <si>
    <t>Derivatives in Fair Value Hedging Relationships | Current debt</t>
  </si>
  <si>
    <t>Derivatives in Fair Value Hedging Relationships | Long-term debt</t>
  </si>
  <si>
    <t>Derivatives in Fair Value Hedging Relationships | Interest rate-related derivatives | Interest expense</t>
  </si>
  <si>
    <t>Derivatives in Fair Value Hedging Relationships | Interest rate-related derivatives | Interest expense | Derivatives Designated as Hedging Instruments</t>
  </si>
  <si>
    <t>Derivatives in Fair Value Hedging Relationships | Interest rate swap contracts | Interest expense</t>
  </si>
  <si>
    <t>DERIVATIVE FINANCIAL INSTRUMENTS - Cash Flow Hedges, Fair Value Hedges, Credit Risk (Details) $ in Millions</t>
  </si>
  <si>
    <t>Jun. 30, 2019USD ($)Agency</t>
  </si>
  <si>
    <t>Jun. 30, 2017USD ($)</t>
  </si>
  <si>
    <t>Jun. 30, 2018USD ($)</t>
  </si>
  <si>
    <t>Fair Value Hedges</t>
  </si>
  <si>
    <t>Debt Instrument, Interest Rate, Stated Percentage</t>
  </si>
  <si>
    <t>Derivative</t>
  </si>
  <si>
    <t>Credit Risk</t>
  </si>
  <si>
    <t>Minimum number of nationally recognized rating agencies | Agency</t>
  </si>
  <si>
    <t>Maximum exposure to credit risk in the event of non performance by counterparties, gross fair value of contracts in asset positions</t>
  </si>
  <si>
    <t>Interest rate swap contracts | 1.80% Senior Notes, due February 7, 2020 ("2020 Senior Notes")</t>
  </si>
  <si>
    <t>Interest rate swap contracts | 1.70% Senior Notes, due May 10, 2021 ("2021 Senior Notes")</t>
  </si>
  <si>
    <t>Interest rate swap contracts | 2.35% Senior Notes due August 15, 2022 ("2022 Senior Notes")</t>
  </si>
  <si>
    <t>Foreign Currency Cash-Flow Hedges</t>
  </si>
  <si>
    <t>Amount expected to be reclassified from AOCI into earnings, net of tax, within the next twelve months</t>
  </si>
  <si>
    <t>Accumulated net gain on derivative instruments in AOCI, before tax</t>
  </si>
  <si>
    <t>Derivatives in Fair Value Hedging Relationships | Interest rate swap contracts | 1.80% Senior Notes, due February 7, 2020 ("2020 Senior Notes")</t>
  </si>
  <si>
    <t>Derivatives in Fair Value Hedging Relationships | Interest rate swap contracts | 1.80% Senior Notes, due February 7, 2020 ("2020 Senior Notes") | LIBOR</t>
  </si>
  <si>
    <t>Derivatives in Fair Value Hedging Relationships | Interest rate swap contracts | 1.70% Senior Notes, due May 10, 2021 ("2021 Senior Notes")</t>
  </si>
  <si>
    <t>Derivatives in Fair Value Hedging Relationships | Interest rate swap contracts | 1.70% Senior Notes, due May 10, 2021 ("2021 Senior Notes") | LIBOR</t>
  </si>
  <si>
    <t>Derivatives in Fair Value Hedging Relationships | Interest rate swap contracts | 2.35% Senior Notes due August 15, 2022 ("2022 Senior Notes")</t>
  </si>
  <si>
    <t>Derivatives in Fair Value Hedging Relationships | Interest rate swap contracts | 2.35% Senior Notes due August 15, 2022 ("2022 Senior Notes") | LIBOR</t>
  </si>
  <si>
    <t>FAIR VALUE MEASUREMENTS - Hierarchy For Financial Assets and Liabilities Measured at Fair Value on a Recurring Basis (Details) - USD ($) $ in Millions</t>
  </si>
  <si>
    <t>Assets:</t>
  </si>
  <si>
    <t>Available-for-sale securities</t>
  </si>
  <si>
    <t>Recurring basis</t>
  </si>
  <si>
    <t>Foreign currency forward contracts</t>
  </si>
  <si>
    <t>Interest rate-related derivatives</t>
  </si>
  <si>
    <t>Liabilities:</t>
  </si>
  <si>
    <t>Contingent consideration</t>
  </si>
  <si>
    <t>Recurring basis | Level 2</t>
  </si>
  <si>
    <t>Recurring basis | Level 3</t>
  </si>
  <si>
    <t>Recurring basis | U.S. government and agency securities</t>
  </si>
  <si>
    <t>Recurring basis | U.S. government and agency securities | Level 2</t>
  </si>
  <si>
    <t>Recurring basis | Foreign government and agency securities</t>
  </si>
  <si>
    <t>Recurring basis | Foreign government and agency securities | Level 2</t>
  </si>
  <si>
    <t>Recurring basis | Corporate notes and bonds</t>
  </si>
  <si>
    <t>Recurring basis | Corporate notes and bonds | Level 2</t>
  </si>
  <si>
    <t>Recurring basis | Time deposits</t>
  </si>
  <si>
    <t>Recurring basis | Time deposits | Level 2</t>
  </si>
  <si>
    <t>Recurring basis | Other securities</t>
  </si>
  <si>
    <t>Recurring basis | Other securities | Level 2</t>
  </si>
  <si>
    <t>FAIR VALUE MEASUREMENTS - Estimated Fair Values of Financial Instruments (Details) $ in Millions</t>
  </si>
  <si>
    <t>Mar. 31, 2019USD ($)</t>
  </si>
  <si>
    <t>Dec. 31, 2018USD ($)</t>
  </si>
  <si>
    <t>Sep. 30, 2018USD ($)</t>
  </si>
  <si>
    <t>Mar. 31, 2018USD ($)</t>
  </si>
  <si>
    <t>Jun. 30, 2019USD ($)item</t>
  </si>
  <si>
    <t>Non derivatives</t>
  </si>
  <si>
    <t>Derivatives</t>
  </si>
  <si>
    <t>Derivative Asset</t>
  </si>
  <si>
    <t>Derivative liability</t>
  </si>
  <si>
    <t>Impairment charges of certain non financial assets measured at fair value on a nonrecurring basis</t>
  </si>
  <si>
    <t>Changes in fair value</t>
  </si>
  <si>
    <t>Selling, general and administrative expenses</t>
  </si>
  <si>
    <t>Contingent consideration at the beginning of the period</t>
  </si>
  <si>
    <t>Payments</t>
  </si>
  <si>
    <t>Contingent consideration at the end of the period</t>
  </si>
  <si>
    <t>Level 2 | Additional Purchase Price Payable | Incremental borrowing rate</t>
  </si>
  <si>
    <t>Fair value inputs</t>
  </si>
  <si>
    <t>Additional purchase price payable measurement input | item</t>
  </si>
  <si>
    <t>Level 3 | Contingent Consideration | Asset volatility</t>
  </si>
  <si>
    <t>Contingent consideration measurement input | item</t>
  </si>
  <si>
    <t>Level 3 | Contingent Consideration | Revenue and earnings before income tax, depreciation and amortization correlation coefficient factor</t>
  </si>
  <si>
    <t>Level 3 | Contingent Consideration | Earnings before income tax, depreciation and amortization discount rate</t>
  </si>
  <si>
    <t>Level 3 | Non recurring basis</t>
  </si>
  <si>
    <t>Level 3 | Non recurring basis | Customer lists and other</t>
  </si>
  <si>
    <t>Level 3 | Non recurring basis | Trademark</t>
  </si>
  <si>
    <t>Minimum | Level 3 | Contingent Consideration | Risk-adjusted discount rates</t>
  </si>
  <si>
    <t>Minimum | Level 3 | Contingent Consideration | Revenue volatility</t>
  </si>
  <si>
    <t>Minimum | Level 3 | Contingent Consideration | Revenue discount rates</t>
  </si>
  <si>
    <t>Minimum | Swap yield curve | Foreign currency forward contracts</t>
  </si>
  <si>
    <t>Contract maturities</t>
  </si>
  <si>
    <t>12 months</t>
  </si>
  <si>
    <t>Maximum | Level 3 | Contingent Consideration | Risk-adjusted discount rates</t>
  </si>
  <si>
    <t>Maximum | Level 3 | Contingent Consideration | Revenue volatility</t>
  </si>
  <si>
    <t>Maximum | Level 3 | Contingent Consideration | Revenue discount rates</t>
  </si>
  <si>
    <t>Maximum | LIBOR | Foreign currency forward contracts</t>
  </si>
  <si>
    <t>Carrying Amount</t>
  </si>
  <si>
    <t>Additional purchase price payable</t>
  </si>
  <si>
    <t>Carrying Amount | Foreign currency forward contracts</t>
  </si>
  <si>
    <t>Carrying Amount | Interest rate-related derivatives</t>
  </si>
  <si>
    <t>Fair Value | Level 3 | Non recurring basis</t>
  </si>
  <si>
    <t>Fair Value | Level 3 | Non recurring basis | Trademark</t>
  </si>
  <si>
    <t>Fair Value | Foreign currency forward contracts</t>
  </si>
  <si>
    <t>Fair Value | Interest rate-related derivatives</t>
  </si>
  <si>
    <t>REVENUE RECOGNITION (Details) - USD ($) $ in Millions</t>
  </si>
  <si>
    <t>Revenue recognition, practical expedient, financing component [true false]</t>
  </si>
  <si>
    <t>Significant changes in deferred revenue</t>
  </si>
  <si>
    <t>Balance at the beginning of the period</t>
  </si>
  <si>
    <t>Revenue recognized that was included in the deferred revenue balance at the beginning of the period</t>
  </si>
  <si>
    <t>Revenue deferred during the period</t>
  </si>
  <si>
    <t>Balance at the end of the period</t>
  </si>
  <si>
    <t>Allowance for doubtful accounts and customer deductions</t>
  </si>
  <si>
    <t>REVENUE RECOGNITION - Transaction price allocated to the remaining performance obligations (Details) - Revenue, Remaining Performance Obligation, Expected Timing of Satisfaction, Start Date [Axis]: 2019-06-30 $ in Millions</t>
  </si>
  <si>
    <t>Expected timing of revenue recognition</t>
  </si>
  <si>
    <t>Estimated recognition of deferred revenue</t>
  </si>
  <si>
    <t>REVENUE RECOGNITION - Impact of adoption of ASC 606 in consolidated financial statements (Details) - USD ($) $ / shares in Units, $ in Millions</t>
  </si>
  <si>
    <t>Sep. 30, 2018</t>
  </si>
  <si>
    <t>Mar. 31, 2018</t>
  </si>
  <si>
    <t>Sep. 30, 2017</t>
  </si>
  <si>
    <t>Consolidated Statement of Earnings</t>
  </si>
  <si>
    <t>Net earnings attributable to The Estee Lauder Companies Inc. per common share:</t>
  </si>
  <si>
    <t>Consolidated Balance Sheet</t>
  </si>
  <si>
    <t>Total liabilities</t>
  </si>
  <si>
    <t>Consolidated Statement of Cash Flows</t>
  </si>
  <si>
    <t>Changes in operating assets and liabilities</t>
  </si>
  <si>
    <t>Increase in other assets, net</t>
  </si>
  <si>
    <t>Impact</t>
  </si>
  <si>
    <t>Prior to the adoption of ASC 606</t>
  </si>
  <si>
    <t>Cumulative adjustment net of tax, as a reduction to retained earnings</t>
  </si>
  <si>
    <t>PENSION, DEFERRED COMPENSATION AND POST-RETIREMENT BENEFIT PLANS - Benefit Obligation, Plan Assets and Amounts Recognized in Balance Sheet (Details) - USD ($) $ in Millions</t>
  </si>
  <si>
    <t>Change in plan assets:</t>
  </si>
  <si>
    <t>Fair value of plan assets at beginning of year</t>
  </si>
  <si>
    <t>Fair value of plan assets at end of year</t>
  </si>
  <si>
    <t>Amounts recognized in the consolidated balance sheets consist of:</t>
  </si>
  <si>
    <t>Pension Plans | U.S.</t>
  </si>
  <si>
    <t>Change in benefit obligation:</t>
  </si>
  <si>
    <t>Benefit obligation at beginning of year</t>
  </si>
  <si>
    <t>Service cost</t>
  </si>
  <si>
    <t>Interest cost</t>
  </si>
  <si>
    <t>Actuarial loss (gain)</t>
  </si>
  <si>
    <t>Benefits, expenses, taxes and premiums paid</t>
  </si>
  <si>
    <t>Benefit obligation at end of year</t>
  </si>
  <si>
    <t>Actual return on plan assets</t>
  </si>
  <si>
    <t>Employer contributions</t>
  </si>
  <si>
    <t>Benefits, expenses, taxes and premium paid</t>
  </si>
  <si>
    <t>Funded status</t>
  </si>
  <si>
    <t>Net amount recognized</t>
  </si>
  <si>
    <t>Pension Plans | International</t>
  </si>
  <si>
    <t>Plan participant contributions</t>
  </si>
  <si>
    <t>Foreign currency exchange rate impact</t>
  </si>
  <si>
    <t>Plan amendments</t>
  </si>
  <si>
    <t>Settlements</t>
  </si>
  <si>
    <t>Special termination benefits</t>
  </si>
  <si>
    <t>Other than Pension Plans Post-retirement</t>
  </si>
  <si>
    <t>PENSION, DEFERRED COMPENSATION AND POST-RETIREMENT BENEFIT PLANS - Components of Net Periodic Benefit Cost (Details) - USD ($) $ in Millions</t>
  </si>
  <si>
    <t>Components of net periodic benefit cost:</t>
  </si>
  <si>
    <t>Expected return on plan assets</t>
  </si>
  <si>
    <t>Amortization of:</t>
  </si>
  <si>
    <t>Actuarial loss</t>
  </si>
  <si>
    <t>Prior service cost</t>
  </si>
  <si>
    <t>Net periodic benefit cost</t>
  </si>
  <si>
    <t>Weighted-average assumptions used to determine net periodic benefit cost for the year ended June 30:</t>
  </si>
  <si>
    <t>Expected return on assets (as a percent)</t>
  </si>
  <si>
    <t>6.75%</t>
  </si>
  <si>
    <t>7.00%</t>
  </si>
  <si>
    <t>Pension Plans | U.S. | Maximum</t>
  </si>
  <si>
    <t>Weighted-average assumptions used to determine benefit obligations at June 30:</t>
  </si>
  <si>
    <t>Discount rate (as a percent)</t>
  </si>
  <si>
    <t>3.80%</t>
  </si>
  <si>
    <t>4.30%</t>
  </si>
  <si>
    <t>3.90%</t>
  </si>
  <si>
    <t>Rate of compensation increase (as a percent)</t>
  </si>
  <si>
    <t>8.00%</t>
  </si>
  <si>
    <t>Pension Plans | U.S. | Minimum</t>
  </si>
  <si>
    <t>3.40%</t>
  </si>
  <si>
    <t>4.10%</t>
  </si>
  <si>
    <t>2.50%</t>
  </si>
  <si>
    <t>3.00%</t>
  </si>
  <si>
    <t>Pension Plans | International | Maximum</t>
  </si>
  <si>
    <t>8.50%</t>
  </si>
  <si>
    <t>7.50%</t>
  </si>
  <si>
    <t>5.50%</t>
  </si>
  <si>
    <t>Pension Plans | International | Minimum</t>
  </si>
  <si>
    <t>0.25%</t>
  </si>
  <si>
    <t>1.00%</t>
  </si>
  <si>
    <t>1.50%</t>
  </si>
  <si>
    <t>1.75%</t>
  </si>
  <si>
    <t>0.00%</t>
  </si>
  <si>
    <t>Other than Pension Plans Post-retirement | Maximum</t>
  </si>
  <si>
    <t>9.75%</t>
  </si>
  <si>
    <t>9.50%</t>
  </si>
  <si>
    <t>Other than Pension Plans Post-retirement | Minimum</t>
  </si>
  <si>
    <t>3.25%</t>
  </si>
  <si>
    <t>3.75%</t>
  </si>
  <si>
    <t>3.50%</t>
  </si>
  <si>
    <t>PENSION, DEFERRED COMPENSATION AND POST-RETIREMENT BENEFIT PLANS - Assumed Health Care Cost Trend Rates (Details) - Other than Pension Plans Post-retirement</t>
  </si>
  <si>
    <t>Assumed health care cost trend rates</t>
  </si>
  <si>
    <t>Assumed weighted-average health care cost trend rate for the coming year (as a percent)</t>
  </si>
  <si>
    <t>6.26%</t>
  </si>
  <si>
    <t>Weighted-average ultimate trend rate (as a percent)</t>
  </si>
  <si>
    <t>4.39%</t>
  </si>
  <si>
    <t>Period after which ultimate trend rate is expected to be reached</t>
  </si>
  <si>
    <t>19 years</t>
  </si>
  <si>
    <t>PENSION, DEFERRED COMPENSATION AND POST-RETIREMENT BENEFIT PLANS - Impact of One-Percentage-Point Change in Assumed Health Care Cost Trend Rates (Details) - Other than Pension Plans Post-retirement $ in Millions</t>
  </si>
  <si>
    <t>Effects of one-percentage-point change in assumed health care cost trend rates for fiscal 2018</t>
  </si>
  <si>
    <t>Effect of one-percentage-point increase on total service and interest costs</t>
  </si>
  <si>
    <t>Effect of one-percentage-point decrease on total service and interest costs</t>
  </si>
  <si>
    <t>Effect of one-percentage-point increase on post-retirement benefit obligations</t>
  </si>
  <si>
    <t>Effect of one-percentage-point decrease on post-retirement benefit obligations</t>
  </si>
  <si>
    <t>PENSION, DEFERRED COMPENSATION AND POST-RETIREMENT BENEFIT PLANS - Amounts Recognized in AOCI (Before Tax) (Details) - USD ($) $ in Millions</t>
  </si>
  <si>
    <t>Defined Benefit Plan Disclosure</t>
  </si>
  <si>
    <t>Balance, beginning of year</t>
  </si>
  <si>
    <t>Balance, end of year</t>
  </si>
  <si>
    <t>Total amounts recognized in AOCI</t>
  </si>
  <si>
    <t>Net actuarial (gains) losses recognized</t>
  </si>
  <si>
    <t>Amounts before reclassification</t>
  </si>
  <si>
    <t>Amortization and settlements included in net periodic benefit cost</t>
  </si>
  <si>
    <t>Net prior service cost (credit) recognized</t>
  </si>
  <si>
    <t>Prior service credit recognized</t>
  </si>
  <si>
    <t>Pension Plans | U.S. | Net actuarial (gains) losses recognized</t>
  </si>
  <si>
    <t>Pension Plans | U.S. | Net prior service cost (credit) recognized</t>
  </si>
  <si>
    <t>Pension Plans | International | Net actuarial (gains) losses recognized</t>
  </si>
  <si>
    <t>Pension Plans | International | Net prior service cost (credit) recognized</t>
  </si>
  <si>
    <t>Other than Pension Plans Post-retirement | Net actuarial (gains) losses recognized</t>
  </si>
  <si>
    <t>PENSION, DEFERRED COMPENSATION AND POST-RETIREMENT BENEFIT PLANS - Amounts in AOCI expected to be amortized as components of net periodic benefit cost during fiscal 2019 (Details) - Pension Plans $ in Millions</t>
  </si>
  <si>
    <t>U.S.</t>
  </si>
  <si>
    <t>Amounts in accumulated other comprehensive (income) loss expected to be amortized as components of net periodic benefit cost during fiscal 2019</t>
  </si>
  <si>
    <t>Net actuarial loss</t>
  </si>
  <si>
    <t>International</t>
  </si>
  <si>
    <t>PENSION, DEFERRED COMPENSATION AND POST-RETIREMENT BENEFIT PLANS - Projected and Accumulated Benefit Obligation and Fair Value of Plan Assets (Details) - USD ($) $ in Millions</t>
  </si>
  <si>
    <t>Fair value of plan assets</t>
  </si>
  <si>
    <t>Pension Plans Retirement Growth Account</t>
  </si>
  <si>
    <t>Projected benefit obligation</t>
  </si>
  <si>
    <t>Accumulated benefit obligation</t>
  </si>
  <si>
    <t>Pension Plans Restoration</t>
  </si>
  <si>
    <t>Defined benefit plans with obligations in excess of plan assets:</t>
  </si>
  <si>
    <t>Pension plans with projected benefit obligations in excess of the plans' assets, aggregate projected benefit obligations</t>
  </si>
  <si>
    <t>Pension plans with projected benefit obligations in excess of the plans' assets, aggregate fair value of plan assets</t>
  </si>
  <si>
    <t>Defined benefit plans with accumulated benefit obligations in excess of plan assets:</t>
  </si>
  <si>
    <t>Pension plans with accumulated benefit obligations in excess of the plans' assets, aggregate accumulated benefit obligations</t>
  </si>
  <si>
    <t>Pension plans with accumulated benefit obligations in excess of the plans' assets, aggregate fair value of plan assets</t>
  </si>
  <si>
    <t>PENSION, DEFERRED COMPENSATION AND POST-RETIREMENT BENEFIT PLANS - Expected Cash Flows for the Company's Pension and Post-Retirement Plans (Details) $ in Millions</t>
  </si>
  <si>
    <t>Expected cash flows for the Company's pension and post-retirement plans</t>
  </si>
  <si>
    <t>Expected benefit payments for year ending June 30, 2020</t>
  </si>
  <si>
    <t>Expected benefit payments for year ending June 30, 2021</t>
  </si>
  <si>
    <t>Expected benefit payments for year ending June 30, 2022</t>
  </si>
  <si>
    <t>Expected benefit payments for year ending June 30, 2023</t>
  </si>
  <si>
    <t>Expected benefit payments for year ending June 30, 2024</t>
  </si>
  <si>
    <t>Expected benefit payments for year ending June 30, Years 2025-2029</t>
  </si>
  <si>
    <t>Expected employer contributions for year ending June 30, 2020</t>
  </si>
  <si>
    <t>PENSION, DEFERRED COMPENSATION AND POST-RETIREMENT BENEFIT PLANS - Company's Target Asset Allocation at June 30, 2018 (Details)</t>
  </si>
  <si>
    <t>Company's target asset allocation at June 30, 2019</t>
  </si>
  <si>
    <t>Target asset allocation (as a percent)</t>
  </si>
  <si>
    <t>100.00%</t>
  </si>
  <si>
    <t>Pension Plans | U.S. | Equity</t>
  </si>
  <si>
    <t>42.00%</t>
  </si>
  <si>
    <t>Pension Plans | U.S. | Debt instruments</t>
  </si>
  <si>
    <t>47.00%</t>
  </si>
  <si>
    <t>Pension Plans | U.S. | Other</t>
  </si>
  <si>
    <t>11.00%</t>
  </si>
  <si>
    <t>Pension Plans | International | Equity</t>
  </si>
  <si>
    <t>12.00%</t>
  </si>
  <si>
    <t>Pension Plans | International | Debt instruments</t>
  </si>
  <si>
    <t>66.00%</t>
  </si>
  <si>
    <t>Pension Plans | International | Other</t>
  </si>
  <si>
    <t>22.00%</t>
  </si>
  <si>
    <t>Other than Pension Plans Post-retirement | Equity</t>
  </si>
  <si>
    <t>Other than Pension Plans Post-retirement | Debt instruments</t>
  </si>
  <si>
    <t>Other than Pension Plans Post-retirement | Other</t>
  </si>
  <si>
    <t>PENSION, DEFERRED COMPENSATION AND POST-RETIREMENT BENEFIT PLANS - Fair values of the Company's pension and post-retirement plan assets by asset category (Details) - USD ($) $ in Millions</t>
  </si>
  <si>
    <t>Level 1</t>
  </si>
  <si>
    <t>Level 2</t>
  </si>
  <si>
    <t>Level 3</t>
  </si>
  <si>
    <t>Assets Measured at NAV</t>
  </si>
  <si>
    <t>Cash and cash equivalents | Level 1</t>
  </si>
  <si>
    <t>Short-term investment funds</t>
  </si>
  <si>
    <t>Short-term investment funds | Level 2</t>
  </si>
  <si>
    <t>Short-term investment funds | Assets Measured at NAV</t>
  </si>
  <si>
    <t>Government and agency securities</t>
  </si>
  <si>
    <t>Government and agency securities | Level 2</t>
  </si>
  <si>
    <t>Debt instruments</t>
  </si>
  <si>
    <t>Debt instruments | Level 2</t>
  </si>
  <si>
    <t>Commingled funds</t>
  </si>
  <si>
    <t>Unfunded commitments</t>
  </si>
  <si>
    <t>Commingled funds | Minimum</t>
  </si>
  <si>
    <t>Monthly and quarterly redemption notice periods</t>
  </si>
  <si>
    <t>10 days</t>
  </si>
  <si>
    <t>Commingled funds | Maximum</t>
  </si>
  <si>
    <t>30 days</t>
  </si>
  <si>
    <t>Commingled funds | Level 1</t>
  </si>
  <si>
    <t>Commingled funds | Level 2</t>
  </si>
  <si>
    <t>Commingled funds | Assets Measured at NAV</t>
  </si>
  <si>
    <t>Insurance contracts</t>
  </si>
  <si>
    <t>Insurance contracts | Level 3</t>
  </si>
  <si>
    <t>Limited partnerships and hedge fund investments</t>
  </si>
  <si>
    <t>Limited partnerships and hedge fund investments | Minimum</t>
  </si>
  <si>
    <t>Limited partnerships and hedge fund investments | Maximum</t>
  </si>
  <si>
    <t>90 days</t>
  </si>
  <si>
    <t>Limited partnerships and hedge fund investments | Assets Measured at NAV</t>
  </si>
  <si>
    <t>PENSION, DEFERRED COMPENSATION AND POST-RETIREMENT BENEFIT PLANS - Changes in Level 3 Plan Assets (Details) $ in Millions</t>
  </si>
  <si>
    <t>Actual return on plan assets:</t>
  </si>
  <si>
    <t>Relating to assets still held at the reporting date</t>
  </si>
  <si>
    <t>Purchases, sales, issuances and settlements, net</t>
  </si>
  <si>
    <t>Foreign exchange impact</t>
  </si>
  <si>
    <t>PENSION, DEFERRED COMPENSATION AND POST-RETIREMENT BENEFIT PLANS - 401(k) Savings Plan (U.S.) and Deferred Compensation (Details) - USD ($) $ in Millions</t>
  </si>
  <si>
    <t>401(k) Savings Plan (U.S.)</t>
  </si>
  <si>
    <t>Minimum period following date of hire after which full-time employees become eligible to participate in the savings plan</t>
  </si>
  <si>
    <t>Minimum service period after which the Company matches a portion of the participant's contributions</t>
  </si>
  <si>
    <t>Company's contribution to contributory defined contribution plan</t>
  </si>
  <si>
    <t>Deferred Compensation</t>
  </si>
  <si>
    <t>Accrued amount of deferred compensation and interest thereon</t>
  </si>
  <si>
    <t>Deferred compensation expense (income) to reflect additional deferrals and change in market value (in dollars)</t>
  </si>
  <si>
    <t>COMMITMENTS AND CONTINGENCIES (Details) - USD ($) $ in Millions</t>
  </si>
  <si>
    <t>Debt service, Payments Due in Fiscal</t>
  </si>
  <si>
    <t>Debt service</t>
  </si>
  <si>
    <t>Debt service, Payments Due in Fiscal 2020</t>
  </si>
  <si>
    <t>Debt service, Payments Due in Fiscal 2021</t>
  </si>
  <si>
    <t>Debt service, Payments Due in Fiscal 2022</t>
  </si>
  <si>
    <t>Debt service, Payments Due in Fiscal 2023</t>
  </si>
  <si>
    <t>Debt service, Payments Due in Fiscal 2024</t>
  </si>
  <si>
    <t>Debt service, Payments Due in Fiscal Thereafter</t>
  </si>
  <si>
    <t>Operating lease commitments, Payments Due in Fiscal</t>
  </si>
  <si>
    <t>Operating lease commitments</t>
  </si>
  <si>
    <t>Operating lease commitments, Payments Due in Fiscal 2020</t>
  </si>
  <si>
    <t>Operating lease commitments, Payments Due in Fiscal 2021</t>
  </si>
  <si>
    <t>Operating lease commitments, Payments Due in Fiscal 2022</t>
  </si>
  <si>
    <t>Operating lease commitments, Payments Due in Fiscal 2023</t>
  </si>
  <si>
    <t>Operating lease commitments, Payments Due in Fiscal 2024</t>
  </si>
  <si>
    <t>Operating lease commitments, Payments Due in Fiscal Thereafter</t>
  </si>
  <si>
    <t>Unconditional purchase obligations, Payments Due in Fiscal</t>
  </si>
  <si>
    <t>Unconditional purchase obligations</t>
  </si>
  <si>
    <t>Unconditional purchase obligations, Payments Due in Fiscal 2020</t>
  </si>
  <si>
    <t>Unconditional purchase obligations, Payments Due in Fiscal 2021</t>
  </si>
  <si>
    <t>Unconditional purchase obligations, Payments Due in Fiscal 2022</t>
  </si>
  <si>
    <t>Unconditional purchase obligations, Payments Due in Fiscal 2023</t>
  </si>
  <si>
    <t>Unconditional purchase obligations, Payments Due in Fiscal 2024</t>
  </si>
  <si>
    <t>Unconditional purchase obligations, Payments Due in Fiscal Thereafter</t>
  </si>
  <si>
    <t>Gross unrecognized tax benefits and interest - current, Payments Due in Fiscal</t>
  </si>
  <si>
    <t>Gross unrecognized tax benefits and interest - current</t>
  </si>
  <si>
    <t>Gross unrecognized tax benefits and interest - current, Payments Due in Fiscal 2020</t>
  </si>
  <si>
    <t>Transition Tax payable, Payments Due in Fiscal</t>
  </si>
  <si>
    <t>Transition Tax payable</t>
  </si>
  <si>
    <t>Transition Tax payable, Payments Due in Fiscal 2020</t>
  </si>
  <si>
    <t>Transition Tax payable, Payments Due in Fiscal 2021</t>
  </si>
  <si>
    <t>Transition Tax payable, Payments Due in Fiscal 2022</t>
  </si>
  <si>
    <t>Transition Tax payable, Payments Due in Fiscal 2023</t>
  </si>
  <si>
    <t>Transition Tax payable, Payments Due in Fiscal 2024</t>
  </si>
  <si>
    <t>Transition Tax payable, Payments Due in Fiscal Thereafter</t>
  </si>
  <si>
    <t>Total contractual obligations, Payments Due in Fiscal</t>
  </si>
  <si>
    <t>Total contractual obligations</t>
  </si>
  <si>
    <t>Total contractual obligations, Payments Due in Fiscal 2020</t>
  </si>
  <si>
    <t>Total contractual obligations, Payments Due in Fiscal 2021</t>
  </si>
  <si>
    <t>Total contractual obligations, Payments Due in Fiscal 2022</t>
  </si>
  <si>
    <t>Total contractual obligations, Payments Due in Fiscal 2023</t>
  </si>
  <si>
    <t>Total contractual obligations, Payments Due in Fiscal 2024</t>
  </si>
  <si>
    <t>Total contractual obligations, Payments Due in Fiscal Thereafter</t>
  </si>
  <si>
    <t>Projected interest costs on long-term and current debt, payments Due in fiscal</t>
  </si>
  <si>
    <t>Projected interest costs on long-term and current debt Due in fiscal 2020</t>
  </si>
  <si>
    <t>Projected interest costs on long-term and current debt Due in fiscal 2021</t>
  </si>
  <si>
    <t>Projected interest costs on long-term and current debt Due in fiscal 2022</t>
  </si>
  <si>
    <t>Projected interest costs on long-term and current debt Due in fiscal 2023</t>
  </si>
  <si>
    <t>Projected interest costs on long-term and current debt Due in fiscal 2024</t>
  </si>
  <si>
    <t>Projected interest costs on long-term and current debt Due in fiscal Thereafter</t>
  </si>
  <si>
    <t>Rental expense</t>
  </si>
  <si>
    <t>Noncurrent unrecognized tax benefits, accrued interest and penalties</t>
  </si>
  <si>
    <t>Transition tax repayment period (in years)</t>
  </si>
  <si>
    <t>COMMITMENTS AND CONTINGENCIES - Contingencies (Details)</t>
  </si>
  <si>
    <t>Loss contingency accrual related to product advertising claims</t>
  </si>
  <si>
    <t>COMMON STOCK (Details) - $ / shares</t>
  </si>
  <si>
    <t>Sep. 16, 2019</t>
  </si>
  <si>
    <t>Jun. 17, 2019</t>
  </si>
  <si>
    <t>Apr. 30, 2019</t>
  </si>
  <si>
    <t>Mar. 15, 2019</t>
  </si>
  <si>
    <t>Feb. 04, 2019</t>
  </si>
  <si>
    <t>Dec. 17, 2018</t>
  </si>
  <si>
    <t>Oct. 30, 2018</t>
  </si>
  <si>
    <t>Sep. 17, 2018</t>
  </si>
  <si>
    <t>Aug. 17, 2018</t>
  </si>
  <si>
    <t>Stock disclosures</t>
  </si>
  <si>
    <t>Common Class A and Common Class B</t>
  </si>
  <si>
    <t>Dividends paid (in dollars per share)</t>
  </si>
  <si>
    <t>Class of Stock</t>
  </si>
  <si>
    <t>Exchange basis for conversion of Class B Common Stock into shares of Class A Common Stock</t>
  </si>
  <si>
    <t>One-for-one basis</t>
  </si>
  <si>
    <t>Common stock holder voting rights</t>
  </si>
  <si>
    <t>one vote per share</t>
  </si>
  <si>
    <t>Balance at the beginning of the period (in shares)</t>
  </si>
  <si>
    <t>Acquisition of treasury stock (in shares)</t>
  </si>
  <si>
    <t>Conversion of Class B to Class A (in shares)</t>
  </si>
  <si>
    <t>Stock-based compensation (in shares)</t>
  </si>
  <si>
    <t>Balance at the end of the period (in shares)</t>
  </si>
  <si>
    <t>Remaining authorized share repurchase balance (in shares)</t>
  </si>
  <si>
    <t>ten votes per share</t>
  </si>
  <si>
    <t>STOCK PROGRAMS - Stock Program Details (Details) shares in Millions, $ in Millions</t>
  </si>
  <si>
    <t>Jun. 30, 2019USD ($)itemshares</t>
  </si>
  <si>
    <t>Share-based Compensation Arrangement by Share-based Payment Award</t>
  </si>
  <si>
    <t>Number of active equity compensation plans | item</t>
  </si>
  <si>
    <t>Compensation expense</t>
  </si>
  <si>
    <t>Income tax benefit</t>
  </si>
  <si>
    <t>Total unrecognized compensation cost related to unvested stock-based awards</t>
  </si>
  <si>
    <t>Weighted-average period over which compensation cost related to unvested stock-based awards is expected to be recognized</t>
  </si>
  <si>
    <t>Number of Class A Common Stock shares authorized under active equity compensation plans | shares</t>
  </si>
  <si>
    <t>Number of Class A Common Stock shares reserved and available to be granted pursuant to equity compensation plans | shares</t>
  </si>
  <si>
    <t>STOCK PROGRAMS - Stock Options (Details) - Stock Options $ / shares in Units, $ in Millions</t>
  </si>
  <si>
    <t>Jun. 30, 2019USD ($)item$ / sharesshares</t>
  </si>
  <si>
    <t>Jun. 30, 2018USD ($)$ / sharesshares</t>
  </si>
  <si>
    <t>Jun. 30, 2017USD ($)$ / shares</t>
  </si>
  <si>
    <t>Shares</t>
  </si>
  <si>
    <t>Outstanding at the beginning of the year (in shares) | shares</t>
  </si>
  <si>
    <t>Grant at fair value (in shares) | shares</t>
  </si>
  <si>
    <t>Exercised (in shares) | shares</t>
  </si>
  <si>
    <t>Expired (in shares) | shares</t>
  </si>
  <si>
    <t>Forfeited (in shares) | shares</t>
  </si>
  <si>
    <t>Outstanding at the end of the period (in shares) | shares</t>
  </si>
  <si>
    <t>Vested and expected to vest (in shares) | shares</t>
  </si>
  <si>
    <t>Exercisable (in shares) | shares</t>
  </si>
  <si>
    <t>Weighted-Average Exercise Price Per Share</t>
  </si>
  <si>
    <t>Outstanding at the beginning of the year (in dollars per share)</t>
  </si>
  <si>
    <t>Weighted-average grant date fair value (in dollars per share)</t>
  </si>
  <si>
    <t>Exercise price (in dollars per share)</t>
  </si>
  <si>
    <t>Expired (in dollars per share)</t>
  </si>
  <si>
    <t>Forfeited (in dollars per share)</t>
  </si>
  <si>
    <t>Outstanding at the end of the period (in dollars per share)</t>
  </si>
  <si>
    <t>Vested and expected to vest Weighted-Average Exercise Price (in dollars per share)</t>
  </si>
  <si>
    <t>Exercisable Weighted-Average Exercise Price (in dollars per share)</t>
  </si>
  <si>
    <t>Additional General Disclosures</t>
  </si>
  <si>
    <t>Outstanding Aggregate Intrinsic Value (in dollars) | $</t>
  </si>
  <si>
    <t>Weighted-Average Contractual Life Remaining</t>
  </si>
  <si>
    <t>6 years 2 months 12 days</t>
  </si>
  <si>
    <t>Vested and expected to vest Aggregate Intrinsic Value (in dollars) | $</t>
  </si>
  <si>
    <t>Vested and expected to vest Exercisable Weighted-Average Contractual Life Remaining</t>
  </si>
  <si>
    <t>6 years 1 month 6 days</t>
  </si>
  <si>
    <t>Exercisable Aggregate Intrinsic Value (in dollars) | $</t>
  </si>
  <si>
    <t>Exercisable Weighted-Average Contractual Life Remaining</t>
  </si>
  <si>
    <t>4 years 10 months 24 days</t>
  </si>
  <si>
    <t>Maximum exercise period for all stock options from the date of grant</t>
  </si>
  <si>
    <t>Number of substantively equal tranches in which stock options grants become exercisable | item</t>
  </si>
  <si>
    <t>Service period over which stock option grants generally become exercisable in substantively equal tranches</t>
  </si>
  <si>
    <t>Per-share weighted-average grant date fair value of stock options granted</t>
  </si>
  <si>
    <t>Per-share weighted-average grant date fair value of stock options granted (in dollars per share)</t>
  </si>
  <si>
    <t>Intrinsic value of stock options exercised (in dollars) | $</t>
  </si>
  <si>
    <t>Fair Value Of Option Grants, Assumptions and Methodology</t>
  </si>
  <si>
    <t>Method used for estimating fair value of option grant</t>
  </si>
  <si>
    <t>Black-Scholes</t>
  </si>
  <si>
    <t>Weighted-average expected stock-price volatility (as a percent)</t>
  </si>
  <si>
    <t>24.50%</t>
  </si>
  <si>
    <t>25.60%</t>
  </si>
  <si>
    <t>26.00%</t>
  </si>
  <si>
    <t>Weighted-average expected option life</t>
  </si>
  <si>
    <t>7 years</t>
  </si>
  <si>
    <t>Average risk-free interest rate (as a percent)</t>
  </si>
  <si>
    <t>2.80%</t>
  </si>
  <si>
    <t>Average dividend yield (as a percent)</t>
  </si>
  <si>
    <t>1.10%</t>
  </si>
  <si>
    <t>1.30%</t>
  </si>
  <si>
    <t>STOCK PROGRAMS - Restricted Stock Units (Details) - Restricted Stock Units - Employee</t>
  </si>
  <si>
    <t>Jun. 30, 2019$ / sharesshares</t>
  </si>
  <si>
    <t>Nonvested at the beginning of the period (in shares)</t>
  </si>
  <si>
    <t>Granted (in shares)</t>
  </si>
  <si>
    <t>Dividend equivalents (in shares)</t>
  </si>
  <si>
    <t>Vested (in shares)</t>
  </si>
  <si>
    <t>Forfeited (in shares)</t>
  </si>
  <si>
    <t>Nonvested at the end of the period (in shares)</t>
  </si>
  <si>
    <t>Weighted-Average Grant Date Fair Value</t>
  </si>
  <si>
    <t>Nonvested at the beginning of the period (in dollars per share) | $ / shares</t>
  </si>
  <si>
    <t>Weighted-average grant date fair value (in dollars per share) | $ / shares</t>
  </si>
  <si>
    <t>Dividend equivalents (in dollars per share) | $ / shares</t>
  </si>
  <si>
    <t>Vested (in dollars per share) | $ / shares</t>
  </si>
  <si>
    <t>Forfeited (in dollars per share) | $ / shares</t>
  </si>
  <si>
    <t>Nonvested at the end of the period (in dollars per share) | $ / shares</t>
  </si>
  <si>
    <t>RSU grants scheduled to vest in fiscal 2020</t>
  </si>
  <si>
    <t>RSU grants scheduled to vest (in shares)</t>
  </si>
  <si>
    <t>RSU grants scheduled to vest in fiscal 2021</t>
  </si>
  <si>
    <t>RSU grants scheduled to vest in fiscal 2022</t>
  </si>
  <si>
    <t>STOCK PROGRAMS - Performance Share Units (Details) - $ / shares</t>
  </si>
  <si>
    <t>Feb. 28, 2019</t>
  </si>
  <si>
    <t>Common Stock issued (in shares)</t>
  </si>
  <si>
    <t>Performance Share Units | Employee</t>
  </si>
  <si>
    <t>Vesting period</t>
  </si>
  <si>
    <t>Other Equity Compensation Plans</t>
  </si>
  <si>
    <t>Nonvested at the beginning of the period (in dollars per share)</t>
  </si>
  <si>
    <t>Vested (in dollars per share)</t>
  </si>
  <si>
    <t>Nonvested at the end of the period (in dollars per share)</t>
  </si>
  <si>
    <t>Performance Share Units | Employee | Common Class A</t>
  </si>
  <si>
    <t>Payout for performance share units in Class A Common Stock (in shares)</t>
  </si>
  <si>
    <t>Performance Share Units | Employee | PSU settled June 30, 2020</t>
  </si>
  <si>
    <t>Performance Share Units | Employee | PSU settled June 30, 2020 | Common Class A</t>
  </si>
  <si>
    <t>STOCK PROGRAMS - Long-term Performance Share Units (Details) $ in Millions</t>
  </si>
  <si>
    <t>Jan. 31, 2019shares</t>
  </si>
  <si>
    <t>Feb. 28, 2018USD ($)itemshares</t>
  </si>
  <si>
    <t>Jan. 31, 2016itemshares</t>
  </si>
  <si>
    <t>Sep. 30, 2015itemshares</t>
  </si>
  <si>
    <t>Jun. 30, 2019shares</t>
  </si>
  <si>
    <t>Jun. 30, 2018shares</t>
  </si>
  <si>
    <t>Jun. 30, 2017shares</t>
  </si>
  <si>
    <t>Jan. 28, 2016USD ($)</t>
  </si>
  <si>
    <t>Sep. 04, 2015USD ($)</t>
  </si>
  <si>
    <t>Long-term Performance Share Units | Performance periods ending June 30, 2018 and 2019</t>
  </si>
  <si>
    <t>Long-term Performance Share Units | Common Class A | Performance period ending January 29, 2019</t>
  </si>
  <si>
    <t>Long-term Performance Share Units | Common Class A | Performance periods ending January 29, 2018 and 2019</t>
  </si>
  <si>
    <t>Long-term Performance Share Units | Employee | Common Class A | Executive</t>
  </si>
  <si>
    <t>Number of tranches | item</t>
  </si>
  <si>
    <t>Business days to make tranche payment</t>
  </si>
  <si>
    <t>Grant date fair value (in USD) | $</t>
  </si>
  <si>
    <t>Long-term Performance Share Units | Employee | Common Class A | Executive | Performance period ending June 30, 2018</t>
  </si>
  <si>
    <t>Long-term Performance Share Units | Employee | Common Class A | Executive | Performance period ending June 30, 2019</t>
  </si>
  <si>
    <t>Long-term Performance Share Units | Employee | Common Class A | Executive | Performance period ending June 30, 2020</t>
  </si>
  <si>
    <t>Long-term Performance Share Units | Employee | Common Class A | Executive | Performance period ending January 29, 2018</t>
  </si>
  <si>
    <t>Long-term Performance Share Units | Employee | Common Class A | Executive | Performance period ending January 29, 2019</t>
  </si>
  <si>
    <t>Long-term Performance Share Units | Employee | Common Class A | Executive | Performance period ending January 29, 2020</t>
  </si>
  <si>
    <t>Long-term Performance Share Units | Employee | Common Class A | Executive | Performance period ending June 30, 2021</t>
  </si>
  <si>
    <t>Long-term Performance Share Units | Employee | Common Class A | Executive | Performance period ending June 30, 2022</t>
  </si>
  <si>
    <t>STOCK PROGRAMS - Share Units, Cash Units (Details) - USD ($) $ / shares in Units, $ in Millions</t>
  </si>
  <si>
    <t>Non-employee Director Deferred Cash Compensation, Cash Payout Shares</t>
  </si>
  <si>
    <t>Share Units | Non-employee</t>
  </si>
  <si>
    <t>Outstanding at the beginning of the period (in shares)</t>
  </si>
  <si>
    <t>Converted (in shares)</t>
  </si>
  <si>
    <t>Outstanding at the end of the period (in shares)</t>
  </si>
  <si>
    <t>Weighted-Average Grant Date Fair Value Per Share</t>
  </si>
  <si>
    <t>Outstanding at the beginning of the period (in dollars per share)</t>
  </si>
  <si>
    <t>Dividend equivalents (in dollars per share)</t>
  </si>
  <si>
    <t>Converted (in dollars per share)</t>
  </si>
  <si>
    <t>Cash Units</t>
  </si>
  <si>
    <t>NET EARNINGS ATTRIBUTABLE TO THE ESTEE LAUDER COMPANIES INC. PER COMMON SHARE - Reconciliation Between Numerator and Denominator of Basic and Diluted EPS Computations (Details) - USD ($) $ / shares in Units, shares in Millions, $ in Millions</t>
  </si>
  <si>
    <t>Numerator:</t>
  </si>
  <si>
    <t>Denominator:</t>
  </si>
  <si>
    <t>Weighted-average common shares outstanding - Basic</t>
  </si>
  <si>
    <t>Weighted-average common shares outstanding - Diluted</t>
  </si>
  <si>
    <t>Stock Options</t>
  </si>
  <si>
    <t>Incremental common shares attributable to share-based payment arrangements</t>
  </si>
  <si>
    <t>Performance Share Units</t>
  </si>
  <si>
    <t>Restricted Stock Units</t>
  </si>
  <si>
    <t>NET EARNINGS ATTRIBUTABLE TO THE ESTEE LAUDER COMPANIES INC. PER COMMON SHARE - Antidilutive Securities Excluded from Computation of Earnings, Per Share (Details) - shares shares in Millions</t>
  </si>
  <si>
    <t>Antidilutive Securities Excluded from Computation of Earnings, Per Share</t>
  </si>
  <si>
    <t>Antidilutive shares excluded from the calculation of diluted earnings per share</t>
  </si>
  <si>
    <t>Contingently Issuable Shares</t>
  </si>
  <si>
    <t>ACCUMULATED OTHER COMPREHENSIVE INCOME (LOSS) - Changes in AOCI by Component (Details) - USD ($) $ in Millions</t>
  </si>
  <si>
    <t>Changes in AOCI, net of tax by component</t>
  </si>
  <si>
    <t>Balance, beginning of the period</t>
  </si>
  <si>
    <t>Reclassification to earnings during the year</t>
  </si>
  <si>
    <t>Balance, end of the period</t>
  </si>
  <si>
    <t>Net unrealized investment gains (losses)</t>
  </si>
  <si>
    <t>Gain (Loss) on Cash Flow Hedges</t>
  </si>
  <si>
    <t>Benefit (provision) for deferred income taxes before reclassification</t>
  </si>
  <si>
    <t>Benefit (provision) for deferred income taxes on reclassification</t>
  </si>
  <si>
    <t>Reclassification to retained earnings</t>
  </si>
  <si>
    <t>Gain (Loss) on Cash Flow Hedges | Foreign currency forward contracts</t>
  </si>
  <si>
    <t>Gain (Loss) on Cash Flow Hedges | Interest rate-related derivatives</t>
  </si>
  <si>
    <t>Amounts Included in Net Periodic Benefit Cost</t>
  </si>
  <si>
    <t>Amounts before tax</t>
  </si>
  <si>
    <t>Benefit (provision) for deferred income taxes</t>
  </si>
  <si>
    <t>ACCUMULATED OTHER COMPREHENSIVE INCOME (LOSS) - Schedule of Components of AOCI - Footnotes (Detail) - USD ($) $ in Millions</t>
  </si>
  <si>
    <t>Reclassification adjustments from accumulated other comprehensive income (loss)</t>
  </si>
  <si>
    <t>Gain (Loss) on Cash Flow Hedges | Foreign currency forward contracts | Amount Reclassified from AOCI</t>
  </si>
  <si>
    <t>STATEMENT OF CASH FLOWS (Details) - USD ($) $ in Millions</t>
  </si>
  <si>
    <t>Cash:</t>
  </si>
  <si>
    <t>Cash paid during the period for interest</t>
  </si>
  <si>
    <t>Cash paid during the period for income taxes</t>
  </si>
  <si>
    <t>Non-cash investing and financing activities:</t>
  </si>
  <si>
    <t>Capital lease and asset retirement obligations incurred</t>
  </si>
  <si>
    <t>Non-cash purchases of short- and long-term investments, net</t>
  </si>
  <si>
    <t>Property, plant and equipment accrued but unpaid</t>
  </si>
  <si>
    <t>SEGMENT DATA AND RELATED INFORMATION (Details) $ in Millions</t>
  </si>
  <si>
    <t>Dec. 31, 2017USD ($)</t>
  </si>
  <si>
    <t>Sep. 30, 2017USD ($)</t>
  </si>
  <si>
    <t>Jun. 30, 2019USD ($)segment</t>
  </si>
  <si>
    <t>Number of operating segments | segment</t>
  </si>
  <si>
    <t>Net sales:</t>
  </si>
  <si>
    <t>Net sales before returns associated with restructuring and other activities</t>
  </si>
  <si>
    <t>Depreciation and amortization:</t>
  </si>
  <si>
    <t>Operating income (loss) before charges associated with restructuring and other activities:</t>
  </si>
  <si>
    <t>Operating income (loss) before charges associated with restructuring activities</t>
  </si>
  <si>
    <t>Reconciliation:</t>
  </si>
  <si>
    <t>Total assets:</t>
  </si>
  <si>
    <t>Long-lived assets (property, plant and equipment, net):</t>
  </si>
  <si>
    <t>Asia/Pacific</t>
  </si>
  <si>
    <t>China | Net sales</t>
  </si>
  <si>
    <t>Percentage of net sales (as a percent)</t>
  </si>
  <si>
    <t>17.00%</t>
  </si>
  <si>
    <t>13.00%</t>
  </si>
  <si>
    <t>9.00%</t>
  </si>
  <si>
    <t>UNAUDITED QUARTERLY FINANCIAL DATA (Details) - USD ($) $ / shares in Units, $ in Millions</t>
  </si>
  <si>
    <t>Mar. 31, 2017</t>
  </si>
  <si>
    <t>Sep. 30, 2016</t>
  </si>
  <si>
    <t>Charges associated with restructuring activities, asset impairment</t>
  </si>
  <si>
    <t>Charges associated with restructuring and other activities, net of tax</t>
  </si>
  <si>
    <t>Charges associated with restructuring and other activities net of tax, per diluted common share (in dollars per share)</t>
  </si>
  <si>
    <t>Impacts and charges resulting from the TCJA</t>
  </si>
  <si>
    <t>Impacts and charges resulting from the TCJA, per diluted common share (in dollars per share)</t>
  </si>
  <si>
    <t>Change in fair value of contingent consideration net of tax</t>
  </si>
  <si>
    <t>Change in fair value of contingent consideration net of tax per diluted common share (in dollars per share)</t>
  </si>
  <si>
    <t>Goodwill and other intangible asset impairments</t>
  </si>
  <si>
    <t>Goodwill and other intangible asset impairments net of tax</t>
  </si>
  <si>
    <t>Goodwill and other intangible asset impairments net of tax per diluted common share (in dollars per share)</t>
  </si>
  <si>
    <t>China deferred tax asset valuation allowance reversal</t>
  </si>
  <si>
    <t>Gain on liquidation of an investment in a foreign subsidiary, net of tax</t>
  </si>
  <si>
    <t>Gain on liquidation of an investment in a foreign subsidiary, net of tax per diluted common share (in dollars per share)</t>
  </si>
  <si>
    <t>SCHEDULE II - VALUATION AND QUALIFYING ACCOUNTS (Details) - USD ($) $ in Millions</t>
  </si>
  <si>
    <t>Allowance for doubtful accounts and customer deductions:</t>
  </si>
  <si>
    <t>Reserves deducted in the balance sheet from the assets to which they apply:</t>
  </si>
  <si>
    <t>Balance at Beginning of Period</t>
  </si>
  <si>
    <t>Additions Charged to Costs and Expenses</t>
  </si>
  <si>
    <t>Deductions</t>
  </si>
  <si>
    <t>[1]</t>
  </si>
  <si>
    <t>Balance at End of Period</t>
  </si>
  <si>
    <t>Sales return accrual:</t>
  </si>
  <si>
    <t>[2]</t>
  </si>
  <si>
    <t>Deferred tax valuation allowance:</t>
  </si>
  <si>
    <t>Accrued restructuring:</t>
  </si>
  <si>
    <t>Includes amounts written-off, net of recoveries.</t>
  </si>
  <si>
    <t>Represents actual retur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18</v>
      </c>
    </row>
    <row r="12" spans="1:4">
      <c r="A12" s="3" t="s">
        <v>22</v>
      </c>
      <c r="B12" s="3" t="s">
        <v>18</v>
      </c>
    </row>
    <row r="13" spans="1:4">
      <c r="A13" s="3" t="s">
        <v>23</v>
      </c>
      <c r="B13" s="3" t="s">
        <v>24</v>
      </c>
    </row>
    <row r="14" spans="1:4">
      <c r="A14" s="3" t="s">
        <v>25</v>
      </c>
      <c r="B14" s="3" t="s">
        <v>14</v>
      </c>
    </row>
    <row r="15" spans="1:4">
      <c r="A15" s="3" t="s">
        <v>26</v>
      </c>
      <c r="B15" s="3" t="s">
        <v>14</v>
      </c>
    </row>
    <row r="16" spans="1:4">
      <c r="A16" s="3" t="s">
        <v>27</v>
      </c>
      <c r="B16" s="3" t="s">
        <v>14</v>
      </c>
    </row>
    <row r="17" spans="1:4">
      <c r="A17" s="3" t="s">
        <v>28</v>
      </c>
      <c r="D17" s="4" t="n">
        <v>28</v>
      </c>
    </row>
    <row r="18" spans="1:4">
      <c r="A18" s="3" t="s">
        <v>29</v>
      </c>
      <c r="B18" s="3" t="s">
        <v>30</v>
      </c>
    </row>
    <row r="19" spans="1:4">
      <c r="A19" s="3" t="s">
        <v>31</v>
      </c>
      <c r="B19" s="3" t="s">
        <v>32</v>
      </c>
    </row>
    <row r="20" spans="1:4">
      <c r="A20" s="3" t="s">
        <v>33</v>
      </c>
    </row>
    <row r="21" spans="1:4">
      <c r="A21" s="3" t="s">
        <v>34</v>
      </c>
      <c r="C21" s="5" t="n">
        <v>221218519</v>
      </c>
    </row>
    <row r="22" spans="1:4">
      <c r="A22" s="3" t="s">
        <v>35</v>
      </c>
    </row>
    <row r="23" spans="1:4">
      <c r="A23" s="3" t="s">
        <v>34</v>
      </c>
      <c r="C23" s="5" t="n">
        <v>139537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84</v>
      </c>
      <c r="B1" s="2" t="s">
        <v>680</v>
      </c>
      <c r="D1" s="2" t="s">
        <v>1</v>
      </c>
    </row>
    <row r="2" spans="1:6">
      <c r="B2" s="2" t="s">
        <v>1285</v>
      </c>
      <c r="C2" s="2" t="s">
        <v>926</v>
      </c>
      <c r="D2" s="2" t="s">
        <v>2</v>
      </c>
      <c r="E2" s="2" t="s">
        <v>37</v>
      </c>
      <c r="F2" s="2" t="s">
        <v>38</v>
      </c>
    </row>
    <row r="3" spans="1:6">
      <c r="A3" s="3" t="s">
        <v>33</v>
      </c>
    </row>
    <row r="4" spans="1:6">
      <c r="A4" s="6" t="s">
        <v>1205</v>
      </c>
    </row>
    <row r="5" spans="1:6">
      <c r="A5" s="3" t="s">
        <v>1286</v>
      </c>
      <c r="D5" s="5" t="n">
        <v>4943500</v>
      </c>
      <c r="E5" s="5" t="n">
        <v>5087400</v>
      </c>
      <c r="F5" s="5" t="n">
        <v>5038500</v>
      </c>
    </row>
    <row r="6" spans="1:6">
      <c r="A6" s="3" t="s">
        <v>1287</v>
      </c>
    </row>
    <row r="7" spans="1:6">
      <c r="A7" s="6" t="s">
        <v>1205</v>
      </c>
    </row>
    <row r="8" spans="1:6">
      <c r="A8" s="3" t="s">
        <v>1288</v>
      </c>
      <c r="D8" s="3" t="s">
        <v>426</v>
      </c>
    </row>
    <row r="9" spans="1:6">
      <c r="A9" s="3" t="s">
        <v>1268</v>
      </c>
      <c r="D9" s="5" t="n">
        <v>300200</v>
      </c>
    </row>
    <row r="10" spans="1:6">
      <c r="A10" s="3" t="s">
        <v>1228</v>
      </c>
      <c r="D10" s="7" t="n">
        <v>145.98</v>
      </c>
    </row>
    <row r="11" spans="1:6">
      <c r="A11" s="6" t="s">
        <v>1289</v>
      </c>
    </row>
    <row r="12" spans="1:6">
      <c r="A12" s="3" t="s">
        <v>1267</v>
      </c>
      <c r="D12" s="5" t="n">
        <v>963700</v>
      </c>
    </row>
    <row r="13" spans="1:6">
      <c r="A13" s="3" t="s">
        <v>1268</v>
      </c>
      <c r="D13" s="5" t="n">
        <v>300200</v>
      </c>
    </row>
    <row r="14" spans="1:6">
      <c r="A14" s="3" t="s">
        <v>1270</v>
      </c>
      <c r="D14" s="5" t="n">
        <v>-251100</v>
      </c>
      <c r="E14" s="5" t="n">
        <v>-300000</v>
      </c>
    </row>
    <row r="15" spans="1:6">
      <c r="A15" s="3" t="s">
        <v>1271</v>
      </c>
      <c r="D15" s="5" t="n">
        <v>-3000</v>
      </c>
    </row>
    <row r="16" spans="1:6">
      <c r="A16" s="3" t="s">
        <v>1272</v>
      </c>
      <c r="D16" s="5" t="n">
        <v>1009800</v>
      </c>
      <c r="E16" s="5" t="n">
        <v>963700</v>
      </c>
    </row>
    <row r="17" spans="1:6">
      <c r="A17" s="6" t="s">
        <v>1273</v>
      </c>
    </row>
    <row r="18" spans="1:6">
      <c r="A18" s="3" t="s">
        <v>1290</v>
      </c>
      <c r="D18" s="7" t="n">
        <v>89.16</v>
      </c>
    </row>
    <row r="19" spans="1:6">
      <c r="A19" s="3" t="s">
        <v>1228</v>
      </c>
      <c r="D19" s="9" t="n">
        <v>145.98</v>
      </c>
    </row>
    <row r="20" spans="1:6">
      <c r="A20" s="3" t="s">
        <v>1291</v>
      </c>
      <c r="D20" s="9" t="n">
        <v>89.47</v>
      </c>
    </row>
    <row r="21" spans="1:6">
      <c r="A21" s="3" t="s">
        <v>1231</v>
      </c>
      <c r="D21" s="9" t="n">
        <v>109.67</v>
      </c>
    </row>
    <row r="22" spans="1:6">
      <c r="A22" s="3" t="s">
        <v>1292</v>
      </c>
      <c r="D22" s="7" t="n">
        <v>105.92</v>
      </c>
      <c r="E22" s="7" t="n">
        <v>89.16</v>
      </c>
    </row>
    <row r="23" spans="1:6">
      <c r="A23" s="3" t="s">
        <v>1293</v>
      </c>
    </row>
    <row r="24" spans="1:6">
      <c r="A24" s="6" t="s">
        <v>1205</v>
      </c>
    </row>
    <row r="25" spans="1:6">
      <c r="A25" s="3" t="s">
        <v>1294</v>
      </c>
      <c r="D25" s="5" t="n">
        <v>400000</v>
      </c>
    </row>
    <row r="26" spans="1:6">
      <c r="A26" s="3" t="s">
        <v>1286</v>
      </c>
      <c r="C26" s="5" t="n">
        <v>400000</v>
      </c>
    </row>
    <row r="27" spans="1:6">
      <c r="A27" s="3" t="s">
        <v>1295</v>
      </c>
    </row>
    <row r="28" spans="1:6">
      <c r="A28" s="6" t="s">
        <v>1205</v>
      </c>
    </row>
    <row r="29" spans="1:6">
      <c r="A29" s="3" t="s">
        <v>1268</v>
      </c>
      <c r="B29" s="5" t="n">
        <v>100000</v>
      </c>
    </row>
    <row r="30" spans="1:6">
      <c r="A30" s="3" t="s">
        <v>1228</v>
      </c>
      <c r="B30" s="7" t="n">
        <v>156.53</v>
      </c>
    </row>
    <row r="31" spans="1:6">
      <c r="A31" s="6" t="s">
        <v>1289</v>
      </c>
    </row>
    <row r="32" spans="1:6">
      <c r="A32" s="3" t="s">
        <v>1268</v>
      </c>
      <c r="B32" s="5" t="n">
        <v>100000</v>
      </c>
    </row>
    <row r="33" spans="1:6">
      <c r="A33" s="6" t="s">
        <v>1273</v>
      </c>
    </row>
    <row r="34" spans="1:6">
      <c r="A34" s="3" t="s">
        <v>1228</v>
      </c>
      <c r="B34" s="7" t="n">
        <v>156.53</v>
      </c>
    </row>
    <row r="35" spans="1:6">
      <c r="A35" s="3" t="s">
        <v>1296</v>
      </c>
    </row>
    <row r="36" spans="1:6">
      <c r="A36" s="6" t="s">
        <v>1205</v>
      </c>
    </row>
    <row r="37" spans="1:6">
      <c r="A37" s="3" t="s">
        <v>1268</v>
      </c>
      <c r="D37" s="5" t="n">
        <v>200000</v>
      </c>
    </row>
    <row r="38" spans="1:6">
      <c r="A38" s="3" t="s">
        <v>1228</v>
      </c>
      <c r="D38" s="7" t="n">
        <v>138.15</v>
      </c>
    </row>
    <row r="39" spans="1:6">
      <c r="A39" s="6" t="s">
        <v>1289</v>
      </c>
    </row>
    <row r="40" spans="1:6">
      <c r="A40" s="3" t="s">
        <v>1268</v>
      </c>
      <c r="D40" s="5" t="n">
        <v>200000</v>
      </c>
    </row>
    <row r="41" spans="1:6">
      <c r="A41" s="6" t="s">
        <v>1273</v>
      </c>
    </row>
    <row r="42" spans="1:6">
      <c r="A42" s="3" t="s">
        <v>1228</v>
      </c>
      <c r="D42" s="7" t="n">
        <v>138.15</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4"/>
    <col customWidth="1" max="5" min="5" width="24"/>
    <col customWidth="1" max="6" min="6" width="20"/>
    <col customWidth="1" max="7" min="7" width="20"/>
    <col customWidth="1" max="8" min="8" width="20"/>
    <col customWidth="1" max="9" min="9" width="21"/>
    <col customWidth="1" max="10" min="10" width="21"/>
  </cols>
  <sheetData>
    <row r="1" spans="1:10">
      <c r="A1" s="1" t="s">
        <v>1297</v>
      </c>
      <c r="B1" s="2" t="s">
        <v>680</v>
      </c>
      <c r="F1" s="2" t="s">
        <v>1</v>
      </c>
    </row>
    <row r="2" spans="1:10">
      <c r="B2" s="2" t="s">
        <v>1298</v>
      </c>
      <c r="C2" s="2" t="s">
        <v>1299</v>
      </c>
      <c r="D2" s="2" t="s">
        <v>1300</v>
      </c>
      <c r="E2" s="2" t="s">
        <v>1301</v>
      </c>
      <c r="F2" s="2" t="s">
        <v>1302</v>
      </c>
      <c r="G2" s="2" t="s">
        <v>1303</v>
      </c>
      <c r="H2" s="2" t="s">
        <v>1304</v>
      </c>
      <c r="I2" s="2" t="s">
        <v>1305</v>
      </c>
      <c r="J2" s="2" t="s">
        <v>1306</v>
      </c>
    </row>
    <row r="3" spans="1:10">
      <c r="A3" s="3" t="s">
        <v>33</v>
      </c>
    </row>
    <row r="4" spans="1:10">
      <c r="A4" s="6" t="s">
        <v>1205</v>
      </c>
    </row>
    <row r="5" spans="1:10">
      <c r="A5" s="3" t="s">
        <v>1286</v>
      </c>
      <c r="F5" s="5" t="n">
        <v>4943500</v>
      </c>
      <c r="G5" s="5" t="n">
        <v>5087400</v>
      </c>
      <c r="H5" s="5" t="n">
        <v>5038500</v>
      </c>
    </row>
    <row r="6" spans="1:10">
      <c r="A6" s="3" t="s">
        <v>1307</v>
      </c>
    </row>
    <row r="7" spans="1:10">
      <c r="A7" s="6" t="s">
        <v>1205</v>
      </c>
    </row>
    <row r="8" spans="1:10">
      <c r="A8" s="3" t="s">
        <v>1286</v>
      </c>
      <c r="F8" s="5" t="n">
        <v>258565</v>
      </c>
    </row>
    <row r="9" spans="1:10">
      <c r="A9" s="3" t="s">
        <v>1308</v>
      </c>
    </row>
    <row r="10" spans="1:10">
      <c r="A10" s="6" t="s">
        <v>1205</v>
      </c>
    </row>
    <row r="11" spans="1:10">
      <c r="A11" s="3" t="s">
        <v>1286</v>
      </c>
      <c r="B11" s="5" t="n">
        <v>23898</v>
      </c>
    </row>
    <row r="12" spans="1:10">
      <c r="A12" s="3" t="s">
        <v>1309</v>
      </c>
    </row>
    <row r="13" spans="1:10">
      <c r="A13" s="6" t="s">
        <v>1205</v>
      </c>
    </row>
    <row r="14" spans="1:10">
      <c r="A14" s="3" t="s">
        <v>1286</v>
      </c>
      <c r="F14" s="5" t="n">
        <v>47796</v>
      </c>
    </row>
    <row r="15" spans="1:10">
      <c r="A15" s="3" t="s">
        <v>1310</v>
      </c>
    </row>
    <row r="16" spans="1:10">
      <c r="A16" s="6" t="s">
        <v>1205</v>
      </c>
    </row>
    <row r="17" spans="1:10">
      <c r="A17" s="3" t="s">
        <v>1294</v>
      </c>
      <c r="C17" s="5" t="n">
        <v>195940</v>
      </c>
      <c r="D17" s="5" t="n">
        <v>71694</v>
      </c>
      <c r="E17" s="5" t="n">
        <v>387848</v>
      </c>
    </row>
    <row r="18" spans="1:10">
      <c r="A18" s="3" t="s">
        <v>1311</v>
      </c>
      <c r="C18" s="5" t="n">
        <v>2</v>
      </c>
      <c r="D18" s="5" t="n">
        <v>3</v>
      </c>
      <c r="E18" s="5" t="n">
        <v>3</v>
      </c>
    </row>
    <row r="19" spans="1:10">
      <c r="A19" s="3" t="s">
        <v>1312</v>
      </c>
      <c r="D19" s="3" t="s">
        <v>1098</v>
      </c>
    </row>
    <row r="20" spans="1:10">
      <c r="A20" s="3" t="s">
        <v>1313</v>
      </c>
      <c r="C20" s="4" t="n">
        <v>27</v>
      </c>
      <c r="I20" s="4" t="n">
        <v>6</v>
      </c>
      <c r="J20" s="4" t="n">
        <v>30</v>
      </c>
    </row>
    <row r="21" spans="1:10">
      <c r="A21" s="3" t="s">
        <v>1314</v>
      </c>
    </row>
    <row r="22" spans="1:10">
      <c r="A22" s="6" t="s">
        <v>1205</v>
      </c>
    </row>
    <row r="23" spans="1:10">
      <c r="A23" s="3" t="s">
        <v>1294</v>
      </c>
      <c r="E23" s="5" t="n">
        <v>129283</v>
      </c>
    </row>
    <row r="24" spans="1:10">
      <c r="A24" s="3" t="s">
        <v>1315</v>
      </c>
    </row>
    <row r="25" spans="1:10">
      <c r="A25" s="6" t="s">
        <v>1205</v>
      </c>
    </row>
    <row r="26" spans="1:10">
      <c r="A26" s="3" t="s">
        <v>1294</v>
      </c>
      <c r="E26" s="5" t="n">
        <v>129283</v>
      </c>
    </row>
    <row r="27" spans="1:10">
      <c r="A27" s="3" t="s">
        <v>1316</v>
      </c>
    </row>
    <row r="28" spans="1:10">
      <c r="A28" s="6" t="s">
        <v>1205</v>
      </c>
    </row>
    <row r="29" spans="1:10">
      <c r="A29" s="3" t="s">
        <v>1294</v>
      </c>
      <c r="E29" s="5" t="n">
        <v>129283</v>
      </c>
    </row>
    <row r="30" spans="1:10">
      <c r="A30" s="3" t="s">
        <v>1317</v>
      </c>
    </row>
    <row r="31" spans="1:10">
      <c r="A31" s="6" t="s">
        <v>1205</v>
      </c>
    </row>
    <row r="32" spans="1:10">
      <c r="A32" s="3" t="s">
        <v>1294</v>
      </c>
      <c r="D32" s="5" t="n">
        <v>23898</v>
      </c>
    </row>
    <row r="33" spans="1:10">
      <c r="A33" s="3" t="s">
        <v>1318</v>
      </c>
    </row>
    <row r="34" spans="1:10">
      <c r="A34" s="6" t="s">
        <v>1205</v>
      </c>
    </row>
    <row r="35" spans="1:10">
      <c r="A35" s="3" t="s">
        <v>1294</v>
      </c>
      <c r="D35" s="5" t="n">
        <v>23898</v>
      </c>
    </row>
    <row r="36" spans="1:10">
      <c r="A36" s="3" t="s">
        <v>1319</v>
      </c>
    </row>
    <row r="37" spans="1:10">
      <c r="A37" s="6" t="s">
        <v>1205</v>
      </c>
    </row>
    <row r="38" spans="1:10">
      <c r="A38" s="3" t="s">
        <v>1294</v>
      </c>
      <c r="D38" s="5" t="n">
        <v>23898</v>
      </c>
    </row>
    <row r="39" spans="1:10">
      <c r="A39" s="3" t="s">
        <v>1320</v>
      </c>
    </row>
    <row r="40" spans="1:10">
      <c r="A40" s="6" t="s">
        <v>1205</v>
      </c>
    </row>
    <row r="41" spans="1:10">
      <c r="A41" s="3" t="s">
        <v>1294</v>
      </c>
      <c r="C41" s="5" t="n">
        <v>97970</v>
      </c>
    </row>
    <row r="42" spans="1:10">
      <c r="A42" s="3" t="s">
        <v>1321</v>
      </c>
    </row>
    <row r="43" spans="1:10">
      <c r="A43" s="6" t="s">
        <v>1205</v>
      </c>
    </row>
    <row r="44" spans="1:10">
      <c r="A44" s="3" t="s">
        <v>1294</v>
      </c>
      <c r="C44" s="5" t="n">
        <v>97970</v>
      </c>
    </row>
  </sheetData>
  <mergeCells count="3">
    <mergeCell ref="A1:A2"/>
    <mergeCell ref="B1:E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7</v>
      </c>
      <c r="D2" s="2" t="s">
        <v>38</v>
      </c>
    </row>
    <row r="3" spans="1:4">
      <c r="A3" s="6" t="s">
        <v>1323</v>
      </c>
    </row>
    <row r="4" spans="1:4">
      <c r="A4" s="3" t="s">
        <v>1121</v>
      </c>
      <c r="B4" s="4" t="n">
        <v>8</v>
      </c>
      <c r="C4" s="4" t="n">
        <v>16</v>
      </c>
      <c r="D4" s="4" t="n">
        <v>6</v>
      </c>
    </row>
    <row r="5" spans="1:4">
      <c r="A5" s="3" t="s">
        <v>1324</v>
      </c>
    </row>
    <row r="6" spans="1:4">
      <c r="A6" s="6" t="s">
        <v>1217</v>
      </c>
    </row>
    <row r="7" spans="1:4">
      <c r="A7" s="3" t="s">
        <v>1325</v>
      </c>
      <c r="B7" s="5" t="n">
        <v>139500</v>
      </c>
    </row>
    <row r="8" spans="1:4">
      <c r="A8" s="3" t="s">
        <v>1268</v>
      </c>
      <c r="B8" s="5" t="n">
        <v>6200</v>
      </c>
    </row>
    <row r="9" spans="1:4">
      <c r="A9" s="3" t="s">
        <v>1269</v>
      </c>
      <c r="B9" s="5" t="n">
        <v>1400</v>
      </c>
    </row>
    <row r="10" spans="1:4">
      <c r="A10" s="3" t="s">
        <v>1326</v>
      </c>
      <c r="B10" s="5" t="n">
        <v>-15900</v>
      </c>
    </row>
    <row r="11" spans="1:4">
      <c r="A11" s="3" t="s">
        <v>1327</v>
      </c>
      <c r="B11" s="5" t="n">
        <v>131200</v>
      </c>
      <c r="C11" s="5" t="n">
        <v>139500</v>
      </c>
    </row>
    <row r="12" spans="1:4">
      <c r="A12" s="6" t="s">
        <v>1328</v>
      </c>
    </row>
    <row r="13" spans="1:4">
      <c r="A13" s="3" t="s">
        <v>1329</v>
      </c>
      <c r="B13" s="7" t="n">
        <v>51.97</v>
      </c>
    </row>
    <row r="14" spans="1:4">
      <c r="A14" s="3" t="s">
        <v>1228</v>
      </c>
      <c r="B14" s="9" t="n">
        <v>133.35</v>
      </c>
    </row>
    <row r="15" spans="1:4">
      <c r="A15" s="3" t="s">
        <v>1330</v>
      </c>
      <c r="B15" s="9" t="n">
        <v>149.89</v>
      </c>
    </row>
    <row r="16" spans="1:4">
      <c r="A16" s="3" t="s">
        <v>1331</v>
      </c>
      <c r="B16" s="9" t="n">
        <v>49.58</v>
      </c>
    </row>
    <row r="17" spans="1:4">
      <c r="A17" s="3" t="s">
        <v>1232</v>
      </c>
      <c r="B17" s="7" t="n">
        <v>57.22</v>
      </c>
      <c r="C17" s="7" t="n">
        <v>51.97</v>
      </c>
    </row>
    <row r="18" spans="1:4">
      <c r="A18" s="3" t="s">
        <v>1332</v>
      </c>
    </row>
    <row r="19" spans="1:4">
      <c r="A19" s="6" t="s">
        <v>1323</v>
      </c>
    </row>
    <row r="20" spans="1:4">
      <c r="A20" s="3" t="s">
        <v>1121</v>
      </c>
      <c r="B20" s="4" t="n">
        <v>9</v>
      </c>
      <c r="C20" s="4" t="n">
        <v>12</v>
      </c>
      <c r="D20" s="4" t="n">
        <v>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3</v>
      </c>
      <c r="B1" s="2" t="s">
        <v>516</v>
      </c>
      <c r="J1" s="2" t="s">
        <v>1</v>
      </c>
    </row>
    <row r="2" spans="1:12">
      <c r="B2" s="2" t="s">
        <v>2</v>
      </c>
      <c r="C2" s="2" t="s">
        <v>517</v>
      </c>
      <c r="D2" s="2" t="s">
        <v>4</v>
      </c>
      <c r="E2" s="2" t="s">
        <v>926</v>
      </c>
      <c r="F2" s="2" t="s">
        <v>37</v>
      </c>
      <c r="G2" s="2" t="s">
        <v>927</v>
      </c>
      <c r="H2" s="2" t="s">
        <v>586</v>
      </c>
      <c r="I2" s="2" t="s">
        <v>928</v>
      </c>
      <c r="J2" s="2" t="s">
        <v>2</v>
      </c>
      <c r="K2" s="2" t="s">
        <v>37</v>
      </c>
      <c r="L2" s="2" t="s">
        <v>38</v>
      </c>
    </row>
    <row r="3" spans="1:12">
      <c r="A3" s="6" t="s">
        <v>1334</v>
      </c>
    </row>
    <row r="4" spans="1:12">
      <c r="A4" s="3" t="s">
        <v>58</v>
      </c>
      <c r="J4" s="4" t="n">
        <v>1785</v>
      </c>
      <c r="K4" s="4" t="n">
        <v>1108</v>
      </c>
      <c r="L4" s="4" t="n">
        <v>1249</v>
      </c>
    </row>
    <row r="5" spans="1:12">
      <c r="A5" s="6" t="s">
        <v>1335</v>
      </c>
    </row>
    <row r="6" spans="1:12">
      <c r="A6" s="3" t="s">
        <v>1336</v>
      </c>
      <c r="J6" s="8" t="n">
        <v>363.5</v>
      </c>
      <c r="K6" s="5" t="n">
        <v>368</v>
      </c>
      <c r="L6" s="8" t="n">
        <v>367.1</v>
      </c>
    </row>
    <row r="7" spans="1:12">
      <c r="A7" s="3" t="s">
        <v>1337</v>
      </c>
      <c r="J7" s="8" t="n">
        <v>370.4</v>
      </c>
      <c r="K7" s="8" t="n">
        <v>375.7</v>
      </c>
      <c r="L7" s="5" t="n">
        <v>373</v>
      </c>
    </row>
    <row r="8" spans="1:12">
      <c r="A8" s="6" t="s">
        <v>930</v>
      </c>
    </row>
    <row r="9" spans="1:12">
      <c r="A9" s="3" t="s">
        <v>60</v>
      </c>
      <c r="B9" s="7" t="n">
        <v>0.43</v>
      </c>
      <c r="C9" s="7" t="n">
        <v>1.53</v>
      </c>
      <c r="D9" s="7" t="n">
        <v>1.58</v>
      </c>
      <c r="E9" s="7" t="n">
        <v>1.36</v>
      </c>
      <c r="F9" s="7" t="n">
        <v>0.51</v>
      </c>
      <c r="G9" s="7" t="n">
        <v>1.01</v>
      </c>
      <c r="H9" s="7" t="n">
        <v>0.33</v>
      </c>
      <c r="I9" s="7" t="n">
        <v>1.16</v>
      </c>
      <c r="J9" s="7" t="n">
        <v>4.91</v>
      </c>
      <c r="K9" s="7" t="n">
        <v>3.01</v>
      </c>
      <c r="L9" s="7" t="n">
        <v>3.4</v>
      </c>
    </row>
    <row r="10" spans="1:12">
      <c r="A10" s="3" t="s">
        <v>61</v>
      </c>
      <c r="B10" s="7" t="n">
        <v>0.43</v>
      </c>
      <c r="C10" s="7" t="n">
        <v>1.51</v>
      </c>
      <c r="D10" s="7" t="n">
        <v>1.55</v>
      </c>
      <c r="E10" s="7" t="n">
        <v>1.34</v>
      </c>
      <c r="F10" s="7" t="n">
        <v>0.49</v>
      </c>
      <c r="G10" s="7" t="n">
        <v>0.99</v>
      </c>
      <c r="H10" s="7" t="n">
        <v>0.33</v>
      </c>
      <c r="I10" s="7" t="n">
        <v>1.14</v>
      </c>
      <c r="J10" s="7" t="n">
        <v>4.82</v>
      </c>
      <c r="K10" s="7" t="n">
        <v>2.95</v>
      </c>
      <c r="L10" s="7" t="n">
        <v>3.35</v>
      </c>
    </row>
    <row r="11" spans="1:12">
      <c r="A11" s="3" t="s">
        <v>1338</v>
      </c>
    </row>
    <row r="12" spans="1:12">
      <c r="A12" s="6" t="s">
        <v>1335</v>
      </c>
    </row>
    <row r="13" spans="1:12">
      <c r="A13" s="3" t="s">
        <v>1339</v>
      </c>
      <c r="J13" s="8" t="n">
        <v>4.7</v>
      </c>
      <c r="K13" s="8" t="n">
        <v>5.2</v>
      </c>
      <c r="L13" s="8" t="n">
        <v>3.8</v>
      </c>
    </row>
    <row r="14" spans="1:12">
      <c r="A14" s="3" t="s">
        <v>1340</v>
      </c>
    </row>
    <row r="15" spans="1:12">
      <c r="A15" s="6" t="s">
        <v>1335</v>
      </c>
    </row>
    <row r="16" spans="1:12">
      <c r="A16" s="3" t="s">
        <v>1339</v>
      </c>
      <c r="J16" s="8" t="n">
        <v>0.5</v>
      </c>
      <c r="K16" s="8" t="n">
        <v>0.4</v>
      </c>
      <c r="L16" s="8" t="n">
        <v>0.2</v>
      </c>
    </row>
    <row r="17" spans="1:12">
      <c r="A17" s="3" t="s">
        <v>1341</v>
      </c>
    </row>
    <row r="18" spans="1:12">
      <c r="A18" s="6" t="s">
        <v>1335</v>
      </c>
    </row>
    <row r="19" spans="1:12">
      <c r="A19" s="3" t="s">
        <v>1339</v>
      </c>
      <c r="J19" s="8" t="n">
        <v>1.7</v>
      </c>
      <c r="K19" s="8" t="n">
        <v>2.1</v>
      </c>
      <c r="L19" s="8" t="n">
        <v>1.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7</v>
      </c>
      <c r="D2" s="2" t="s">
        <v>38</v>
      </c>
    </row>
    <row r="3" spans="1:4">
      <c r="A3" s="3" t="s">
        <v>1338</v>
      </c>
    </row>
    <row r="4" spans="1:4">
      <c r="A4" s="6" t="s">
        <v>1343</v>
      </c>
    </row>
    <row r="5" spans="1:4">
      <c r="A5" s="3" t="s">
        <v>1344</v>
      </c>
      <c r="B5" s="5" t="n">
        <v>0</v>
      </c>
      <c r="C5" s="5" t="n">
        <v>0</v>
      </c>
      <c r="D5" s="8" t="n">
        <v>1.8</v>
      </c>
    </row>
    <row r="6" spans="1:4">
      <c r="A6" s="3" t="s">
        <v>1345</v>
      </c>
    </row>
    <row r="7" spans="1:4">
      <c r="A7" s="6" t="s">
        <v>1343</v>
      </c>
    </row>
    <row r="8" spans="1:4">
      <c r="A8" s="3" t="s">
        <v>1344</v>
      </c>
      <c r="B8" s="8" t="n">
        <v>1.3</v>
      </c>
      <c r="C8" s="5" t="n">
        <v>1</v>
      </c>
      <c r="D8" s="5"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7</v>
      </c>
      <c r="D2" s="2" t="s">
        <v>38</v>
      </c>
    </row>
    <row r="3" spans="1:4">
      <c r="A3" s="6" t="s">
        <v>1347</v>
      </c>
    </row>
    <row r="4" spans="1:4">
      <c r="A4" s="3" t="s">
        <v>1348</v>
      </c>
      <c r="B4" s="4" t="n">
        <v>4688</v>
      </c>
    </row>
    <row r="5" spans="1:4">
      <c r="A5" s="3" t="s">
        <v>1349</v>
      </c>
      <c r="B5" s="5" t="n">
        <v>-77</v>
      </c>
    </row>
    <row r="6" spans="1:4">
      <c r="A6" s="3" t="s">
        <v>71</v>
      </c>
      <c r="B6" s="5" t="n">
        <v>-57</v>
      </c>
      <c r="C6" s="4" t="n">
        <v>-20</v>
      </c>
      <c r="D6" s="4" t="n">
        <v>32</v>
      </c>
    </row>
    <row r="7" spans="1:4">
      <c r="A7" s="3" t="s">
        <v>1350</v>
      </c>
      <c r="B7" s="5" t="n">
        <v>4386</v>
      </c>
      <c r="C7" s="5" t="n">
        <v>4688</v>
      </c>
    </row>
    <row r="8" spans="1:4">
      <c r="A8" s="3" t="s">
        <v>107</v>
      </c>
      <c r="B8" s="5" t="n">
        <v>-563</v>
      </c>
      <c r="C8" s="5" t="n">
        <v>-434</v>
      </c>
    </row>
    <row r="9" spans="1:4">
      <c r="A9" s="3" t="s">
        <v>125</v>
      </c>
    </row>
    <row r="10" spans="1:4">
      <c r="A10" s="6" t="s">
        <v>1347</v>
      </c>
    </row>
    <row r="11" spans="1:4">
      <c r="A11" s="3" t="s">
        <v>107</v>
      </c>
      <c r="B11" s="5" t="n">
        <v>-563</v>
      </c>
      <c r="C11" s="5" t="n">
        <v>-434</v>
      </c>
      <c r="D11" s="5" t="n">
        <v>-484</v>
      </c>
    </row>
    <row r="12" spans="1:4">
      <c r="A12" s="3" t="s">
        <v>1351</v>
      </c>
    </row>
    <row r="13" spans="1:4">
      <c r="A13" s="6" t="s">
        <v>1347</v>
      </c>
    </row>
    <row r="14" spans="1:4">
      <c r="A14" s="3" t="s">
        <v>1348</v>
      </c>
      <c r="B14" s="5" t="n">
        <v>-14</v>
      </c>
      <c r="C14" s="5" t="n">
        <v>-1</v>
      </c>
      <c r="D14" s="5" t="n">
        <v>7</v>
      </c>
    </row>
    <row r="15" spans="1:4">
      <c r="A15" s="3" t="s">
        <v>1025</v>
      </c>
      <c r="B15" s="5" t="n">
        <v>14</v>
      </c>
      <c r="C15" s="5" t="n">
        <v>-13</v>
      </c>
      <c r="D15" s="5" t="n">
        <v>-8</v>
      </c>
    </row>
    <row r="16" spans="1:4">
      <c r="A16" s="3" t="s">
        <v>1350</v>
      </c>
      <c r="C16" s="5" t="n">
        <v>-14</v>
      </c>
      <c r="D16" s="5" t="n">
        <v>-1</v>
      </c>
    </row>
    <row r="17" spans="1:4">
      <c r="A17" s="3" t="s">
        <v>1352</v>
      </c>
    </row>
    <row r="18" spans="1:4">
      <c r="A18" s="6" t="s">
        <v>1347</v>
      </c>
    </row>
    <row r="19" spans="1:4">
      <c r="A19" s="3" t="s">
        <v>1348</v>
      </c>
      <c r="B19" s="5" t="n">
        <v>39</v>
      </c>
      <c r="C19" s="5" t="n">
        <v>-3</v>
      </c>
      <c r="D19" s="5" t="n">
        <v>32</v>
      </c>
    </row>
    <row r="20" spans="1:4">
      <c r="A20" s="3" t="s">
        <v>1025</v>
      </c>
      <c r="B20" s="5" t="n">
        <v>5</v>
      </c>
      <c r="C20" s="5" t="n">
        <v>12</v>
      </c>
      <c r="D20" s="5" t="n">
        <v>-13</v>
      </c>
    </row>
    <row r="21" spans="1:4">
      <c r="A21" s="3" t="s">
        <v>1353</v>
      </c>
      <c r="B21" s="5" t="n">
        <v>-2</v>
      </c>
      <c r="C21" s="5" t="n">
        <v>-2</v>
      </c>
      <c r="D21" s="5" t="n">
        <v>5</v>
      </c>
    </row>
    <row r="22" spans="1:4">
      <c r="A22" s="3" t="s">
        <v>1354</v>
      </c>
      <c r="B22" s="5" t="n">
        <v>8</v>
      </c>
      <c r="C22" s="5" t="n">
        <v>-15</v>
      </c>
      <c r="D22" s="5" t="n">
        <v>14</v>
      </c>
    </row>
    <row r="23" spans="1:4">
      <c r="A23" s="3" t="s">
        <v>1355</v>
      </c>
      <c r="C23" s="5" t="n">
        <v>2</v>
      </c>
    </row>
    <row r="24" spans="1:4">
      <c r="A24" s="3" t="s">
        <v>1350</v>
      </c>
      <c r="B24" s="5" t="n">
        <v>21</v>
      </c>
      <c r="C24" s="5" t="n">
        <v>39</v>
      </c>
      <c r="D24" s="5" t="n">
        <v>-3</v>
      </c>
    </row>
    <row r="25" spans="1:4">
      <c r="A25" s="3" t="s">
        <v>1356</v>
      </c>
    </row>
    <row r="26" spans="1:4">
      <c r="A26" s="6" t="s">
        <v>1347</v>
      </c>
    </row>
    <row r="27" spans="1:4">
      <c r="A27" s="3" t="s">
        <v>1349</v>
      </c>
      <c r="B27" s="5" t="n">
        <v>-28</v>
      </c>
      <c r="C27" s="5" t="n">
        <v>46</v>
      </c>
      <c r="D27" s="5" t="n">
        <v>-40</v>
      </c>
    </row>
    <row r="28" spans="1:4">
      <c r="A28" s="3" t="s">
        <v>1357</v>
      </c>
    </row>
    <row r="29" spans="1:4">
      <c r="A29" s="6" t="s">
        <v>1347</v>
      </c>
    </row>
    <row r="30" spans="1:4">
      <c r="A30" s="3" t="s">
        <v>1349</v>
      </c>
      <c r="B30" s="5" t="n">
        <v>-1</v>
      </c>
      <c r="C30" s="5" t="n">
        <v>-1</v>
      </c>
      <c r="D30" s="5" t="n">
        <v>-1</v>
      </c>
    </row>
    <row r="31" spans="1:4">
      <c r="A31" s="3" t="s">
        <v>1358</v>
      </c>
    </row>
    <row r="32" spans="1:4">
      <c r="A32" s="6" t="s">
        <v>1347</v>
      </c>
    </row>
    <row r="33" spans="1:4">
      <c r="A33" s="3" t="s">
        <v>1348</v>
      </c>
      <c r="B33" s="5" t="n">
        <v>-175</v>
      </c>
      <c r="C33" s="5" t="n">
        <v>-213</v>
      </c>
      <c r="D33" s="5" t="n">
        <v>-285</v>
      </c>
    </row>
    <row r="34" spans="1:4">
      <c r="A34" s="3" t="s">
        <v>1353</v>
      </c>
      <c r="B34" s="5" t="n">
        <v>25</v>
      </c>
      <c r="C34" s="5" t="n">
        <v>-15</v>
      </c>
      <c r="D34" s="5" t="n">
        <v>-20</v>
      </c>
    </row>
    <row r="35" spans="1:4">
      <c r="A35" s="3" t="s">
        <v>1354</v>
      </c>
      <c r="B35" s="5" t="n">
        <v>-3</v>
      </c>
      <c r="C35" s="5" t="n">
        <v>-4</v>
      </c>
      <c r="D35" s="5" t="n">
        <v>-10</v>
      </c>
    </row>
    <row r="36" spans="1:4">
      <c r="A36" s="3" t="s">
        <v>1355</v>
      </c>
      <c r="C36" s="5" t="n">
        <v>-34</v>
      </c>
    </row>
    <row r="37" spans="1:4">
      <c r="A37" s="3" t="s">
        <v>71</v>
      </c>
      <c r="B37" s="5" t="n">
        <v>2</v>
      </c>
      <c r="C37" s="5" t="n">
        <v>-1</v>
      </c>
    </row>
    <row r="38" spans="1:4">
      <c r="A38" s="3" t="s">
        <v>1350</v>
      </c>
      <c r="B38" s="5" t="n">
        <v>-253</v>
      </c>
      <c r="C38" s="5" t="n">
        <v>-175</v>
      </c>
      <c r="D38" s="5" t="n">
        <v>-213</v>
      </c>
    </row>
    <row r="39" spans="1:4">
      <c r="A39" s="3" t="s">
        <v>1024</v>
      </c>
    </row>
    <row r="40" spans="1:4">
      <c r="A40" s="6" t="s">
        <v>1347</v>
      </c>
    </row>
    <row r="41" spans="1:4">
      <c r="A41" s="3" t="s">
        <v>1348</v>
      </c>
      <c r="B41" s="5" t="n">
        <v>-239</v>
      </c>
    </row>
    <row r="42" spans="1:4">
      <c r="A42" s="3" t="s">
        <v>1025</v>
      </c>
      <c r="B42" s="5" t="n">
        <v>-117</v>
      </c>
      <c r="C42" s="5" t="n">
        <v>67</v>
      </c>
      <c r="D42" s="5" t="n">
        <v>71</v>
      </c>
    </row>
    <row r="43" spans="1:4">
      <c r="A43" s="3" t="s">
        <v>1349</v>
      </c>
      <c r="B43" s="5" t="n">
        <v>15</v>
      </c>
      <c r="C43" s="5" t="n">
        <v>19</v>
      </c>
      <c r="D43" s="5" t="n">
        <v>28</v>
      </c>
    </row>
    <row r="44" spans="1:4">
      <c r="A44" s="3" t="s">
        <v>71</v>
      </c>
      <c r="B44" s="5" t="n">
        <v>-2</v>
      </c>
    </row>
    <row r="45" spans="1:4">
      <c r="A45" s="3" t="s">
        <v>1350</v>
      </c>
      <c r="B45" s="5" t="n">
        <v>-339</v>
      </c>
      <c r="C45" s="5" t="n">
        <v>-239</v>
      </c>
    </row>
    <row r="46" spans="1:4">
      <c r="A46" s="3" t="s">
        <v>1027</v>
      </c>
    </row>
    <row r="47" spans="1:4">
      <c r="A47" s="6" t="s">
        <v>1347</v>
      </c>
    </row>
    <row r="48" spans="1:4">
      <c r="A48" s="3" t="s">
        <v>1348</v>
      </c>
      <c r="B48" s="5" t="n">
        <v>5</v>
      </c>
    </row>
    <row r="49" spans="1:4">
      <c r="A49" s="3" t="s">
        <v>1349</v>
      </c>
      <c r="C49" s="5" t="n">
        <v>1</v>
      </c>
      <c r="D49" s="5" t="n">
        <v>3</v>
      </c>
    </row>
    <row r="50" spans="1:4">
      <c r="A50" s="3" t="s">
        <v>1028</v>
      </c>
      <c r="C50" s="5" t="n">
        <v>5</v>
      </c>
    </row>
    <row r="51" spans="1:4">
      <c r="A51" s="3" t="s">
        <v>1350</v>
      </c>
      <c r="B51" s="5" t="n">
        <v>5</v>
      </c>
      <c r="C51" s="5" t="n">
        <v>5</v>
      </c>
    </row>
    <row r="52" spans="1:4">
      <c r="A52" s="3" t="s">
        <v>71</v>
      </c>
    </row>
    <row r="53" spans="1:4">
      <c r="A53" s="6" t="s">
        <v>1347</v>
      </c>
    </row>
    <row r="54" spans="1:4">
      <c r="A54" s="3" t="s">
        <v>1348</v>
      </c>
      <c r="B54" s="5" t="n">
        <v>-284</v>
      </c>
      <c r="C54" s="5" t="n">
        <v>-267</v>
      </c>
      <c r="D54" s="5" t="n">
        <v>-299</v>
      </c>
    </row>
    <row r="55" spans="1:4">
      <c r="A55" s="3" t="s">
        <v>1359</v>
      </c>
      <c r="B55" s="5" t="n">
        <v>18</v>
      </c>
      <c r="C55" s="5" t="n">
        <v>-19</v>
      </c>
      <c r="D55" s="5" t="n">
        <v>32</v>
      </c>
    </row>
    <row r="56" spans="1:4">
      <c r="A56" s="3" t="s">
        <v>1360</v>
      </c>
      <c r="B56" s="5" t="n">
        <v>12</v>
      </c>
      <c r="C56" s="5" t="n">
        <v>2</v>
      </c>
    </row>
    <row r="57" spans="1:4">
      <c r="A57" s="3" t="s">
        <v>1350</v>
      </c>
      <c r="B57" s="4" t="n">
        <v>-331</v>
      </c>
      <c r="C57" s="4" t="n">
        <v>-284</v>
      </c>
      <c r="D57" s="4" t="n">
        <v>-26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1</v>
      </c>
      <c r="B1" s="2" t="s">
        <v>516</v>
      </c>
      <c r="J1" s="2" t="s">
        <v>1</v>
      </c>
    </row>
    <row r="2" spans="1:12">
      <c r="B2" s="2" t="s">
        <v>2</v>
      </c>
      <c r="C2" s="2" t="s">
        <v>517</v>
      </c>
      <c r="D2" s="2" t="s">
        <v>4</v>
      </c>
      <c r="E2" s="2" t="s">
        <v>926</v>
      </c>
      <c r="F2" s="2" t="s">
        <v>37</v>
      </c>
      <c r="G2" s="2" t="s">
        <v>927</v>
      </c>
      <c r="H2" s="2" t="s">
        <v>586</v>
      </c>
      <c r="I2" s="2" t="s">
        <v>928</v>
      </c>
      <c r="J2" s="2" t="s">
        <v>2</v>
      </c>
      <c r="K2" s="2" t="s">
        <v>37</v>
      </c>
      <c r="L2" s="2" t="s">
        <v>38</v>
      </c>
    </row>
    <row r="3" spans="1:12">
      <c r="A3" s="6" t="s">
        <v>1362</v>
      </c>
    </row>
    <row r="4" spans="1:12">
      <c r="A4" s="3" t="s">
        <v>40</v>
      </c>
      <c r="B4" s="4" t="n">
        <v>3590</v>
      </c>
      <c r="C4" s="4" t="n">
        <v>3744</v>
      </c>
      <c r="D4" s="4" t="n">
        <v>4005</v>
      </c>
      <c r="E4" s="4" t="n">
        <v>3524</v>
      </c>
      <c r="F4" s="4" t="n">
        <v>3295</v>
      </c>
      <c r="G4" s="4" t="n">
        <v>3370</v>
      </c>
      <c r="H4" s="4" t="n">
        <v>3744</v>
      </c>
      <c r="I4" s="4" t="n">
        <v>3274</v>
      </c>
      <c r="J4" s="4" t="n">
        <v>14863</v>
      </c>
      <c r="K4" s="4" t="n">
        <v>13683</v>
      </c>
      <c r="L4" s="4" t="n">
        <v>11824</v>
      </c>
    </row>
    <row r="5" spans="1:12">
      <c r="A5" s="3" t="s">
        <v>41</v>
      </c>
      <c r="J5" s="5" t="n">
        <v>3387</v>
      </c>
      <c r="K5" s="5" t="n">
        <v>2844</v>
      </c>
      <c r="L5" s="5" t="n">
        <v>2434</v>
      </c>
    </row>
    <row r="6" spans="1:12">
      <c r="A6" s="3" t="s">
        <v>44</v>
      </c>
      <c r="J6" s="5" t="n">
        <v>8857</v>
      </c>
      <c r="K6" s="5" t="n">
        <v>8553</v>
      </c>
      <c r="L6" s="5" t="n">
        <v>7460</v>
      </c>
    </row>
    <row r="7" spans="1:12">
      <c r="A7" s="3" t="s">
        <v>1363</v>
      </c>
    </row>
    <row r="8" spans="1:12">
      <c r="A8" s="6" t="s">
        <v>1362</v>
      </c>
    </row>
    <row r="9" spans="1:12">
      <c r="A9" s="3" t="s">
        <v>40</v>
      </c>
      <c r="J9" s="4" t="n">
        <v>-28</v>
      </c>
    </row>
    <row r="10" spans="1:12">
      <c r="A10" s="3" t="s">
        <v>41</v>
      </c>
      <c r="K10" s="5" t="n">
        <v>22</v>
      </c>
      <c r="L10" s="5" t="n">
        <v>-10</v>
      </c>
    </row>
    <row r="11" spans="1:12">
      <c r="A11" s="3" t="s">
        <v>44</v>
      </c>
      <c r="K11" s="4" t="n">
        <v>24</v>
      </c>
      <c r="L11" s="4" t="n">
        <v>-3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64</v>
      </c>
      <c r="B1" s="2" t="s">
        <v>1</v>
      </c>
    </row>
    <row r="2" spans="1:4">
      <c r="B2" s="2" t="s">
        <v>2</v>
      </c>
      <c r="C2" s="2" t="s">
        <v>37</v>
      </c>
      <c r="D2" s="2" t="s">
        <v>38</v>
      </c>
    </row>
    <row r="3" spans="1:4">
      <c r="A3" s="6" t="s">
        <v>1365</v>
      </c>
    </row>
    <row r="4" spans="1:4">
      <c r="A4" s="3" t="s">
        <v>1366</v>
      </c>
      <c r="B4" s="4" t="n">
        <v>131</v>
      </c>
      <c r="C4" s="4" t="n">
        <v>128</v>
      </c>
      <c r="D4" s="4" t="n">
        <v>96</v>
      </c>
    </row>
    <row r="5" spans="1:4">
      <c r="A5" s="3" t="s">
        <v>1367</v>
      </c>
      <c r="B5" s="5" t="n">
        <v>588</v>
      </c>
      <c r="C5" s="5" t="n">
        <v>351</v>
      </c>
      <c r="D5" s="5" t="n">
        <v>456</v>
      </c>
    </row>
    <row r="6" spans="1:4">
      <c r="A6" s="6" t="s">
        <v>1368</v>
      </c>
    </row>
    <row r="7" spans="1:4">
      <c r="A7" s="3" t="s">
        <v>1369</v>
      </c>
      <c r="B7" s="5" t="n">
        <v>15</v>
      </c>
      <c r="C7" s="5" t="n">
        <v>9</v>
      </c>
      <c r="D7" s="5" t="n">
        <v>12</v>
      </c>
    </row>
    <row r="8" spans="1:4">
      <c r="A8" s="3" t="s">
        <v>1370</v>
      </c>
      <c r="C8" s="5" t="n">
        <v>14</v>
      </c>
      <c r="D8" s="5" t="n">
        <v>6</v>
      </c>
    </row>
    <row r="9" spans="1:4">
      <c r="A9" s="3" t="s">
        <v>1371</v>
      </c>
      <c r="B9" s="4" t="n">
        <v>52</v>
      </c>
      <c r="C9" s="4" t="n">
        <v>43</v>
      </c>
      <c r="D9" s="4" t="n">
        <v>2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72</v>
      </c>
      <c r="B1" s="2" t="s">
        <v>516</v>
      </c>
      <c r="J1" s="2" t="s">
        <v>1</v>
      </c>
    </row>
    <row r="2" spans="1:12">
      <c r="B2" s="2" t="s">
        <v>448</v>
      </c>
      <c r="C2" s="2" t="s">
        <v>871</v>
      </c>
      <c r="D2" s="2" t="s">
        <v>872</v>
      </c>
      <c r="E2" s="2" t="s">
        <v>873</v>
      </c>
      <c r="F2" s="2" t="s">
        <v>831</v>
      </c>
      <c r="G2" s="2" t="s">
        <v>874</v>
      </c>
      <c r="H2" s="2" t="s">
        <v>1373</v>
      </c>
      <c r="I2" s="2" t="s">
        <v>1374</v>
      </c>
      <c r="J2" s="2" t="s">
        <v>1375</v>
      </c>
      <c r="K2" s="2" t="s">
        <v>831</v>
      </c>
      <c r="L2" s="2" t="s">
        <v>830</v>
      </c>
    </row>
    <row r="3" spans="1:12">
      <c r="A3" s="6" t="s">
        <v>226</v>
      </c>
    </row>
    <row r="4" spans="1:12">
      <c r="A4" s="3" t="s">
        <v>1376</v>
      </c>
      <c r="J4" s="5" t="n">
        <v>1</v>
      </c>
    </row>
    <row r="5" spans="1:12">
      <c r="A5" s="6" t="s">
        <v>1377</v>
      </c>
    </row>
    <row r="6" spans="1:12">
      <c r="A6" s="3" t="s">
        <v>1378</v>
      </c>
      <c r="J6" s="4" t="n">
        <v>14866</v>
      </c>
      <c r="K6" s="4" t="n">
        <v>13691</v>
      </c>
      <c r="L6" s="4" t="n">
        <v>11826</v>
      </c>
    </row>
    <row r="7" spans="1:12">
      <c r="A7" s="3" t="s">
        <v>40</v>
      </c>
      <c r="B7" s="4" t="n">
        <v>3590</v>
      </c>
      <c r="C7" s="4" t="n">
        <v>3744</v>
      </c>
      <c r="D7" s="4" t="n">
        <v>4005</v>
      </c>
      <c r="E7" s="4" t="n">
        <v>3524</v>
      </c>
      <c r="F7" s="4" t="n">
        <v>3295</v>
      </c>
      <c r="G7" s="4" t="n">
        <v>3370</v>
      </c>
      <c r="H7" s="4" t="n">
        <v>3744</v>
      </c>
      <c r="I7" s="4" t="n">
        <v>3274</v>
      </c>
      <c r="J7" s="5" t="n">
        <v>14863</v>
      </c>
      <c r="K7" s="5" t="n">
        <v>13683</v>
      </c>
      <c r="L7" s="5" t="n">
        <v>11824</v>
      </c>
    </row>
    <row r="8" spans="1:12">
      <c r="A8" s="6" t="s">
        <v>1379</v>
      </c>
    </row>
    <row r="9" spans="1:12">
      <c r="A9" s="3" t="s">
        <v>145</v>
      </c>
      <c r="J9" s="5" t="n">
        <v>557</v>
      </c>
      <c r="K9" s="5" t="n">
        <v>531</v>
      </c>
      <c r="L9" s="5" t="n">
        <v>464</v>
      </c>
    </row>
    <row r="10" spans="1:12">
      <c r="A10" s="6" t="s">
        <v>1380</v>
      </c>
    </row>
    <row r="11" spans="1:12">
      <c r="A11" s="3" t="s">
        <v>1381</v>
      </c>
      <c r="J11" s="5" t="n">
        <v>2554</v>
      </c>
      <c r="K11" s="5" t="n">
        <v>2312</v>
      </c>
      <c r="L11" s="5" t="n">
        <v>1916</v>
      </c>
    </row>
    <row r="12" spans="1:12">
      <c r="A12" s="3" t="s">
        <v>49</v>
      </c>
      <c r="B12" s="5" t="n">
        <v>216</v>
      </c>
      <c r="C12" s="4" t="n">
        <v>674</v>
      </c>
      <c r="D12" s="4" t="n">
        <v>771</v>
      </c>
      <c r="E12" s="4" t="n">
        <v>652</v>
      </c>
      <c r="F12" s="5" t="n">
        <v>278</v>
      </c>
      <c r="G12" s="4" t="n">
        <v>498</v>
      </c>
      <c r="H12" s="4" t="n">
        <v>710</v>
      </c>
      <c r="I12" s="4" t="n">
        <v>569</v>
      </c>
      <c r="J12" s="5" t="n">
        <v>2313</v>
      </c>
      <c r="K12" s="5" t="n">
        <v>2055</v>
      </c>
      <c r="L12" s="5" t="n">
        <v>1704</v>
      </c>
    </row>
    <row r="13" spans="1:12">
      <c r="A13" s="6" t="s">
        <v>1382</v>
      </c>
    </row>
    <row r="14" spans="1:12">
      <c r="A14" s="3" t="s">
        <v>547</v>
      </c>
      <c r="J14" s="5" t="n">
        <v>-241</v>
      </c>
      <c r="K14" s="5" t="n">
        <v>-257</v>
      </c>
      <c r="L14" s="5" t="n">
        <v>-212</v>
      </c>
    </row>
    <row r="15" spans="1:12">
      <c r="A15" s="3" t="s">
        <v>50</v>
      </c>
      <c r="J15" s="5" t="n">
        <v>-133</v>
      </c>
      <c r="K15" s="5" t="n">
        <v>-128</v>
      </c>
      <c r="L15" s="5" t="n">
        <v>-103</v>
      </c>
    </row>
    <row r="16" spans="1:12">
      <c r="A16" s="3" t="s">
        <v>51</v>
      </c>
      <c r="J16" s="5" t="n">
        <v>58</v>
      </c>
      <c r="K16" s="5" t="n">
        <v>56</v>
      </c>
      <c r="L16" s="5" t="n">
        <v>28</v>
      </c>
    </row>
    <row r="17" spans="1:12">
      <c r="A17" s="3" t="s">
        <v>52</v>
      </c>
      <c r="J17" s="5" t="n">
        <v>-2</v>
      </c>
      <c r="K17" s="5" t="n">
        <v>-3</v>
      </c>
      <c r="L17" s="5" t="n">
        <v>-12</v>
      </c>
    </row>
    <row r="18" spans="1:12">
      <c r="A18" s="3" t="s">
        <v>53</v>
      </c>
      <c r="J18" s="5" t="n">
        <v>71</v>
      </c>
    </row>
    <row r="19" spans="1:12">
      <c r="A19" s="3" t="s">
        <v>54</v>
      </c>
      <c r="J19" s="5" t="n">
        <v>2307</v>
      </c>
      <c r="K19" s="5" t="n">
        <v>1980</v>
      </c>
      <c r="L19" s="5" t="n">
        <v>1617</v>
      </c>
    </row>
    <row r="20" spans="1:12">
      <c r="A20" s="6" t="s">
        <v>1383</v>
      </c>
    </row>
    <row r="21" spans="1:12">
      <c r="A21" s="3" t="s">
        <v>91</v>
      </c>
      <c r="B21" s="5" t="n">
        <v>13156</v>
      </c>
      <c r="F21" s="5" t="n">
        <v>12567</v>
      </c>
      <c r="J21" s="5" t="n">
        <v>13156</v>
      </c>
      <c r="K21" s="5" t="n">
        <v>12567</v>
      </c>
      <c r="L21" s="5" t="n">
        <v>11568</v>
      </c>
    </row>
    <row r="22" spans="1:12">
      <c r="A22" s="6" t="s">
        <v>1384</v>
      </c>
    </row>
    <row r="23" spans="1:12">
      <c r="A23" s="3" t="s">
        <v>85</v>
      </c>
      <c r="B23" s="5" t="n">
        <v>2068</v>
      </c>
      <c r="F23" s="5" t="n">
        <v>1823</v>
      </c>
      <c r="J23" s="5" t="n">
        <v>2068</v>
      </c>
      <c r="K23" s="5" t="n">
        <v>1823</v>
      </c>
      <c r="L23" s="5" t="n">
        <v>1671</v>
      </c>
    </row>
    <row r="24" spans="1:12">
      <c r="A24" s="3" t="s">
        <v>540</v>
      </c>
    </row>
    <row r="25" spans="1:12">
      <c r="A25" s="6" t="s">
        <v>1382</v>
      </c>
    </row>
    <row r="26" spans="1:12">
      <c r="A26" s="3" t="s">
        <v>547</v>
      </c>
      <c r="J26" s="5" t="n">
        <v>-3</v>
      </c>
      <c r="K26" s="5" t="n">
        <v>-8</v>
      </c>
      <c r="L26" s="5" t="n">
        <v>-2</v>
      </c>
    </row>
    <row r="27" spans="1:12">
      <c r="A27" s="3" t="s">
        <v>532</v>
      </c>
    </row>
    <row r="28" spans="1:12">
      <c r="A28" s="6" t="s">
        <v>1377</v>
      </c>
    </row>
    <row r="29" spans="1:12">
      <c r="A29" s="3" t="s">
        <v>1378</v>
      </c>
      <c r="J29" s="5" t="n">
        <v>4741</v>
      </c>
      <c r="K29" s="5" t="n">
        <v>5015</v>
      </c>
      <c r="L29" s="5" t="n">
        <v>4819</v>
      </c>
    </row>
    <row r="30" spans="1:12">
      <c r="A30" s="6" t="s">
        <v>1380</v>
      </c>
    </row>
    <row r="31" spans="1:12">
      <c r="A31" s="3" t="s">
        <v>1381</v>
      </c>
      <c r="J31" s="5" t="n">
        <v>-194</v>
      </c>
      <c r="K31" s="5" t="n">
        <v>211</v>
      </c>
      <c r="L31" s="5" t="n">
        <v>286</v>
      </c>
    </row>
    <row r="32" spans="1:12">
      <c r="A32" s="6" t="s">
        <v>1383</v>
      </c>
    </row>
    <row r="33" spans="1:12">
      <c r="A33" s="3" t="s">
        <v>91</v>
      </c>
      <c r="B33" s="5" t="n">
        <v>7661</v>
      </c>
      <c r="F33" s="5" t="n">
        <v>7558</v>
      </c>
      <c r="J33" s="5" t="n">
        <v>7661</v>
      </c>
      <c r="K33" s="5" t="n">
        <v>7558</v>
      </c>
      <c r="L33" s="5" t="n">
        <v>7061</v>
      </c>
    </row>
    <row r="34" spans="1:12">
      <c r="A34" s="6" t="s">
        <v>1384</v>
      </c>
    </row>
    <row r="35" spans="1:12">
      <c r="A35" s="3" t="s">
        <v>85</v>
      </c>
      <c r="B35" s="5" t="n">
        <v>1230</v>
      </c>
      <c r="F35" s="5" t="n">
        <v>1138</v>
      </c>
      <c r="J35" s="5" t="n">
        <v>1230</v>
      </c>
      <c r="K35" s="5" t="n">
        <v>1138</v>
      </c>
      <c r="L35" s="5" t="n">
        <v>1071</v>
      </c>
    </row>
    <row r="36" spans="1:12">
      <c r="A36" s="3" t="s">
        <v>533</v>
      </c>
    </row>
    <row r="37" spans="1:12">
      <c r="A37" s="6" t="s">
        <v>1377</v>
      </c>
    </row>
    <row r="38" spans="1:12">
      <c r="A38" s="3" t="s">
        <v>1378</v>
      </c>
      <c r="J38" s="5" t="n">
        <v>6452</v>
      </c>
      <c r="K38" s="5" t="n">
        <v>5634</v>
      </c>
      <c r="L38" s="5" t="n">
        <v>4650</v>
      </c>
    </row>
    <row r="39" spans="1:12">
      <c r="A39" s="6" t="s">
        <v>1380</v>
      </c>
    </row>
    <row r="40" spans="1:12">
      <c r="A40" s="3" t="s">
        <v>1381</v>
      </c>
      <c r="J40" s="5" t="n">
        <v>2019</v>
      </c>
      <c r="K40" s="5" t="n">
        <v>1526</v>
      </c>
      <c r="L40" s="5" t="n">
        <v>1208</v>
      </c>
    </row>
    <row r="41" spans="1:12">
      <c r="A41" s="6" t="s">
        <v>1383</v>
      </c>
    </row>
    <row r="42" spans="1:12">
      <c r="A42" s="3" t="s">
        <v>91</v>
      </c>
      <c r="B42" s="5" t="n">
        <v>3862</v>
      </c>
      <c r="F42" s="5" t="n">
        <v>3855</v>
      </c>
      <c r="J42" s="5" t="n">
        <v>3862</v>
      </c>
      <c r="K42" s="5" t="n">
        <v>3855</v>
      </c>
      <c r="L42" s="5" t="n">
        <v>3367</v>
      </c>
    </row>
    <row r="43" spans="1:12">
      <c r="A43" s="6" t="s">
        <v>1384</v>
      </c>
    </row>
    <row r="44" spans="1:12">
      <c r="A44" s="3" t="s">
        <v>85</v>
      </c>
      <c r="B44" s="5" t="n">
        <v>647</v>
      </c>
      <c r="F44" s="5" t="n">
        <v>525</v>
      </c>
      <c r="J44" s="5" t="n">
        <v>647</v>
      </c>
      <c r="K44" s="5" t="n">
        <v>525</v>
      </c>
      <c r="L44" s="5" t="n">
        <v>456</v>
      </c>
    </row>
    <row r="45" spans="1:12">
      <c r="A45" s="3" t="s">
        <v>1385</v>
      </c>
    </row>
    <row r="46" spans="1:12">
      <c r="A46" s="6" t="s">
        <v>1377</v>
      </c>
    </row>
    <row r="47" spans="1:12">
      <c r="A47" s="3" t="s">
        <v>1378</v>
      </c>
      <c r="J47" s="5" t="n">
        <v>3673</v>
      </c>
      <c r="K47" s="5" t="n">
        <v>3042</v>
      </c>
      <c r="L47" s="5" t="n">
        <v>2357</v>
      </c>
    </row>
    <row r="48" spans="1:12">
      <c r="A48" s="6" t="s">
        <v>1380</v>
      </c>
    </row>
    <row r="49" spans="1:12">
      <c r="A49" s="3" t="s">
        <v>1381</v>
      </c>
      <c r="J49" s="5" t="n">
        <v>729</v>
      </c>
      <c r="K49" s="5" t="n">
        <v>575</v>
      </c>
      <c r="L49" s="5" t="n">
        <v>422</v>
      </c>
    </row>
    <row r="50" spans="1:12">
      <c r="A50" s="6" t="s">
        <v>1383</v>
      </c>
    </row>
    <row r="51" spans="1:12">
      <c r="A51" s="3" t="s">
        <v>91</v>
      </c>
      <c r="B51" s="5" t="n">
        <v>1633</v>
      </c>
      <c r="F51" s="5" t="n">
        <v>1154</v>
      </c>
      <c r="J51" s="5" t="n">
        <v>1633</v>
      </c>
      <c r="K51" s="5" t="n">
        <v>1154</v>
      </c>
      <c r="L51" s="5" t="n">
        <v>1140</v>
      </c>
    </row>
    <row r="52" spans="1:12">
      <c r="A52" s="6" t="s">
        <v>1384</v>
      </c>
    </row>
    <row r="53" spans="1:12">
      <c r="A53" s="3" t="s">
        <v>85</v>
      </c>
      <c r="B53" s="5" t="n">
        <v>191</v>
      </c>
      <c r="F53" s="5" t="n">
        <v>160</v>
      </c>
      <c r="J53" s="5" t="n">
        <v>191</v>
      </c>
      <c r="K53" s="5" t="n">
        <v>160</v>
      </c>
      <c r="L53" s="5" t="n">
        <v>144</v>
      </c>
    </row>
    <row r="54" spans="1:12">
      <c r="A54" s="3" t="s">
        <v>1035</v>
      </c>
    </row>
    <row r="55" spans="1:12">
      <c r="A55" s="6" t="s">
        <v>1377</v>
      </c>
    </row>
    <row r="56" spans="1:12">
      <c r="A56" s="3" t="s">
        <v>40</v>
      </c>
      <c r="J56" s="5" t="n">
        <v>4295</v>
      </c>
      <c r="K56" s="5" t="n">
        <v>4531</v>
      </c>
      <c r="L56" s="5" t="n">
        <v>4368</v>
      </c>
    </row>
    <row r="57" spans="1:12">
      <c r="A57" s="6" t="s">
        <v>1384</v>
      </c>
    </row>
    <row r="58" spans="1:12">
      <c r="A58" s="3" t="s">
        <v>85</v>
      </c>
      <c r="B58" s="4" t="n">
        <v>953</v>
      </c>
      <c r="F58" s="4" t="n">
        <v>912</v>
      </c>
      <c r="J58" s="4" t="n">
        <v>953</v>
      </c>
      <c r="K58" s="4" t="n">
        <v>912</v>
      </c>
      <c r="L58" s="4" t="n">
        <v>869</v>
      </c>
    </row>
    <row r="59" spans="1:12">
      <c r="A59" s="3" t="s">
        <v>1386</v>
      </c>
    </row>
    <row r="60" spans="1:12">
      <c r="A60" s="6" t="s">
        <v>1377</v>
      </c>
    </row>
    <row r="61" spans="1:12">
      <c r="A61" s="3" t="s">
        <v>1387</v>
      </c>
      <c r="J61" s="3" t="s">
        <v>1388</v>
      </c>
      <c r="K61" s="3" t="s">
        <v>1389</v>
      </c>
      <c r="L61" s="3" t="s">
        <v>1390</v>
      </c>
    </row>
    <row r="62" spans="1:12">
      <c r="A62" s="3" t="s">
        <v>506</v>
      </c>
    </row>
    <row r="63" spans="1:12">
      <c r="A63" s="6" t="s">
        <v>1377</v>
      </c>
    </row>
    <row r="64" spans="1:12">
      <c r="A64" s="3" t="s">
        <v>1378</v>
      </c>
      <c r="J64" s="4" t="n">
        <v>6551</v>
      </c>
      <c r="K64" s="4" t="n">
        <v>5595</v>
      </c>
      <c r="L64" s="4" t="n">
        <v>4527</v>
      </c>
    </row>
    <row r="65" spans="1:12">
      <c r="A65" s="6" t="s">
        <v>1379</v>
      </c>
    </row>
    <row r="66" spans="1:12">
      <c r="A66" s="3" t="s">
        <v>145</v>
      </c>
      <c r="J66" s="5" t="n">
        <v>202</v>
      </c>
      <c r="K66" s="5" t="n">
        <v>185</v>
      </c>
      <c r="L66" s="5" t="n">
        <v>161</v>
      </c>
    </row>
    <row r="67" spans="1:12">
      <c r="A67" s="6" t="s">
        <v>1380</v>
      </c>
    </row>
    <row r="68" spans="1:12">
      <c r="A68" s="3" t="s">
        <v>1381</v>
      </c>
      <c r="J68" s="5" t="n">
        <v>1925</v>
      </c>
      <c r="K68" s="5" t="n">
        <v>1514</v>
      </c>
      <c r="L68" s="5" t="n">
        <v>1019</v>
      </c>
    </row>
    <row r="69" spans="1:12">
      <c r="A69" s="3" t="s">
        <v>508</v>
      </c>
    </row>
    <row r="70" spans="1:12">
      <c r="A70" s="6" t="s">
        <v>1377</v>
      </c>
    </row>
    <row r="71" spans="1:12">
      <c r="A71" s="3" t="s">
        <v>1378</v>
      </c>
      <c r="J71" s="5" t="n">
        <v>5860</v>
      </c>
      <c r="K71" s="5" t="n">
        <v>5633</v>
      </c>
      <c r="L71" s="5" t="n">
        <v>5054</v>
      </c>
    </row>
    <row r="72" spans="1:12">
      <c r="A72" s="6" t="s">
        <v>1379</v>
      </c>
    </row>
    <row r="73" spans="1:12">
      <c r="A73" s="3" t="s">
        <v>145</v>
      </c>
      <c r="J73" s="5" t="n">
        <v>257</v>
      </c>
      <c r="K73" s="5" t="n">
        <v>255</v>
      </c>
      <c r="L73" s="5" t="n">
        <v>218</v>
      </c>
    </row>
    <row r="74" spans="1:12">
      <c r="A74" s="6" t="s">
        <v>1380</v>
      </c>
    </row>
    <row r="75" spans="1:12">
      <c r="A75" s="3" t="s">
        <v>1381</v>
      </c>
      <c r="J75" s="5" t="n">
        <v>438</v>
      </c>
      <c r="K75" s="5" t="n">
        <v>549</v>
      </c>
      <c r="L75" s="5" t="n">
        <v>718</v>
      </c>
    </row>
    <row r="76" spans="1:12">
      <c r="A76" s="3" t="s">
        <v>509</v>
      </c>
    </row>
    <row r="77" spans="1:12">
      <c r="A77" s="6" t="s">
        <v>1377</v>
      </c>
    </row>
    <row r="78" spans="1:12">
      <c r="A78" s="3" t="s">
        <v>1378</v>
      </c>
      <c r="J78" s="5" t="n">
        <v>1802</v>
      </c>
      <c r="K78" s="5" t="n">
        <v>1826</v>
      </c>
      <c r="L78" s="5" t="n">
        <v>1637</v>
      </c>
    </row>
    <row r="79" spans="1:12">
      <c r="A79" s="6" t="s">
        <v>1379</v>
      </c>
    </row>
    <row r="80" spans="1:12">
      <c r="A80" s="3" t="s">
        <v>145</v>
      </c>
      <c r="J80" s="5" t="n">
        <v>69</v>
      </c>
      <c r="K80" s="5" t="n">
        <v>64</v>
      </c>
      <c r="L80" s="5" t="n">
        <v>59</v>
      </c>
    </row>
    <row r="81" spans="1:12">
      <c r="A81" s="6" t="s">
        <v>1380</v>
      </c>
    </row>
    <row r="82" spans="1:12">
      <c r="A82" s="3" t="s">
        <v>1381</v>
      </c>
      <c r="J82" s="5" t="n">
        <v>140</v>
      </c>
      <c r="K82" s="5" t="n">
        <v>176</v>
      </c>
      <c r="L82" s="5" t="n">
        <v>117</v>
      </c>
    </row>
    <row r="83" spans="1:12">
      <c r="A83" s="3" t="s">
        <v>510</v>
      </c>
    </row>
    <row r="84" spans="1:12">
      <c r="A84" s="6" t="s">
        <v>1377</v>
      </c>
    </row>
    <row r="85" spans="1:12">
      <c r="A85" s="3" t="s">
        <v>1378</v>
      </c>
      <c r="J85" s="5" t="n">
        <v>584</v>
      </c>
      <c r="K85" s="5" t="n">
        <v>570</v>
      </c>
      <c r="L85" s="5" t="n">
        <v>539</v>
      </c>
    </row>
    <row r="86" spans="1:12">
      <c r="A86" s="6" t="s">
        <v>1379</v>
      </c>
    </row>
    <row r="87" spans="1:12">
      <c r="A87" s="3" t="s">
        <v>145</v>
      </c>
      <c r="J87" s="5" t="n">
        <v>26</v>
      </c>
      <c r="K87" s="5" t="n">
        <v>24</v>
      </c>
      <c r="L87" s="5" t="n">
        <v>23</v>
      </c>
    </row>
    <row r="88" spans="1:12">
      <c r="A88" s="6" t="s">
        <v>1380</v>
      </c>
    </row>
    <row r="89" spans="1:12">
      <c r="A89" s="3" t="s">
        <v>1381</v>
      </c>
      <c r="J89" s="5" t="n">
        <v>39</v>
      </c>
      <c r="K89" s="5" t="n">
        <v>64</v>
      </c>
      <c r="L89" s="5" t="n">
        <v>51</v>
      </c>
    </row>
    <row r="90" spans="1:12">
      <c r="A90" s="3" t="s">
        <v>677</v>
      </c>
    </row>
    <row r="91" spans="1:12">
      <c r="A91" s="6" t="s">
        <v>1377</v>
      </c>
    </row>
    <row r="92" spans="1:12">
      <c r="A92" s="3" t="s">
        <v>1378</v>
      </c>
      <c r="J92" s="5" t="n">
        <v>69</v>
      </c>
      <c r="K92" s="5" t="n">
        <v>67</v>
      </c>
      <c r="L92" s="5" t="n">
        <v>69</v>
      </c>
    </row>
    <row r="93" spans="1:12">
      <c r="A93" s="6" t="s">
        <v>1379</v>
      </c>
    </row>
    <row r="94" spans="1:12">
      <c r="A94" s="3" t="s">
        <v>145</v>
      </c>
      <c r="J94" s="5" t="n">
        <v>3</v>
      </c>
      <c r="K94" s="5" t="n">
        <v>3</v>
      </c>
      <c r="L94" s="5" t="n">
        <v>3</v>
      </c>
    </row>
    <row r="95" spans="1:12">
      <c r="A95" s="6" t="s">
        <v>1380</v>
      </c>
    </row>
    <row r="96" spans="1:12">
      <c r="A96" s="3" t="s">
        <v>1381</v>
      </c>
      <c r="J96" s="4" t="n">
        <v>12</v>
      </c>
      <c r="K96" s="4" t="n">
        <v>9</v>
      </c>
      <c r="L96" s="4" t="n">
        <v>1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391</v>
      </c>
      <c r="B1" s="2" t="s">
        <v>516</v>
      </c>
      <c r="M1" s="2" t="s">
        <v>1</v>
      </c>
    </row>
    <row r="2" spans="1:15">
      <c r="B2" s="2" t="s">
        <v>2</v>
      </c>
      <c r="C2" s="2" t="s">
        <v>517</v>
      </c>
      <c r="D2" s="2" t="s">
        <v>4</v>
      </c>
      <c r="E2" s="2" t="s">
        <v>926</v>
      </c>
      <c r="F2" s="2" t="s">
        <v>37</v>
      </c>
      <c r="G2" s="2" t="s">
        <v>927</v>
      </c>
      <c r="H2" s="2" t="s">
        <v>586</v>
      </c>
      <c r="I2" s="2" t="s">
        <v>928</v>
      </c>
      <c r="J2" s="2" t="s">
        <v>38</v>
      </c>
      <c r="K2" s="2" t="s">
        <v>1392</v>
      </c>
      <c r="L2" s="2" t="s">
        <v>1393</v>
      </c>
      <c r="M2" s="2" t="s">
        <v>2</v>
      </c>
      <c r="N2" s="2" t="s">
        <v>37</v>
      </c>
      <c r="O2" s="2" t="s">
        <v>38</v>
      </c>
    </row>
    <row r="3" spans="1:15">
      <c r="A3" s="6" t="s">
        <v>228</v>
      </c>
    </row>
    <row r="4" spans="1:15">
      <c r="A4" s="3" t="s">
        <v>40</v>
      </c>
      <c r="B4" s="4" t="n">
        <v>3590</v>
      </c>
      <c r="C4" s="4" t="n">
        <v>3744</v>
      </c>
      <c r="D4" s="4" t="n">
        <v>4005</v>
      </c>
      <c r="E4" s="4" t="n">
        <v>3524</v>
      </c>
      <c r="F4" s="4" t="n">
        <v>3295</v>
      </c>
      <c r="G4" s="4" t="n">
        <v>3370</v>
      </c>
      <c r="H4" s="4" t="n">
        <v>3744</v>
      </c>
      <c r="I4" s="4" t="n">
        <v>3274</v>
      </c>
      <c r="M4" s="4" t="n">
        <v>14863</v>
      </c>
      <c r="N4" s="4" t="n">
        <v>13683</v>
      </c>
      <c r="O4" s="4" t="n">
        <v>11824</v>
      </c>
    </row>
    <row r="5" spans="1:15">
      <c r="A5" s="3" t="s">
        <v>42</v>
      </c>
      <c r="B5" s="5" t="n">
        <v>2755</v>
      </c>
      <c r="C5" s="5" t="n">
        <v>2925</v>
      </c>
      <c r="D5" s="5" t="n">
        <v>3095</v>
      </c>
      <c r="E5" s="5" t="n">
        <v>2701</v>
      </c>
      <c r="F5" s="5" t="n">
        <v>2598</v>
      </c>
      <c r="G5" s="5" t="n">
        <v>2687</v>
      </c>
      <c r="H5" s="5" t="n">
        <v>2991</v>
      </c>
      <c r="I5" s="5" t="n">
        <v>2563</v>
      </c>
      <c r="M5" s="5" t="n">
        <v>11476</v>
      </c>
      <c r="N5" s="5" t="n">
        <v>10839</v>
      </c>
      <c r="O5" s="5" t="n">
        <v>9390</v>
      </c>
    </row>
    <row r="6" spans="1:15">
      <c r="A6" s="3" t="s">
        <v>49</v>
      </c>
      <c r="B6" s="5" t="n">
        <v>216</v>
      </c>
      <c r="C6" s="5" t="n">
        <v>674</v>
      </c>
      <c r="D6" s="5" t="n">
        <v>771</v>
      </c>
      <c r="E6" s="5" t="n">
        <v>652</v>
      </c>
      <c r="F6" s="5" t="n">
        <v>278</v>
      </c>
      <c r="G6" s="5" t="n">
        <v>498</v>
      </c>
      <c r="H6" s="5" t="n">
        <v>710</v>
      </c>
      <c r="I6" s="5" t="n">
        <v>569</v>
      </c>
      <c r="M6" s="5" t="n">
        <v>2313</v>
      </c>
      <c r="N6" s="5" t="n">
        <v>2055</v>
      </c>
      <c r="O6" s="4" t="n">
        <v>1704</v>
      </c>
    </row>
    <row r="7" spans="1:15">
      <c r="A7" s="3" t="s">
        <v>58</v>
      </c>
      <c r="B7" s="4" t="n">
        <v>157</v>
      </c>
      <c r="C7" s="4" t="n">
        <v>555</v>
      </c>
      <c r="D7" s="4" t="n">
        <v>573</v>
      </c>
      <c r="E7" s="4" t="n">
        <v>500</v>
      </c>
      <c r="F7" s="4" t="n">
        <v>186</v>
      </c>
      <c r="G7" s="4" t="n">
        <v>372</v>
      </c>
      <c r="H7" s="4" t="n">
        <v>123</v>
      </c>
      <c r="I7" s="4" t="n">
        <v>427</v>
      </c>
      <c r="M7" s="4" t="n">
        <v>1785</v>
      </c>
      <c r="N7" s="4" t="n">
        <v>1108</v>
      </c>
    </row>
    <row r="8" spans="1:15">
      <c r="A8" s="6" t="s">
        <v>930</v>
      </c>
    </row>
    <row r="9" spans="1:15">
      <c r="A9" s="3" t="s">
        <v>60</v>
      </c>
      <c r="B9" s="7" t="n">
        <v>0.43</v>
      </c>
      <c r="C9" s="7" t="n">
        <v>1.53</v>
      </c>
      <c r="D9" s="7" t="n">
        <v>1.58</v>
      </c>
      <c r="E9" s="7" t="n">
        <v>1.36</v>
      </c>
      <c r="F9" s="7" t="n">
        <v>0.51</v>
      </c>
      <c r="G9" s="7" t="n">
        <v>1.01</v>
      </c>
      <c r="H9" s="7" t="n">
        <v>0.33</v>
      </c>
      <c r="I9" s="7" t="n">
        <v>1.16</v>
      </c>
      <c r="M9" s="7" t="n">
        <v>4.91</v>
      </c>
      <c r="N9" s="7" t="n">
        <v>3.01</v>
      </c>
      <c r="O9" s="7" t="n">
        <v>3.4</v>
      </c>
    </row>
    <row r="10" spans="1:15">
      <c r="A10" s="3" t="s">
        <v>61</v>
      </c>
      <c r="B10" s="7" t="n">
        <v>0.43</v>
      </c>
      <c r="C10" s="7" t="n">
        <v>1.51</v>
      </c>
      <c r="D10" s="7" t="n">
        <v>1.55</v>
      </c>
      <c r="E10" s="7" t="n">
        <v>1.34</v>
      </c>
      <c r="F10" s="7" t="n">
        <v>0.49</v>
      </c>
      <c r="G10" s="7" t="n">
        <v>0.99</v>
      </c>
      <c r="H10" s="7" t="n">
        <v>0.33</v>
      </c>
      <c r="I10" s="7" t="n">
        <v>1.14</v>
      </c>
      <c r="M10" s="7" t="n">
        <v>4.82</v>
      </c>
      <c r="N10" s="7" t="n">
        <v>2.95</v>
      </c>
      <c r="O10" s="7" t="n">
        <v>3.35</v>
      </c>
    </row>
    <row r="11" spans="1:15">
      <c r="A11" s="6" t="s">
        <v>1394</v>
      </c>
    </row>
    <row r="12" spans="1:15">
      <c r="A12" s="3" t="s">
        <v>547</v>
      </c>
      <c r="B12" s="4" t="n">
        <v>-124</v>
      </c>
      <c r="C12" s="4" t="n">
        <v>-35</v>
      </c>
      <c r="D12" s="4" t="n">
        <v>-35</v>
      </c>
      <c r="E12" s="4" t="n">
        <v>-47</v>
      </c>
      <c r="F12" s="4" t="n">
        <v>-50</v>
      </c>
      <c r="G12" s="4" t="n">
        <v>-100</v>
      </c>
      <c r="H12" s="4" t="n">
        <v>-69</v>
      </c>
      <c r="I12" s="4" t="n">
        <v>-38</v>
      </c>
      <c r="L12" s="4" t="n">
        <v>11</v>
      </c>
      <c r="M12" s="4" t="n">
        <v>-216</v>
      </c>
      <c r="N12" s="4" t="n">
        <v>-231</v>
      </c>
      <c r="O12" s="4" t="n">
        <v>-195</v>
      </c>
    </row>
    <row r="13" spans="1:15">
      <c r="A13" s="3" t="s">
        <v>1395</v>
      </c>
      <c r="B13" s="4" t="n">
        <v>-95</v>
      </c>
      <c r="C13" s="4" t="n">
        <v>-27</v>
      </c>
      <c r="D13" s="4" t="n">
        <v>-31</v>
      </c>
      <c r="E13" s="4" t="n">
        <v>-37</v>
      </c>
      <c r="F13" s="4" t="n">
        <v>-37</v>
      </c>
      <c r="G13" s="4" t="n">
        <v>-75</v>
      </c>
      <c r="H13" s="4" t="n">
        <v>-55</v>
      </c>
      <c r="I13" s="4" t="n">
        <v>-26</v>
      </c>
    </row>
    <row r="14" spans="1:15">
      <c r="A14" s="3" t="s">
        <v>1396</v>
      </c>
      <c r="B14" s="7" t="n">
        <v>-0.25</v>
      </c>
      <c r="C14" s="7" t="n">
        <v>0.07000000000000001</v>
      </c>
      <c r="D14" s="7" t="n">
        <v>-0.08</v>
      </c>
      <c r="E14" s="7" t="n">
        <v>-0.1</v>
      </c>
      <c r="F14" s="7" t="n">
        <v>-0.1</v>
      </c>
      <c r="G14" s="7" t="n">
        <v>-0.2</v>
      </c>
      <c r="H14" s="7" t="n">
        <v>-0.15</v>
      </c>
      <c r="I14" s="7" t="n">
        <v>0.07000000000000001</v>
      </c>
      <c r="K14" s="4" t="n">
        <v>-7</v>
      </c>
    </row>
    <row r="15" spans="1:15">
      <c r="A15" s="3" t="s">
        <v>1397</v>
      </c>
      <c r="D15" s="4" t="n">
        <v>-6</v>
      </c>
      <c r="E15" s="4" t="n">
        <v>1</v>
      </c>
      <c r="F15" s="4" t="n">
        <v>-58</v>
      </c>
      <c r="G15" s="4" t="n">
        <v>2</v>
      </c>
      <c r="H15" s="4" t="n">
        <v>-394</v>
      </c>
    </row>
    <row r="16" spans="1:15">
      <c r="A16" s="3" t="s">
        <v>1398</v>
      </c>
      <c r="D16" s="7" t="n">
        <v>-0.02</v>
      </c>
      <c r="E16" s="7" t="n">
        <v>-0.01</v>
      </c>
      <c r="F16" s="7" t="n">
        <v>-0.16</v>
      </c>
      <c r="G16" s="4" t="n">
        <v>0</v>
      </c>
      <c r="H16" s="7" t="n">
        <v>-1.05</v>
      </c>
    </row>
    <row r="17" spans="1:15">
      <c r="A17" s="3" t="s">
        <v>154</v>
      </c>
      <c r="B17" s="4" t="n">
        <v>19</v>
      </c>
      <c r="C17" s="4" t="n">
        <v>9</v>
      </c>
      <c r="D17" s="4" t="n">
        <v>-2</v>
      </c>
      <c r="E17" s="4" t="n">
        <v>11</v>
      </c>
      <c r="F17" s="4" t="n">
        <v>37</v>
      </c>
      <c r="G17" s="4" t="n">
        <v>9</v>
      </c>
      <c r="M17" s="5" t="n">
        <v>37</v>
      </c>
      <c r="N17" s="4" t="n">
        <v>43</v>
      </c>
      <c r="O17" s="5" t="n">
        <v>57</v>
      </c>
    </row>
    <row r="18" spans="1:15">
      <c r="A18" s="3" t="s">
        <v>1399</v>
      </c>
      <c r="B18" s="4" t="n">
        <v>16</v>
      </c>
      <c r="C18" s="4" t="n">
        <v>7</v>
      </c>
      <c r="D18" s="4" t="n">
        <v>-1</v>
      </c>
      <c r="E18" s="4" t="n">
        <v>9</v>
      </c>
      <c r="F18" s="4" t="n">
        <v>29</v>
      </c>
      <c r="G18" s="4" t="n">
        <v>6</v>
      </c>
    </row>
    <row r="19" spans="1:15">
      <c r="A19" s="3" t="s">
        <v>1400</v>
      </c>
      <c r="B19" s="7" t="n">
        <v>0.04</v>
      </c>
      <c r="C19" s="7" t="n">
        <v>0.02</v>
      </c>
      <c r="D19" s="4" t="n">
        <v>0</v>
      </c>
      <c r="E19" s="7" t="n">
        <v>0.02</v>
      </c>
      <c r="F19" s="7" t="n">
        <v>0.08</v>
      </c>
      <c r="G19" s="7" t="n">
        <v>0.02</v>
      </c>
    </row>
    <row r="20" spans="1:15">
      <c r="A20" s="3" t="s">
        <v>1401</v>
      </c>
      <c r="C20" s="4" t="n">
        <v>-52</v>
      </c>
      <c r="D20" s="4" t="n">
        <v>-38</v>
      </c>
      <c r="M20" s="5" t="n">
        <v>-90</v>
      </c>
      <c r="O20" s="4" t="n">
        <v>-31</v>
      </c>
    </row>
    <row r="21" spans="1:15">
      <c r="A21" s="3" t="s">
        <v>1402</v>
      </c>
      <c r="C21" s="4" t="n">
        <v>-52</v>
      </c>
      <c r="D21" s="4" t="n">
        <v>-34</v>
      </c>
    </row>
    <row r="22" spans="1:15">
      <c r="A22" s="3" t="s">
        <v>1403</v>
      </c>
      <c r="C22" s="7" t="n">
        <v>-0.14</v>
      </c>
      <c r="D22" s="7" t="n">
        <v>-0.09</v>
      </c>
    </row>
    <row r="23" spans="1:15">
      <c r="A23" s="3" t="s">
        <v>1404</v>
      </c>
      <c r="J23" s="4" t="n">
        <v>75</v>
      </c>
    </row>
    <row r="24" spans="1:15">
      <c r="A24" s="3" t="s">
        <v>155</v>
      </c>
      <c r="C24" s="4" t="n">
        <v>71</v>
      </c>
      <c r="M24" s="4" t="n">
        <v>71</v>
      </c>
    </row>
    <row r="25" spans="1:15">
      <c r="A25" s="3" t="s">
        <v>1405</v>
      </c>
      <c r="C25" s="4" t="n">
        <v>57</v>
      </c>
    </row>
    <row r="26" spans="1:15">
      <c r="A26" s="3" t="s">
        <v>1406</v>
      </c>
      <c r="C26" s="7" t="n">
        <v>0.15</v>
      </c>
    </row>
  </sheetData>
  <mergeCells count="3">
    <mergeCell ref="A1:A2"/>
    <mergeCell ref="B1:L1"/>
    <mergeCell ref="M1:O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1407</v>
      </c>
      <c r="C1" s="2" t="s">
        <v>1</v>
      </c>
    </row>
    <row r="2" spans="1:5">
      <c r="C2" s="2" t="s">
        <v>2</v>
      </c>
      <c r="D2" s="2" t="s">
        <v>37</v>
      </c>
      <c r="E2" s="2" t="s">
        <v>38</v>
      </c>
    </row>
    <row r="3" spans="1:5">
      <c r="A3" s="3" t="s">
        <v>1408</v>
      </c>
    </row>
    <row r="4" spans="1:5">
      <c r="A4" s="6" t="s">
        <v>1409</v>
      </c>
    </row>
    <row r="5" spans="1:5">
      <c r="A5" s="3" t="s">
        <v>1410</v>
      </c>
      <c r="C5" s="4" t="n">
        <v>29</v>
      </c>
      <c r="D5" s="4" t="n">
        <v>30</v>
      </c>
      <c r="E5" s="4" t="n">
        <v>24</v>
      </c>
    </row>
    <row r="6" spans="1:5">
      <c r="A6" s="3" t="s">
        <v>1411</v>
      </c>
      <c r="C6" s="5" t="n">
        <v>27</v>
      </c>
      <c r="D6" s="5" t="n">
        <v>23</v>
      </c>
      <c r="E6" s="5" t="n">
        <v>18</v>
      </c>
    </row>
    <row r="7" spans="1:5">
      <c r="A7" s="3" t="s">
        <v>1412</v>
      </c>
      <c r="B7" s="3" t="s">
        <v>1413</v>
      </c>
      <c r="C7" s="5" t="n">
        <v>24</v>
      </c>
      <c r="D7" s="5" t="n">
        <v>24</v>
      </c>
      <c r="E7" s="5" t="n">
        <v>12</v>
      </c>
    </row>
    <row r="8" spans="1:5">
      <c r="A8" s="3" t="s">
        <v>1414</v>
      </c>
      <c r="C8" s="5" t="n">
        <v>32</v>
      </c>
      <c r="D8" s="5" t="n">
        <v>29</v>
      </c>
      <c r="E8" s="5" t="n">
        <v>30</v>
      </c>
    </row>
    <row r="9" spans="1:5">
      <c r="A9" s="3" t="s">
        <v>1415</v>
      </c>
    </row>
    <row r="10" spans="1:5">
      <c r="A10" s="6" t="s">
        <v>1409</v>
      </c>
    </row>
    <row r="11" spans="1:5">
      <c r="A11" s="3" t="s">
        <v>1410</v>
      </c>
      <c r="C11" s="5" t="n">
        <v>105</v>
      </c>
      <c r="D11" s="5" t="n">
        <v>109</v>
      </c>
      <c r="E11" s="5" t="n">
        <v>96</v>
      </c>
    </row>
    <row r="12" spans="1:5">
      <c r="A12" s="3" t="s">
        <v>1411</v>
      </c>
      <c r="C12" s="5" t="n">
        <v>488</v>
      </c>
      <c r="D12" s="5" t="n">
        <v>493</v>
      </c>
      <c r="E12" s="5" t="n">
        <v>463</v>
      </c>
    </row>
    <row r="13" spans="1:5">
      <c r="A13" s="3" t="s">
        <v>1412</v>
      </c>
      <c r="B13" s="3" t="s">
        <v>1416</v>
      </c>
      <c r="C13" s="5" t="n">
        <v>485</v>
      </c>
      <c r="D13" s="5" t="n">
        <v>497</v>
      </c>
      <c r="E13" s="5" t="n">
        <v>450</v>
      </c>
    </row>
    <row r="14" spans="1:5">
      <c r="A14" s="3" t="s">
        <v>1414</v>
      </c>
      <c r="C14" s="5" t="n">
        <v>108</v>
      </c>
      <c r="D14" s="5" t="n">
        <v>105</v>
      </c>
      <c r="E14" s="5" t="n">
        <v>109</v>
      </c>
    </row>
    <row r="15" spans="1:5">
      <c r="A15" s="3" t="s">
        <v>1417</v>
      </c>
    </row>
    <row r="16" spans="1:5">
      <c r="A16" s="6" t="s">
        <v>1409</v>
      </c>
    </row>
    <row r="17" spans="1:5">
      <c r="A17" s="3" t="s">
        <v>1410</v>
      </c>
      <c r="C17" s="5" t="n">
        <v>45</v>
      </c>
      <c r="D17" s="5" t="n">
        <v>42</v>
      </c>
      <c r="E17" s="5" t="n">
        <v>118</v>
      </c>
    </row>
    <row r="18" spans="1:5">
      <c r="A18" s="3" t="s">
        <v>1411</v>
      </c>
      <c r="C18" s="5" t="n">
        <v>11</v>
      </c>
      <c r="D18" s="5" t="n">
        <v>6</v>
      </c>
      <c r="E18" s="5" t="n">
        <v>3</v>
      </c>
    </row>
    <row r="19" spans="1:5">
      <c r="A19" s="3" t="s">
        <v>1412</v>
      </c>
      <c r="C19" s="5" t="n">
        <v>7</v>
      </c>
      <c r="D19" s="5" t="n">
        <v>3</v>
      </c>
      <c r="E19" s="5" t="n">
        <v>79</v>
      </c>
    </row>
    <row r="20" spans="1:5">
      <c r="A20" s="3" t="s">
        <v>1414</v>
      </c>
      <c r="C20" s="5" t="n">
        <v>49</v>
      </c>
      <c r="D20" s="5" t="n">
        <v>45</v>
      </c>
      <c r="E20" s="5" t="n">
        <v>42</v>
      </c>
    </row>
    <row r="21" spans="1:5">
      <c r="A21" s="3" t="s">
        <v>1418</v>
      </c>
    </row>
    <row r="22" spans="1:5">
      <c r="A22" s="6" t="s">
        <v>1409</v>
      </c>
    </row>
    <row r="23" spans="1:5">
      <c r="A23" s="3" t="s">
        <v>1410</v>
      </c>
      <c r="C23" s="5" t="n">
        <v>182</v>
      </c>
      <c r="D23" s="5" t="n">
        <v>151</v>
      </c>
      <c r="E23" s="5" t="n">
        <v>77</v>
      </c>
    </row>
    <row r="24" spans="1:5">
      <c r="A24" s="3" t="s">
        <v>1411</v>
      </c>
      <c r="C24" s="5" t="n">
        <v>133</v>
      </c>
      <c r="D24" s="5" t="n">
        <v>127</v>
      </c>
      <c r="E24" s="5" t="n">
        <v>122</v>
      </c>
    </row>
    <row r="25" spans="1:5">
      <c r="A25" s="3" t="s">
        <v>1412</v>
      </c>
      <c r="C25" s="5" t="n">
        <v>111</v>
      </c>
      <c r="D25" s="5" t="n">
        <v>96</v>
      </c>
      <c r="E25" s="5" t="n">
        <v>48</v>
      </c>
    </row>
    <row r="26" spans="1:5">
      <c r="A26" s="3" t="s">
        <v>1414</v>
      </c>
      <c r="C26" s="4" t="n">
        <v>204</v>
      </c>
      <c r="D26" s="4" t="n">
        <v>182</v>
      </c>
      <c r="E26" s="4" t="n">
        <v>151</v>
      </c>
    </row>
    <row r="27" spans="1:5"/>
    <row r="28" spans="1:5">
      <c r="A28" s="3" t="s">
        <v>1413</v>
      </c>
      <c r="B28" s="3" t="s">
        <v>1419</v>
      </c>
    </row>
    <row r="29" spans="1:5">
      <c r="A29" s="3" t="s">
        <v>1416</v>
      </c>
      <c r="B29" s="3" t="s">
        <v>1420</v>
      </c>
    </row>
  </sheetData>
  <mergeCells count="5">
    <mergeCell ref="A1:B2"/>
    <mergeCell ref="C1:E1"/>
    <mergeCell ref="A27:D27"/>
    <mergeCell ref="B28:D28"/>
    <mergeCell ref="B29:D2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6" t="s">
        <v>39</v>
      </c>
    </row>
    <row r="4" spans="1:4">
      <c r="A4" s="3" t="s">
        <v>40</v>
      </c>
      <c r="B4" s="4" t="n">
        <v>14863</v>
      </c>
      <c r="C4" s="4" t="n">
        <v>13683</v>
      </c>
      <c r="D4" s="4" t="n">
        <v>11824</v>
      </c>
    </row>
    <row r="5" spans="1:4">
      <c r="A5" s="3" t="s">
        <v>41</v>
      </c>
      <c r="B5" s="5" t="n">
        <v>3387</v>
      </c>
      <c r="C5" s="5" t="n">
        <v>2844</v>
      </c>
      <c r="D5" s="5" t="n">
        <v>2434</v>
      </c>
    </row>
    <row r="6" spans="1:4">
      <c r="A6" s="3" t="s">
        <v>42</v>
      </c>
      <c r="B6" s="5" t="n">
        <v>11476</v>
      </c>
      <c r="C6" s="5" t="n">
        <v>10839</v>
      </c>
      <c r="D6" s="5" t="n">
        <v>9390</v>
      </c>
    </row>
    <row r="7" spans="1:4">
      <c r="A7" s="6" t="s">
        <v>43</v>
      </c>
    </row>
    <row r="8" spans="1:4">
      <c r="A8" s="3" t="s">
        <v>44</v>
      </c>
      <c r="B8" s="5" t="n">
        <v>8857</v>
      </c>
      <c r="C8" s="5" t="n">
        <v>8553</v>
      </c>
      <c r="D8" s="5" t="n">
        <v>7460</v>
      </c>
    </row>
    <row r="9" spans="1:4">
      <c r="A9" s="3" t="s">
        <v>45</v>
      </c>
      <c r="B9" s="5" t="n">
        <v>216</v>
      </c>
      <c r="C9" s="5" t="n">
        <v>231</v>
      </c>
      <c r="D9" s="5" t="n">
        <v>195</v>
      </c>
    </row>
    <row r="10" spans="1:4">
      <c r="A10" s="3" t="s">
        <v>46</v>
      </c>
      <c r="B10" s="5" t="n">
        <v>68</v>
      </c>
      <c r="D10" s="5" t="n">
        <v>28</v>
      </c>
    </row>
    <row r="11" spans="1:4">
      <c r="A11" s="3" t="s">
        <v>47</v>
      </c>
      <c r="B11" s="5" t="n">
        <v>22</v>
      </c>
      <c r="D11" s="5" t="n">
        <v>3</v>
      </c>
    </row>
    <row r="12" spans="1:4">
      <c r="A12" s="3" t="s">
        <v>48</v>
      </c>
      <c r="B12" s="5" t="n">
        <v>9163</v>
      </c>
      <c r="C12" s="5" t="n">
        <v>8784</v>
      </c>
      <c r="D12" s="5" t="n">
        <v>7686</v>
      </c>
    </row>
    <row r="13" spans="1:4">
      <c r="A13" s="3" t="s">
        <v>49</v>
      </c>
      <c r="B13" s="5" t="n">
        <v>2313</v>
      </c>
      <c r="C13" s="5" t="n">
        <v>2055</v>
      </c>
      <c r="D13" s="5" t="n">
        <v>1704</v>
      </c>
    </row>
    <row r="14" spans="1:4">
      <c r="A14" s="3" t="s">
        <v>50</v>
      </c>
      <c r="B14" s="5" t="n">
        <v>133</v>
      </c>
      <c r="C14" s="5" t="n">
        <v>128</v>
      </c>
      <c r="D14" s="5" t="n">
        <v>103</v>
      </c>
    </row>
    <row r="15" spans="1:4">
      <c r="A15" s="3" t="s">
        <v>51</v>
      </c>
      <c r="B15" s="5" t="n">
        <v>58</v>
      </c>
      <c r="C15" s="5" t="n">
        <v>56</v>
      </c>
      <c r="D15" s="5" t="n">
        <v>28</v>
      </c>
    </row>
    <row r="16" spans="1:4">
      <c r="A16" s="3" t="s">
        <v>52</v>
      </c>
      <c r="B16" s="5" t="n">
        <v>2</v>
      </c>
      <c r="C16" s="5" t="n">
        <v>3</v>
      </c>
      <c r="D16" s="5" t="n">
        <v>12</v>
      </c>
    </row>
    <row r="17" spans="1:4">
      <c r="A17" s="3" t="s">
        <v>53</v>
      </c>
      <c r="B17" s="5" t="n">
        <v>71</v>
      </c>
    </row>
    <row r="18" spans="1:4">
      <c r="A18" s="3" t="s">
        <v>54</v>
      </c>
      <c r="B18" s="5" t="n">
        <v>2307</v>
      </c>
      <c r="C18" s="5" t="n">
        <v>1980</v>
      </c>
      <c r="D18" s="5" t="n">
        <v>1617</v>
      </c>
    </row>
    <row r="19" spans="1:4">
      <c r="A19" s="3" t="s">
        <v>55</v>
      </c>
      <c r="B19" s="5" t="n">
        <v>513</v>
      </c>
      <c r="C19" s="5" t="n">
        <v>863</v>
      </c>
      <c r="D19" s="5" t="n">
        <v>361</v>
      </c>
    </row>
    <row r="20" spans="1:4">
      <c r="A20" s="3" t="s">
        <v>56</v>
      </c>
      <c r="B20" s="5" t="n">
        <v>1794</v>
      </c>
      <c r="C20" s="5" t="n">
        <v>1117</v>
      </c>
      <c r="D20" s="5" t="n">
        <v>1256</v>
      </c>
    </row>
    <row r="21" spans="1:4">
      <c r="A21" s="3" t="s">
        <v>57</v>
      </c>
      <c r="B21" s="5" t="n">
        <v>-9</v>
      </c>
      <c r="C21" s="5" t="n">
        <v>-9</v>
      </c>
      <c r="D21" s="5" t="n">
        <v>-7</v>
      </c>
    </row>
    <row r="22" spans="1:4">
      <c r="A22" s="3" t="s">
        <v>58</v>
      </c>
      <c r="B22" s="4" t="n">
        <v>1785</v>
      </c>
      <c r="C22" s="4" t="n">
        <v>1108</v>
      </c>
      <c r="D22" s="4" t="n">
        <v>1249</v>
      </c>
    </row>
    <row r="23" spans="1:4">
      <c r="A23" s="6" t="s">
        <v>59</v>
      </c>
    </row>
    <row r="24" spans="1:4">
      <c r="A24" s="3" t="s">
        <v>60</v>
      </c>
      <c r="B24" s="7" t="n">
        <v>4.91</v>
      </c>
      <c r="C24" s="7" t="n">
        <v>3.01</v>
      </c>
      <c r="D24" s="7" t="n">
        <v>3.4</v>
      </c>
    </row>
    <row r="25" spans="1:4">
      <c r="A25" s="3" t="s">
        <v>61</v>
      </c>
      <c r="B25" s="7" t="n">
        <v>4.82</v>
      </c>
      <c r="C25" s="7" t="n">
        <v>2.95</v>
      </c>
      <c r="D25" s="7" t="n">
        <v>3.35</v>
      </c>
    </row>
    <row r="26" spans="1:4">
      <c r="A26" s="6" t="s">
        <v>62</v>
      </c>
    </row>
    <row r="27" spans="1:4">
      <c r="A27" s="3" t="s">
        <v>63</v>
      </c>
      <c r="B27" s="8" t="n">
        <v>363.5</v>
      </c>
      <c r="C27" s="5" t="n">
        <v>368</v>
      </c>
      <c r="D27" s="8" t="n">
        <v>367.1</v>
      </c>
    </row>
    <row r="28" spans="1:4">
      <c r="A28" s="3" t="s">
        <v>64</v>
      </c>
      <c r="B28" s="8" t="n">
        <v>370.4</v>
      </c>
      <c r="C28" s="8" t="n">
        <v>375.7</v>
      </c>
      <c r="D28" s="5" t="n">
        <v>3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7</v>
      </c>
      <c r="D2" s="2" t="s">
        <v>38</v>
      </c>
    </row>
    <row r="3" spans="1:4">
      <c r="A3" s="6" t="s">
        <v>66</v>
      </c>
    </row>
    <row r="4" spans="1:4">
      <c r="A4" s="3" t="s">
        <v>56</v>
      </c>
      <c r="B4" s="4" t="n">
        <v>1794</v>
      </c>
      <c r="C4" s="4" t="n">
        <v>1117</v>
      </c>
      <c r="D4" s="4" t="n">
        <v>1256</v>
      </c>
    </row>
    <row r="5" spans="1:4">
      <c r="A5" s="6" t="s">
        <v>67</v>
      </c>
    </row>
    <row r="6" spans="1:4">
      <c r="A6" s="3" t="s">
        <v>68</v>
      </c>
      <c r="B6" s="5" t="n">
        <v>14</v>
      </c>
      <c r="C6" s="5" t="n">
        <v>-13</v>
      </c>
      <c r="D6" s="5" t="n">
        <v>-8</v>
      </c>
    </row>
    <row r="7" spans="1:4">
      <c r="A7" s="3" t="s">
        <v>69</v>
      </c>
      <c r="B7" s="5" t="n">
        <v>-24</v>
      </c>
      <c r="C7" s="5" t="n">
        <v>57</v>
      </c>
      <c r="D7" s="5" t="n">
        <v>-54</v>
      </c>
    </row>
    <row r="8" spans="1:4">
      <c r="A8" s="3" t="s">
        <v>70</v>
      </c>
      <c r="B8" s="5" t="n">
        <v>-102</v>
      </c>
      <c r="C8" s="5" t="n">
        <v>92</v>
      </c>
      <c r="D8" s="5" t="n">
        <v>102</v>
      </c>
    </row>
    <row r="9" spans="1:4">
      <c r="A9" s="3" t="s">
        <v>71</v>
      </c>
      <c r="B9" s="5" t="n">
        <v>-57</v>
      </c>
      <c r="C9" s="5" t="n">
        <v>-20</v>
      </c>
      <c r="D9" s="5" t="n">
        <v>32</v>
      </c>
    </row>
    <row r="10" spans="1:4">
      <c r="A10" s="3" t="s">
        <v>72</v>
      </c>
      <c r="B10" s="5" t="n">
        <v>40</v>
      </c>
      <c r="C10" s="5" t="n">
        <v>-34</v>
      </c>
      <c r="D10" s="5" t="n">
        <v>-11</v>
      </c>
    </row>
    <row r="11" spans="1:4">
      <c r="A11" s="3" t="s">
        <v>73</v>
      </c>
      <c r="B11" s="5" t="n">
        <v>-129</v>
      </c>
      <c r="C11" s="5" t="n">
        <v>82</v>
      </c>
      <c r="D11" s="5" t="n">
        <v>61</v>
      </c>
    </row>
    <row r="12" spans="1:4">
      <c r="A12" s="3" t="s">
        <v>74</v>
      </c>
      <c r="B12" s="5" t="n">
        <v>1665</v>
      </c>
      <c r="C12" s="5" t="n">
        <v>1199</v>
      </c>
      <c r="D12" s="5" t="n">
        <v>1317</v>
      </c>
    </row>
    <row r="13" spans="1:4">
      <c r="A13" s="6" t="s">
        <v>75</v>
      </c>
    </row>
    <row r="14" spans="1:4">
      <c r="A14" s="3" t="s">
        <v>56</v>
      </c>
      <c r="B14" s="5" t="n">
        <v>-9</v>
      </c>
      <c r="C14" s="5" t="n">
        <v>-9</v>
      </c>
      <c r="D14" s="5" t="n">
        <v>-7</v>
      </c>
    </row>
    <row r="15" spans="1:4">
      <c r="A15" s="3" t="s">
        <v>76</v>
      </c>
      <c r="B15" s="4" t="n">
        <v>1656</v>
      </c>
      <c r="C15" s="4" t="n">
        <v>1190</v>
      </c>
      <c r="D15" s="4" t="n">
        <v>13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6" t="s">
        <v>188</v>
      </c>
    </row>
    <row r="4" spans="1:2">
      <c r="A4" s="3" t="s">
        <v>233</v>
      </c>
      <c r="B4" s="3" t="s">
        <v>234</v>
      </c>
    </row>
    <row r="5" spans="1:2">
      <c r="A5" s="3" t="s">
        <v>235</v>
      </c>
      <c r="B5" s="3" t="s">
        <v>236</v>
      </c>
    </row>
    <row r="6" spans="1:2">
      <c r="A6" s="3" t="s">
        <v>237</v>
      </c>
      <c r="B6" s="3" t="s">
        <v>238</v>
      </c>
    </row>
    <row r="7" spans="1:2">
      <c r="A7" s="3" t="s">
        <v>239</v>
      </c>
      <c r="B7" s="3" t="s">
        <v>240</v>
      </c>
    </row>
    <row r="8" spans="1:2">
      <c r="A8" s="3" t="s">
        <v>241</v>
      </c>
      <c r="B8" s="3" t="s">
        <v>242</v>
      </c>
    </row>
    <row r="9" spans="1:2">
      <c r="A9" s="3" t="s">
        <v>243</v>
      </c>
      <c r="B9" s="3" t="s">
        <v>244</v>
      </c>
    </row>
    <row r="10" spans="1:2">
      <c r="A10" s="3" t="s">
        <v>245</v>
      </c>
      <c r="B10" s="3" t="s">
        <v>246</v>
      </c>
    </row>
    <row r="11" spans="1:2">
      <c r="A11" s="3" t="s">
        <v>247</v>
      </c>
      <c r="B11" s="3" t="s">
        <v>248</v>
      </c>
    </row>
    <row r="12" spans="1:2">
      <c r="A12" s="3" t="s">
        <v>249</v>
      </c>
      <c r="B12" s="3" t="s">
        <v>250</v>
      </c>
    </row>
    <row r="13" spans="1:2">
      <c r="A13" s="3" t="s">
        <v>251</v>
      </c>
      <c r="B13" s="3" t="s">
        <v>252</v>
      </c>
    </row>
    <row r="14" spans="1:2">
      <c r="A14" s="3" t="s">
        <v>253</v>
      </c>
      <c r="B14" s="3" t="s">
        <v>254</v>
      </c>
    </row>
    <row r="15" spans="1:2">
      <c r="A15" s="3" t="s">
        <v>255</v>
      </c>
      <c r="B15" s="3" t="s">
        <v>256</v>
      </c>
    </row>
    <row r="16" spans="1:2">
      <c r="A16" s="3" t="s">
        <v>257</v>
      </c>
      <c r="B16" s="3" t="s">
        <v>258</v>
      </c>
    </row>
    <row r="17" spans="1:2">
      <c r="A17" s="3" t="s">
        <v>259</v>
      </c>
      <c r="B17" s="3" t="s">
        <v>260</v>
      </c>
    </row>
    <row r="18" spans="1:2">
      <c r="A18" s="3" t="s">
        <v>261</v>
      </c>
      <c r="B18" s="3" t="s">
        <v>262</v>
      </c>
    </row>
    <row r="19" spans="1:2">
      <c r="A19" s="3" t="s">
        <v>263</v>
      </c>
      <c r="B19" s="3" t="s">
        <v>264</v>
      </c>
    </row>
    <row r="20" spans="1:2">
      <c r="A20" s="3" t="s">
        <v>265</v>
      </c>
      <c r="B20" s="3" t="s">
        <v>266</v>
      </c>
    </row>
    <row r="21" spans="1:2">
      <c r="A21" s="3" t="s">
        <v>267</v>
      </c>
      <c r="B21" s="3" t="s">
        <v>268</v>
      </c>
    </row>
    <row r="22" spans="1:2">
      <c r="A22" s="3" t="s">
        <v>269</v>
      </c>
      <c r="B22" s="3" t="s">
        <v>270</v>
      </c>
    </row>
    <row r="23" spans="1:2">
      <c r="A23" s="3" t="s">
        <v>271</v>
      </c>
      <c r="B23" s="3" t="s">
        <v>272</v>
      </c>
    </row>
    <row r="24" spans="1:2">
      <c r="A24" s="3" t="s">
        <v>273</v>
      </c>
      <c r="B24"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190</v>
      </c>
    </row>
    <row r="4" spans="1:2">
      <c r="A4" s="3" t="s">
        <v>276</v>
      </c>
      <c r="B4"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6" t="s">
        <v>192</v>
      </c>
    </row>
    <row r="4" spans="1:2">
      <c r="A4" s="3" t="s">
        <v>279</v>
      </c>
      <c r="B4" s="3"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6" t="s">
        <v>194</v>
      </c>
    </row>
    <row r="4" spans="1:2">
      <c r="A4" s="3" t="s">
        <v>282</v>
      </c>
      <c r="B4" s="3"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196</v>
      </c>
    </row>
    <row r="4" spans="1:2">
      <c r="A4" s="3" t="s">
        <v>285</v>
      </c>
      <c r="B4" s="3" t="s">
        <v>286</v>
      </c>
    </row>
    <row r="5" spans="1:2">
      <c r="A5" s="3" t="s">
        <v>287</v>
      </c>
      <c r="B5" s="3" t="s">
        <v>288</v>
      </c>
    </row>
    <row r="6" spans="1:2">
      <c r="A6" s="3" t="s">
        <v>289</v>
      </c>
      <c r="B6" s="3"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198</v>
      </c>
    </row>
    <row r="4" spans="1:2">
      <c r="A4" s="3" t="s">
        <v>292</v>
      </c>
      <c r="B4" s="3" t="s">
        <v>293</v>
      </c>
    </row>
    <row r="5" spans="1:2">
      <c r="A5" s="3" t="s">
        <v>294</v>
      </c>
      <c r="B5" s="3" t="s">
        <v>295</v>
      </c>
    </row>
    <row r="6" spans="1:2">
      <c r="A6" s="3" t="s">
        <v>296</v>
      </c>
      <c r="B6" s="3" t="s">
        <v>297</v>
      </c>
    </row>
    <row r="7" spans="1:2">
      <c r="A7" s="3" t="s">
        <v>298</v>
      </c>
      <c r="B7" s="3" t="s">
        <v>299</v>
      </c>
    </row>
    <row r="8" spans="1:2">
      <c r="A8" s="3" t="s">
        <v>300</v>
      </c>
      <c r="B8" s="3" t="s">
        <v>301</v>
      </c>
    </row>
    <row r="9" spans="1:2">
      <c r="A9" s="3" t="s">
        <v>302</v>
      </c>
    </row>
    <row r="10" spans="1:2">
      <c r="A10" s="6" t="s">
        <v>198</v>
      </c>
    </row>
    <row r="11" spans="1:2">
      <c r="A11" s="3" t="s">
        <v>303</v>
      </c>
      <c r="B11" s="3"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00</v>
      </c>
    </row>
    <row r="4" spans="1:2">
      <c r="A4" s="3" t="s">
        <v>306</v>
      </c>
      <c r="B4" s="3" t="s">
        <v>307</v>
      </c>
    </row>
    <row r="5" spans="1:2">
      <c r="A5" s="3" t="s">
        <v>55</v>
      </c>
      <c r="B5" s="3" t="s">
        <v>308</v>
      </c>
    </row>
    <row r="6" spans="1:2">
      <c r="A6" s="3" t="s">
        <v>309</v>
      </c>
      <c r="B6" s="3" t="s">
        <v>310</v>
      </c>
    </row>
    <row r="7" spans="1:2">
      <c r="A7" s="3" t="s">
        <v>311</v>
      </c>
      <c r="B7" s="3" t="s">
        <v>312</v>
      </c>
    </row>
    <row r="8" spans="1:2">
      <c r="A8" s="3" t="s">
        <v>313</v>
      </c>
      <c r="B8" s="3" t="s">
        <v>314</v>
      </c>
    </row>
    <row r="9" spans="1:2">
      <c r="A9" s="3" t="s">
        <v>315</v>
      </c>
      <c r="B9" s="3"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6" t="s">
        <v>202</v>
      </c>
    </row>
    <row r="4" spans="1:2">
      <c r="A4" s="3" t="s">
        <v>318</v>
      </c>
      <c r="B4" s="3"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6" t="s">
        <v>204</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7</v>
      </c>
    </row>
    <row r="2" spans="1:3">
      <c r="A2" s="6" t="s">
        <v>78</v>
      </c>
    </row>
    <row r="3" spans="1:3">
      <c r="A3" s="3" t="s">
        <v>79</v>
      </c>
      <c r="B3" s="4" t="n">
        <v>2987</v>
      </c>
      <c r="C3" s="4" t="n">
        <v>2181</v>
      </c>
    </row>
    <row r="4" spans="1:3">
      <c r="A4" s="3" t="s">
        <v>80</v>
      </c>
      <c r="C4" s="5" t="n">
        <v>534</v>
      </c>
    </row>
    <row r="5" spans="1:3">
      <c r="A5" s="3" t="s">
        <v>81</v>
      </c>
      <c r="B5" s="5" t="n">
        <v>1831</v>
      </c>
      <c r="C5" s="5" t="n">
        <v>1487</v>
      </c>
    </row>
    <row r="6" spans="1:3">
      <c r="A6" s="3" t="s">
        <v>82</v>
      </c>
      <c r="B6" s="5" t="n">
        <v>2006</v>
      </c>
      <c r="C6" s="5" t="n">
        <v>1618</v>
      </c>
    </row>
    <row r="7" spans="1:3">
      <c r="A7" s="3" t="s">
        <v>83</v>
      </c>
      <c r="B7" s="5" t="n">
        <v>388</v>
      </c>
      <c r="C7" s="5" t="n">
        <v>348</v>
      </c>
    </row>
    <row r="8" spans="1:3">
      <c r="A8" s="3" t="s">
        <v>84</v>
      </c>
      <c r="B8" s="5" t="n">
        <v>7212</v>
      </c>
      <c r="C8" s="5" t="n">
        <v>6168</v>
      </c>
    </row>
    <row r="9" spans="1:3">
      <c r="A9" s="3" t="s">
        <v>85</v>
      </c>
      <c r="B9" s="5" t="n">
        <v>2068</v>
      </c>
      <c r="C9" s="5" t="n">
        <v>1823</v>
      </c>
    </row>
    <row r="10" spans="1:3">
      <c r="A10" s="6" t="s">
        <v>86</v>
      </c>
    </row>
    <row r="11" spans="1:3">
      <c r="A11" s="3" t="s">
        <v>87</v>
      </c>
      <c r="B11" s="5" t="n">
        <v>177</v>
      </c>
      <c r="C11" s="5" t="n">
        <v>843</v>
      </c>
    </row>
    <row r="12" spans="1:3">
      <c r="A12" s="3" t="s">
        <v>88</v>
      </c>
      <c r="B12" s="5" t="n">
        <v>1868</v>
      </c>
      <c r="C12" s="5" t="n">
        <v>1926</v>
      </c>
    </row>
    <row r="13" spans="1:3">
      <c r="A13" s="3" t="s">
        <v>89</v>
      </c>
      <c r="B13" s="5" t="n">
        <v>1203</v>
      </c>
      <c r="C13" s="5" t="n">
        <v>1276</v>
      </c>
    </row>
    <row r="14" spans="1:3">
      <c r="A14" s="3" t="s">
        <v>86</v>
      </c>
      <c r="B14" s="5" t="n">
        <v>628</v>
      </c>
      <c r="C14" s="5" t="n">
        <v>531</v>
      </c>
    </row>
    <row r="15" spans="1:3">
      <c r="A15" s="3" t="s">
        <v>90</v>
      </c>
      <c r="B15" s="5" t="n">
        <v>3876</v>
      </c>
      <c r="C15" s="5" t="n">
        <v>4576</v>
      </c>
    </row>
    <row r="16" spans="1:3">
      <c r="A16" s="3" t="s">
        <v>91</v>
      </c>
      <c r="B16" s="5" t="n">
        <v>13156</v>
      </c>
      <c r="C16" s="5" t="n">
        <v>12567</v>
      </c>
    </row>
    <row r="17" spans="1:3">
      <c r="A17" s="6" t="s">
        <v>92</v>
      </c>
    </row>
    <row r="18" spans="1:3">
      <c r="A18" s="3" t="s">
        <v>93</v>
      </c>
      <c r="B18" s="5" t="n">
        <v>516</v>
      </c>
      <c r="C18" s="5" t="n">
        <v>183</v>
      </c>
    </row>
    <row r="19" spans="1:3">
      <c r="A19" s="3" t="s">
        <v>94</v>
      </c>
      <c r="B19" s="5" t="n">
        <v>1490</v>
      </c>
      <c r="C19" s="5" t="n">
        <v>1182</v>
      </c>
    </row>
    <row r="20" spans="1:3">
      <c r="A20" s="3" t="s">
        <v>95</v>
      </c>
      <c r="B20" s="5" t="n">
        <v>2599</v>
      </c>
      <c r="C20" s="5" t="n">
        <v>1945</v>
      </c>
    </row>
    <row r="21" spans="1:3">
      <c r="A21" s="3" t="s">
        <v>96</v>
      </c>
      <c r="B21" s="5" t="n">
        <v>4605</v>
      </c>
      <c r="C21" s="5" t="n">
        <v>3310</v>
      </c>
    </row>
    <row r="22" spans="1:3">
      <c r="A22" s="6" t="s">
        <v>97</v>
      </c>
    </row>
    <row r="23" spans="1:3">
      <c r="A23" s="3" t="s">
        <v>98</v>
      </c>
      <c r="B23" s="5" t="n">
        <v>2896</v>
      </c>
      <c r="C23" s="5" t="n">
        <v>3361</v>
      </c>
    </row>
    <row r="24" spans="1:3">
      <c r="A24" s="3" t="s">
        <v>99</v>
      </c>
      <c r="B24" s="5" t="n">
        <v>1244</v>
      </c>
      <c r="C24" s="5" t="n">
        <v>1186</v>
      </c>
    </row>
    <row r="25" spans="1:3">
      <c r="A25" s="3" t="s">
        <v>100</v>
      </c>
      <c r="B25" s="5" t="n">
        <v>4140</v>
      </c>
      <c r="C25" s="5" t="n">
        <v>4547</v>
      </c>
    </row>
    <row r="26" spans="1:3">
      <c r="A26" s="3" t="s">
        <v>101</v>
      </c>
      <c r="B26" s="3" t="s">
        <v>102</v>
      </c>
      <c r="C26" s="3" t="s">
        <v>102</v>
      </c>
    </row>
    <row r="27" spans="1:3">
      <c r="A27" s="6" t="s">
        <v>103</v>
      </c>
    </row>
    <row r="28" spans="1:3">
      <c r="A28" s="3" t="s">
        <v>104</v>
      </c>
      <c r="B28" s="5" t="n">
        <v>6</v>
      </c>
      <c r="C28" s="5" t="n">
        <v>6</v>
      </c>
    </row>
    <row r="29" spans="1:3">
      <c r="A29" s="3" t="s">
        <v>105</v>
      </c>
      <c r="B29" s="5" t="n">
        <v>4403</v>
      </c>
      <c r="C29" s="5" t="n">
        <v>3972</v>
      </c>
    </row>
    <row r="30" spans="1:3">
      <c r="A30" s="3" t="s">
        <v>106</v>
      </c>
      <c r="B30" s="5" t="n">
        <v>9984</v>
      </c>
      <c r="C30" s="5" t="n">
        <v>9040</v>
      </c>
    </row>
    <row r="31" spans="1:3">
      <c r="A31" s="3" t="s">
        <v>107</v>
      </c>
      <c r="B31" s="5" t="n">
        <v>-563</v>
      </c>
      <c r="C31" s="5" t="n">
        <v>-434</v>
      </c>
    </row>
    <row r="32" spans="1:3">
      <c r="A32" s="3" t="s">
        <v>108</v>
      </c>
      <c r="B32" s="5" t="n">
        <v>13830</v>
      </c>
      <c r="C32" s="5" t="n">
        <v>12584</v>
      </c>
    </row>
    <row r="33" spans="1:3">
      <c r="A33" s="3" t="s">
        <v>109</v>
      </c>
      <c r="B33" s="5" t="n">
        <v>-9444</v>
      </c>
      <c r="C33" s="5" t="n">
        <v>-7896</v>
      </c>
    </row>
    <row r="34" spans="1:3">
      <c r="A34" s="3" t="s">
        <v>110</v>
      </c>
      <c r="B34" s="5" t="n">
        <v>4386</v>
      </c>
      <c r="C34" s="5" t="n">
        <v>4688</v>
      </c>
    </row>
    <row r="35" spans="1:3">
      <c r="A35" s="3" t="s">
        <v>111</v>
      </c>
      <c r="B35" s="5" t="n">
        <v>25</v>
      </c>
      <c r="C35" s="5" t="n">
        <v>22</v>
      </c>
    </row>
    <row r="36" spans="1:3">
      <c r="A36" s="3" t="s">
        <v>112</v>
      </c>
      <c r="B36" s="5" t="n">
        <v>4411</v>
      </c>
      <c r="C36" s="5" t="n">
        <v>4710</v>
      </c>
    </row>
    <row r="37" spans="1:3">
      <c r="A37" s="3" t="s">
        <v>113</v>
      </c>
      <c r="B37" s="4" t="n">
        <v>13156</v>
      </c>
      <c r="C37" s="4" t="n">
        <v>125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206</v>
      </c>
    </row>
    <row r="4" spans="1:2">
      <c r="A4" s="3" t="s">
        <v>326</v>
      </c>
      <c r="B4" s="3" t="s">
        <v>327</v>
      </c>
    </row>
    <row r="5" spans="1:2">
      <c r="A5" s="3" t="s">
        <v>328</v>
      </c>
      <c r="B5" s="3" t="s">
        <v>329</v>
      </c>
    </row>
    <row r="6" spans="1:2">
      <c r="A6" s="3" t="s">
        <v>330</v>
      </c>
      <c r="B6" s="3" t="s">
        <v>331</v>
      </c>
    </row>
    <row r="7" spans="1:2">
      <c r="A7" s="3" t="s">
        <v>332</v>
      </c>
      <c r="B7" s="3" t="s">
        <v>333</v>
      </c>
    </row>
    <row r="8" spans="1:2">
      <c r="A8" s="3" t="s">
        <v>334</v>
      </c>
      <c r="B8" s="3"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08</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6" t="s">
        <v>210</v>
      </c>
    </row>
    <row r="4" spans="1:2">
      <c r="A4" s="3" t="s">
        <v>348</v>
      </c>
      <c r="B4" s="3" t="s">
        <v>349</v>
      </c>
    </row>
    <row r="5" spans="1:2">
      <c r="A5" s="3" t="s">
        <v>350</v>
      </c>
    </row>
    <row r="6" spans="1:2">
      <c r="A6" s="6" t="s">
        <v>210</v>
      </c>
    </row>
    <row r="7" spans="1:2">
      <c r="A7" s="3" t="s">
        <v>351</v>
      </c>
      <c r="B7" s="3" t="s">
        <v>352</v>
      </c>
    </row>
    <row r="8" spans="1:2">
      <c r="A8" s="3" t="s">
        <v>353</v>
      </c>
      <c r="B8" s="3" t="s">
        <v>354</v>
      </c>
    </row>
    <row r="9" spans="1:2">
      <c r="A9" s="3" t="s">
        <v>355</v>
      </c>
      <c r="B9" s="3"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6" t="s">
        <v>212</v>
      </c>
    </row>
    <row r="4" spans="1:2">
      <c r="A4" s="3" t="s">
        <v>358</v>
      </c>
      <c r="B4" s="3" t="s">
        <v>359</v>
      </c>
    </row>
    <row r="5" spans="1:2">
      <c r="A5" s="3" t="s">
        <v>360</v>
      </c>
      <c r="B5" s="3" t="s">
        <v>361</v>
      </c>
    </row>
    <row r="6" spans="1:2">
      <c r="A6" s="3" t="s">
        <v>362</v>
      </c>
      <c r="B6" s="3" t="s">
        <v>363</v>
      </c>
    </row>
    <row r="7" spans="1:2">
      <c r="A7" s="3" t="s">
        <v>364</v>
      </c>
      <c r="B7" s="3" t="s">
        <v>365</v>
      </c>
    </row>
    <row r="8" spans="1:2">
      <c r="A8" s="3" t="s">
        <v>366</v>
      </c>
      <c r="B8" s="3" t="s">
        <v>367</v>
      </c>
    </row>
    <row r="9" spans="1:2">
      <c r="A9" s="3" t="s">
        <v>368</v>
      </c>
      <c r="B9" s="3" t="s">
        <v>369</v>
      </c>
    </row>
    <row r="10" spans="1:2">
      <c r="A10" s="3" t="s">
        <v>370</v>
      </c>
      <c r="B10" s="3" t="s">
        <v>371</v>
      </c>
    </row>
    <row r="11" spans="1:2">
      <c r="A11" s="3" t="s">
        <v>372</v>
      </c>
      <c r="B11" s="3" t="s">
        <v>373</v>
      </c>
    </row>
    <row r="12" spans="1:2">
      <c r="A12" s="3" t="s">
        <v>374</v>
      </c>
      <c r="B12" s="3" t="s">
        <v>375</v>
      </c>
    </row>
    <row r="13" spans="1:2">
      <c r="A13" s="3" t="s">
        <v>376</v>
      </c>
      <c r="B13" s="3"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214</v>
      </c>
    </row>
    <row r="4" spans="1:2">
      <c r="A4" s="3" t="s">
        <v>379</v>
      </c>
      <c r="B4" s="3"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216</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6" t="s">
        <v>218</v>
      </c>
    </row>
    <row r="4" spans="1:2">
      <c r="A4" s="3" t="s">
        <v>387</v>
      </c>
      <c r="B4" s="3" t="s">
        <v>388</v>
      </c>
    </row>
    <row r="5" spans="1:2">
      <c r="A5" s="3" t="s">
        <v>389</v>
      </c>
      <c r="B5" s="3" t="s">
        <v>390</v>
      </c>
    </row>
    <row r="6" spans="1:2">
      <c r="A6" s="3" t="s">
        <v>391</v>
      </c>
      <c r="B6" s="3" t="s">
        <v>392</v>
      </c>
    </row>
    <row r="7" spans="1:2">
      <c r="A7" s="3" t="s">
        <v>393</v>
      </c>
      <c r="B7" s="3" t="s">
        <v>394</v>
      </c>
    </row>
    <row r="8" spans="1:2">
      <c r="A8" s="3" t="s">
        <v>395</v>
      </c>
      <c r="B8" s="3" t="s">
        <v>396</v>
      </c>
    </row>
    <row r="9" spans="1:2">
      <c r="A9" s="3" t="s">
        <v>397</v>
      </c>
      <c r="B9" s="3" t="s">
        <v>398</v>
      </c>
    </row>
    <row r="10" spans="1:2">
      <c r="A10" s="3" t="s">
        <v>399</v>
      </c>
      <c r="B10" s="3"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6" t="s">
        <v>220</v>
      </c>
    </row>
    <row r="4" spans="1:2">
      <c r="A4" s="3" t="s">
        <v>402</v>
      </c>
      <c r="B4" s="3"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6" t="s">
        <v>222</v>
      </c>
    </row>
    <row r="4" spans="1:2">
      <c r="A4" s="3" t="s">
        <v>405</v>
      </c>
      <c r="B4" s="3"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7</v>
      </c>
      <c r="B1" s="2" t="s">
        <v>1</v>
      </c>
    </row>
    <row r="2" spans="1:2">
      <c r="B2" s="2" t="s">
        <v>2</v>
      </c>
    </row>
    <row r="3" spans="1:2">
      <c r="A3" s="6" t="s">
        <v>224</v>
      </c>
    </row>
    <row r="4" spans="1:2">
      <c r="A4" s="3" t="s">
        <v>408</v>
      </c>
      <c r="B4" s="3"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37</v>
      </c>
    </row>
    <row r="2" spans="1:3">
      <c r="A2" s="3" t="s">
        <v>33</v>
      </c>
    </row>
    <row r="3" spans="1:3">
      <c r="A3" s="3" t="s">
        <v>115</v>
      </c>
      <c r="B3" s="7" t="n">
        <v>0.01</v>
      </c>
      <c r="C3" s="7" t="n">
        <v>0.01</v>
      </c>
    </row>
    <row r="4" spans="1:3">
      <c r="A4" s="3" t="s">
        <v>116</v>
      </c>
      <c r="B4" s="5" t="n">
        <v>1300000000</v>
      </c>
      <c r="C4" s="5" t="n">
        <v>1300000000</v>
      </c>
    </row>
    <row r="5" spans="1:3">
      <c r="A5" s="3" t="s">
        <v>117</v>
      </c>
      <c r="B5" s="5" t="n">
        <v>443685124</v>
      </c>
      <c r="C5" s="5" t="n">
        <v>435413976</v>
      </c>
    </row>
    <row r="6" spans="1:3">
      <c r="A6" s="3" t="s">
        <v>118</v>
      </c>
      <c r="B6" s="5" t="n">
        <v>221564500</v>
      </c>
      <c r="C6" s="5" t="n">
        <v>224093800</v>
      </c>
    </row>
    <row r="7" spans="1:3">
      <c r="A7" s="3" t="s">
        <v>119</v>
      </c>
      <c r="B7" s="5" t="n">
        <v>222120630</v>
      </c>
      <c r="C7" s="5" t="n">
        <v>211320208</v>
      </c>
    </row>
    <row r="8" spans="1:3">
      <c r="A8" s="3" t="s">
        <v>35</v>
      </c>
    </row>
    <row r="9" spans="1:3">
      <c r="A9" s="3" t="s">
        <v>115</v>
      </c>
      <c r="B9" s="7" t="n">
        <v>0.01</v>
      </c>
      <c r="C9" s="7" t="n">
        <v>0.01</v>
      </c>
    </row>
    <row r="10" spans="1:3">
      <c r="A10" s="3" t="s">
        <v>116</v>
      </c>
      <c r="B10" s="5" t="n">
        <v>304000000</v>
      </c>
      <c r="C10" s="5" t="n">
        <v>304000000</v>
      </c>
    </row>
    <row r="11" spans="1:3">
      <c r="A11" s="3" t="s">
        <v>117</v>
      </c>
      <c r="B11" s="5" t="n">
        <v>139537814</v>
      </c>
      <c r="C11" s="5" t="n">
        <v>143051679</v>
      </c>
    </row>
    <row r="12" spans="1:3">
      <c r="A12" s="3" t="s">
        <v>118</v>
      </c>
      <c r="B12" s="5" t="n">
        <v>139537814</v>
      </c>
      <c r="C12" s="5" t="n">
        <v>143051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6" t="s">
        <v>226</v>
      </c>
    </row>
    <row r="4" spans="1:2">
      <c r="A4" s="3" t="s">
        <v>411</v>
      </c>
      <c r="B4" s="3"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3</v>
      </c>
      <c r="B1" s="2" t="s">
        <v>1</v>
      </c>
    </row>
    <row r="2" spans="1:2">
      <c r="B2" s="2" t="s">
        <v>2</v>
      </c>
    </row>
    <row r="3" spans="1:2">
      <c r="A3" s="6" t="s">
        <v>228</v>
      </c>
    </row>
    <row r="4" spans="1:2">
      <c r="A4" s="3" t="s">
        <v>414</v>
      </c>
      <c r="B4" s="3"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7</v>
      </c>
      <c r="D2" s="2" t="s">
        <v>38</v>
      </c>
    </row>
    <row r="3" spans="1:4">
      <c r="A3" s="6" t="s">
        <v>237</v>
      </c>
    </row>
    <row r="4" spans="1:4">
      <c r="A4" s="3" t="s">
        <v>417</v>
      </c>
      <c r="B4" s="4" t="n">
        <v>30</v>
      </c>
      <c r="C4" s="4" t="n">
        <v>-17</v>
      </c>
      <c r="D4" s="4" t="n">
        <v>32</v>
      </c>
    </row>
    <row r="5" spans="1:4">
      <c r="A5" s="3" t="s">
        <v>418</v>
      </c>
      <c r="B5" s="5" t="n">
        <v>77</v>
      </c>
    </row>
    <row r="6" spans="1:4">
      <c r="A6" s="3" t="s">
        <v>419</v>
      </c>
      <c r="B6" s="5" t="n">
        <v>6</v>
      </c>
    </row>
    <row r="7" spans="1:4">
      <c r="A7" s="3" t="s">
        <v>420</v>
      </c>
      <c r="B7" s="4" t="n">
        <v>46</v>
      </c>
      <c r="C7" s="4" t="n">
        <v>-95</v>
      </c>
      <c r="D7" s="4" t="n">
        <v>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7</v>
      </c>
    </row>
    <row r="2" spans="1:3">
      <c r="A2" s="6" t="s">
        <v>239</v>
      </c>
    </row>
    <row r="3" spans="1:3">
      <c r="A3" s="3" t="s">
        <v>422</v>
      </c>
      <c r="B3" s="4" t="n">
        <v>1566</v>
      </c>
      <c r="C3" s="4" t="n">
        <v>8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3" t="s">
        <v>424</v>
      </c>
    </row>
    <row r="4" spans="1:2">
      <c r="A4" s="6" t="s">
        <v>249</v>
      </c>
    </row>
    <row r="5" spans="1:2">
      <c r="A5" s="3" t="s">
        <v>425</v>
      </c>
      <c r="B5" s="3" t="s">
        <v>426</v>
      </c>
    </row>
    <row r="6" spans="1:2">
      <c r="A6" s="3" t="s">
        <v>427</v>
      </c>
    </row>
    <row r="7" spans="1:2">
      <c r="A7" s="6" t="s">
        <v>249</v>
      </c>
    </row>
    <row r="8" spans="1:2">
      <c r="A8" s="3" t="s">
        <v>425</v>
      </c>
      <c r="B8" s="3"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7</v>
      </c>
      <c r="D2" s="2" t="s">
        <v>38</v>
      </c>
    </row>
    <row r="3" spans="1:4">
      <c r="A3" s="6" t="s">
        <v>259</v>
      </c>
    </row>
    <row r="4" spans="1:4">
      <c r="A4" s="3" t="s">
        <v>430</v>
      </c>
      <c r="B4" s="4" t="n">
        <v>3440</v>
      </c>
      <c r="C4" s="4" t="n">
        <v>3287</v>
      </c>
      <c r="D4" s="4" t="n">
        <v>26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7</v>
      </c>
      <c r="D2" s="2" t="s">
        <v>38</v>
      </c>
    </row>
    <row r="3" spans="1:4">
      <c r="A3" s="6" t="s">
        <v>261</v>
      </c>
    </row>
    <row r="4" spans="1:4">
      <c r="A4" s="3" t="s">
        <v>432</v>
      </c>
      <c r="B4" s="4" t="n">
        <v>202</v>
      </c>
      <c r="C4" s="4" t="n">
        <v>181</v>
      </c>
      <c r="D4" s="4" t="n">
        <v>179</v>
      </c>
    </row>
    <row r="5" spans="1:4">
      <c r="A5" s="6" t="s">
        <v>263</v>
      </c>
    </row>
    <row r="6" spans="1:4">
      <c r="A6" s="3" t="s">
        <v>433</v>
      </c>
      <c r="B6" s="4" t="n">
        <v>533</v>
      </c>
      <c r="C6" s="4" t="n">
        <v>476</v>
      </c>
      <c r="D6" s="4" t="n">
        <v>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16"/>
  </cols>
  <sheetData>
    <row r="1" spans="1:2">
      <c r="A1" s="1" t="s">
        <v>434</v>
      </c>
      <c r="B1" s="2" t="s">
        <v>1</v>
      </c>
    </row>
    <row r="2" spans="1:2">
      <c r="B2" s="2" t="s">
        <v>2</v>
      </c>
    </row>
    <row r="3" spans="1:2">
      <c r="A3" s="3" t="s">
        <v>435</v>
      </c>
    </row>
    <row r="4" spans="1:2">
      <c r="A4" s="6" t="s">
        <v>436</v>
      </c>
    </row>
    <row r="5" spans="1:2">
      <c r="A5" s="3" t="s">
        <v>437</v>
      </c>
      <c r="B5" s="3" t="s">
        <v>438</v>
      </c>
    </row>
    <row r="6" spans="1:2">
      <c r="A6" s="3" t="s">
        <v>439</v>
      </c>
    </row>
    <row r="7" spans="1:2">
      <c r="A7" s="6" t="s">
        <v>436</v>
      </c>
    </row>
    <row r="8" spans="1:2">
      <c r="A8" s="3" t="s">
        <v>440</v>
      </c>
      <c r="B8" s="3" t="s">
        <v>438</v>
      </c>
    </row>
    <row r="9" spans="1:2">
      <c r="A9" s="3" t="s">
        <v>441</v>
      </c>
    </row>
    <row r="10" spans="1:2">
      <c r="A10" s="6" t="s">
        <v>436</v>
      </c>
    </row>
    <row r="11" spans="1:2">
      <c r="A11" s="3" t="s">
        <v>440</v>
      </c>
      <c r="B11" s="3" t="s">
        <v>442</v>
      </c>
    </row>
    <row r="12" spans="1:2">
      <c r="A12" s="3" t="s">
        <v>437</v>
      </c>
      <c r="B12" s="3" t="s">
        <v>443</v>
      </c>
    </row>
    <row r="13" spans="1:2">
      <c r="A13" s="3" t="s">
        <v>444</v>
      </c>
    </row>
    <row r="14" spans="1:2">
      <c r="A14" s="6" t="s">
        <v>436</v>
      </c>
    </row>
    <row r="15" spans="1:2">
      <c r="A15" s="3" t="s">
        <v>440</v>
      </c>
      <c r="B15" s="3" t="s">
        <v>438</v>
      </c>
    </row>
    <row r="16" spans="1:2">
      <c r="A16" s="3" t="s">
        <v>445</v>
      </c>
    </row>
    <row r="17" spans="1:2">
      <c r="A17" s="6" t="s">
        <v>436</v>
      </c>
    </row>
    <row r="18" spans="1:2">
      <c r="A18" s="3" t="s">
        <v>440</v>
      </c>
      <c r="B18" s="3"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6" t="s">
        <v>449</v>
      </c>
    </row>
    <row r="4" spans="1:2">
      <c r="A4" s="3" t="s">
        <v>450</v>
      </c>
      <c r="B4" s="3" t="s">
        <v>451</v>
      </c>
    </row>
    <row r="5" spans="1:2">
      <c r="A5" s="3" t="s">
        <v>452</v>
      </c>
      <c r="B5" s="3" t="s">
        <v>451</v>
      </c>
    </row>
    <row r="6" spans="1:2">
      <c r="A6" s="3" t="s">
        <v>453</v>
      </c>
      <c r="B6" s="4" t="n">
        <v>3382</v>
      </c>
    </row>
    <row r="7" spans="1:2">
      <c r="A7" s="3" t="s">
        <v>454</v>
      </c>
    </row>
    <row r="8" spans="1:2">
      <c r="A8" s="6" t="s">
        <v>449</v>
      </c>
    </row>
    <row r="9" spans="1:2">
      <c r="A9" s="3" t="s">
        <v>455</v>
      </c>
      <c r="B9" s="4"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7</v>
      </c>
    </row>
    <row r="3" spans="1:3">
      <c r="A3" s="6" t="s">
        <v>457</v>
      </c>
    </row>
    <row r="4" spans="1:3">
      <c r="A4" s="3" t="s">
        <v>458</v>
      </c>
      <c r="B4" s="4" t="n">
        <v>6</v>
      </c>
    </row>
    <row r="5" spans="1:3">
      <c r="A5" s="3" t="s">
        <v>459</v>
      </c>
      <c r="B5" s="4" t="n">
        <v>77</v>
      </c>
    </row>
    <row r="6" spans="1:3">
      <c r="A6" s="3" t="s">
        <v>460</v>
      </c>
      <c r="C6" s="4" t="n">
        <v>1236</v>
      </c>
    </row>
    <row r="7" spans="1:3">
      <c r="A7" s="3" t="s">
        <v>461</v>
      </c>
      <c r="C7" s="5" t="n">
        <v>-14</v>
      </c>
    </row>
    <row r="8" spans="1:3">
      <c r="A8" s="3" t="s">
        <v>462</v>
      </c>
      <c r="C8" s="5" t="n">
        <v>1222</v>
      </c>
    </row>
    <row r="9" spans="1:3">
      <c r="A9" s="3" t="s">
        <v>463</v>
      </c>
    </row>
    <row r="10" spans="1:3">
      <c r="A10" s="6" t="s">
        <v>457</v>
      </c>
    </row>
    <row r="11" spans="1:3">
      <c r="A11" s="3" t="s">
        <v>460</v>
      </c>
      <c r="C11" s="5" t="n">
        <v>427</v>
      </c>
    </row>
    <row r="12" spans="1:3">
      <c r="A12" s="3" t="s">
        <v>461</v>
      </c>
      <c r="C12" s="5" t="n">
        <v>-5</v>
      </c>
    </row>
    <row r="13" spans="1:3">
      <c r="A13" s="3" t="s">
        <v>462</v>
      </c>
      <c r="C13" s="5" t="n">
        <v>422</v>
      </c>
    </row>
    <row r="14" spans="1:3">
      <c r="A14" s="3" t="s">
        <v>464</v>
      </c>
    </row>
    <row r="15" spans="1:3">
      <c r="A15" s="6" t="s">
        <v>457</v>
      </c>
    </row>
    <row r="16" spans="1:3">
      <c r="A16" s="3" t="s">
        <v>460</v>
      </c>
      <c r="C16" s="5" t="n">
        <v>114</v>
      </c>
    </row>
    <row r="17" spans="1:3">
      <c r="A17" s="3" t="s">
        <v>461</v>
      </c>
      <c r="C17" s="5" t="n">
        <v>-2</v>
      </c>
    </row>
    <row r="18" spans="1:3">
      <c r="A18" s="3" t="s">
        <v>462</v>
      </c>
      <c r="C18" s="5" t="n">
        <v>112</v>
      </c>
    </row>
    <row r="19" spans="1:3">
      <c r="A19" s="3" t="s">
        <v>465</v>
      </c>
    </row>
    <row r="20" spans="1:3">
      <c r="A20" s="6" t="s">
        <v>457</v>
      </c>
    </row>
    <row r="21" spans="1:3">
      <c r="A21" s="3" t="s">
        <v>460</v>
      </c>
      <c r="C21" s="5" t="n">
        <v>479</v>
      </c>
    </row>
    <row r="22" spans="1:3">
      <c r="A22" s="3" t="s">
        <v>461</v>
      </c>
      <c r="C22" s="5" t="n">
        <v>-7</v>
      </c>
    </row>
    <row r="23" spans="1:3">
      <c r="A23" s="3" t="s">
        <v>462</v>
      </c>
      <c r="C23" s="5" t="n">
        <v>472</v>
      </c>
    </row>
    <row r="24" spans="1:3">
      <c r="A24" s="3" t="s">
        <v>466</v>
      </c>
    </row>
    <row r="25" spans="1:3">
      <c r="A25" s="6" t="s">
        <v>457</v>
      </c>
    </row>
    <row r="26" spans="1:3">
      <c r="A26" s="3" t="s">
        <v>460</v>
      </c>
      <c r="C26" s="5" t="n">
        <v>200</v>
      </c>
    </row>
    <row r="27" spans="1:3">
      <c r="A27" s="3" t="s">
        <v>462</v>
      </c>
      <c r="C27" s="5" t="n">
        <v>200</v>
      </c>
    </row>
    <row r="28" spans="1:3">
      <c r="A28" s="3" t="s">
        <v>467</v>
      </c>
    </row>
    <row r="29" spans="1:3">
      <c r="A29" s="6" t="s">
        <v>457</v>
      </c>
    </row>
    <row r="30" spans="1:3">
      <c r="A30" s="3" t="s">
        <v>460</v>
      </c>
      <c r="C30" s="5" t="n">
        <v>16</v>
      </c>
    </row>
    <row r="31" spans="1:3">
      <c r="A31" s="3" t="s">
        <v>462</v>
      </c>
      <c r="C31" s="4" t="n">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61"/>
    <col customWidth="1" max="3" min="3" width="13"/>
    <col customWidth="1" max="4" min="4" width="16"/>
    <col customWidth="1" max="5" min="5" width="18"/>
    <col customWidth="1" max="6" min="6" width="8"/>
    <col customWidth="1" max="7" min="7" width="15"/>
    <col customWidth="1" max="8" min="8" width="26"/>
    <col customWidth="1" max="9" min="9" width="9"/>
  </cols>
  <sheetData>
    <row r="1" spans="1:9">
      <c r="A1" s="1" t="s">
        <v>120</v>
      </c>
      <c r="B1" s="2" t="s">
        <v>121</v>
      </c>
      <c r="C1" s="2" t="s">
        <v>122</v>
      </c>
      <c r="D1" s="2" t="s">
        <v>123</v>
      </c>
      <c r="E1" s="2" t="s">
        <v>124</v>
      </c>
      <c r="F1" s="2" t="s">
        <v>125</v>
      </c>
      <c r="G1" s="2" t="s">
        <v>126</v>
      </c>
      <c r="H1" s="2" t="s">
        <v>127</v>
      </c>
      <c r="I1" s="2" t="s">
        <v>128</v>
      </c>
    </row>
    <row r="2" spans="1:9">
      <c r="A2" s="3" t="s">
        <v>129</v>
      </c>
      <c r="C2" s="4" t="n">
        <v>6</v>
      </c>
      <c r="D2" s="4" t="n">
        <v>3161</v>
      </c>
      <c r="E2" s="4" t="n">
        <v>7693</v>
      </c>
      <c r="F2" s="4" t="n">
        <v>-545</v>
      </c>
      <c r="G2" s="4" t="n">
        <v>-6743</v>
      </c>
      <c r="H2" s="4" t="n">
        <v>15</v>
      </c>
    </row>
    <row r="3" spans="1:9">
      <c r="A3" s="6" t="s">
        <v>130</v>
      </c>
    </row>
    <row r="4" spans="1:9">
      <c r="A4" s="3" t="s">
        <v>131</v>
      </c>
      <c r="E4" s="5" t="n">
        <v>-490</v>
      </c>
    </row>
    <row r="5" spans="1:9">
      <c r="A5" s="3" t="s">
        <v>58</v>
      </c>
      <c r="E5" s="5" t="n">
        <v>1249</v>
      </c>
      <c r="I5" s="4" t="n">
        <v>1249</v>
      </c>
    </row>
    <row r="6" spans="1:9">
      <c r="A6" s="3" t="s">
        <v>132</v>
      </c>
      <c r="G6" s="5" t="n">
        <v>-355</v>
      </c>
    </row>
    <row r="7" spans="1:9">
      <c r="A7" s="3" t="s">
        <v>133</v>
      </c>
      <c r="D7" s="5" t="n">
        <v>398</v>
      </c>
      <c r="G7" s="5" t="n">
        <v>-51</v>
      </c>
    </row>
    <row r="8" spans="1:9">
      <c r="A8" s="3" t="s">
        <v>57</v>
      </c>
      <c r="H8" s="5" t="n">
        <v>7</v>
      </c>
      <c r="I8" s="5" t="n">
        <v>-7</v>
      </c>
    </row>
    <row r="9" spans="1:9">
      <c r="A9" s="3" t="s">
        <v>134</v>
      </c>
      <c r="H9" s="5" t="n">
        <v>-4</v>
      </c>
    </row>
    <row r="10" spans="1:9">
      <c r="A10" s="3" t="s">
        <v>135</v>
      </c>
      <c r="F10" s="5" t="n">
        <v>61</v>
      </c>
      <c r="I10" s="5" t="n">
        <v>61</v>
      </c>
    </row>
    <row r="11" spans="1:9">
      <c r="A11" s="3" t="s">
        <v>136</v>
      </c>
      <c r="B11" s="4" t="n">
        <v>4384</v>
      </c>
      <c r="C11" s="5" t="n">
        <v>6</v>
      </c>
      <c r="D11" s="5" t="n">
        <v>3559</v>
      </c>
      <c r="E11" s="5" t="n">
        <v>8452</v>
      </c>
      <c r="F11" s="5" t="n">
        <v>-484</v>
      </c>
      <c r="G11" s="5" t="n">
        <v>-7149</v>
      </c>
      <c r="H11" s="5" t="n">
        <v>18</v>
      </c>
      <c r="I11" s="4" t="n">
        <v>4402</v>
      </c>
    </row>
    <row r="12" spans="1:9">
      <c r="A12" s="6" t="s">
        <v>130</v>
      </c>
    </row>
    <row r="13" spans="1:9">
      <c r="A13" s="3" t="s">
        <v>137</v>
      </c>
      <c r="I13" s="7" t="n">
        <v>1.32</v>
      </c>
    </row>
    <row r="14" spans="1:9">
      <c r="A14" s="3" t="s">
        <v>131</v>
      </c>
      <c r="E14" s="5" t="n">
        <v>-552</v>
      </c>
    </row>
    <row r="15" spans="1:9">
      <c r="A15" s="3" t="s">
        <v>58</v>
      </c>
      <c r="E15" s="5" t="n">
        <v>1108</v>
      </c>
      <c r="I15" s="4" t="n">
        <v>1108</v>
      </c>
    </row>
    <row r="16" spans="1:9">
      <c r="A16" s="3" t="s">
        <v>138</v>
      </c>
      <c r="E16" s="5" t="n">
        <v>32</v>
      </c>
      <c r="F16" s="5" t="n">
        <v>-32</v>
      </c>
    </row>
    <row r="17" spans="1:9">
      <c r="A17" s="3" t="s">
        <v>132</v>
      </c>
      <c r="G17" s="5" t="n">
        <v>-688</v>
      </c>
    </row>
    <row r="18" spans="1:9">
      <c r="A18" s="3" t="s">
        <v>133</v>
      </c>
      <c r="D18" s="5" t="n">
        <v>413</v>
      </c>
      <c r="G18" s="5" t="n">
        <v>-59</v>
      </c>
    </row>
    <row r="19" spans="1:9">
      <c r="A19" s="3" t="s">
        <v>57</v>
      </c>
      <c r="H19" s="5" t="n">
        <v>9</v>
      </c>
      <c r="I19" s="5" t="n">
        <v>-9</v>
      </c>
    </row>
    <row r="20" spans="1:9">
      <c r="A20" s="3" t="s">
        <v>134</v>
      </c>
      <c r="H20" s="5" t="n">
        <v>-5</v>
      </c>
    </row>
    <row r="21" spans="1:9">
      <c r="A21" s="3" t="s">
        <v>135</v>
      </c>
      <c r="F21" s="5" t="n">
        <v>82</v>
      </c>
      <c r="I21" s="5" t="n">
        <v>82</v>
      </c>
    </row>
    <row r="22" spans="1:9">
      <c r="A22" s="3" t="s">
        <v>139</v>
      </c>
      <c r="B22" s="5" t="n">
        <v>4688</v>
      </c>
      <c r="C22" s="5" t="n">
        <v>6</v>
      </c>
      <c r="D22" s="5" t="n">
        <v>3972</v>
      </c>
      <c r="E22" s="5" t="n">
        <v>9040</v>
      </c>
      <c r="F22" s="5" t="n">
        <v>-434</v>
      </c>
      <c r="G22" s="5" t="n">
        <v>-7896</v>
      </c>
      <c r="H22" s="5" t="n">
        <v>22</v>
      </c>
      <c r="I22" s="4" t="n">
        <v>4710</v>
      </c>
    </row>
    <row r="23" spans="1:9">
      <c r="A23" s="6" t="s">
        <v>130</v>
      </c>
    </row>
    <row r="24" spans="1:9">
      <c r="A24" s="3" t="s">
        <v>137</v>
      </c>
      <c r="I24" s="7" t="n">
        <v>1.48</v>
      </c>
    </row>
    <row r="25" spans="1:9">
      <c r="A25" s="3" t="s">
        <v>131</v>
      </c>
      <c r="E25" s="5" t="n">
        <v>-612</v>
      </c>
    </row>
    <row r="26" spans="1:9">
      <c r="A26" s="3" t="s">
        <v>58</v>
      </c>
      <c r="E26" s="5" t="n">
        <v>1785</v>
      </c>
      <c r="I26" s="4" t="n">
        <v>1785</v>
      </c>
    </row>
    <row r="27" spans="1:9">
      <c r="A27" s="3" t="s">
        <v>132</v>
      </c>
      <c r="G27" s="5" t="n">
        <v>-1458</v>
      </c>
    </row>
    <row r="28" spans="1:9">
      <c r="A28" s="3" t="s">
        <v>133</v>
      </c>
      <c r="D28" s="5" t="n">
        <v>431</v>
      </c>
      <c r="G28" s="5" t="n">
        <v>-90</v>
      </c>
    </row>
    <row r="29" spans="1:9">
      <c r="A29" s="3" t="s">
        <v>57</v>
      </c>
      <c r="H29" s="5" t="n">
        <v>9</v>
      </c>
      <c r="I29" s="5" t="n">
        <v>-9</v>
      </c>
    </row>
    <row r="30" spans="1:9">
      <c r="A30" s="3" t="s">
        <v>134</v>
      </c>
      <c r="H30" s="5" t="n">
        <v>-6</v>
      </c>
    </row>
    <row r="31" spans="1:9">
      <c r="A31" s="3" t="s">
        <v>135</v>
      </c>
      <c r="F31" s="5" t="n">
        <v>-129</v>
      </c>
      <c r="I31" s="5" t="n">
        <v>-129</v>
      </c>
    </row>
    <row r="32" spans="1:9">
      <c r="A32" s="3" t="s">
        <v>140</v>
      </c>
      <c r="B32" s="4" t="n">
        <v>4386</v>
      </c>
      <c r="C32" s="4" t="n">
        <v>6</v>
      </c>
      <c r="D32" s="4" t="n">
        <v>4403</v>
      </c>
      <c r="E32" s="5" t="n">
        <v>9984</v>
      </c>
      <c r="F32" s="4" t="n">
        <v>-563</v>
      </c>
      <c r="G32" s="4" t="n">
        <v>-9444</v>
      </c>
      <c r="H32" s="4" t="n">
        <v>25</v>
      </c>
      <c r="I32" s="4" t="n">
        <v>4411</v>
      </c>
    </row>
    <row r="33" spans="1:9">
      <c r="A33" s="6" t="s">
        <v>130</v>
      </c>
    </row>
    <row r="34" spans="1:9">
      <c r="A34" s="3" t="s">
        <v>137</v>
      </c>
      <c r="I34" s="7" t="n">
        <v>1.67</v>
      </c>
    </row>
    <row r="35" spans="1:9">
      <c r="A35" s="3" t="s">
        <v>141</v>
      </c>
      <c r="E35" s="4" t="n">
        <v>-229</v>
      </c>
      <c r="I35" s="4" t="n">
        <v>-2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7</v>
      </c>
    </row>
    <row r="3" spans="1:3">
      <c r="A3" s="6" t="s">
        <v>469</v>
      </c>
    </row>
    <row r="4" spans="1:3">
      <c r="A4" s="3" t="s">
        <v>470</v>
      </c>
      <c r="B4" s="4" t="n">
        <v>933</v>
      </c>
      <c r="C4" s="4" t="n">
        <v>3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1</v>
      </c>
      <c r="B1" s="2" t="s">
        <v>2</v>
      </c>
      <c r="C1" s="2" t="s">
        <v>37</v>
      </c>
    </row>
    <row r="2" spans="1:3">
      <c r="A2" s="6" t="s">
        <v>192</v>
      </c>
    </row>
    <row r="3" spans="1:3">
      <c r="A3" s="3" t="s">
        <v>472</v>
      </c>
      <c r="B3" s="4" t="n">
        <v>541</v>
      </c>
      <c r="C3" s="4" t="n">
        <v>432</v>
      </c>
    </row>
    <row r="4" spans="1:3">
      <c r="A4" s="3" t="s">
        <v>473</v>
      </c>
      <c r="B4" s="5" t="n">
        <v>268</v>
      </c>
      <c r="C4" s="5" t="n">
        <v>222</v>
      </c>
    </row>
    <row r="5" spans="1:3">
      <c r="A5" s="3" t="s">
        <v>474</v>
      </c>
      <c r="B5" s="5" t="n">
        <v>981</v>
      </c>
      <c r="C5" s="5" t="n">
        <v>798</v>
      </c>
    </row>
    <row r="6" spans="1:3">
      <c r="A6" s="3" t="s">
        <v>475</v>
      </c>
      <c r="B6" s="5" t="n">
        <v>216</v>
      </c>
      <c r="C6" s="5" t="n">
        <v>166</v>
      </c>
    </row>
    <row r="7" spans="1:3">
      <c r="A7" s="3" t="s">
        <v>82</v>
      </c>
      <c r="B7" s="4" t="n">
        <v>2006</v>
      </c>
      <c r="C7" s="4" t="n">
        <v>1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6</v>
      </c>
      <c r="B1" s="2" t="s">
        <v>1</v>
      </c>
    </row>
    <row r="2" spans="1:4">
      <c r="B2" s="2" t="s">
        <v>2</v>
      </c>
      <c r="C2" s="2" t="s">
        <v>37</v>
      </c>
      <c r="D2" s="2" t="s">
        <v>38</v>
      </c>
    </row>
    <row r="3" spans="1:4">
      <c r="A3" s="6" t="s">
        <v>249</v>
      </c>
    </row>
    <row r="4" spans="1:4">
      <c r="A4" s="3" t="s">
        <v>477</v>
      </c>
      <c r="B4" s="4" t="n">
        <v>4831</v>
      </c>
      <c r="C4" s="4" t="n">
        <v>4435</v>
      </c>
    </row>
    <row r="5" spans="1:4">
      <c r="A5" s="3" t="s">
        <v>478</v>
      </c>
      <c r="B5" s="5" t="n">
        <v>-2763</v>
      </c>
      <c r="C5" s="5" t="n">
        <v>-2612</v>
      </c>
    </row>
    <row r="6" spans="1:4">
      <c r="A6" s="3" t="s">
        <v>85</v>
      </c>
      <c r="B6" s="5" t="n">
        <v>2068</v>
      </c>
      <c r="C6" s="5" t="n">
        <v>1823</v>
      </c>
      <c r="D6" s="4" t="n">
        <v>1671</v>
      </c>
    </row>
    <row r="7" spans="1:4">
      <c r="A7" s="3" t="s">
        <v>479</v>
      </c>
      <c r="B7" s="5" t="n">
        <v>474</v>
      </c>
      <c r="C7" s="5" t="n">
        <v>300</v>
      </c>
    </row>
    <row r="8" spans="1:4">
      <c r="A8" s="3" t="s">
        <v>480</v>
      </c>
      <c r="B8" s="4" t="n">
        <v>495</v>
      </c>
      <c r="C8" s="5" t="n">
        <v>469</v>
      </c>
      <c r="D8" s="4" t="n">
        <v>428</v>
      </c>
    </row>
    <row r="9" spans="1:4">
      <c r="A9" s="3" t="s">
        <v>424</v>
      </c>
    </row>
    <row r="10" spans="1:4">
      <c r="A10" s="6" t="s">
        <v>249</v>
      </c>
    </row>
    <row r="11" spans="1:4">
      <c r="A11" s="3" t="s">
        <v>425</v>
      </c>
      <c r="B11" s="3" t="s">
        <v>426</v>
      </c>
    </row>
    <row r="12" spans="1:4">
      <c r="A12" s="3" t="s">
        <v>427</v>
      </c>
    </row>
    <row r="13" spans="1:4">
      <c r="A13" s="6" t="s">
        <v>249</v>
      </c>
    </row>
    <row r="14" spans="1:4">
      <c r="A14" s="3" t="s">
        <v>425</v>
      </c>
      <c r="B14" s="3" t="s">
        <v>428</v>
      </c>
    </row>
    <row r="15" spans="1:4">
      <c r="A15" s="3" t="s">
        <v>481</v>
      </c>
    </row>
    <row r="16" spans="1:4">
      <c r="A16" s="6" t="s">
        <v>249</v>
      </c>
    </row>
    <row r="17" spans="1:4">
      <c r="A17" s="3" t="s">
        <v>477</v>
      </c>
      <c r="B17" s="4" t="n">
        <v>29</v>
      </c>
      <c r="C17" s="5" t="n">
        <v>30</v>
      </c>
    </row>
    <row r="18" spans="1:4">
      <c r="A18" s="3" t="s">
        <v>482</v>
      </c>
    </row>
    <row r="19" spans="1:4">
      <c r="A19" s="6" t="s">
        <v>249</v>
      </c>
    </row>
    <row r="20" spans="1:4">
      <c r="A20" s="3" t="s">
        <v>477</v>
      </c>
      <c r="B20" s="4" t="n">
        <v>337</v>
      </c>
      <c r="C20" s="5" t="n">
        <v>237</v>
      </c>
    </row>
    <row r="21" spans="1:4">
      <c r="A21" s="3" t="s">
        <v>483</v>
      </c>
    </row>
    <row r="22" spans="1:4">
      <c r="A22" s="6" t="s">
        <v>249</v>
      </c>
    </row>
    <row r="23" spans="1:4">
      <c r="A23" s="3" t="s">
        <v>425</v>
      </c>
      <c r="B23" s="3" t="s">
        <v>442</v>
      </c>
    </row>
    <row r="24" spans="1:4">
      <c r="A24" s="3" t="s">
        <v>484</v>
      </c>
    </row>
    <row r="25" spans="1:4">
      <c r="A25" s="6" t="s">
        <v>249</v>
      </c>
    </row>
    <row r="26" spans="1:4">
      <c r="A26" s="3" t="s">
        <v>425</v>
      </c>
      <c r="B26" s="3" t="s">
        <v>428</v>
      </c>
    </row>
    <row r="27" spans="1:4">
      <c r="A27" s="3" t="s">
        <v>485</v>
      </c>
    </row>
    <row r="28" spans="1:4">
      <c r="A28" s="6" t="s">
        <v>249</v>
      </c>
    </row>
    <row r="29" spans="1:4">
      <c r="A29" s="3" t="s">
        <v>477</v>
      </c>
      <c r="B29" s="4" t="n">
        <v>811</v>
      </c>
      <c r="C29" s="5" t="n">
        <v>719</v>
      </c>
    </row>
    <row r="30" spans="1:4">
      <c r="A30" s="3" t="s">
        <v>486</v>
      </c>
    </row>
    <row r="31" spans="1:4">
      <c r="A31" s="6" t="s">
        <v>249</v>
      </c>
    </row>
    <row r="32" spans="1:4">
      <c r="A32" s="3" t="s">
        <v>425</v>
      </c>
      <c r="B32" s="3" t="s">
        <v>426</v>
      </c>
    </row>
    <row r="33" spans="1:4">
      <c r="A33" s="3" t="s">
        <v>487</v>
      </c>
    </row>
    <row r="34" spans="1:4">
      <c r="A34" s="6" t="s">
        <v>249</v>
      </c>
    </row>
    <row r="35" spans="1:4">
      <c r="A35" s="3" t="s">
        <v>425</v>
      </c>
      <c r="B35" s="3" t="s">
        <v>442</v>
      </c>
    </row>
    <row r="36" spans="1:4">
      <c r="A36" s="3" t="s">
        <v>488</v>
      </c>
    </row>
    <row r="37" spans="1:4">
      <c r="A37" s="6" t="s">
        <v>249</v>
      </c>
    </row>
    <row r="38" spans="1:4">
      <c r="A38" s="3" t="s">
        <v>477</v>
      </c>
      <c r="B38" s="4" t="n">
        <v>1264</v>
      </c>
      <c r="C38" s="5" t="n">
        <v>1193</v>
      </c>
    </row>
    <row r="39" spans="1:4">
      <c r="A39" s="3" t="s">
        <v>489</v>
      </c>
    </row>
    <row r="40" spans="1:4">
      <c r="A40" s="6" t="s">
        <v>249</v>
      </c>
    </row>
    <row r="41" spans="1:4">
      <c r="A41" s="3" t="s">
        <v>425</v>
      </c>
      <c r="B41" s="3" t="s">
        <v>490</v>
      </c>
    </row>
    <row r="42" spans="1:4">
      <c r="A42" s="3" t="s">
        <v>491</v>
      </c>
    </row>
    <row r="43" spans="1:4">
      <c r="A43" s="6" t="s">
        <v>249</v>
      </c>
    </row>
    <row r="44" spans="1:4">
      <c r="A44" s="3" t="s">
        <v>425</v>
      </c>
      <c r="B44" s="3" t="s">
        <v>442</v>
      </c>
    </row>
    <row r="45" spans="1:4">
      <c r="A45" s="3" t="s">
        <v>492</v>
      </c>
    </row>
    <row r="46" spans="1:4">
      <c r="A46" s="6" t="s">
        <v>249</v>
      </c>
    </row>
    <row r="47" spans="1:4">
      <c r="A47" s="3" t="s">
        <v>477</v>
      </c>
      <c r="B47" s="4" t="n">
        <v>116</v>
      </c>
      <c r="C47" s="5" t="n">
        <v>104</v>
      </c>
    </row>
    <row r="48" spans="1:4">
      <c r="A48" s="3" t="s">
        <v>493</v>
      </c>
    </row>
    <row r="49" spans="1:4">
      <c r="A49" s="6" t="s">
        <v>249</v>
      </c>
    </row>
    <row r="50" spans="1:4">
      <c r="A50" s="3" t="s">
        <v>425</v>
      </c>
      <c r="B50" s="3" t="s">
        <v>438</v>
      </c>
    </row>
    <row r="51" spans="1:4">
      <c r="A51" s="3" t="s">
        <v>494</v>
      </c>
    </row>
    <row r="52" spans="1:4">
      <c r="A52" s="6" t="s">
        <v>249</v>
      </c>
    </row>
    <row r="53" spans="1:4">
      <c r="A53" s="3" t="s">
        <v>425</v>
      </c>
      <c r="B53" s="3" t="s">
        <v>442</v>
      </c>
    </row>
    <row r="54" spans="1:4">
      <c r="A54" s="3" t="s">
        <v>495</v>
      </c>
    </row>
    <row r="55" spans="1:4">
      <c r="A55" s="6" t="s">
        <v>249</v>
      </c>
    </row>
    <row r="56" spans="1:4">
      <c r="A56" s="3" t="s">
        <v>477</v>
      </c>
      <c r="B56" s="4" t="n">
        <v>2274</v>
      </c>
      <c r="C56" s="4" t="n">
        <v>21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96</v>
      </c>
      <c r="B1" s="2" t="s">
        <v>1</v>
      </c>
    </row>
    <row r="2" spans="1:7">
      <c r="B2" s="2" t="s">
        <v>2</v>
      </c>
      <c r="C2" s="2" t="s">
        <v>37</v>
      </c>
      <c r="D2" s="2" t="s">
        <v>38</v>
      </c>
      <c r="E2" s="2" t="s">
        <v>2</v>
      </c>
      <c r="F2" s="2" t="s">
        <v>37</v>
      </c>
      <c r="G2" s="2" t="s">
        <v>38</v>
      </c>
    </row>
    <row r="3" spans="1:7">
      <c r="A3" s="6" t="s">
        <v>497</v>
      </c>
    </row>
    <row r="4" spans="1:7">
      <c r="A4" s="3" t="s">
        <v>88</v>
      </c>
      <c r="B4" s="4" t="n">
        <v>1926</v>
      </c>
      <c r="C4" s="4" t="n">
        <v>1916</v>
      </c>
      <c r="D4" s="4" t="n">
        <v>1916</v>
      </c>
      <c r="E4" s="4" t="n">
        <v>1868</v>
      </c>
      <c r="F4" s="4" t="n">
        <v>1926</v>
      </c>
      <c r="G4" s="4" t="n">
        <v>1916</v>
      </c>
    </row>
    <row r="5" spans="1:7">
      <c r="A5" s="3" t="s">
        <v>88</v>
      </c>
      <c r="E5" s="5" t="n">
        <v>2028</v>
      </c>
      <c r="F5" s="5" t="n">
        <v>2018</v>
      </c>
      <c r="G5" s="5" t="n">
        <v>2008</v>
      </c>
    </row>
    <row r="6" spans="1:7">
      <c r="A6" s="3" t="s">
        <v>498</v>
      </c>
      <c r="E6" s="5" t="n">
        <v>-160</v>
      </c>
      <c r="F6" s="5" t="n">
        <v>-92</v>
      </c>
      <c r="G6" s="5" t="n">
        <v>-92</v>
      </c>
    </row>
    <row r="7" spans="1:7">
      <c r="A7" s="6" t="s">
        <v>499</v>
      </c>
    </row>
    <row r="8" spans="1:7">
      <c r="A8" s="3" t="s">
        <v>500</v>
      </c>
      <c r="B8" s="5" t="n">
        <v>1926</v>
      </c>
      <c r="C8" s="5" t="n">
        <v>1916</v>
      </c>
    </row>
    <row r="9" spans="1:7">
      <c r="A9" s="3" t="s">
        <v>501</v>
      </c>
      <c r="B9" s="5" t="n">
        <v>13</v>
      </c>
      <c r="C9" s="5" t="n">
        <v>10</v>
      </c>
    </row>
    <row r="10" spans="1:7">
      <c r="A10" s="3" t="s">
        <v>502</v>
      </c>
      <c r="B10" s="5" t="n">
        <v>-68</v>
      </c>
      <c r="D10" s="5" t="n">
        <v>-28</v>
      </c>
    </row>
    <row r="11" spans="1:7">
      <c r="A11" s="3" t="s">
        <v>503</v>
      </c>
      <c r="B11" s="5" t="n">
        <v>-3</v>
      </c>
    </row>
    <row r="12" spans="1:7">
      <c r="A12" s="3" t="s">
        <v>504</v>
      </c>
      <c r="B12" s="5" t="n">
        <v>-58</v>
      </c>
      <c r="C12" s="5" t="n">
        <v>10</v>
      </c>
    </row>
    <row r="13" spans="1:7">
      <c r="A13" s="3" t="s">
        <v>505</v>
      </c>
      <c r="B13" s="5" t="n">
        <v>1868</v>
      </c>
      <c r="C13" s="5" t="n">
        <v>1926</v>
      </c>
      <c r="D13" s="5" t="n">
        <v>1916</v>
      </c>
    </row>
    <row r="14" spans="1:7">
      <c r="A14" s="3" t="s">
        <v>506</v>
      </c>
    </row>
    <row r="15" spans="1:7">
      <c r="A15" s="6" t="s">
        <v>497</v>
      </c>
    </row>
    <row r="16" spans="1:7">
      <c r="A16" s="3" t="s">
        <v>88</v>
      </c>
      <c r="B16" s="5" t="n">
        <v>149</v>
      </c>
      <c r="C16" s="5" t="n">
        <v>149</v>
      </c>
      <c r="D16" s="5" t="n">
        <v>149</v>
      </c>
      <c r="E16" s="5" t="n">
        <v>149</v>
      </c>
      <c r="F16" s="5" t="n">
        <v>149</v>
      </c>
      <c r="G16" s="5" t="n">
        <v>149</v>
      </c>
    </row>
    <row r="17" spans="1:7">
      <c r="A17" s="3" t="s">
        <v>88</v>
      </c>
      <c r="E17" s="5" t="n">
        <v>185</v>
      </c>
      <c r="F17" s="5" t="n">
        <v>185</v>
      </c>
      <c r="G17" s="5" t="n">
        <v>184</v>
      </c>
    </row>
    <row r="18" spans="1:7">
      <c r="A18" s="3" t="s">
        <v>498</v>
      </c>
      <c r="E18" s="5" t="n">
        <v>-36</v>
      </c>
      <c r="F18" s="5" t="n">
        <v>-36</v>
      </c>
      <c r="G18" s="5" t="n">
        <v>-35</v>
      </c>
    </row>
    <row r="19" spans="1:7">
      <c r="A19" s="6" t="s">
        <v>499</v>
      </c>
    </row>
    <row r="20" spans="1:7">
      <c r="A20" s="3" t="s">
        <v>500</v>
      </c>
      <c r="B20" s="5" t="n">
        <v>149</v>
      </c>
      <c r="C20" s="5" t="n">
        <v>149</v>
      </c>
    </row>
    <row r="21" spans="1:7">
      <c r="A21" s="3" t="s">
        <v>503</v>
      </c>
      <c r="C21" s="5" t="n">
        <v>1</v>
      </c>
    </row>
    <row r="22" spans="1:7">
      <c r="A22" s="3" t="s">
        <v>507</v>
      </c>
      <c r="C22" s="5" t="n">
        <v>-1</v>
      </c>
    </row>
    <row r="23" spans="1:7">
      <c r="A23" s="3" t="s">
        <v>505</v>
      </c>
      <c r="B23" s="5" t="n">
        <v>149</v>
      </c>
      <c r="C23" s="5" t="n">
        <v>149</v>
      </c>
      <c r="D23" s="5" t="n">
        <v>149</v>
      </c>
    </row>
    <row r="24" spans="1:7">
      <c r="A24" s="3" t="s">
        <v>508</v>
      </c>
    </row>
    <row r="25" spans="1:7">
      <c r="A25" s="6" t="s">
        <v>497</v>
      </c>
    </row>
    <row r="26" spans="1:7">
      <c r="A26" s="3" t="s">
        <v>88</v>
      </c>
      <c r="B26" s="5" t="n">
        <v>1186</v>
      </c>
      <c r="C26" s="5" t="n">
        <v>1176</v>
      </c>
      <c r="D26" s="5" t="n">
        <v>1176</v>
      </c>
      <c r="E26" s="5" t="n">
        <v>1131</v>
      </c>
      <c r="F26" s="5" t="n">
        <v>1186</v>
      </c>
      <c r="G26" s="5" t="n">
        <v>1176</v>
      </c>
    </row>
    <row r="27" spans="1:7">
      <c r="A27" s="3" t="s">
        <v>88</v>
      </c>
      <c r="E27" s="5" t="n">
        <v>1199</v>
      </c>
      <c r="F27" s="5" t="n">
        <v>1186</v>
      </c>
      <c r="G27" s="5" t="n">
        <v>1176</v>
      </c>
    </row>
    <row r="28" spans="1:7">
      <c r="A28" s="3" t="s">
        <v>498</v>
      </c>
      <c r="E28" s="5" t="n">
        <v>-68</v>
      </c>
    </row>
    <row r="29" spans="1:7">
      <c r="A29" s="6" t="s">
        <v>499</v>
      </c>
    </row>
    <row r="30" spans="1:7">
      <c r="A30" s="3" t="s">
        <v>500</v>
      </c>
      <c r="B30" s="5" t="n">
        <v>1186</v>
      </c>
      <c r="C30" s="5" t="n">
        <v>1176</v>
      </c>
    </row>
    <row r="31" spans="1:7">
      <c r="A31" s="3" t="s">
        <v>501</v>
      </c>
      <c r="B31" s="5" t="n">
        <v>13</v>
      </c>
      <c r="C31" s="5" t="n">
        <v>10</v>
      </c>
    </row>
    <row r="32" spans="1:7">
      <c r="A32" s="3" t="s">
        <v>502</v>
      </c>
      <c r="B32" s="5" t="n">
        <v>-68</v>
      </c>
    </row>
    <row r="33" spans="1:7">
      <c r="A33" s="3" t="s">
        <v>504</v>
      </c>
      <c r="B33" s="5" t="n">
        <v>-55</v>
      </c>
      <c r="C33" s="5" t="n">
        <v>10</v>
      </c>
    </row>
    <row r="34" spans="1:7">
      <c r="A34" s="3" t="s">
        <v>505</v>
      </c>
      <c r="B34" s="5" t="n">
        <v>1131</v>
      </c>
      <c r="C34" s="5" t="n">
        <v>1186</v>
      </c>
      <c r="D34" s="5" t="n">
        <v>1176</v>
      </c>
    </row>
    <row r="35" spans="1:7">
      <c r="A35" s="3" t="s">
        <v>509</v>
      </c>
    </row>
    <row r="36" spans="1:7">
      <c r="A36" s="6" t="s">
        <v>497</v>
      </c>
    </row>
    <row r="37" spans="1:7">
      <c r="A37" s="3" t="s">
        <v>88</v>
      </c>
      <c r="B37" s="5" t="n">
        <v>234</v>
      </c>
      <c r="C37" s="5" t="n">
        <v>233</v>
      </c>
      <c r="D37" s="5" t="n">
        <v>233</v>
      </c>
      <c r="E37" s="5" t="n">
        <v>232</v>
      </c>
      <c r="F37" s="5" t="n">
        <v>234</v>
      </c>
      <c r="G37" s="5" t="n">
        <v>233</v>
      </c>
    </row>
    <row r="38" spans="1:7">
      <c r="A38" s="3" t="s">
        <v>88</v>
      </c>
      <c r="E38" s="5" t="n">
        <v>254</v>
      </c>
      <c r="F38" s="5" t="n">
        <v>256</v>
      </c>
      <c r="G38" s="5" t="n">
        <v>255</v>
      </c>
    </row>
    <row r="39" spans="1:7">
      <c r="A39" s="3" t="s">
        <v>498</v>
      </c>
      <c r="E39" s="5" t="n">
        <v>-22</v>
      </c>
      <c r="F39" s="5" t="n">
        <v>-22</v>
      </c>
      <c r="G39" s="5" t="n">
        <v>-22</v>
      </c>
    </row>
    <row r="40" spans="1:7">
      <c r="A40" s="6" t="s">
        <v>499</v>
      </c>
    </row>
    <row r="41" spans="1:7">
      <c r="A41" s="3" t="s">
        <v>500</v>
      </c>
      <c r="B41" s="5" t="n">
        <v>234</v>
      </c>
      <c r="C41" s="5" t="n">
        <v>233</v>
      </c>
    </row>
    <row r="42" spans="1:7">
      <c r="A42" s="3" t="s">
        <v>503</v>
      </c>
      <c r="B42" s="5" t="n">
        <v>-2</v>
      </c>
      <c r="C42" s="5" t="n">
        <v>1</v>
      </c>
    </row>
    <row r="43" spans="1:7">
      <c r="A43" s="3" t="s">
        <v>504</v>
      </c>
      <c r="B43" s="5" t="n">
        <v>-2</v>
      </c>
      <c r="C43" s="5" t="n">
        <v>1</v>
      </c>
    </row>
    <row r="44" spans="1:7">
      <c r="A44" s="3" t="s">
        <v>505</v>
      </c>
      <c r="B44" s="5" t="n">
        <v>232</v>
      </c>
      <c r="C44" s="5" t="n">
        <v>234</v>
      </c>
      <c r="D44" s="5" t="n">
        <v>233</v>
      </c>
    </row>
    <row r="45" spans="1:7">
      <c r="A45" s="3" t="s">
        <v>510</v>
      </c>
    </row>
    <row r="46" spans="1:7">
      <c r="A46" s="6" t="s">
        <v>497</v>
      </c>
    </row>
    <row r="47" spans="1:7">
      <c r="A47" s="3" t="s">
        <v>88</v>
      </c>
      <c r="B47" s="5" t="n">
        <v>357</v>
      </c>
      <c r="C47" s="5" t="n">
        <v>358</v>
      </c>
      <c r="D47" s="5" t="n">
        <v>358</v>
      </c>
      <c r="E47" s="5" t="n">
        <v>356</v>
      </c>
      <c r="F47" s="5" t="n">
        <v>357</v>
      </c>
      <c r="G47" s="5" t="n">
        <v>358</v>
      </c>
    </row>
    <row r="48" spans="1:7">
      <c r="A48" s="3" t="s">
        <v>88</v>
      </c>
      <c r="E48" s="5" t="n">
        <v>390</v>
      </c>
      <c r="F48" s="5" t="n">
        <v>391</v>
      </c>
      <c r="G48" s="5" t="n">
        <v>393</v>
      </c>
    </row>
    <row r="49" spans="1:7">
      <c r="A49" s="3" t="s">
        <v>498</v>
      </c>
      <c r="E49" s="5" t="n">
        <v>-34</v>
      </c>
      <c r="F49" s="4" t="n">
        <v>-34</v>
      </c>
      <c r="G49" s="4" t="n">
        <v>-35</v>
      </c>
    </row>
    <row r="50" spans="1:7">
      <c r="A50" s="6" t="s">
        <v>499</v>
      </c>
    </row>
    <row r="51" spans="1:7">
      <c r="A51" s="3" t="s">
        <v>500</v>
      </c>
      <c r="B51" s="5" t="n">
        <v>357</v>
      </c>
      <c r="C51" s="5" t="n">
        <v>358</v>
      </c>
    </row>
    <row r="52" spans="1:7">
      <c r="A52" s="3" t="s">
        <v>503</v>
      </c>
      <c r="B52" s="5" t="n">
        <v>-1</v>
      </c>
      <c r="C52" s="5" t="n">
        <v>-2</v>
      </c>
    </row>
    <row r="53" spans="1:7">
      <c r="A53" s="3" t="s">
        <v>507</v>
      </c>
      <c r="C53" s="5" t="n">
        <v>1</v>
      </c>
    </row>
    <row r="54" spans="1:7">
      <c r="A54" s="3" t="s">
        <v>504</v>
      </c>
      <c r="B54" s="5" t="n">
        <v>-1</v>
      </c>
      <c r="C54" s="5" t="n">
        <v>-1</v>
      </c>
    </row>
    <row r="55" spans="1:7">
      <c r="A55" s="3" t="s">
        <v>505</v>
      </c>
      <c r="B55" s="5" t="n">
        <v>356</v>
      </c>
      <c r="C55" s="5" t="n">
        <v>357</v>
      </c>
      <c r="D55" s="4" t="n">
        <v>358</v>
      </c>
    </row>
    <row r="56" spans="1:7">
      <c r="A56" s="3" t="s">
        <v>511</v>
      </c>
    </row>
    <row r="57" spans="1:7">
      <c r="A57" s="6" t="s">
        <v>497</v>
      </c>
    </row>
    <row r="58" spans="1:7">
      <c r="A58" s="3" t="s">
        <v>88</v>
      </c>
      <c r="B58" s="5" t="n">
        <v>72</v>
      </c>
      <c r="E58" s="5" t="n">
        <v>72</v>
      </c>
    </row>
    <row r="59" spans="1:7">
      <c r="A59" s="6" t="s">
        <v>499</v>
      </c>
    </row>
    <row r="60" spans="1:7">
      <c r="A60" s="3" t="s">
        <v>502</v>
      </c>
      <c r="B60" s="5" t="n">
        <v>-68</v>
      </c>
    </row>
    <row r="61" spans="1:7">
      <c r="A61" s="3" t="s">
        <v>505</v>
      </c>
      <c r="B61" s="5" t="n">
        <v>72</v>
      </c>
    </row>
    <row r="62" spans="1:7">
      <c r="A62" s="3" t="s">
        <v>512</v>
      </c>
    </row>
    <row r="63" spans="1:7">
      <c r="A63" s="6" t="s">
        <v>497</v>
      </c>
    </row>
    <row r="64" spans="1:7">
      <c r="A64" s="3" t="s">
        <v>47</v>
      </c>
      <c r="B64" s="5" t="n">
        <v>22</v>
      </c>
    </row>
    <row r="65" spans="1:7">
      <c r="A65" s="3" t="s">
        <v>513</v>
      </c>
      <c r="E65" s="4" t="n">
        <v>55</v>
      </c>
    </row>
    <row r="66" spans="1:7">
      <c r="A66" s="3" t="s">
        <v>514</v>
      </c>
    </row>
    <row r="67" spans="1:7">
      <c r="A67" s="6" t="s">
        <v>499</v>
      </c>
    </row>
    <row r="68" spans="1:7">
      <c r="A68" s="3" t="s">
        <v>504</v>
      </c>
      <c r="B68" s="4" t="n">
        <v>13</v>
      </c>
      <c r="C68" s="4" t="n">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5</v>
      </c>
      <c r="B1" s="2" t="s">
        <v>516</v>
      </c>
      <c r="D1" s="2" t="s">
        <v>1</v>
      </c>
    </row>
    <row r="2" spans="1:6">
      <c r="B2" s="2" t="s">
        <v>517</v>
      </c>
      <c r="C2" s="2" t="s">
        <v>4</v>
      </c>
      <c r="D2" s="2" t="s">
        <v>2</v>
      </c>
      <c r="E2" s="2" t="s">
        <v>37</v>
      </c>
      <c r="F2" s="2" t="s">
        <v>38</v>
      </c>
    </row>
    <row r="3" spans="1:6">
      <c r="A3" s="6" t="s">
        <v>518</v>
      </c>
    </row>
    <row r="4" spans="1:6">
      <c r="A4" s="3" t="s">
        <v>519</v>
      </c>
      <c r="D4" s="4" t="n">
        <v>727</v>
      </c>
      <c r="E4" s="4" t="n">
        <v>740</v>
      </c>
    </row>
    <row r="5" spans="1:6">
      <c r="A5" s="3" t="s">
        <v>520</v>
      </c>
      <c r="D5" s="5" t="n">
        <v>412</v>
      </c>
      <c r="E5" s="5" t="n">
        <v>375</v>
      </c>
    </row>
    <row r="6" spans="1:6">
      <c r="A6" s="3" t="s">
        <v>521</v>
      </c>
      <c r="D6" s="5" t="n">
        <v>315</v>
      </c>
      <c r="E6" s="5" t="n">
        <v>365</v>
      </c>
    </row>
    <row r="7" spans="1:6">
      <c r="A7" s="6" t="s">
        <v>522</v>
      </c>
    </row>
    <row r="8" spans="1:6">
      <c r="A8" s="3" t="s">
        <v>523</v>
      </c>
      <c r="D8" s="5" t="n">
        <v>1203</v>
      </c>
      <c r="E8" s="5" t="n">
        <v>1276</v>
      </c>
    </row>
    <row r="9" spans="1:6">
      <c r="A9" s="3" t="s">
        <v>524</v>
      </c>
      <c r="D9" s="5" t="n">
        <v>51</v>
      </c>
      <c r="E9" s="5" t="n">
        <v>51</v>
      </c>
      <c r="F9" s="4" t="n">
        <v>35</v>
      </c>
    </row>
    <row r="10" spans="1:6">
      <c r="A10" s="6" t="s">
        <v>525</v>
      </c>
    </row>
    <row r="11" spans="1:6">
      <c r="A11" s="3" t="s">
        <v>526</v>
      </c>
      <c r="D11" s="5" t="n">
        <v>44</v>
      </c>
    </row>
    <row r="12" spans="1:6">
      <c r="A12" s="3" t="s">
        <v>527</v>
      </c>
      <c r="D12" s="5" t="n">
        <v>43</v>
      </c>
    </row>
    <row r="13" spans="1:6">
      <c r="A13" s="3" t="s">
        <v>528</v>
      </c>
      <c r="D13" s="5" t="n">
        <v>42</v>
      </c>
    </row>
    <row r="14" spans="1:6">
      <c r="A14" s="3" t="s">
        <v>529</v>
      </c>
      <c r="D14" s="5" t="n">
        <v>42</v>
      </c>
    </row>
    <row r="15" spans="1:6">
      <c r="A15" s="3" t="s">
        <v>530</v>
      </c>
      <c r="D15" s="5" t="n">
        <v>40</v>
      </c>
    </row>
    <row r="16" spans="1:6">
      <c r="A16" s="3" t="s">
        <v>46</v>
      </c>
      <c r="D16" s="5" t="n">
        <v>68</v>
      </c>
      <c r="F16" s="5" t="n">
        <v>28</v>
      </c>
    </row>
    <row r="17" spans="1:6">
      <c r="A17" s="3" t="s">
        <v>47</v>
      </c>
      <c r="D17" s="5" t="n">
        <v>22</v>
      </c>
      <c r="F17" s="5" t="n">
        <v>3</v>
      </c>
    </row>
    <row r="18" spans="1:6">
      <c r="A18" s="3" t="s">
        <v>531</v>
      </c>
      <c r="B18" s="4" t="n">
        <v>52</v>
      </c>
      <c r="C18" s="4" t="n">
        <v>38</v>
      </c>
      <c r="D18" s="5" t="n">
        <v>90</v>
      </c>
      <c r="F18" s="5" t="n">
        <v>31</v>
      </c>
    </row>
    <row r="19" spans="1:6">
      <c r="A19" s="3" t="s">
        <v>532</v>
      </c>
    </row>
    <row r="20" spans="1:6">
      <c r="A20" s="6" t="s">
        <v>525</v>
      </c>
    </row>
    <row r="21" spans="1:6">
      <c r="A21" s="3" t="s">
        <v>531</v>
      </c>
      <c r="F21" s="5" t="n">
        <v>17</v>
      </c>
    </row>
    <row r="22" spans="1:6">
      <c r="A22" s="3" t="s">
        <v>533</v>
      </c>
    </row>
    <row r="23" spans="1:6">
      <c r="A23" s="6" t="s">
        <v>525</v>
      </c>
    </row>
    <row r="24" spans="1:6">
      <c r="A24" s="3" t="s">
        <v>531</v>
      </c>
      <c r="F24" s="5" t="n">
        <v>14</v>
      </c>
    </row>
    <row r="25" spans="1:6">
      <c r="A25" s="3" t="s">
        <v>506</v>
      </c>
    </row>
    <row r="26" spans="1:6">
      <c r="A26" s="6" t="s">
        <v>525</v>
      </c>
    </row>
    <row r="27" spans="1:6">
      <c r="A27" s="3" t="s">
        <v>531</v>
      </c>
      <c r="F27" s="5" t="n">
        <v>9</v>
      </c>
    </row>
    <row r="28" spans="1:6">
      <c r="A28" s="3" t="s">
        <v>509</v>
      </c>
    </row>
    <row r="29" spans="1:6">
      <c r="A29" s="6" t="s">
        <v>525</v>
      </c>
    </row>
    <row r="30" spans="1:6">
      <c r="A30" s="3" t="s">
        <v>531</v>
      </c>
      <c r="F30" s="4" t="n">
        <v>22</v>
      </c>
    </row>
    <row r="31" spans="1:6">
      <c r="A31" s="3" t="s">
        <v>534</v>
      </c>
    </row>
    <row r="32" spans="1:6">
      <c r="A32" s="6" t="s">
        <v>522</v>
      </c>
    </row>
    <row r="33" spans="1:6">
      <c r="A33" s="3" t="s">
        <v>534</v>
      </c>
      <c r="D33" s="5" t="n">
        <v>888</v>
      </c>
      <c r="E33" s="5" t="n">
        <v>911</v>
      </c>
    </row>
    <row r="34" spans="1:6">
      <c r="A34" s="3" t="s">
        <v>535</v>
      </c>
    </row>
    <row r="35" spans="1:6">
      <c r="A35" s="6" t="s">
        <v>518</v>
      </c>
    </row>
    <row r="36" spans="1:6">
      <c r="A36" s="3" t="s">
        <v>519</v>
      </c>
      <c r="D36" s="5" t="n">
        <v>684</v>
      </c>
      <c r="E36" s="5" t="n">
        <v>697</v>
      </c>
    </row>
    <row r="37" spans="1:6">
      <c r="A37" s="3" t="s">
        <v>520</v>
      </c>
      <c r="D37" s="5" t="n">
        <v>369</v>
      </c>
      <c r="E37" s="5" t="n">
        <v>332</v>
      </c>
    </row>
    <row r="38" spans="1:6">
      <c r="A38" s="3" t="s">
        <v>521</v>
      </c>
      <c r="D38" s="5" t="n">
        <v>315</v>
      </c>
      <c r="E38" s="5" t="n">
        <v>365</v>
      </c>
    </row>
    <row r="39" spans="1:6">
      <c r="A39" s="3" t="s">
        <v>435</v>
      </c>
    </row>
    <row r="40" spans="1:6">
      <c r="A40" s="6" t="s">
        <v>518</v>
      </c>
    </row>
    <row r="41" spans="1:6">
      <c r="A41" s="3" t="s">
        <v>519</v>
      </c>
      <c r="D41" s="5" t="n">
        <v>43</v>
      </c>
      <c r="E41" s="5" t="n">
        <v>43</v>
      </c>
    </row>
    <row r="42" spans="1:6">
      <c r="A42" s="3" t="s">
        <v>520</v>
      </c>
      <c r="D42" s="4" t="n">
        <v>43</v>
      </c>
      <c r="E42" s="4" t="n">
        <v>43</v>
      </c>
    </row>
    <row r="43" spans="1:6">
      <c r="A43" s="3" t="s">
        <v>439</v>
      </c>
    </row>
    <row r="44" spans="1:6">
      <c r="A44" s="6" t="s">
        <v>536</v>
      </c>
    </row>
    <row r="45" spans="1:6">
      <c r="A45" s="3" t="s">
        <v>537</v>
      </c>
      <c r="D45" s="3" t="s">
        <v>438</v>
      </c>
    </row>
    <row r="46" spans="1:6">
      <c r="A46" s="3" t="s">
        <v>441</v>
      </c>
    </row>
    <row r="47" spans="1:6">
      <c r="A47" s="6" t="s">
        <v>536</v>
      </c>
    </row>
    <row r="48" spans="1:6">
      <c r="A48" s="3" t="s">
        <v>537</v>
      </c>
      <c r="D48" s="3" t="s">
        <v>442</v>
      </c>
    </row>
    <row r="49" spans="1:6">
      <c r="A49" s="3" t="s">
        <v>444</v>
      </c>
    </row>
    <row r="50" spans="1:6">
      <c r="A50" s="6" t="s">
        <v>536</v>
      </c>
    </row>
    <row r="51" spans="1:6">
      <c r="A51" s="3" t="s">
        <v>537</v>
      </c>
      <c r="D51" s="3" t="s">
        <v>438</v>
      </c>
    </row>
    <row r="52" spans="1:6">
      <c r="A52" s="3" t="s">
        <v>445</v>
      </c>
    </row>
    <row r="53" spans="1:6">
      <c r="A53" s="6" t="s">
        <v>536</v>
      </c>
    </row>
    <row r="54" spans="1:6">
      <c r="A54" s="3" t="s">
        <v>537</v>
      </c>
      <c r="D54" s="3" t="s">
        <v>446</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7</v>
      </c>
      <c r="D2" s="2" t="s">
        <v>38</v>
      </c>
    </row>
    <row r="3" spans="1:4">
      <c r="A3" s="6" t="s">
        <v>539</v>
      </c>
    </row>
    <row r="4" spans="1:4">
      <c r="A4" s="3" t="s">
        <v>45</v>
      </c>
      <c r="B4" s="4" t="n">
        <v>241</v>
      </c>
      <c r="C4" s="4" t="n">
        <v>257</v>
      </c>
      <c r="D4" s="4" t="n">
        <v>212</v>
      </c>
    </row>
    <row r="5" spans="1:4">
      <c r="A5" s="3" t="s">
        <v>540</v>
      </c>
    </row>
    <row r="6" spans="1:4">
      <c r="A6" s="6" t="s">
        <v>539</v>
      </c>
    </row>
    <row r="7" spans="1:4">
      <c r="A7" s="3" t="s">
        <v>45</v>
      </c>
      <c r="B7" s="5" t="n">
        <v>3</v>
      </c>
      <c r="C7" s="5" t="n">
        <v>8</v>
      </c>
      <c r="D7" s="5" t="n">
        <v>2</v>
      </c>
    </row>
    <row r="8" spans="1:4">
      <c r="A8" s="3" t="s">
        <v>541</v>
      </c>
    </row>
    <row r="9" spans="1:4">
      <c r="A9" s="6" t="s">
        <v>539</v>
      </c>
    </row>
    <row r="10" spans="1:4">
      <c r="A10" s="3" t="s">
        <v>45</v>
      </c>
      <c r="B10" s="5" t="n">
        <v>22</v>
      </c>
      <c r="C10" s="5" t="n">
        <v>18</v>
      </c>
      <c r="D10" s="5" t="n">
        <v>15</v>
      </c>
    </row>
    <row r="11" spans="1:4">
      <c r="A11" s="3" t="s">
        <v>542</v>
      </c>
    </row>
    <row r="12" spans="1:4">
      <c r="A12" s="6" t="s">
        <v>539</v>
      </c>
    </row>
    <row r="13" spans="1:4">
      <c r="A13" s="3" t="s">
        <v>45</v>
      </c>
      <c r="B13" s="5" t="n">
        <v>133</v>
      </c>
      <c r="C13" s="5" t="n">
        <v>127</v>
      </c>
      <c r="D13" s="5" t="n">
        <v>122</v>
      </c>
    </row>
    <row r="14" spans="1:4">
      <c r="A14" s="3" t="s">
        <v>543</v>
      </c>
    </row>
    <row r="15" spans="1:4">
      <c r="A15" s="6" t="s">
        <v>539</v>
      </c>
    </row>
    <row r="16" spans="1:4">
      <c r="A16" s="3" t="s">
        <v>45</v>
      </c>
      <c r="B16" s="4" t="n">
        <v>83</v>
      </c>
      <c r="C16" s="4" t="n">
        <v>104</v>
      </c>
      <c r="D16" s="4" t="n">
        <v>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4</v>
      </c>
      <c r="B1" s="2" t="s">
        <v>545</v>
      </c>
      <c r="C1" s="2" t="s">
        <v>546</v>
      </c>
    </row>
    <row r="2" spans="1:3">
      <c r="A2" s="6" t="s">
        <v>547</v>
      </c>
    </row>
    <row r="3" spans="1:3">
      <c r="A3" s="3" t="s">
        <v>548</v>
      </c>
      <c r="B3" s="4" t="n">
        <v>967</v>
      </c>
    </row>
    <row r="4" spans="1:3">
      <c r="A4" s="3" t="s">
        <v>424</v>
      </c>
    </row>
    <row r="5" spans="1:3">
      <c r="A5" s="6" t="s">
        <v>547</v>
      </c>
    </row>
    <row r="6" spans="1:3">
      <c r="A6" s="3" t="s">
        <v>548</v>
      </c>
      <c r="B6" s="4" t="n">
        <v>950</v>
      </c>
      <c r="C6" s="4" t="n">
        <v>900</v>
      </c>
    </row>
    <row r="7" spans="1:3">
      <c r="A7" s="3" t="s">
        <v>549</v>
      </c>
      <c r="B7" s="5" t="n">
        <v>1300</v>
      </c>
      <c r="C7" s="5" t="n">
        <v>1800</v>
      </c>
    </row>
    <row r="8" spans="1:3">
      <c r="A8" s="3" t="s">
        <v>427</v>
      </c>
    </row>
    <row r="9" spans="1:3">
      <c r="A9" s="6" t="s">
        <v>547</v>
      </c>
    </row>
    <row r="10" spans="1:3">
      <c r="A10" s="3" t="s">
        <v>548</v>
      </c>
      <c r="B10" s="4" t="n">
        <v>990</v>
      </c>
      <c r="C10" s="4" t="n">
        <v>950</v>
      </c>
    </row>
    <row r="11" spans="1:3">
      <c r="A11" s="3" t="s">
        <v>549</v>
      </c>
      <c r="B11" s="5" t="n">
        <v>1600</v>
      </c>
      <c r="C11" s="5" t="n">
        <v>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48</v>
      </c>
    </row>
    <row r="2" spans="1:2">
      <c r="A2" s="6" t="s">
        <v>539</v>
      </c>
    </row>
    <row r="3" spans="1:2">
      <c r="A3" s="3" t="s">
        <v>551</v>
      </c>
      <c r="B3" s="4" t="n">
        <v>191</v>
      </c>
    </row>
    <row r="4" spans="1:2">
      <c r="A4" s="3" t="s">
        <v>552</v>
      </c>
      <c r="B4" s="5" t="n">
        <v>273</v>
      </c>
    </row>
    <row r="5" spans="1:2">
      <c r="A5" s="3" t="s">
        <v>553</v>
      </c>
      <c r="B5" s="5" t="n">
        <v>215</v>
      </c>
    </row>
    <row r="6" spans="1:2">
      <c r="A6" s="3" t="s">
        <v>554</v>
      </c>
      <c r="B6" s="5" t="n">
        <v>288</v>
      </c>
    </row>
    <row r="7" spans="1:2">
      <c r="A7" s="3" t="s">
        <v>555</v>
      </c>
      <c r="B7" s="5" t="n">
        <v>967</v>
      </c>
    </row>
    <row r="8" spans="1:2">
      <c r="A8" s="3" t="s">
        <v>540</v>
      </c>
    </row>
    <row r="9" spans="1:2">
      <c r="A9" s="6" t="s">
        <v>539</v>
      </c>
    </row>
    <row r="10" spans="1:2">
      <c r="A10" s="3" t="s">
        <v>551</v>
      </c>
      <c r="B10" s="5" t="n">
        <v>4</v>
      </c>
    </row>
    <row r="11" spans="1:2">
      <c r="A11" s="3" t="s">
        <v>552</v>
      </c>
      <c r="B11" s="5" t="n">
        <v>11</v>
      </c>
    </row>
    <row r="12" spans="1:2">
      <c r="A12" s="3" t="s">
        <v>554</v>
      </c>
      <c r="B12" s="5" t="n">
        <v>-1</v>
      </c>
    </row>
    <row r="13" spans="1:2">
      <c r="A13" s="3" t="s">
        <v>555</v>
      </c>
      <c r="B13" s="5" t="n">
        <v>14</v>
      </c>
    </row>
    <row r="14" spans="1:2">
      <c r="A14" s="3" t="s">
        <v>541</v>
      </c>
    </row>
    <row r="15" spans="1:2">
      <c r="A15" s="6" t="s">
        <v>539</v>
      </c>
    </row>
    <row r="16" spans="1:2">
      <c r="A16" s="3" t="s">
        <v>551</v>
      </c>
      <c r="B16" s="5" t="n">
        <v>28</v>
      </c>
    </row>
    <row r="17" spans="1:2">
      <c r="A17" s="3" t="s">
        <v>552</v>
      </c>
      <c r="B17" s="5" t="n">
        <v>10</v>
      </c>
    </row>
    <row r="18" spans="1:2">
      <c r="A18" s="3" t="s">
        <v>553</v>
      </c>
      <c r="B18" s="5" t="n">
        <v>22</v>
      </c>
    </row>
    <row r="19" spans="1:2">
      <c r="A19" s="3" t="s">
        <v>554</v>
      </c>
      <c r="B19" s="5" t="n">
        <v>28</v>
      </c>
    </row>
    <row r="20" spans="1:2">
      <c r="A20" s="3" t="s">
        <v>555</v>
      </c>
      <c r="B20" s="5" t="n">
        <v>88</v>
      </c>
    </row>
    <row r="21" spans="1:2">
      <c r="A21" s="3" t="s">
        <v>542</v>
      </c>
    </row>
    <row r="22" spans="1:2">
      <c r="A22" s="6" t="s">
        <v>539</v>
      </c>
    </row>
    <row r="23" spans="1:2">
      <c r="A23" s="3" t="s">
        <v>551</v>
      </c>
      <c r="B23" s="5" t="n">
        <v>88</v>
      </c>
    </row>
    <row r="24" spans="1:2">
      <c r="A24" s="3" t="s">
        <v>552</v>
      </c>
      <c r="B24" s="5" t="n">
        <v>134</v>
      </c>
    </row>
    <row r="25" spans="1:2">
      <c r="A25" s="3" t="s">
        <v>553</v>
      </c>
      <c r="B25" s="5" t="n">
        <v>126</v>
      </c>
    </row>
    <row r="26" spans="1:2">
      <c r="A26" s="3" t="s">
        <v>554</v>
      </c>
      <c r="B26" s="5" t="n">
        <v>159</v>
      </c>
    </row>
    <row r="27" spans="1:2">
      <c r="A27" s="3" t="s">
        <v>555</v>
      </c>
      <c r="B27" s="5" t="n">
        <v>507</v>
      </c>
    </row>
    <row r="28" spans="1:2">
      <c r="A28" s="3" t="s">
        <v>556</v>
      </c>
    </row>
    <row r="29" spans="1:2">
      <c r="A29" s="6" t="s">
        <v>539</v>
      </c>
    </row>
    <row r="30" spans="1:2">
      <c r="A30" s="3" t="s">
        <v>551</v>
      </c>
      <c r="B30" s="5" t="n">
        <v>76</v>
      </c>
    </row>
    <row r="31" spans="1:2">
      <c r="A31" s="3" t="s">
        <v>552</v>
      </c>
      <c r="B31" s="5" t="n">
        <v>128</v>
      </c>
    </row>
    <row r="32" spans="1:2">
      <c r="A32" s="3" t="s">
        <v>553</v>
      </c>
      <c r="B32" s="5" t="n">
        <v>123</v>
      </c>
    </row>
    <row r="33" spans="1:2">
      <c r="A33" s="3" t="s">
        <v>554</v>
      </c>
      <c r="B33" s="5" t="n">
        <v>134</v>
      </c>
    </row>
    <row r="34" spans="1:2">
      <c r="A34" s="3" t="s">
        <v>555</v>
      </c>
      <c r="B34" s="5" t="n">
        <v>461</v>
      </c>
    </row>
    <row r="35" spans="1:2">
      <c r="A35" s="3" t="s">
        <v>557</v>
      </c>
    </row>
    <row r="36" spans="1:2">
      <c r="A36" s="6" t="s">
        <v>539</v>
      </c>
    </row>
    <row r="37" spans="1:2">
      <c r="A37" s="3" t="s">
        <v>551</v>
      </c>
      <c r="B37" s="5" t="n">
        <v>3</v>
      </c>
    </row>
    <row r="38" spans="1:2">
      <c r="A38" s="3" t="s">
        <v>552</v>
      </c>
      <c r="B38" s="5" t="n">
        <v>1</v>
      </c>
    </row>
    <row r="39" spans="1:2">
      <c r="A39" s="3" t="s">
        <v>554</v>
      </c>
      <c r="B39" s="5" t="n">
        <v>3</v>
      </c>
    </row>
    <row r="40" spans="1:2">
      <c r="A40" s="3" t="s">
        <v>555</v>
      </c>
      <c r="B40" s="5" t="n">
        <v>7</v>
      </c>
    </row>
    <row r="41" spans="1:2">
      <c r="A41" s="3" t="s">
        <v>558</v>
      </c>
    </row>
    <row r="42" spans="1:2">
      <c r="A42" s="6" t="s">
        <v>539</v>
      </c>
    </row>
    <row r="43" spans="1:2">
      <c r="A43" s="3" t="s">
        <v>551</v>
      </c>
      <c r="B43" s="5" t="n">
        <v>5</v>
      </c>
    </row>
    <row r="44" spans="1:2">
      <c r="A44" s="3" t="s">
        <v>554</v>
      </c>
      <c r="B44" s="5" t="n">
        <v>20</v>
      </c>
    </row>
    <row r="45" spans="1:2">
      <c r="A45" s="3" t="s">
        <v>555</v>
      </c>
      <c r="B45" s="5" t="n">
        <v>25</v>
      </c>
    </row>
    <row r="46" spans="1:2">
      <c r="A46" s="3" t="s">
        <v>559</v>
      </c>
    </row>
    <row r="47" spans="1:2">
      <c r="A47" s="6" t="s">
        <v>539</v>
      </c>
    </row>
    <row r="48" spans="1:2">
      <c r="A48" s="3" t="s">
        <v>551</v>
      </c>
      <c r="B48" s="5" t="n">
        <v>4</v>
      </c>
    </row>
    <row r="49" spans="1:2">
      <c r="A49" s="3" t="s">
        <v>552</v>
      </c>
      <c r="B49" s="5" t="n">
        <v>5</v>
      </c>
    </row>
    <row r="50" spans="1:2">
      <c r="A50" s="3" t="s">
        <v>553</v>
      </c>
      <c r="B50" s="5" t="n">
        <v>3</v>
      </c>
    </row>
    <row r="51" spans="1:2">
      <c r="A51" s="3" t="s">
        <v>554</v>
      </c>
      <c r="B51" s="5" t="n">
        <v>2</v>
      </c>
    </row>
    <row r="52" spans="1:2">
      <c r="A52" s="3" t="s">
        <v>555</v>
      </c>
      <c r="B52" s="5" t="n">
        <v>14</v>
      </c>
    </row>
    <row r="53" spans="1:2">
      <c r="A53" s="3" t="s">
        <v>543</v>
      </c>
    </row>
    <row r="54" spans="1:2">
      <c r="A54" s="6" t="s">
        <v>539</v>
      </c>
    </row>
    <row r="55" spans="1:2">
      <c r="A55" s="3" t="s">
        <v>551</v>
      </c>
      <c r="B55" s="5" t="n">
        <v>71</v>
      </c>
    </row>
    <row r="56" spans="1:2">
      <c r="A56" s="3" t="s">
        <v>552</v>
      </c>
      <c r="B56" s="5" t="n">
        <v>118</v>
      </c>
    </row>
    <row r="57" spans="1:2">
      <c r="A57" s="3" t="s">
        <v>553</v>
      </c>
      <c r="B57" s="5" t="n">
        <v>67</v>
      </c>
    </row>
    <row r="58" spans="1:2">
      <c r="A58" s="3" t="s">
        <v>554</v>
      </c>
      <c r="B58" s="5" t="n">
        <v>102</v>
      </c>
    </row>
    <row r="59" spans="1:2">
      <c r="A59" s="3" t="s">
        <v>555</v>
      </c>
      <c r="B59" s="4" t="n">
        <v>3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48</v>
      </c>
    </row>
    <row r="2" spans="1:2">
      <c r="A2" s="6" t="s">
        <v>539</v>
      </c>
    </row>
    <row r="3" spans="1:2">
      <c r="A3" s="3" t="s">
        <v>561</v>
      </c>
      <c r="B3" s="4" t="n">
        <v>81</v>
      </c>
    </row>
    <row r="4" spans="1:2">
      <c r="A4" s="3" t="s">
        <v>562</v>
      </c>
      <c r="B4" s="5" t="n">
        <v>212</v>
      </c>
    </row>
    <row r="5" spans="1:2">
      <c r="A5" s="3" t="s">
        <v>563</v>
      </c>
      <c r="B5" s="5" t="n">
        <v>257</v>
      </c>
    </row>
    <row r="6" spans="1:2">
      <c r="A6" s="3" t="s">
        <v>564</v>
      </c>
      <c r="B6" s="5" t="n">
        <v>241</v>
      </c>
    </row>
    <row r="7" spans="1:2">
      <c r="A7" s="3" t="s">
        <v>539</v>
      </c>
      <c r="B7" s="5" t="n">
        <v>791</v>
      </c>
    </row>
    <row r="8" spans="1:2">
      <c r="A8" s="3" t="s">
        <v>540</v>
      </c>
    </row>
    <row r="9" spans="1:2">
      <c r="A9" s="6" t="s">
        <v>539</v>
      </c>
    </row>
    <row r="10" spans="1:2">
      <c r="A10" s="3" t="s">
        <v>561</v>
      </c>
      <c r="B10" s="5" t="n">
        <v>1</v>
      </c>
    </row>
    <row r="11" spans="1:2">
      <c r="A11" s="3" t="s">
        <v>562</v>
      </c>
      <c r="B11" s="5" t="n">
        <v>2</v>
      </c>
    </row>
    <row r="12" spans="1:2">
      <c r="A12" s="3" t="s">
        <v>563</v>
      </c>
      <c r="B12" s="5" t="n">
        <v>8</v>
      </c>
    </row>
    <row r="13" spans="1:2">
      <c r="A13" s="3" t="s">
        <v>564</v>
      </c>
      <c r="B13" s="5" t="n">
        <v>3</v>
      </c>
    </row>
    <row r="14" spans="1:2">
      <c r="A14" s="3" t="s">
        <v>539</v>
      </c>
      <c r="B14" s="5" t="n">
        <v>14</v>
      </c>
    </row>
    <row r="15" spans="1:2">
      <c r="A15" s="3" t="s">
        <v>541</v>
      </c>
    </row>
    <row r="16" spans="1:2">
      <c r="A16" s="6" t="s">
        <v>539</v>
      </c>
    </row>
    <row r="17" spans="1:2">
      <c r="A17" s="3" t="s">
        <v>562</v>
      </c>
      <c r="B17" s="5" t="n">
        <v>15</v>
      </c>
    </row>
    <row r="18" spans="1:2">
      <c r="A18" s="3" t="s">
        <v>563</v>
      </c>
      <c r="B18" s="5" t="n">
        <v>18</v>
      </c>
    </row>
    <row r="19" spans="1:2">
      <c r="A19" s="3" t="s">
        <v>564</v>
      </c>
      <c r="B19" s="5" t="n">
        <v>22</v>
      </c>
    </row>
    <row r="20" spans="1:2">
      <c r="A20" s="3" t="s">
        <v>539</v>
      </c>
      <c r="B20" s="5" t="n">
        <v>55</v>
      </c>
    </row>
    <row r="21" spans="1:2">
      <c r="A21" s="3" t="s">
        <v>542</v>
      </c>
    </row>
    <row r="22" spans="1:2">
      <c r="A22" s="6" t="s">
        <v>539</v>
      </c>
    </row>
    <row r="23" spans="1:2">
      <c r="A23" s="3" t="s">
        <v>561</v>
      </c>
      <c r="B23" s="5" t="n">
        <v>75</v>
      </c>
    </row>
    <row r="24" spans="1:2">
      <c r="A24" s="3" t="s">
        <v>562</v>
      </c>
      <c r="B24" s="5" t="n">
        <v>122</v>
      </c>
    </row>
    <row r="25" spans="1:2">
      <c r="A25" s="3" t="s">
        <v>563</v>
      </c>
      <c r="B25" s="5" t="n">
        <v>127</v>
      </c>
    </row>
    <row r="26" spans="1:2">
      <c r="A26" s="3" t="s">
        <v>564</v>
      </c>
      <c r="B26" s="5" t="n">
        <v>133</v>
      </c>
    </row>
    <row r="27" spans="1:2">
      <c r="A27" s="3" t="s">
        <v>539</v>
      </c>
      <c r="B27" s="5" t="n">
        <v>457</v>
      </c>
    </row>
    <row r="28" spans="1:2">
      <c r="A28" s="3" t="s">
        <v>556</v>
      </c>
    </row>
    <row r="29" spans="1:2">
      <c r="A29" s="6" t="s">
        <v>539</v>
      </c>
    </row>
    <row r="30" spans="1:2">
      <c r="A30" s="3" t="s">
        <v>561</v>
      </c>
      <c r="B30" s="5" t="n">
        <v>74</v>
      </c>
    </row>
    <row r="31" spans="1:2">
      <c r="A31" s="3" t="s">
        <v>562</v>
      </c>
      <c r="B31" s="5" t="n">
        <v>116</v>
      </c>
    </row>
    <row r="32" spans="1:2">
      <c r="A32" s="3" t="s">
        <v>563</v>
      </c>
      <c r="B32" s="5" t="n">
        <v>124</v>
      </c>
    </row>
    <row r="33" spans="1:2">
      <c r="A33" s="3" t="s">
        <v>564</v>
      </c>
      <c r="B33" s="5" t="n">
        <v>131</v>
      </c>
    </row>
    <row r="34" spans="1:2">
      <c r="A34" s="3" t="s">
        <v>539</v>
      </c>
      <c r="B34" s="5" t="n">
        <v>445</v>
      </c>
    </row>
    <row r="35" spans="1:2">
      <c r="A35" s="3" t="s">
        <v>557</v>
      </c>
    </row>
    <row r="36" spans="1:2">
      <c r="A36" s="6" t="s">
        <v>539</v>
      </c>
    </row>
    <row r="37" spans="1:2">
      <c r="A37" s="3" t="s">
        <v>561</v>
      </c>
      <c r="B37" s="5" t="n">
        <v>1</v>
      </c>
    </row>
    <row r="38" spans="1:2">
      <c r="A38" s="3" t="s">
        <v>562</v>
      </c>
      <c r="B38" s="5" t="n">
        <v>2</v>
      </c>
    </row>
    <row r="39" spans="1:2">
      <c r="A39" s="3" t="s">
        <v>563</v>
      </c>
      <c r="B39" s="5" t="n">
        <v>1</v>
      </c>
    </row>
    <row r="40" spans="1:2">
      <c r="A40" s="3" t="s">
        <v>539</v>
      </c>
      <c r="B40" s="5" t="n">
        <v>4</v>
      </c>
    </row>
    <row r="41" spans="1:2">
      <c r="A41" s="3" t="s">
        <v>558</v>
      </c>
    </row>
    <row r="42" spans="1:2">
      <c r="A42" s="6" t="s">
        <v>539</v>
      </c>
    </row>
    <row r="43" spans="1:2">
      <c r="A43" s="3" t="s">
        <v>562</v>
      </c>
      <c r="B43" s="5" t="n">
        <v>2</v>
      </c>
    </row>
    <row r="44" spans="1:2">
      <c r="A44" s="3" t="s">
        <v>563</v>
      </c>
      <c r="B44" s="5" t="n">
        <v>1</v>
      </c>
    </row>
    <row r="45" spans="1:2">
      <c r="A45" s="3" t="s">
        <v>539</v>
      </c>
      <c r="B45" s="5" t="n">
        <v>3</v>
      </c>
    </row>
    <row r="46" spans="1:2">
      <c r="A46" s="3" t="s">
        <v>559</v>
      </c>
    </row>
    <row r="47" spans="1:2">
      <c r="A47" s="6" t="s">
        <v>539</v>
      </c>
    </row>
    <row r="48" spans="1:2">
      <c r="A48" s="3" t="s">
        <v>562</v>
      </c>
      <c r="B48" s="5" t="n">
        <v>2</v>
      </c>
    </row>
    <row r="49" spans="1:2">
      <c r="A49" s="3" t="s">
        <v>563</v>
      </c>
      <c r="B49" s="5" t="n">
        <v>1</v>
      </c>
    </row>
    <row r="50" spans="1:2">
      <c r="A50" s="3" t="s">
        <v>564</v>
      </c>
      <c r="B50" s="5" t="n">
        <v>2</v>
      </c>
    </row>
    <row r="51" spans="1:2">
      <c r="A51" s="3" t="s">
        <v>539</v>
      </c>
      <c r="B51" s="5" t="n">
        <v>5</v>
      </c>
    </row>
    <row r="52" spans="1:2">
      <c r="A52" s="3" t="s">
        <v>543</v>
      </c>
    </row>
    <row r="53" spans="1:2">
      <c r="A53" s="6" t="s">
        <v>539</v>
      </c>
    </row>
    <row r="54" spans="1:2">
      <c r="A54" s="3" t="s">
        <v>561</v>
      </c>
      <c r="B54" s="5" t="n">
        <v>5</v>
      </c>
    </row>
    <row r="55" spans="1:2">
      <c r="A55" s="3" t="s">
        <v>562</v>
      </c>
      <c r="B55" s="5" t="n">
        <v>73</v>
      </c>
    </row>
    <row r="56" spans="1:2">
      <c r="A56" s="3" t="s">
        <v>563</v>
      </c>
      <c r="B56" s="5" t="n">
        <v>104</v>
      </c>
    </row>
    <row r="57" spans="1:2">
      <c r="A57" s="3" t="s">
        <v>564</v>
      </c>
      <c r="B57" s="5" t="n">
        <v>83</v>
      </c>
    </row>
    <row r="58" spans="1:2">
      <c r="A58" s="3" t="s">
        <v>539</v>
      </c>
      <c r="B58" s="4" t="n">
        <v>2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5</v>
      </c>
      <c r="B1" s="2" t="s">
        <v>1</v>
      </c>
    </row>
    <row r="2" spans="1:9">
      <c r="B2" s="2" t="s">
        <v>566</v>
      </c>
      <c r="C2" s="2" t="s">
        <v>567</v>
      </c>
      <c r="D2" s="2" t="s">
        <v>568</v>
      </c>
      <c r="E2" s="2" t="s">
        <v>569</v>
      </c>
      <c r="F2" s="2" t="s">
        <v>2</v>
      </c>
      <c r="G2" s="2" t="s">
        <v>37</v>
      </c>
      <c r="H2" s="2" t="s">
        <v>38</v>
      </c>
      <c r="I2" s="2" t="s">
        <v>570</v>
      </c>
    </row>
    <row r="3" spans="1:9">
      <c r="A3" s="6" t="s">
        <v>571</v>
      </c>
    </row>
    <row r="4" spans="1:9">
      <c r="A4" s="3" t="s">
        <v>572</v>
      </c>
      <c r="F4" s="4" t="n">
        <v>241</v>
      </c>
      <c r="G4" s="4" t="n">
        <v>257</v>
      </c>
      <c r="H4" s="4" t="n">
        <v>212</v>
      </c>
    </row>
    <row r="5" spans="1:9">
      <c r="A5" s="3" t="s">
        <v>302</v>
      </c>
    </row>
    <row r="6" spans="1:9">
      <c r="A6" s="6" t="s">
        <v>571</v>
      </c>
    </row>
    <row r="7" spans="1:9">
      <c r="A7" s="3" t="s">
        <v>573</v>
      </c>
      <c r="E7" s="4" t="n">
        <v>203</v>
      </c>
      <c r="F7" s="5" t="n">
        <v>181</v>
      </c>
      <c r="G7" s="5" t="n">
        <v>150</v>
      </c>
      <c r="H7" s="5" t="n">
        <v>73</v>
      </c>
    </row>
    <row r="8" spans="1:9">
      <c r="A8" s="3" t="s">
        <v>572</v>
      </c>
      <c r="F8" s="5" t="n">
        <v>133</v>
      </c>
      <c r="G8" s="5" t="n">
        <v>127</v>
      </c>
      <c r="H8" s="5" t="n">
        <v>122</v>
      </c>
      <c r="I8" s="4" t="n">
        <v>75</v>
      </c>
    </row>
    <row r="9" spans="1:9">
      <c r="A9" s="3" t="s">
        <v>574</v>
      </c>
      <c r="F9" s="5" t="n">
        <v>-109</v>
      </c>
      <c r="G9" s="5" t="n">
        <v>-93</v>
      </c>
      <c r="H9" s="5" t="n">
        <v>-43</v>
      </c>
    </row>
    <row r="10" spans="1:9">
      <c r="A10" s="3" t="s">
        <v>575</v>
      </c>
      <c r="G10" s="5" t="n">
        <v>-1</v>
      </c>
      <c r="H10" s="5" t="n">
        <v>-2</v>
      </c>
      <c r="I10" s="5" t="n">
        <v>-1</v>
      </c>
    </row>
    <row r="11" spans="1:9">
      <c r="A11" s="3" t="s">
        <v>576</v>
      </c>
      <c r="F11" s="5" t="n">
        <v>-2</v>
      </c>
      <c r="G11" s="5" t="n">
        <v>-2</v>
      </c>
      <c r="I11" s="5" t="n">
        <v>-1</v>
      </c>
    </row>
    <row r="12" spans="1:9">
      <c r="A12" s="3" t="s">
        <v>577</v>
      </c>
      <c r="F12" s="5" t="n">
        <v>203</v>
      </c>
      <c r="G12" s="5" t="n">
        <v>181</v>
      </c>
      <c r="H12" s="5" t="n">
        <v>150</v>
      </c>
      <c r="I12" s="5" t="n">
        <v>73</v>
      </c>
    </row>
    <row r="13" spans="1:9">
      <c r="A13" s="3" t="s">
        <v>578</v>
      </c>
    </row>
    <row r="14" spans="1:9">
      <c r="A14" s="6" t="s">
        <v>571</v>
      </c>
    </row>
    <row r="15" spans="1:9">
      <c r="A15" s="3" t="s">
        <v>573</v>
      </c>
      <c r="E15" s="5" t="n">
        <v>202</v>
      </c>
      <c r="F15" s="5" t="n">
        <v>180</v>
      </c>
      <c r="G15" s="5" t="n">
        <v>150</v>
      </c>
      <c r="H15" s="5" t="n">
        <v>73</v>
      </c>
    </row>
    <row r="16" spans="1:9">
      <c r="A16" s="3" t="s">
        <v>572</v>
      </c>
      <c r="F16" s="5" t="n">
        <v>131</v>
      </c>
      <c r="G16" s="5" t="n">
        <v>124</v>
      </c>
      <c r="H16" s="5" t="n">
        <v>116</v>
      </c>
      <c r="I16" s="5" t="n">
        <v>74</v>
      </c>
    </row>
    <row r="17" spans="1:9">
      <c r="A17" s="3" t="s">
        <v>574</v>
      </c>
      <c r="F17" s="5" t="n">
        <v>-107</v>
      </c>
      <c r="G17" s="5" t="n">
        <v>-92</v>
      </c>
      <c r="H17" s="5" t="n">
        <v>-39</v>
      </c>
    </row>
    <row r="18" spans="1:9">
      <c r="A18" s="3" t="s">
        <v>576</v>
      </c>
      <c r="F18" s="5" t="n">
        <v>-2</v>
      </c>
      <c r="G18" s="5" t="n">
        <v>-2</v>
      </c>
      <c r="I18" s="5" t="n">
        <v>-1</v>
      </c>
    </row>
    <row r="19" spans="1:9">
      <c r="A19" s="3" t="s">
        <v>577</v>
      </c>
      <c r="F19" s="5" t="n">
        <v>202</v>
      </c>
      <c r="G19" s="5" t="n">
        <v>180</v>
      </c>
      <c r="H19" s="5" t="n">
        <v>150</v>
      </c>
      <c r="I19" s="5" t="n">
        <v>73</v>
      </c>
    </row>
    <row r="20" spans="1:9">
      <c r="A20" s="3" t="s">
        <v>579</v>
      </c>
    </row>
    <row r="21" spans="1:9">
      <c r="A21" s="6" t="s">
        <v>571</v>
      </c>
    </row>
    <row r="22" spans="1:9">
      <c r="A22" s="3" t="s">
        <v>572</v>
      </c>
      <c r="G22" s="5" t="n">
        <v>1</v>
      </c>
      <c r="H22" s="5" t="n">
        <v>2</v>
      </c>
      <c r="I22" s="5" t="n">
        <v>1</v>
      </c>
    </row>
    <row r="23" spans="1:9">
      <c r="A23" s="3" t="s">
        <v>575</v>
      </c>
      <c r="G23" s="5" t="n">
        <v>-1</v>
      </c>
      <c r="H23" s="5" t="n">
        <v>-2</v>
      </c>
      <c r="I23" s="4" t="n">
        <v>-1</v>
      </c>
    </row>
    <row r="24" spans="1:9">
      <c r="A24" s="3" t="s">
        <v>580</v>
      </c>
    </row>
    <row r="25" spans="1:9">
      <c r="A25" s="6" t="s">
        <v>571</v>
      </c>
    </row>
    <row r="26" spans="1:9">
      <c r="A26" s="3" t="s">
        <v>573</v>
      </c>
      <c r="F26" s="5" t="n">
        <v>1</v>
      </c>
    </row>
    <row r="27" spans="1:9">
      <c r="A27" s="3" t="s">
        <v>572</v>
      </c>
      <c r="G27" s="5" t="n">
        <v>1</v>
      </c>
      <c r="H27" s="5" t="n">
        <v>2</v>
      </c>
    </row>
    <row r="28" spans="1:9">
      <c r="A28" s="3" t="s">
        <v>574</v>
      </c>
      <c r="F28" s="5" t="n">
        <v>-1</v>
      </c>
      <c r="H28" s="5" t="n">
        <v>-2</v>
      </c>
    </row>
    <row r="29" spans="1:9">
      <c r="A29" s="3" t="s">
        <v>577</v>
      </c>
      <c r="G29" s="5" t="n">
        <v>1</v>
      </c>
    </row>
    <row r="30" spans="1:9">
      <c r="A30" s="3" t="s">
        <v>581</v>
      </c>
    </row>
    <row r="31" spans="1:9">
      <c r="A31" s="6" t="s">
        <v>571</v>
      </c>
    </row>
    <row r="32" spans="1:9">
      <c r="A32" s="3" t="s">
        <v>573</v>
      </c>
      <c r="E32" s="5" t="n">
        <v>1</v>
      </c>
    </row>
    <row r="33" spans="1:9">
      <c r="A33" s="3" t="s">
        <v>572</v>
      </c>
      <c r="F33" s="5" t="n">
        <v>2</v>
      </c>
      <c r="G33" s="5" t="n">
        <v>1</v>
      </c>
      <c r="H33" s="5" t="n">
        <v>2</v>
      </c>
    </row>
    <row r="34" spans="1:9">
      <c r="A34" s="3" t="s">
        <v>574</v>
      </c>
      <c r="F34" s="5" t="n">
        <v>-1</v>
      </c>
      <c r="G34" s="4" t="n">
        <v>-1</v>
      </c>
      <c r="H34" s="4" t="n">
        <v>-2</v>
      </c>
    </row>
    <row r="35" spans="1:9">
      <c r="A35" s="3" t="s">
        <v>577</v>
      </c>
      <c r="F35" s="4" t="n">
        <v>1</v>
      </c>
    </row>
    <row r="36" spans="1:9">
      <c r="A36" s="3" t="s">
        <v>582</v>
      </c>
    </row>
    <row r="37" spans="1:9">
      <c r="A37" s="6" t="s">
        <v>571</v>
      </c>
    </row>
    <row r="38" spans="1:9">
      <c r="A38" s="3" t="s">
        <v>583</v>
      </c>
      <c r="B38" s="4" t="n">
        <v>3</v>
      </c>
      <c r="C38" s="4" t="n">
        <v>17</v>
      </c>
      <c r="D38" s="4" t="n">
        <v>59</v>
      </c>
      <c r="E38" s="4" t="n">
        <v>124</v>
      </c>
    </row>
  </sheetData>
  <mergeCells count="2">
    <mergeCell ref="A1:A2"/>
    <mergeCell ref="B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7</v>
      </c>
      <c r="D2" s="2" t="s">
        <v>38</v>
      </c>
    </row>
    <row r="3" spans="1:4">
      <c r="A3" s="6" t="s">
        <v>143</v>
      </c>
    </row>
    <row r="4" spans="1:4">
      <c r="A4" s="3" t="s">
        <v>56</v>
      </c>
      <c r="B4" s="4" t="n">
        <v>1794</v>
      </c>
      <c r="C4" s="4" t="n">
        <v>1117</v>
      </c>
      <c r="D4" s="4" t="n">
        <v>1256</v>
      </c>
    </row>
    <row r="5" spans="1:4">
      <c r="A5" s="6" t="s">
        <v>144</v>
      </c>
    </row>
    <row r="6" spans="1:4">
      <c r="A6" s="3" t="s">
        <v>145</v>
      </c>
      <c r="B6" s="5" t="n">
        <v>557</v>
      </c>
      <c r="C6" s="5" t="n">
        <v>531</v>
      </c>
      <c r="D6" s="5" t="n">
        <v>464</v>
      </c>
    </row>
    <row r="7" spans="1:4">
      <c r="A7" s="3" t="s">
        <v>146</v>
      </c>
      <c r="B7" s="5" t="n">
        <v>-66</v>
      </c>
      <c r="C7" s="5" t="n">
        <v>175</v>
      </c>
      <c r="D7" s="5" t="n">
        <v>-118</v>
      </c>
    </row>
    <row r="8" spans="1:4">
      <c r="A8" s="3" t="s">
        <v>147</v>
      </c>
      <c r="B8" s="5" t="n">
        <v>243</v>
      </c>
      <c r="C8" s="5" t="n">
        <v>236</v>
      </c>
      <c r="D8" s="5" t="n">
        <v>219</v>
      </c>
    </row>
    <row r="9" spans="1:4">
      <c r="A9" s="3" t="s">
        <v>148</v>
      </c>
      <c r="D9" s="5" t="n">
        <v>-45</v>
      </c>
    </row>
    <row r="10" spans="1:4">
      <c r="A10" s="3" t="s">
        <v>149</v>
      </c>
      <c r="B10" s="5" t="n">
        <v>17</v>
      </c>
      <c r="C10" s="5" t="n">
        <v>15</v>
      </c>
      <c r="D10" s="5" t="n">
        <v>5</v>
      </c>
    </row>
    <row r="11" spans="1:4">
      <c r="A11" s="3" t="s">
        <v>150</v>
      </c>
      <c r="C11" s="5" t="n">
        <v>1</v>
      </c>
      <c r="D11" s="5" t="n">
        <v>3</v>
      </c>
    </row>
    <row r="12" spans="1:4">
      <c r="A12" s="3" t="s">
        <v>151</v>
      </c>
      <c r="B12" s="5" t="n">
        <v>72</v>
      </c>
      <c r="C12" s="5" t="n">
        <v>73</v>
      </c>
      <c r="D12" s="5" t="n">
        <v>80</v>
      </c>
    </row>
    <row r="13" spans="1:4">
      <c r="A13" s="3" t="s">
        <v>152</v>
      </c>
      <c r="B13" s="5" t="n">
        <v>-53</v>
      </c>
      <c r="C13" s="5" t="n">
        <v>-85</v>
      </c>
      <c r="D13" s="5" t="n">
        <v>-38</v>
      </c>
    </row>
    <row r="14" spans="1:4">
      <c r="A14" s="3" t="s">
        <v>153</v>
      </c>
      <c r="B14" s="5" t="n">
        <v>90</v>
      </c>
      <c r="D14" s="5" t="n">
        <v>31</v>
      </c>
    </row>
    <row r="15" spans="1:4">
      <c r="A15" s="3" t="s">
        <v>154</v>
      </c>
      <c r="B15" s="5" t="n">
        <v>-37</v>
      </c>
      <c r="C15" s="5" t="n">
        <v>-43</v>
      </c>
      <c r="D15" s="5" t="n">
        <v>-57</v>
      </c>
    </row>
    <row r="16" spans="1:4">
      <c r="A16" s="3" t="s">
        <v>155</v>
      </c>
      <c r="B16" s="5" t="n">
        <v>-71</v>
      </c>
    </row>
    <row r="17" spans="1:4">
      <c r="A17" s="3" t="s">
        <v>156</v>
      </c>
      <c r="B17" s="5" t="n">
        <v>-27</v>
      </c>
      <c r="C17" s="5" t="n">
        <v>-22</v>
      </c>
      <c r="D17" s="5" t="n">
        <v>-21</v>
      </c>
    </row>
    <row r="18" spans="1:4">
      <c r="A18" s="6" t="s">
        <v>157</v>
      </c>
    </row>
    <row r="19" spans="1:4">
      <c r="A19" s="3" t="s">
        <v>158</v>
      </c>
      <c r="B19" s="5" t="n">
        <v>-169</v>
      </c>
      <c r="C19" s="5" t="n">
        <v>-105</v>
      </c>
      <c r="D19" s="5" t="n">
        <v>-92</v>
      </c>
    </row>
    <row r="20" spans="1:4">
      <c r="A20" s="3" t="s">
        <v>159</v>
      </c>
      <c r="B20" s="5" t="n">
        <v>-375</v>
      </c>
      <c r="C20" s="5" t="n">
        <v>-147</v>
      </c>
      <c r="D20" s="5" t="n">
        <v>-85</v>
      </c>
    </row>
    <row r="21" spans="1:4">
      <c r="A21" s="3" t="s">
        <v>160</v>
      </c>
      <c r="B21" s="5" t="n">
        <v>-62</v>
      </c>
      <c r="C21" s="5" t="n">
        <v>1</v>
      </c>
      <c r="D21" s="5" t="n">
        <v>-90</v>
      </c>
    </row>
    <row r="22" spans="1:4">
      <c r="A22" s="3" t="s">
        <v>161</v>
      </c>
      <c r="B22" s="5" t="n">
        <v>319</v>
      </c>
      <c r="C22" s="5" t="n">
        <v>349</v>
      </c>
      <c r="D22" s="5" t="n">
        <v>54</v>
      </c>
    </row>
    <row r="23" spans="1:4">
      <c r="A23" s="3" t="s">
        <v>162</v>
      </c>
      <c r="B23" s="5" t="n">
        <v>285</v>
      </c>
      <c r="C23" s="5" t="n">
        <v>466</v>
      </c>
      <c r="D23" s="5" t="n">
        <v>224</v>
      </c>
    </row>
    <row r="24" spans="1:4">
      <c r="A24" s="3" t="s">
        <v>163</v>
      </c>
      <c r="B24" s="5" t="n">
        <v>2517</v>
      </c>
      <c r="C24" s="5" t="n">
        <v>2562</v>
      </c>
      <c r="D24" s="5" t="n">
        <v>1790</v>
      </c>
    </row>
    <row r="25" spans="1:4">
      <c r="A25" s="6" t="s">
        <v>164</v>
      </c>
    </row>
    <row r="26" spans="1:4">
      <c r="A26" s="3" t="s">
        <v>165</v>
      </c>
      <c r="B26" s="5" t="n">
        <v>-744</v>
      </c>
      <c r="C26" s="5" t="n">
        <v>-629</v>
      </c>
      <c r="D26" s="5" t="n">
        <v>-504</v>
      </c>
    </row>
    <row r="27" spans="1:4">
      <c r="A27" s="3" t="s">
        <v>166</v>
      </c>
      <c r="D27" s="5" t="n">
        <v>-1671</v>
      </c>
    </row>
    <row r="28" spans="1:4">
      <c r="A28" s="3" t="s">
        <v>167</v>
      </c>
      <c r="B28" s="5" t="n">
        <v>1229</v>
      </c>
      <c r="C28" s="5" t="n">
        <v>749</v>
      </c>
      <c r="D28" s="5" t="n">
        <v>1226</v>
      </c>
    </row>
    <row r="29" spans="1:4">
      <c r="A29" s="3" t="s">
        <v>168</v>
      </c>
      <c r="B29" s="5" t="n">
        <v>-14</v>
      </c>
      <c r="C29" s="5" t="n">
        <v>-478</v>
      </c>
      <c r="D29" s="5" t="n">
        <v>-1267</v>
      </c>
    </row>
    <row r="30" spans="1:4">
      <c r="A30" s="3" t="s">
        <v>169</v>
      </c>
      <c r="B30" s="5" t="n">
        <v>2</v>
      </c>
      <c r="D30" s="5" t="n">
        <v>12</v>
      </c>
    </row>
    <row r="31" spans="1:4">
      <c r="A31" s="3" t="s">
        <v>170</v>
      </c>
      <c r="B31" s="5" t="n">
        <v>473</v>
      </c>
      <c r="C31" s="5" t="n">
        <v>-358</v>
      </c>
      <c r="D31" s="5" t="n">
        <v>-2204</v>
      </c>
    </row>
    <row r="32" spans="1:4">
      <c r="A32" s="6" t="s">
        <v>171</v>
      </c>
    </row>
    <row r="33" spans="1:4">
      <c r="A33" s="3" t="s">
        <v>172</v>
      </c>
      <c r="B33" s="5" t="n">
        <v>-171</v>
      </c>
      <c r="C33" s="5" t="n">
        <v>-8</v>
      </c>
      <c r="D33" s="5" t="n">
        <v>165</v>
      </c>
    </row>
    <row r="34" spans="1:4">
      <c r="A34" s="3" t="s">
        <v>173</v>
      </c>
      <c r="D34" s="5" t="n">
        <v>1498</v>
      </c>
    </row>
    <row r="35" spans="1:4">
      <c r="A35" s="3" t="s">
        <v>174</v>
      </c>
      <c r="D35" s="5" t="n">
        <v>-11</v>
      </c>
    </row>
    <row r="36" spans="1:4">
      <c r="A36" s="3" t="s">
        <v>175</v>
      </c>
      <c r="B36" s="5" t="n">
        <v>-1</v>
      </c>
      <c r="C36" s="5" t="n">
        <v>-2</v>
      </c>
      <c r="D36" s="5" t="n">
        <v>-306</v>
      </c>
    </row>
    <row r="37" spans="1:4">
      <c r="A37" s="3" t="s">
        <v>176</v>
      </c>
      <c r="B37" s="5" t="n">
        <v>192</v>
      </c>
      <c r="C37" s="5" t="n">
        <v>182</v>
      </c>
      <c r="D37" s="5" t="n">
        <v>141</v>
      </c>
    </row>
    <row r="38" spans="1:4">
      <c r="A38" s="3" t="s">
        <v>148</v>
      </c>
      <c r="D38" s="5" t="n">
        <v>45</v>
      </c>
    </row>
    <row r="39" spans="1:4">
      <c r="A39" s="3" t="s">
        <v>177</v>
      </c>
      <c r="B39" s="5" t="n">
        <v>-1555</v>
      </c>
      <c r="C39" s="5" t="n">
        <v>-759</v>
      </c>
      <c r="D39" s="5" t="n">
        <v>-413</v>
      </c>
    </row>
    <row r="40" spans="1:4">
      <c r="A40" s="3" t="s">
        <v>178</v>
      </c>
      <c r="B40" s="5" t="n">
        <v>-609</v>
      </c>
      <c r="C40" s="5" t="n">
        <v>-546</v>
      </c>
      <c r="D40" s="5" t="n">
        <v>-486</v>
      </c>
    </row>
    <row r="41" spans="1:4">
      <c r="A41" s="3" t="s">
        <v>179</v>
      </c>
      <c r="B41" s="5" t="n">
        <v>-6</v>
      </c>
      <c r="C41" s="5" t="n">
        <v>-4</v>
      </c>
      <c r="D41" s="5" t="n">
        <v>-3</v>
      </c>
    </row>
    <row r="42" spans="1:4">
      <c r="A42" s="3" t="s">
        <v>180</v>
      </c>
      <c r="B42" s="5" t="n">
        <v>-23</v>
      </c>
      <c r="C42" s="5" t="n">
        <v>-35</v>
      </c>
    </row>
    <row r="43" spans="1:4">
      <c r="A43" s="3" t="s">
        <v>181</v>
      </c>
      <c r="B43" s="5" t="n">
        <v>-2173</v>
      </c>
      <c r="C43" s="5" t="n">
        <v>-1172</v>
      </c>
      <c r="D43" s="5" t="n">
        <v>630</v>
      </c>
    </row>
    <row r="44" spans="1:4">
      <c r="A44" s="3" t="s">
        <v>182</v>
      </c>
      <c r="B44" s="5" t="n">
        <v>-11</v>
      </c>
      <c r="C44" s="5" t="n">
        <v>13</v>
      </c>
      <c r="D44" s="5" t="n">
        <v>6</v>
      </c>
    </row>
    <row r="45" spans="1:4">
      <c r="A45" s="3" t="s">
        <v>183</v>
      </c>
      <c r="B45" s="5" t="n">
        <v>806</v>
      </c>
      <c r="C45" s="5" t="n">
        <v>1045</v>
      </c>
      <c r="D45" s="5" t="n">
        <v>222</v>
      </c>
    </row>
    <row r="46" spans="1:4">
      <c r="A46" s="3" t="s">
        <v>184</v>
      </c>
      <c r="B46" s="5" t="n">
        <v>2181</v>
      </c>
      <c r="C46" s="5" t="n">
        <v>1136</v>
      </c>
      <c r="D46" s="5" t="n">
        <v>914</v>
      </c>
    </row>
    <row r="47" spans="1:4">
      <c r="A47" s="3" t="s">
        <v>185</v>
      </c>
      <c r="B47" s="4" t="n">
        <v>2987</v>
      </c>
      <c r="C47" s="4" t="n">
        <v>2181</v>
      </c>
      <c r="D47" s="4" t="n">
        <v>11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84</v>
      </c>
      <c r="B1" s="2" t="s">
        <v>585</v>
      </c>
      <c r="D1" s="2" t="s">
        <v>1</v>
      </c>
    </row>
    <row r="2" spans="1:7">
      <c r="B2" s="2" t="s">
        <v>4</v>
      </c>
      <c r="C2" s="2" t="s">
        <v>586</v>
      </c>
      <c r="D2" s="2" t="s">
        <v>2</v>
      </c>
      <c r="E2" s="2" t="s">
        <v>4</v>
      </c>
      <c r="F2" s="2" t="s">
        <v>37</v>
      </c>
      <c r="G2" s="2" t="s">
        <v>38</v>
      </c>
    </row>
    <row r="3" spans="1:7">
      <c r="A3" s="6" t="s">
        <v>271</v>
      </c>
    </row>
    <row r="4" spans="1:7">
      <c r="A4" s="3" t="s">
        <v>587</v>
      </c>
      <c r="C4" s="3" t="s">
        <v>588</v>
      </c>
      <c r="D4" s="3" t="s">
        <v>589</v>
      </c>
      <c r="E4" s="3" t="s">
        <v>589</v>
      </c>
      <c r="F4" s="3" t="s">
        <v>590</v>
      </c>
      <c r="G4" s="3" t="s">
        <v>588</v>
      </c>
    </row>
    <row r="5" spans="1:7">
      <c r="A5" s="3" t="s">
        <v>591</v>
      </c>
      <c r="F5" s="3" t="s">
        <v>590</v>
      </c>
    </row>
    <row r="6" spans="1:7">
      <c r="A6" s="3" t="s">
        <v>592</v>
      </c>
      <c r="D6" s="3" t="s">
        <v>593</v>
      </c>
    </row>
    <row r="7" spans="1:7">
      <c r="A7" s="3" t="s">
        <v>594</v>
      </c>
      <c r="B7" s="3" t="s">
        <v>595</v>
      </c>
    </row>
    <row r="8" spans="1:7">
      <c r="A8" s="3" t="s">
        <v>596</v>
      </c>
      <c r="F8" s="4" t="n">
        <v>351</v>
      </c>
    </row>
    <row r="9" spans="1:7">
      <c r="A9" s="6" t="s">
        <v>597</v>
      </c>
    </row>
    <row r="10" spans="1:7">
      <c r="A10" s="3" t="s">
        <v>598</v>
      </c>
      <c r="D10" s="4" t="n">
        <v>12</v>
      </c>
    </row>
    <row r="11" spans="1:7">
      <c r="A11" s="3" t="s">
        <v>599</v>
      </c>
      <c r="D11" s="5" t="n">
        <v>-8</v>
      </c>
    </row>
    <row r="12" spans="1:7">
      <c r="A12" s="3" t="s">
        <v>600</v>
      </c>
      <c r="D12" s="5" t="n">
        <v>-9</v>
      </c>
    </row>
    <row r="13" spans="1:7">
      <c r="A13" s="3" t="s">
        <v>128</v>
      </c>
      <c r="D13" s="5" t="n">
        <v>-5</v>
      </c>
    </row>
    <row r="14" spans="1:7">
      <c r="A14" s="3" t="s">
        <v>596</v>
      </c>
      <c r="F14" s="5" t="n">
        <v>-351</v>
      </c>
    </row>
    <row r="15" spans="1:7">
      <c r="A15" s="3" t="s">
        <v>601</v>
      </c>
      <c r="D15" s="5" t="n">
        <v>-8</v>
      </c>
      <c r="F15" s="5" t="n">
        <v>-53</v>
      </c>
    </row>
    <row r="16" spans="1:7">
      <c r="A16" s="3" t="s">
        <v>602</v>
      </c>
      <c r="D16" s="5" t="n">
        <v>-9</v>
      </c>
      <c r="F16" s="5" t="n">
        <v>-46</v>
      </c>
    </row>
    <row r="17" spans="1:7">
      <c r="A17" s="3" t="s">
        <v>128</v>
      </c>
      <c r="F17" s="4" t="n">
        <v>-450</v>
      </c>
    </row>
    <row r="18" spans="1:7">
      <c r="A18" s="3" t="s">
        <v>603</v>
      </c>
      <c r="D18" s="5" t="n">
        <v>339</v>
      </c>
    </row>
    <row r="19" spans="1:7">
      <c r="A19" s="3" t="s">
        <v>604</v>
      </c>
      <c r="D19" s="5" t="n">
        <v>61</v>
      </c>
    </row>
    <row r="20" spans="1:7">
      <c r="A20" s="3" t="s">
        <v>605</v>
      </c>
      <c r="D20" s="4" t="n">
        <v>55</v>
      </c>
    </row>
  </sheetData>
  <mergeCells count="3">
    <mergeCell ref="A1:A2"/>
    <mergeCell ref="B1:C1"/>
    <mergeCell ref="D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606</v>
      </c>
      <c r="B1" s="2" t="s">
        <v>516</v>
      </c>
      <c r="C1" s="2" t="s">
        <v>585</v>
      </c>
      <c r="D1" s="2" t="s">
        <v>1</v>
      </c>
    </row>
    <row r="2" spans="1:9">
      <c r="B2" s="2" t="s">
        <v>38</v>
      </c>
      <c r="C2" s="2" t="s">
        <v>586</v>
      </c>
      <c r="D2" s="2" t="s">
        <v>2</v>
      </c>
      <c r="E2" s="2" t="s">
        <v>4</v>
      </c>
      <c r="F2" s="2" t="s">
        <v>37</v>
      </c>
      <c r="G2" s="2" t="s">
        <v>38</v>
      </c>
      <c r="H2" s="2" t="s">
        <v>2</v>
      </c>
      <c r="I2" s="2" t="s">
        <v>37</v>
      </c>
    </row>
    <row r="3" spans="1:9">
      <c r="A3" s="6" t="s">
        <v>607</v>
      </c>
    </row>
    <row r="4" spans="1:9">
      <c r="A4" s="3" t="s">
        <v>608</v>
      </c>
      <c r="D4" s="4" t="n">
        <v>180</v>
      </c>
      <c r="F4" s="4" t="n">
        <v>334</v>
      </c>
      <c r="G4" s="4" t="n">
        <v>218</v>
      </c>
    </row>
    <row r="5" spans="1:9">
      <c r="A5" s="3" t="s">
        <v>609</v>
      </c>
      <c r="D5" s="5" t="n">
        <v>383</v>
      </c>
      <c r="F5" s="5" t="n">
        <v>357</v>
      </c>
      <c r="G5" s="5" t="n">
        <v>253</v>
      </c>
    </row>
    <row r="6" spans="1:9">
      <c r="A6" s="3" t="s">
        <v>610</v>
      </c>
      <c r="D6" s="5" t="n">
        <v>16</v>
      </c>
      <c r="F6" s="5" t="n">
        <v>-3</v>
      </c>
      <c r="G6" s="5" t="n">
        <v>8</v>
      </c>
    </row>
    <row r="7" spans="1:9">
      <c r="A7" s="3" t="s">
        <v>128</v>
      </c>
      <c r="D7" s="5" t="n">
        <v>579</v>
      </c>
      <c r="F7" s="5" t="n">
        <v>688</v>
      </c>
      <c r="G7" s="5" t="n">
        <v>479</v>
      </c>
    </row>
    <row r="8" spans="1:9">
      <c r="A8" s="6" t="s">
        <v>611</v>
      </c>
    </row>
    <row r="9" spans="1:9">
      <c r="A9" s="3" t="s">
        <v>608</v>
      </c>
      <c r="D9" s="5" t="n">
        <v>-95</v>
      </c>
      <c r="F9" s="5" t="n">
        <v>135</v>
      </c>
      <c r="G9" s="5" t="n">
        <v>-58</v>
      </c>
    </row>
    <row r="10" spans="1:9">
      <c r="A10" s="3" t="s">
        <v>609</v>
      </c>
      <c r="D10" s="5" t="n">
        <v>27</v>
      </c>
      <c r="F10" s="5" t="n">
        <v>35</v>
      </c>
      <c r="G10" s="5" t="n">
        <v>-61</v>
      </c>
    </row>
    <row r="11" spans="1:9">
      <c r="A11" s="3" t="s">
        <v>610</v>
      </c>
      <c r="D11" s="5" t="n">
        <v>2</v>
      </c>
      <c r="F11" s="5" t="n">
        <v>5</v>
      </c>
      <c r="G11" s="5" t="n">
        <v>1</v>
      </c>
    </row>
    <row r="12" spans="1:9">
      <c r="A12" s="3" t="s">
        <v>128</v>
      </c>
      <c r="D12" s="5" t="n">
        <v>-66</v>
      </c>
      <c r="F12" s="5" t="n">
        <v>175</v>
      </c>
      <c r="G12" s="5" t="n">
        <v>-118</v>
      </c>
    </row>
    <row r="13" spans="1:9">
      <c r="A13" s="3" t="s">
        <v>55</v>
      </c>
      <c r="D13" s="5" t="n">
        <v>513</v>
      </c>
      <c r="F13" s="5" t="n">
        <v>863</v>
      </c>
      <c r="G13" s="5" t="n">
        <v>361</v>
      </c>
    </row>
    <row r="14" spans="1:9">
      <c r="A14" s="3" t="s">
        <v>612</v>
      </c>
      <c r="D14" s="4" t="n">
        <v>2021</v>
      </c>
      <c r="F14" s="4" t="n">
        <v>2004</v>
      </c>
      <c r="G14" s="4" t="n">
        <v>1676</v>
      </c>
    </row>
    <row r="15" spans="1:9">
      <c r="A15" s="6" t="s">
        <v>613</v>
      </c>
    </row>
    <row r="16" spans="1:9">
      <c r="A16" s="3" t="s">
        <v>614</v>
      </c>
      <c r="C16" s="3" t="s">
        <v>588</v>
      </c>
      <c r="D16" s="3" t="s">
        <v>589</v>
      </c>
      <c r="E16" s="3" t="s">
        <v>589</v>
      </c>
      <c r="F16" s="3" t="s">
        <v>590</v>
      </c>
      <c r="G16" s="3" t="s">
        <v>588</v>
      </c>
    </row>
    <row r="17" spans="1:9">
      <c r="A17" s="6" t="s">
        <v>615</v>
      </c>
    </row>
    <row r="18" spans="1:9">
      <c r="A18" s="3" t="s">
        <v>616</v>
      </c>
      <c r="D18" s="3" t="s">
        <v>617</v>
      </c>
      <c r="F18" s="3" t="s">
        <v>618</v>
      </c>
      <c r="G18" s="3" t="s">
        <v>619</v>
      </c>
    </row>
    <row r="19" spans="1:9">
      <c r="A19" s="3" t="s">
        <v>620</v>
      </c>
      <c r="D19" s="3" t="s">
        <v>621</v>
      </c>
      <c r="F19" s="3" t="s">
        <v>622</v>
      </c>
    </row>
    <row r="20" spans="1:9">
      <c r="A20" s="3" t="s">
        <v>623</v>
      </c>
      <c r="D20" s="3" t="s">
        <v>624</v>
      </c>
      <c r="F20" s="3" t="s">
        <v>625</v>
      </c>
    </row>
    <row r="21" spans="1:9">
      <c r="A21" s="3" t="s">
        <v>626</v>
      </c>
      <c r="D21" s="3" t="s">
        <v>627</v>
      </c>
      <c r="F21" s="3" t="s">
        <v>628</v>
      </c>
      <c r="G21" s="3" t="s">
        <v>629</v>
      </c>
    </row>
    <row r="22" spans="1:9">
      <c r="A22" s="3" t="s">
        <v>630</v>
      </c>
      <c r="G22" s="3" t="s">
        <v>631</v>
      </c>
    </row>
    <row r="23" spans="1:9">
      <c r="A23" s="3" t="s">
        <v>632</v>
      </c>
      <c r="D23" s="3" t="s">
        <v>618</v>
      </c>
      <c r="F23" s="3" t="s">
        <v>633</v>
      </c>
      <c r="G23" s="3" t="s">
        <v>634</v>
      </c>
    </row>
    <row r="24" spans="1:9">
      <c r="A24" s="3" t="s">
        <v>635</v>
      </c>
      <c r="D24" s="3" t="s">
        <v>619</v>
      </c>
      <c r="F24" s="3" t="s">
        <v>636</v>
      </c>
      <c r="G24" s="3" t="s">
        <v>636</v>
      </c>
    </row>
    <row r="25" spans="1:9">
      <c r="A25" s="3" t="s">
        <v>637</v>
      </c>
      <c r="D25" s="3" t="s">
        <v>638</v>
      </c>
      <c r="F25" s="3" t="s">
        <v>639</v>
      </c>
      <c r="G25" s="3" t="s">
        <v>640</v>
      </c>
    </row>
    <row r="26" spans="1:9">
      <c r="A26" s="3" t="s">
        <v>641</v>
      </c>
      <c r="B26" s="4" t="n">
        <v>75</v>
      </c>
    </row>
    <row r="27" spans="1:9">
      <c r="A27" s="3" t="s">
        <v>642</v>
      </c>
      <c r="H27" s="4" t="n">
        <v>3993</v>
      </c>
    </row>
    <row r="28" spans="1:9">
      <c r="A28" s="3" t="s">
        <v>643</v>
      </c>
      <c r="H28" s="5" t="n">
        <v>2210</v>
      </c>
    </row>
    <row r="29" spans="1:9">
      <c r="A29" s="6" t="s">
        <v>644</v>
      </c>
    </row>
    <row r="30" spans="1:9">
      <c r="A30" s="3" t="s">
        <v>645</v>
      </c>
      <c r="H30" s="5" t="n">
        <v>179</v>
      </c>
      <c r="I30" s="4" t="n">
        <v>161</v>
      </c>
    </row>
    <row r="31" spans="1:9">
      <c r="A31" s="3" t="s">
        <v>646</v>
      </c>
      <c r="H31" s="5" t="n">
        <v>64</v>
      </c>
      <c r="I31" s="5" t="n">
        <v>57</v>
      </c>
    </row>
    <row r="32" spans="1:9">
      <c r="A32" s="3" t="s">
        <v>647</v>
      </c>
      <c r="H32" s="5" t="n">
        <v>71</v>
      </c>
      <c r="I32" s="5" t="n">
        <v>45</v>
      </c>
    </row>
    <row r="33" spans="1:9">
      <c r="A33" s="3" t="s">
        <v>648</v>
      </c>
      <c r="H33" s="5" t="n">
        <v>206</v>
      </c>
      <c r="I33" s="5" t="n">
        <v>175</v>
      </c>
    </row>
    <row r="34" spans="1:9">
      <c r="A34" s="3" t="s">
        <v>649</v>
      </c>
      <c r="H34" s="5" t="n">
        <v>41</v>
      </c>
      <c r="I34" s="5" t="n">
        <v>48</v>
      </c>
    </row>
    <row r="35" spans="1:9">
      <c r="A35" s="3" t="s">
        <v>650</v>
      </c>
      <c r="H35" s="5" t="n">
        <v>12</v>
      </c>
      <c r="I35" s="5" t="n">
        <v>12</v>
      </c>
    </row>
    <row r="36" spans="1:9">
      <c r="A36" s="3" t="s">
        <v>651</v>
      </c>
      <c r="H36" s="5" t="n">
        <v>125</v>
      </c>
      <c r="I36" s="5" t="n">
        <v>55</v>
      </c>
    </row>
    <row r="37" spans="1:9">
      <c r="A37" s="3" t="s">
        <v>652</v>
      </c>
      <c r="H37" s="5" t="n">
        <v>698</v>
      </c>
      <c r="I37" s="5" t="n">
        <v>553</v>
      </c>
    </row>
    <row r="38" spans="1:9">
      <c r="A38" s="3" t="s">
        <v>653</v>
      </c>
      <c r="H38" s="5" t="n">
        <v>-48</v>
      </c>
      <c r="I38" s="5" t="n">
        <v>-45</v>
      </c>
    </row>
    <row r="39" spans="1:9">
      <c r="A39" s="3" t="s">
        <v>654</v>
      </c>
      <c r="H39" s="5" t="n">
        <v>650</v>
      </c>
      <c r="I39" s="5" t="n">
        <v>508</v>
      </c>
    </row>
    <row r="40" spans="1:9">
      <c r="A40" s="6" t="s">
        <v>655</v>
      </c>
    </row>
    <row r="41" spans="1:9">
      <c r="A41" s="3" t="s">
        <v>145</v>
      </c>
      <c r="H41" s="5" t="n">
        <v>-286</v>
      </c>
      <c r="I41" s="5" t="n">
        <v>-338</v>
      </c>
    </row>
    <row r="42" spans="1:9">
      <c r="A42" s="3" t="s">
        <v>651</v>
      </c>
      <c r="H42" s="5" t="n">
        <v>-69</v>
      </c>
      <c r="I42" s="5" t="n">
        <v>-50</v>
      </c>
    </row>
    <row r="43" spans="1:9">
      <c r="A43" s="3" t="s">
        <v>656</v>
      </c>
      <c r="H43" s="5" t="n">
        <v>-355</v>
      </c>
      <c r="I43" s="5" t="n">
        <v>-388</v>
      </c>
    </row>
    <row r="44" spans="1:9">
      <c r="A44" s="3" t="s">
        <v>657</v>
      </c>
      <c r="H44" s="5" t="n">
        <v>295</v>
      </c>
      <c r="I44" s="5" t="n">
        <v>120</v>
      </c>
    </row>
    <row r="45" spans="1:9">
      <c r="A45" s="3" t="s">
        <v>658</v>
      </c>
      <c r="H45" s="5" t="n">
        <v>162</v>
      </c>
      <c r="I45" s="5" t="n">
        <v>173</v>
      </c>
    </row>
    <row r="46" spans="1:9">
      <c r="A46" s="3" t="s">
        <v>659</v>
      </c>
      <c r="H46" s="5" t="n">
        <v>132</v>
      </c>
    </row>
    <row r="47" spans="1:9">
      <c r="A47" s="3" t="s">
        <v>660</v>
      </c>
      <c r="H47" s="5" t="n">
        <v>3</v>
      </c>
      <c r="I47" s="5" t="n">
        <v>13</v>
      </c>
    </row>
    <row r="48" spans="1:9">
      <c r="A48" s="3" t="s">
        <v>661</v>
      </c>
      <c r="B48" s="5" t="n">
        <v>68</v>
      </c>
      <c r="C48" s="4" t="n">
        <v>68</v>
      </c>
      <c r="D48" s="4" t="n">
        <v>60</v>
      </c>
      <c r="F48" s="4" t="n">
        <v>68</v>
      </c>
      <c r="G48" s="4" t="n">
        <v>68</v>
      </c>
      <c r="H48" s="5" t="n">
        <v>67</v>
      </c>
      <c r="I48" s="5" t="n">
        <v>60</v>
      </c>
    </row>
    <row r="49" spans="1:9">
      <c r="A49" s="3" t="s">
        <v>662</v>
      </c>
      <c r="H49" s="5" t="n">
        <v>51</v>
      </c>
    </row>
    <row r="50" spans="1:9">
      <c r="A50" s="3" t="s">
        <v>663</v>
      </c>
      <c r="D50" s="5" t="n">
        <v>4</v>
      </c>
      <c r="F50" s="5" t="n">
        <v>-3</v>
      </c>
    </row>
    <row r="51" spans="1:9">
      <c r="A51" s="3" t="s">
        <v>664</v>
      </c>
      <c r="H51" s="4" t="n">
        <v>12</v>
      </c>
      <c r="I51" s="4" t="n">
        <v>9</v>
      </c>
    </row>
    <row r="52" spans="1:9">
      <c r="A52" s="6" t="s">
        <v>313</v>
      </c>
    </row>
    <row r="53" spans="1:9">
      <c r="A53" s="3" t="s">
        <v>665</v>
      </c>
      <c r="C53" s="4" t="n">
        <v>68</v>
      </c>
      <c r="D53" s="5" t="n">
        <v>60</v>
      </c>
      <c r="F53" s="5" t="n">
        <v>68</v>
      </c>
    </row>
    <row r="54" spans="1:9">
      <c r="A54" s="3" t="s">
        <v>666</v>
      </c>
      <c r="D54" s="5" t="n">
        <v>12</v>
      </c>
      <c r="F54" s="5" t="n">
        <v>8</v>
      </c>
    </row>
    <row r="55" spans="1:9">
      <c r="A55" s="3" t="s">
        <v>667</v>
      </c>
      <c r="D55" s="5" t="n">
        <v>-6</v>
      </c>
      <c r="F55" s="5" t="n">
        <v>-18</v>
      </c>
    </row>
    <row r="56" spans="1:9">
      <c r="A56" s="3" t="s">
        <v>668</v>
      </c>
      <c r="D56" s="5" t="n">
        <v>9</v>
      </c>
      <c r="F56" s="5" t="n">
        <v>7</v>
      </c>
    </row>
    <row r="57" spans="1:9">
      <c r="A57" s="3" t="s">
        <v>669</v>
      </c>
      <c r="D57" s="5" t="n">
        <v>-7</v>
      </c>
      <c r="F57" s="5" t="n">
        <v>-3</v>
      </c>
    </row>
    <row r="58" spans="1:9">
      <c r="A58" s="3" t="s">
        <v>670</v>
      </c>
      <c r="D58" s="5" t="n">
        <v>-1</v>
      </c>
      <c r="F58" s="5" t="n">
        <v>-2</v>
      </c>
    </row>
    <row r="59" spans="1:9">
      <c r="A59" s="3" t="s">
        <v>671</v>
      </c>
      <c r="B59" s="4" t="n">
        <v>68</v>
      </c>
      <c r="D59" s="5" t="n">
        <v>67</v>
      </c>
      <c r="F59" s="5" t="n">
        <v>60</v>
      </c>
      <c r="G59" s="4" t="n">
        <v>68</v>
      </c>
    </row>
    <row r="60" spans="1:9">
      <c r="A60" s="3" t="s">
        <v>672</v>
      </c>
    </row>
    <row r="61" spans="1:9">
      <c r="A61" s="6" t="s">
        <v>615</v>
      </c>
    </row>
    <row r="62" spans="1:9">
      <c r="A62" s="3" t="s">
        <v>55</v>
      </c>
      <c r="D62" s="4" t="n">
        <v>-63</v>
      </c>
      <c r="F62" s="4" t="n">
        <v>-50</v>
      </c>
    </row>
  </sheetData>
  <mergeCells count="2">
    <mergeCell ref="A1:A2"/>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3</v>
      </c>
      <c r="B1" s="2" t="s">
        <v>2</v>
      </c>
      <c r="C1" s="2" t="s">
        <v>37</v>
      </c>
    </row>
    <row r="2" spans="1:3">
      <c r="A2" s="6" t="s">
        <v>202</v>
      </c>
    </row>
    <row r="3" spans="1:3">
      <c r="A3" s="3" t="s">
        <v>674</v>
      </c>
      <c r="B3" s="4" t="n">
        <v>352</v>
      </c>
      <c r="C3" s="4" t="n">
        <v>348</v>
      </c>
    </row>
    <row r="4" spans="1:3">
      <c r="A4" s="3" t="s">
        <v>675</v>
      </c>
      <c r="B4" s="5" t="n">
        <v>574</v>
      </c>
      <c r="C4" s="5" t="n">
        <v>579</v>
      </c>
    </row>
    <row r="5" spans="1:3">
      <c r="A5" s="3" t="s">
        <v>676</v>
      </c>
      <c r="B5" s="5" t="n">
        <v>314</v>
      </c>
      <c r="C5" s="5" t="n">
        <v>33</v>
      </c>
    </row>
    <row r="6" spans="1:3">
      <c r="A6" s="3" t="s">
        <v>677</v>
      </c>
      <c r="B6" s="5" t="n">
        <v>1359</v>
      </c>
      <c r="C6" s="5" t="n">
        <v>985</v>
      </c>
    </row>
    <row r="7" spans="1:3">
      <c r="A7" s="3" t="s">
        <v>678</v>
      </c>
      <c r="B7" s="4" t="n">
        <v>2599</v>
      </c>
      <c r="C7" s="4" t="n">
        <v>19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6"/>
    <col customWidth="1" max="8" min="8" width="14"/>
    <col customWidth="1" max="9" min="9" width="14"/>
    <col customWidth="1" max="10" min="10" width="14"/>
    <col customWidth="1" max="11" min="11" width="13"/>
  </cols>
  <sheetData>
    <row r="1" spans="1:11">
      <c r="A1" s="1" t="s">
        <v>679</v>
      </c>
      <c r="B1" s="2" t="s">
        <v>680</v>
      </c>
      <c r="F1" s="2" t="s">
        <v>681</v>
      </c>
      <c r="G1" s="2" t="s">
        <v>1</v>
      </c>
    </row>
    <row r="2" spans="1:11">
      <c r="B2" s="2" t="s">
        <v>682</v>
      </c>
      <c r="C2" s="2" t="s">
        <v>683</v>
      </c>
      <c r="D2" s="2" t="s">
        <v>684</v>
      </c>
      <c r="E2" s="2" t="s">
        <v>685</v>
      </c>
      <c r="F2" s="2" t="s">
        <v>686</v>
      </c>
      <c r="G2" s="2" t="s">
        <v>2</v>
      </c>
      <c r="H2" s="2" t="s">
        <v>37</v>
      </c>
      <c r="I2" s="2" t="s">
        <v>38</v>
      </c>
      <c r="J2" s="2" t="s">
        <v>687</v>
      </c>
      <c r="K2" s="2" t="s">
        <v>688</v>
      </c>
    </row>
    <row r="3" spans="1:11">
      <c r="A3" s="6" t="s">
        <v>689</v>
      </c>
    </row>
    <row r="4" spans="1:11">
      <c r="A4" s="3" t="s">
        <v>690</v>
      </c>
      <c r="G4" s="4" t="n">
        <v>3412</v>
      </c>
      <c r="H4" s="4" t="n">
        <v>3544</v>
      </c>
    </row>
    <row r="5" spans="1:11">
      <c r="A5" s="3" t="s">
        <v>691</v>
      </c>
      <c r="G5" s="5" t="n">
        <v>-516</v>
      </c>
      <c r="H5" s="5" t="n">
        <v>-183</v>
      </c>
    </row>
    <row r="6" spans="1:11">
      <c r="A6" s="3" t="s">
        <v>692</v>
      </c>
      <c r="G6" s="5" t="n">
        <v>2896</v>
      </c>
      <c r="H6" s="5" t="n">
        <v>3361</v>
      </c>
    </row>
    <row r="7" spans="1:11">
      <c r="A7" s="3" t="s">
        <v>693</v>
      </c>
      <c r="G7" s="5" t="n">
        <v>1500</v>
      </c>
    </row>
    <row r="8" spans="1:11">
      <c r="A8" s="3" t="s">
        <v>694</v>
      </c>
      <c r="G8" s="5" t="n">
        <v>1663</v>
      </c>
    </row>
    <row r="9" spans="1:11">
      <c r="A9" s="3" t="s">
        <v>695</v>
      </c>
    </row>
    <row r="10" spans="1:11">
      <c r="A10" s="6" t="s">
        <v>689</v>
      </c>
    </row>
    <row r="11" spans="1:11">
      <c r="A11" s="3" t="s">
        <v>690</v>
      </c>
      <c r="G11" s="4" t="n">
        <v>494</v>
      </c>
      <c r="H11" s="5" t="n">
        <v>494</v>
      </c>
    </row>
    <row r="12" spans="1:11">
      <c r="A12" s="3" t="s">
        <v>696</v>
      </c>
      <c r="G12" s="3" t="s">
        <v>697</v>
      </c>
    </row>
    <row r="13" spans="1:11">
      <c r="A13" s="3" t="s">
        <v>698</v>
      </c>
      <c r="G13" s="3" t="s">
        <v>699</v>
      </c>
    </row>
    <row r="14" spans="1:11">
      <c r="A14" s="3" t="s">
        <v>700</v>
      </c>
      <c r="G14" s="3" t="s">
        <v>701</v>
      </c>
    </row>
    <row r="15" spans="1:11">
      <c r="A15" s="3" t="s">
        <v>702</v>
      </c>
      <c r="G15" s="4" t="n">
        <v>500</v>
      </c>
    </row>
    <row r="16" spans="1:11">
      <c r="A16" s="3" t="s">
        <v>703</v>
      </c>
      <c r="G16" s="5" t="n">
        <v>-1</v>
      </c>
    </row>
    <row r="17" spans="1:11">
      <c r="A17" s="3" t="s">
        <v>704</v>
      </c>
      <c r="G17" s="5" t="n">
        <v>-5</v>
      </c>
    </row>
    <row r="18" spans="1:11">
      <c r="A18" s="3" t="s">
        <v>705</v>
      </c>
    </row>
    <row r="19" spans="1:11">
      <c r="A19" s="6" t="s">
        <v>689</v>
      </c>
    </row>
    <row r="20" spans="1:11">
      <c r="A20" s="3" t="s">
        <v>700</v>
      </c>
      <c r="B20" s="3" t="s">
        <v>706</v>
      </c>
    </row>
    <row r="21" spans="1:11">
      <c r="A21" s="3" t="s">
        <v>707</v>
      </c>
      <c r="B21" s="3" t="s">
        <v>708</v>
      </c>
    </row>
    <row r="22" spans="1:11">
      <c r="A22" s="3" t="s">
        <v>709</v>
      </c>
      <c r="B22" s="4" t="n">
        <v>3</v>
      </c>
    </row>
    <row r="23" spans="1:11">
      <c r="A23" s="3" t="s">
        <v>710</v>
      </c>
      <c r="B23" s="4" t="n">
        <v>350</v>
      </c>
    </row>
    <row r="24" spans="1:11">
      <c r="A24" s="3" t="s">
        <v>711</v>
      </c>
    </row>
    <row r="25" spans="1:11">
      <c r="A25" s="6" t="s">
        <v>689</v>
      </c>
    </row>
    <row r="26" spans="1:11">
      <c r="A26" s="3" t="s">
        <v>690</v>
      </c>
      <c r="G26" s="4" t="n">
        <v>455</v>
      </c>
      <c r="H26" s="5" t="n">
        <v>455</v>
      </c>
    </row>
    <row r="27" spans="1:11">
      <c r="A27" s="3" t="s">
        <v>696</v>
      </c>
      <c r="G27" s="3" t="s">
        <v>712</v>
      </c>
    </row>
    <row r="28" spans="1:11">
      <c r="A28" s="3" t="s">
        <v>698</v>
      </c>
      <c r="G28" s="3" t="s">
        <v>713</v>
      </c>
    </row>
    <row r="29" spans="1:11">
      <c r="A29" s="3" t="s">
        <v>700</v>
      </c>
      <c r="G29" s="3" t="s">
        <v>714</v>
      </c>
    </row>
    <row r="30" spans="1:11">
      <c r="A30" s="3" t="s">
        <v>702</v>
      </c>
      <c r="G30" s="4" t="n">
        <v>300</v>
      </c>
      <c r="K30" s="4" t="n">
        <v>150</v>
      </c>
    </row>
    <row r="31" spans="1:11">
      <c r="A31" s="3" t="s">
        <v>715</v>
      </c>
      <c r="K31" s="4" t="n">
        <v>450</v>
      </c>
    </row>
    <row r="32" spans="1:11">
      <c r="A32" s="3" t="s">
        <v>703</v>
      </c>
      <c r="G32" s="5" t="n">
        <v>-6</v>
      </c>
    </row>
    <row r="33" spans="1:11">
      <c r="A33" s="3" t="s">
        <v>704</v>
      </c>
      <c r="G33" s="4" t="n">
        <v>-3</v>
      </c>
    </row>
    <row r="34" spans="1:11">
      <c r="A34" s="3" t="s">
        <v>716</v>
      </c>
    </row>
    <row r="35" spans="1:11">
      <c r="A35" s="6" t="s">
        <v>689</v>
      </c>
    </row>
    <row r="36" spans="1:11">
      <c r="A36" s="3" t="s">
        <v>700</v>
      </c>
      <c r="F36" s="3" t="s">
        <v>717</v>
      </c>
    </row>
    <row r="37" spans="1:11">
      <c r="A37" s="3" t="s">
        <v>707</v>
      </c>
      <c r="F37" s="3" t="s">
        <v>718</v>
      </c>
    </row>
    <row r="38" spans="1:11">
      <c r="A38" s="3" t="s">
        <v>709</v>
      </c>
      <c r="F38" s="4" t="n">
        <v>18</v>
      </c>
    </row>
    <row r="39" spans="1:11">
      <c r="A39" s="3" t="s">
        <v>710</v>
      </c>
      <c r="F39" s="4" t="n">
        <v>300</v>
      </c>
    </row>
    <row r="40" spans="1:11">
      <c r="A40" s="3" t="s">
        <v>719</v>
      </c>
    </row>
    <row r="41" spans="1:11">
      <c r="A41" s="6" t="s">
        <v>689</v>
      </c>
    </row>
    <row r="42" spans="1:11">
      <c r="A42" s="3" t="s">
        <v>698</v>
      </c>
      <c r="G42" s="3" t="s">
        <v>720</v>
      </c>
    </row>
    <row r="43" spans="1:11">
      <c r="A43" s="3" t="s">
        <v>700</v>
      </c>
      <c r="G43" s="3" t="s">
        <v>721</v>
      </c>
    </row>
    <row r="44" spans="1:11">
      <c r="A44" s="3" t="s">
        <v>702</v>
      </c>
      <c r="G44" s="4" t="n">
        <v>150</v>
      </c>
    </row>
    <row r="45" spans="1:11">
      <c r="A45" s="3" t="s">
        <v>703</v>
      </c>
      <c r="G45" s="5" t="n">
        <v>16</v>
      </c>
    </row>
    <row r="46" spans="1:11">
      <c r="A46" s="3" t="s">
        <v>704</v>
      </c>
      <c r="G46" s="5" t="n">
        <v>-2</v>
      </c>
    </row>
    <row r="47" spans="1:11">
      <c r="A47" s="3" t="s">
        <v>722</v>
      </c>
    </row>
    <row r="48" spans="1:11">
      <c r="A48" s="6" t="s">
        <v>689</v>
      </c>
    </row>
    <row r="49" spans="1:11">
      <c r="A49" s="3" t="s">
        <v>690</v>
      </c>
      <c r="G49" s="4" t="n">
        <v>247</v>
      </c>
      <c r="H49" s="5" t="n">
        <v>247</v>
      </c>
    </row>
    <row r="50" spans="1:11">
      <c r="A50" s="3" t="s">
        <v>696</v>
      </c>
      <c r="G50" s="3" t="s">
        <v>723</v>
      </c>
    </row>
    <row r="51" spans="1:11">
      <c r="A51" s="3" t="s">
        <v>698</v>
      </c>
      <c r="G51" s="3" t="s">
        <v>724</v>
      </c>
    </row>
    <row r="52" spans="1:11">
      <c r="A52" s="3" t="s">
        <v>700</v>
      </c>
      <c r="G52" s="3" t="s">
        <v>725</v>
      </c>
    </row>
    <row r="53" spans="1:11">
      <c r="A53" s="3" t="s">
        <v>702</v>
      </c>
      <c r="G53" s="4" t="n">
        <v>250</v>
      </c>
    </row>
    <row r="54" spans="1:11">
      <c r="A54" s="3" t="s">
        <v>703</v>
      </c>
      <c r="G54" s="5" t="n">
        <v>-1</v>
      </c>
    </row>
    <row r="55" spans="1:11">
      <c r="A55" s="3" t="s">
        <v>704</v>
      </c>
      <c r="G55" s="5" t="n">
        <v>-2</v>
      </c>
    </row>
    <row r="56" spans="1:11">
      <c r="A56" s="3" t="s">
        <v>726</v>
      </c>
    </row>
    <row r="57" spans="1:11">
      <c r="A57" s="6" t="s">
        <v>689</v>
      </c>
    </row>
    <row r="58" spans="1:11">
      <c r="A58" s="3" t="s">
        <v>690</v>
      </c>
      <c r="G58" s="4" t="n">
        <v>294</v>
      </c>
      <c r="H58" s="5" t="n">
        <v>294</v>
      </c>
    </row>
    <row r="59" spans="1:11">
      <c r="A59" s="3" t="s">
        <v>696</v>
      </c>
      <c r="G59" s="3" t="s">
        <v>727</v>
      </c>
    </row>
    <row r="60" spans="1:11">
      <c r="A60" s="3" t="s">
        <v>698</v>
      </c>
      <c r="G60" s="3" t="s">
        <v>728</v>
      </c>
    </row>
    <row r="61" spans="1:11">
      <c r="A61" s="3" t="s">
        <v>700</v>
      </c>
      <c r="G61" s="3" t="s">
        <v>729</v>
      </c>
    </row>
    <row r="62" spans="1:11">
      <c r="A62" s="3" t="s">
        <v>702</v>
      </c>
      <c r="G62" s="4" t="n">
        <v>300</v>
      </c>
    </row>
    <row r="63" spans="1:11">
      <c r="A63" s="3" t="s">
        <v>703</v>
      </c>
      <c r="G63" s="5" t="n">
        <v>-3</v>
      </c>
    </row>
    <row r="64" spans="1:11">
      <c r="A64" s="3" t="s">
        <v>704</v>
      </c>
      <c r="G64" s="5" t="n">
        <v>-3</v>
      </c>
    </row>
    <row r="65" spans="1:11">
      <c r="A65" s="3" t="s">
        <v>730</v>
      </c>
    </row>
    <row r="66" spans="1:11">
      <c r="A66" s="6" t="s">
        <v>689</v>
      </c>
    </row>
    <row r="67" spans="1:11">
      <c r="A67" s="3" t="s">
        <v>700</v>
      </c>
      <c r="D67" s="3" t="s">
        <v>731</v>
      </c>
    </row>
    <row r="68" spans="1:11">
      <c r="A68" s="3" t="s">
        <v>707</v>
      </c>
      <c r="D68" s="3" t="s">
        <v>732</v>
      </c>
    </row>
    <row r="69" spans="1:11">
      <c r="A69" s="3" t="s">
        <v>709</v>
      </c>
      <c r="D69" s="4" t="n">
        <v>-1</v>
      </c>
    </row>
    <row r="70" spans="1:11">
      <c r="A70" s="3" t="s">
        <v>710</v>
      </c>
      <c r="D70" s="4" t="n">
        <v>210</v>
      </c>
    </row>
    <row r="71" spans="1:11">
      <c r="A71" s="3" t="s">
        <v>733</v>
      </c>
    </row>
    <row r="72" spans="1:11">
      <c r="A72" s="6" t="s">
        <v>689</v>
      </c>
    </row>
    <row r="73" spans="1:11">
      <c r="A73" s="3" t="s">
        <v>690</v>
      </c>
      <c r="G73" s="4" t="n">
        <v>197</v>
      </c>
      <c r="H73" s="5" t="n">
        <v>197</v>
      </c>
    </row>
    <row r="74" spans="1:11">
      <c r="A74" s="3" t="s">
        <v>696</v>
      </c>
      <c r="G74" s="3" t="s">
        <v>734</v>
      </c>
    </row>
    <row r="75" spans="1:11">
      <c r="A75" s="3" t="s">
        <v>698</v>
      </c>
      <c r="G75" s="3" t="s">
        <v>735</v>
      </c>
    </row>
    <row r="76" spans="1:11">
      <c r="A76" s="3" t="s">
        <v>700</v>
      </c>
      <c r="G76" s="3" t="s">
        <v>736</v>
      </c>
    </row>
    <row r="77" spans="1:11">
      <c r="A77" s="3" t="s">
        <v>702</v>
      </c>
      <c r="G77" s="4" t="n">
        <v>200</v>
      </c>
    </row>
    <row r="78" spans="1:11">
      <c r="A78" s="3" t="s">
        <v>703</v>
      </c>
      <c r="G78" s="5" t="n">
        <v>-2</v>
      </c>
    </row>
    <row r="79" spans="1:11">
      <c r="A79" s="3" t="s">
        <v>704</v>
      </c>
      <c r="G79" s="5" t="n">
        <v>-1</v>
      </c>
    </row>
    <row r="80" spans="1:11">
      <c r="A80" s="3" t="s">
        <v>737</v>
      </c>
    </row>
    <row r="81" spans="1:11">
      <c r="A81" s="6" t="s">
        <v>689</v>
      </c>
    </row>
    <row r="82" spans="1:11">
      <c r="A82" s="3" t="s">
        <v>700</v>
      </c>
      <c r="E82" s="3" t="s">
        <v>738</v>
      </c>
    </row>
    <row r="83" spans="1:11">
      <c r="A83" s="3" t="s">
        <v>707</v>
      </c>
      <c r="E83" s="3" t="s">
        <v>739</v>
      </c>
    </row>
    <row r="84" spans="1:11">
      <c r="A84" s="3" t="s">
        <v>740</v>
      </c>
      <c r="E84" s="4" t="n">
        <v>-15</v>
      </c>
    </row>
    <row r="85" spans="1:11">
      <c r="A85" s="3" t="s">
        <v>710</v>
      </c>
      <c r="E85" s="4" t="n">
        <v>195</v>
      </c>
    </row>
    <row r="86" spans="1:11">
      <c r="A86" s="3" t="s">
        <v>741</v>
      </c>
    </row>
    <row r="87" spans="1:11">
      <c r="A87" s="6" t="s">
        <v>689</v>
      </c>
    </row>
    <row r="88" spans="1:11">
      <c r="A88" s="3" t="s">
        <v>690</v>
      </c>
      <c r="G88" s="4" t="n">
        <v>498</v>
      </c>
      <c r="H88" s="5" t="n">
        <v>497</v>
      </c>
    </row>
    <row r="89" spans="1:11">
      <c r="A89" s="3" t="s">
        <v>696</v>
      </c>
      <c r="G89" s="3" t="s">
        <v>742</v>
      </c>
    </row>
    <row r="90" spans="1:11">
      <c r="A90" s="3" t="s">
        <v>698</v>
      </c>
      <c r="G90" s="3" t="s">
        <v>743</v>
      </c>
    </row>
    <row r="91" spans="1:11">
      <c r="A91" s="3" t="s">
        <v>700</v>
      </c>
      <c r="G91" s="3" t="s">
        <v>744</v>
      </c>
    </row>
    <row r="92" spans="1:11">
      <c r="A92" s="3" t="s">
        <v>702</v>
      </c>
      <c r="G92" s="4" t="n">
        <v>500</v>
      </c>
    </row>
    <row r="93" spans="1:11">
      <c r="A93" s="3" t="s">
        <v>704</v>
      </c>
      <c r="G93" s="5" t="n">
        <v>-2</v>
      </c>
    </row>
    <row r="94" spans="1:11">
      <c r="A94" s="3" t="s">
        <v>745</v>
      </c>
    </row>
    <row r="95" spans="1:11">
      <c r="A95" s="6" t="s">
        <v>689</v>
      </c>
    </row>
    <row r="96" spans="1:11">
      <c r="A96" s="3" t="s">
        <v>700</v>
      </c>
      <c r="B96" s="3" t="s">
        <v>746</v>
      </c>
    </row>
    <row r="97" spans="1:11">
      <c r="A97" s="3" t="s">
        <v>707</v>
      </c>
      <c r="B97" s="3" t="s">
        <v>747</v>
      </c>
    </row>
    <row r="98" spans="1:11">
      <c r="A98" s="3" t="s">
        <v>709</v>
      </c>
      <c r="B98" s="4" t="n">
        <v>2</v>
      </c>
    </row>
    <row r="99" spans="1:11">
      <c r="A99" s="3" t="s">
        <v>710</v>
      </c>
      <c r="B99" s="4" t="n">
        <v>450</v>
      </c>
    </row>
    <row r="100" spans="1:11">
      <c r="A100" s="3" t="s">
        <v>748</v>
      </c>
    </row>
    <row r="101" spans="1:11">
      <c r="A101" s="6" t="s">
        <v>689</v>
      </c>
    </row>
    <row r="102" spans="1:11">
      <c r="A102" s="3" t="s">
        <v>690</v>
      </c>
      <c r="G102" s="4" t="n">
        <v>252</v>
      </c>
      <c r="H102" s="5" t="n">
        <v>242</v>
      </c>
    </row>
    <row r="103" spans="1:11">
      <c r="A103" s="3" t="s">
        <v>696</v>
      </c>
      <c r="G103" s="3" t="s">
        <v>749</v>
      </c>
    </row>
    <row r="104" spans="1:11">
      <c r="A104" s="3" t="s">
        <v>698</v>
      </c>
      <c r="G104" s="3" t="s">
        <v>750</v>
      </c>
    </row>
    <row r="105" spans="1:11">
      <c r="A105" s="3" t="s">
        <v>700</v>
      </c>
      <c r="G105" s="3" t="s">
        <v>751</v>
      </c>
    </row>
    <row r="106" spans="1:11">
      <c r="A106" s="3" t="s">
        <v>702</v>
      </c>
      <c r="G106" s="4" t="n">
        <v>250</v>
      </c>
    </row>
    <row r="107" spans="1:11">
      <c r="A107" s="3" t="s">
        <v>752</v>
      </c>
      <c r="G107" s="5" t="n">
        <v>3</v>
      </c>
    </row>
    <row r="108" spans="1:11">
      <c r="A108" s="3" t="s">
        <v>704</v>
      </c>
      <c r="G108" s="5" t="n">
        <v>-1</v>
      </c>
    </row>
    <row r="109" spans="1:11">
      <c r="A109" s="3" t="s">
        <v>753</v>
      </c>
    </row>
    <row r="110" spans="1:11">
      <c r="A110" s="6" t="s">
        <v>689</v>
      </c>
    </row>
    <row r="111" spans="1:11">
      <c r="A111" s="3" t="s">
        <v>754</v>
      </c>
      <c r="I111" s="3" t="s">
        <v>755</v>
      </c>
    </row>
    <row r="112" spans="1:11">
      <c r="A112" s="3" t="s">
        <v>756</v>
      </c>
    </row>
    <row r="113" spans="1:11">
      <c r="A113" s="6" t="s">
        <v>689</v>
      </c>
    </row>
    <row r="114" spans="1:11">
      <c r="A114" s="3" t="s">
        <v>710</v>
      </c>
      <c r="I114" s="4" t="n">
        <v>250</v>
      </c>
    </row>
    <row r="115" spans="1:11">
      <c r="A115" s="3" t="s">
        <v>757</v>
      </c>
    </row>
    <row r="116" spans="1:11">
      <c r="A116" s="6" t="s">
        <v>689</v>
      </c>
    </row>
    <row r="117" spans="1:11">
      <c r="A117" s="3" t="s">
        <v>690</v>
      </c>
      <c r="G117" s="4" t="n">
        <v>447</v>
      </c>
      <c r="H117" s="5" t="n">
        <v>433</v>
      </c>
    </row>
    <row r="118" spans="1:11">
      <c r="A118" s="3" t="s">
        <v>696</v>
      </c>
      <c r="G118" s="3" t="s">
        <v>758</v>
      </c>
    </row>
    <row r="119" spans="1:11">
      <c r="A119" s="3" t="s">
        <v>698</v>
      </c>
      <c r="G119" s="3" t="s">
        <v>759</v>
      </c>
    </row>
    <row r="120" spans="1:11">
      <c r="A120" s="3" t="s">
        <v>700</v>
      </c>
      <c r="G120" s="3" t="s">
        <v>760</v>
      </c>
    </row>
    <row r="121" spans="1:11">
      <c r="A121" s="3" t="s">
        <v>702</v>
      </c>
      <c r="G121" s="4" t="n">
        <v>450</v>
      </c>
    </row>
    <row r="122" spans="1:11">
      <c r="A122" s="3" t="s">
        <v>752</v>
      </c>
      <c r="G122" s="5" t="n">
        <v>-2</v>
      </c>
    </row>
    <row r="123" spans="1:11">
      <c r="A123" s="3" t="s">
        <v>704</v>
      </c>
      <c r="G123" s="4" t="n">
        <v>-1</v>
      </c>
    </row>
    <row r="124" spans="1:11">
      <c r="A124" s="3" t="s">
        <v>761</v>
      </c>
    </row>
    <row r="125" spans="1:11">
      <c r="A125" s="6" t="s">
        <v>689</v>
      </c>
    </row>
    <row r="126" spans="1:11">
      <c r="A126" s="3" t="s">
        <v>754</v>
      </c>
      <c r="G126" s="3" t="s">
        <v>755</v>
      </c>
    </row>
    <row r="127" spans="1:11">
      <c r="A127" s="3" t="s">
        <v>762</v>
      </c>
    </row>
    <row r="128" spans="1:11">
      <c r="A128" s="6" t="s">
        <v>689</v>
      </c>
    </row>
    <row r="129" spans="1:11">
      <c r="A129" s="3" t="s">
        <v>710</v>
      </c>
      <c r="I129" s="5" t="n">
        <v>450</v>
      </c>
    </row>
    <row r="130" spans="1:11">
      <c r="A130" s="3" t="s">
        <v>763</v>
      </c>
    </row>
    <row r="131" spans="1:11">
      <c r="A131" s="6" t="s">
        <v>689</v>
      </c>
    </row>
    <row r="132" spans="1:11">
      <c r="A132" s="3" t="s">
        <v>700</v>
      </c>
      <c r="C132" s="3" t="s">
        <v>764</v>
      </c>
    </row>
    <row r="133" spans="1:11">
      <c r="A133" s="3" t="s">
        <v>707</v>
      </c>
      <c r="C133" s="3" t="s">
        <v>765</v>
      </c>
    </row>
    <row r="134" spans="1:11">
      <c r="A134" s="3" t="s">
        <v>740</v>
      </c>
      <c r="C134" s="4" t="n">
        <v>1</v>
      </c>
    </row>
    <row r="135" spans="1:11">
      <c r="A135" s="3" t="s">
        <v>710</v>
      </c>
      <c r="C135" s="4" t="n">
        <v>400</v>
      </c>
    </row>
    <row r="136" spans="1:11">
      <c r="A136" s="3" t="s">
        <v>766</v>
      </c>
    </row>
    <row r="137" spans="1:11">
      <c r="A137" s="6" t="s">
        <v>689</v>
      </c>
    </row>
    <row r="138" spans="1:11">
      <c r="A138" s="3" t="s">
        <v>690</v>
      </c>
      <c r="G138" s="4" t="n">
        <v>499</v>
      </c>
      <c r="H138" s="5" t="n">
        <v>495</v>
      </c>
    </row>
    <row r="139" spans="1:11">
      <c r="A139" s="3" t="s">
        <v>696</v>
      </c>
      <c r="G139" s="3" t="s">
        <v>767</v>
      </c>
    </row>
    <row r="140" spans="1:11">
      <c r="A140" s="3" t="s">
        <v>698</v>
      </c>
      <c r="G140" s="3" t="s">
        <v>768</v>
      </c>
    </row>
    <row r="141" spans="1:11">
      <c r="A141" s="3" t="s">
        <v>700</v>
      </c>
      <c r="G141" s="3" t="s">
        <v>769</v>
      </c>
    </row>
    <row r="142" spans="1:11">
      <c r="A142" s="3" t="s">
        <v>702</v>
      </c>
      <c r="G142" s="4" t="n">
        <v>500</v>
      </c>
    </row>
    <row r="143" spans="1:11">
      <c r="A143" s="3" t="s">
        <v>704</v>
      </c>
      <c r="G143" s="4" t="n">
        <v>-1</v>
      </c>
    </row>
    <row r="144" spans="1:11">
      <c r="A144" s="3" t="s">
        <v>770</v>
      </c>
    </row>
    <row r="145" spans="1:11">
      <c r="A145" s="6" t="s">
        <v>689</v>
      </c>
    </row>
    <row r="146" spans="1:11">
      <c r="A146" s="3" t="s">
        <v>754</v>
      </c>
      <c r="G146" s="3" t="s">
        <v>755</v>
      </c>
    </row>
    <row r="147" spans="1:11">
      <c r="A147" s="3" t="s">
        <v>771</v>
      </c>
    </row>
    <row r="148" spans="1:11">
      <c r="A148" s="6" t="s">
        <v>689</v>
      </c>
    </row>
    <row r="149" spans="1:11">
      <c r="A149" s="3" t="s">
        <v>710</v>
      </c>
      <c r="I149" s="4" t="n">
        <v>250</v>
      </c>
    </row>
    <row r="150" spans="1:11">
      <c r="A150" s="3" t="s">
        <v>772</v>
      </c>
    </row>
    <row r="151" spans="1:11">
      <c r="A151" s="6" t="s">
        <v>689</v>
      </c>
    </row>
    <row r="152" spans="1:11">
      <c r="A152" s="3" t="s">
        <v>690</v>
      </c>
      <c r="H152" s="5" t="n">
        <v>170</v>
      </c>
    </row>
    <row r="153" spans="1:11">
      <c r="A153" s="3" t="s">
        <v>696</v>
      </c>
      <c r="G153" s="3" t="s">
        <v>773</v>
      </c>
    </row>
    <row r="154" spans="1:11">
      <c r="A154" s="3" t="s">
        <v>694</v>
      </c>
      <c r="G154" s="4" t="n">
        <v>1500</v>
      </c>
    </row>
    <row r="155" spans="1:11">
      <c r="A155" s="3" t="s">
        <v>702</v>
      </c>
      <c r="G155" s="5" t="n">
        <v>1500</v>
      </c>
    </row>
    <row r="156" spans="1:11">
      <c r="A156" s="3" t="s">
        <v>774</v>
      </c>
    </row>
    <row r="157" spans="1:11">
      <c r="A157" s="6" t="s">
        <v>689</v>
      </c>
    </row>
    <row r="158" spans="1:11">
      <c r="A158" s="3" t="s">
        <v>690</v>
      </c>
      <c r="G158" s="5" t="n">
        <v>12</v>
      </c>
      <c r="H158" s="5" t="n">
        <v>7</v>
      </c>
    </row>
    <row r="159" spans="1:11">
      <c r="A159" s="3" t="s">
        <v>775</v>
      </c>
    </row>
    <row r="160" spans="1:11">
      <c r="A160" s="6" t="s">
        <v>689</v>
      </c>
    </row>
    <row r="161" spans="1:11">
      <c r="A161" s="3" t="s">
        <v>690</v>
      </c>
      <c r="G161" s="5" t="n">
        <v>17</v>
      </c>
      <c r="H161" s="5" t="n">
        <v>13</v>
      </c>
    </row>
    <row r="162" spans="1:11">
      <c r="A162" s="3" t="s">
        <v>694</v>
      </c>
      <c r="G162" s="5" t="n">
        <v>163</v>
      </c>
    </row>
    <row r="163" spans="1:11">
      <c r="A163" s="3" t="s">
        <v>776</v>
      </c>
      <c r="G163" s="4" t="n">
        <v>7</v>
      </c>
      <c r="H163" s="4" t="n">
        <v>14</v>
      </c>
    </row>
    <row r="164" spans="1:11">
      <c r="A164" s="3" t="s">
        <v>777</v>
      </c>
      <c r="G164" s="3" t="s">
        <v>778</v>
      </c>
      <c r="H164" s="3" t="s">
        <v>779</v>
      </c>
    </row>
    <row r="165" spans="1:11">
      <c r="A165" s="3" t="s">
        <v>780</v>
      </c>
    </row>
    <row r="166" spans="1:11">
      <c r="A166" s="6" t="s">
        <v>689</v>
      </c>
    </row>
    <row r="167" spans="1:11">
      <c r="A167" s="3" t="s">
        <v>693</v>
      </c>
      <c r="G167" s="4" t="n">
        <v>1500</v>
      </c>
    </row>
    <row r="168" spans="1:11">
      <c r="A168" s="3" t="s">
        <v>781</v>
      </c>
    </row>
    <row r="169" spans="1:11">
      <c r="A169" s="6" t="s">
        <v>689</v>
      </c>
    </row>
    <row r="170" spans="1:11">
      <c r="A170" s="3" t="s">
        <v>782</v>
      </c>
      <c r="J170" s="4" t="n">
        <v>1500</v>
      </c>
    </row>
    <row r="171" spans="1:11">
      <c r="A171" s="3" t="s">
        <v>783</v>
      </c>
      <c r="G171" s="4" t="n">
        <v>0</v>
      </c>
    </row>
    <row r="172" spans="1:11">
      <c r="A172" s="3" t="s">
        <v>784</v>
      </c>
    </row>
    <row r="173" spans="1:11">
      <c r="A173" s="6" t="s">
        <v>689</v>
      </c>
    </row>
    <row r="174" spans="1:11">
      <c r="A174" s="3" t="s">
        <v>782</v>
      </c>
      <c r="J174" s="4" t="n">
        <v>1500</v>
      </c>
    </row>
    <row r="175" spans="1:11">
      <c r="A175" s="3" t="s">
        <v>785</v>
      </c>
      <c r="G175" s="3" t="s">
        <v>786</v>
      </c>
    </row>
    <row r="176" spans="1:11">
      <c r="A176" s="3" t="s">
        <v>787</v>
      </c>
      <c r="G176" s="4" t="n">
        <v>500</v>
      </c>
    </row>
    <row r="177" spans="1:11">
      <c r="A177" s="3" t="s">
        <v>788</v>
      </c>
      <c r="G177" s="5" t="n">
        <v>1</v>
      </c>
    </row>
    <row r="178" spans="1:11">
      <c r="A178" s="3" t="s">
        <v>789</v>
      </c>
      <c r="G178" s="4" t="n">
        <v>175</v>
      </c>
    </row>
  </sheetData>
  <mergeCells count="3">
    <mergeCell ref="A1:A2"/>
    <mergeCell ref="B1:E1"/>
    <mergeCell ref="G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7</v>
      </c>
    </row>
    <row r="2" spans="1:3">
      <c r="A2" s="6" t="s">
        <v>791</v>
      </c>
    </row>
    <row r="3" spans="1:3">
      <c r="A3" s="3" t="s">
        <v>792</v>
      </c>
      <c r="B3" s="4" t="n">
        <v>30</v>
      </c>
      <c r="C3" s="4" t="n">
        <v>33</v>
      </c>
    </row>
    <row r="4" spans="1:3">
      <c r="A4" s="3" t="s">
        <v>793</v>
      </c>
      <c r="B4" s="5" t="n">
        <v>32</v>
      </c>
      <c r="C4" s="5" t="n">
        <v>39</v>
      </c>
    </row>
    <row r="5" spans="1:3">
      <c r="A5" s="3" t="s">
        <v>794</v>
      </c>
    </row>
    <row r="6" spans="1:3">
      <c r="A6" s="6" t="s">
        <v>791</v>
      </c>
    </row>
    <row r="7" spans="1:3">
      <c r="A7" s="3" t="s">
        <v>792</v>
      </c>
      <c r="B7" s="5" t="n">
        <v>26</v>
      </c>
      <c r="C7" s="5" t="n">
        <v>30</v>
      </c>
    </row>
    <row r="8" spans="1:3">
      <c r="A8" s="3" t="s">
        <v>793</v>
      </c>
      <c r="B8" s="5" t="n">
        <v>30</v>
      </c>
      <c r="C8" s="5" t="n">
        <v>31</v>
      </c>
    </row>
    <row r="9" spans="1:3">
      <c r="A9" s="3" t="s">
        <v>795</v>
      </c>
    </row>
    <row r="10" spans="1:3">
      <c r="A10" s="6" t="s">
        <v>791</v>
      </c>
    </row>
    <row r="11" spans="1:3">
      <c r="A11" s="3" t="s">
        <v>796</v>
      </c>
      <c r="B11" s="5" t="n">
        <v>23</v>
      </c>
      <c r="C11" s="5" t="n">
        <v>30</v>
      </c>
    </row>
    <row r="12" spans="1:3">
      <c r="A12" s="3" t="s">
        <v>797</v>
      </c>
    </row>
    <row r="13" spans="1:3">
      <c r="A13" s="6" t="s">
        <v>791</v>
      </c>
    </row>
    <row r="14" spans="1:3">
      <c r="A14" s="3" t="s">
        <v>798</v>
      </c>
      <c r="B14" s="5" t="n">
        <v>4</v>
      </c>
      <c r="C14" s="5" t="n">
        <v>5</v>
      </c>
    </row>
    <row r="15" spans="1:3">
      <c r="A15" s="3" t="s">
        <v>799</v>
      </c>
    </row>
    <row r="16" spans="1:3">
      <c r="A16" s="6" t="s">
        <v>791</v>
      </c>
    </row>
    <row r="17" spans="1:3">
      <c r="A17" s="3" t="s">
        <v>796</v>
      </c>
      <c r="B17" s="5" t="n">
        <v>3</v>
      </c>
    </row>
    <row r="18" spans="1:3">
      <c r="A18" s="3" t="s">
        <v>800</v>
      </c>
    </row>
    <row r="19" spans="1:3">
      <c r="A19" s="6" t="s">
        <v>791</v>
      </c>
    </row>
    <row r="20" spans="1:3">
      <c r="A20" s="3" t="s">
        <v>798</v>
      </c>
      <c r="B20" s="5" t="n">
        <v>26</v>
      </c>
      <c r="C20" s="5" t="n">
        <v>26</v>
      </c>
    </row>
    <row r="21" spans="1:3">
      <c r="A21" s="3" t="s">
        <v>801</v>
      </c>
    </row>
    <row r="22" spans="1:3">
      <c r="A22" s="6" t="s">
        <v>791</v>
      </c>
    </row>
    <row r="23" spans="1:3">
      <c r="A23" s="3" t="s">
        <v>796</v>
      </c>
      <c r="B23" s="5" t="n">
        <v>4</v>
      </c>
      <c r="C23" s="5" t="n">
        <v>3</v>
      </c>
    </row>
    <row r="24" spans="1:3">
      <c r="A24" s="3" t="s">
        <v>802</v>
      </c>
    </row>
    <row r="25" spans="1:3">
      <c r="A25" s="6" t="s">
        <v>791</v>
      </c>
    </row>
    <row r="26" spans="1:3">
      <c r="A26" s="3" t="s">
        <v>798</v>
      </c>
      <c r="B26" s="4" t="n">
        <v>2</v>
      </c>
      <c r="C26" s="4"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7</v>
      </c>
    </row>
    <row r="3" spans="1:3">
      <c r="A3" s="6" t="s">
        <v>804</v>
      </c>
    </row>
    <row r="4" spans="1:3">
      <c r="A4" s="3" t="s">
        <v>805</v>
      </c>
      <c r="B4" s="4" t="n">
        <v>1</v>
      </c>
    </row>
    <row r="5" spans="1:3">
      <c r="A5" s="3" t="s">
        <v>93</v>
      </c>
    </row>
    <row r="6" spans="1:3">
      <c r="A6" s="6" t="s">
        <v>804</v>
      </c>
    </row>
    <row r="7" spans="1:3">
      <c r="A7" s="3" t="s">
        <v>805</v>
      </c>
      <c r="B7" s="5" t="n">
        <v>-1</v>
      </c>
    </row>
    <row r="8" spans="1:3">
      <c r="A8" s="3" t="s">
        <v>98</v>
      </c>
    </row>
    <row r="9" spans="1:3">
      <c r="A9" s="6" t="s">
        <v>804</v>
      </c>
    </row>
    <row r="10" spans="1:3">
      <c r="A10" s="3" t="s">
        <v>805</v>
      </c>
      <c r="B10" s="5" t="n">
        <v>2</v>
      </c>
    </row>
    <row r="11" spans="1:3">
      <c r="A11" s="3" t="s">
        <v>806</v>
      </c>
    </row>
    <row r="12" spans="1:3">
      <c r="A12" s="6" t="s">
        <v>804</v>
      </c>
    </row>
    <row r="13" spans="1:3">
      <c r="A13" s="3" t="s">
        <v>807</v>
      </c>
      <c r="B13" s="5" t="n">
        <v>14863</v>
      </c>
    </row>
    <row r="14" spans="1:3">
      <c r="A14" s="3" t="s">
        <v>50</v>
      </c>
    </row>
    <row r="15" spans="1:3">
      <c r="A15" s="6" t="s">
        <v>804</v>
      </c>
    </row>
    <row r="16" spans="1:3">
      <c r="A16" s="3" t="s">
        <v>807</v>
      </c>
      <c r="B16" s="5" t="n">
        <v>133</v>
      </c>
    </row>
    <row r="17" spans="1:3">
      <c r="A17" s="3" t="s">
        <v>808</v>
      </c>
    </row>
    <row r="18" spans="1:3">
      <c r="A18" s="6" t="s">
        <v>804</v>
      </c>
    </row>
    <row r="19" spans="1:3">
      <c r="A19" s="3" t="s">
        <v>809</v>
      </c>
      <c r="B19" s="5" t="n">
        <v>6</v>
      </c>
      <c r="C19" s="4" t="n">
        <v>-37</v>
      </c>
    </row>
    <row r="20" spans="1:3">
      <c r="A20" s="3" t="s">
        <v>810</v>
      </c>
    </row>
    <row r="21" spans="1:3">
      <c r="A21" s="6" t="s">
        <v>804</v>
      </c>
    </row>
    <row r="22" spans="1:3">
      <c r="A22" s="3" t="s">
        <v>811</v>
      </c>
      <c r="B22" s="5" t="n">
        <v>5</v>
      </c>
      <c r="C22" s="5" t="n">
        <v>12</v>
      </c>
    </row>
    <row r="23" spans="1:3">
      <c r="A23" s="3" t="s">
        <v>812</v>
      </c>
      <c r="B23" s="5" t="n">
        <v>29</v>
      </c>
      <c r="C23" s="5" t="n">
        <v>-45</v>
      </c>
    </row>
    <row r="24" spans="1:3">
      <c r="A24" s="3" t="s">
        <v>813</v>
      </c>
    </row>
    <row r="25" spans="1:3">
      <c r="A25" s="6" t="s">
        <v>804</v>
      </c>
    </row>
    <row r="26" spans="1:3">
      <c r="A26" s="3" t="s">
        <v>811</v>
      </c>
      <c r="B26" s="5" t="n">
        <v>29</v>
      </c>
      <c r="C26" s="5" t="n">
        <v>12</v>
      </c>
    </row>
    <row r="27" spans="1:3">
      <c r="A27" s="3" t="s">
        <v>814</v>
      </c>
    </row>
    <row r="28" spans="1:3">
      <c r="A28" s="6" t="s">
        <v>804</v>
      </c>
    </row>
    <row r="29" spans="1:3">
      <c r="A29" s="3" t="s">
        <v>812</v>
      </c>
      <c r="B29" s="5" t="n">
        <v>28</v>
      </c>
    </row>
    <row r="30" spans="1:3">
      <c r="A30" s="3" t="s">
        <v>815</v>
      </c>
    </row>
    <row r="31" spans="1:3">
      <c r="A31" s="6" t="s">
        <v>804</v>
      </c>
    </row>
    <row r="32" spans="1:3">
      <c r="A32" s="3" t="s">
        <v>812</v>
      </c>
      <c r="C32" s="5" t="n">
        <v>-22</v>
      </c>
    </row>
    <row r="33" spans="1:3">
      <c r="A33" s="3" t="s">
        <v>816</v>
      </c>
    </row>
    <row r="34" spans="1:3">
      <c r="A34" s="6" t="s">
        <v>804</v>
      </c>
    </row>
    <row r="35" spans="1:3">
      <c r="A35" s="3" t="s">
        <v>812</v>
      </c>
      <c r="C35" s="5" t="n">
        <v>-24</v>
      </c>
    </row>
    <row r="36" spans="1:3">
      <c r="A36" s="3" t="s">
        <v>817</v>
      </c>
    </row>
    <row r="37" spans="1:3">
      <c r="A37" s="6" t="s">
        <v>804</v>
      </c>
    </row>
    <row r="38" spans="1:3">
      <c r="A38" s="3" t="s">
        <v>811</v>
      </c>
      <c r="B38" s="5" t="n">
        <v>-24</v>
      </c>
    </row>
    <row r="39" spans="1:3">
      <c r="A39" s="3" t="s">
        <v>818</v>
      </c>
    </row>
    <row r="40" spans="1:3">
      <c r="A40" s="6" t="s">
        <v>804</v>
      </c>
    </row>
    <row r="41" spans="1:3">
      <c r="A41" s="3" t="s">
        <v>812</v>
      </c>
      <c r="B41" s="5" t="n">
        <v>1</v>
      </c>
      <c r="C41" s="5" t="n">
        <v>1</v>
      </c>
    </row>
    <row r="42" spans="1:3">
      <c r="A42" s="3" t="s">
        <v>819</v>
      </c>
    </row>
    <row r="43" spans="1:3">
      <c r="A43" s="6" t="s">
        <v>804</v>
      </c>
    </row>
    <row r="44" spans="1:3">
      <c r="A44" s="3" t="s">
        <v>812</v>
      </c>
      <c r="B44" s="5" t="n">
        <v>28</v>
      </c>
    </row>
    <row r="45" spans="1:3">
      <c r="A45" s="3" t="s">
        <v>820</v>
      </c>
    </row>
    <row r="46" spans="1:3">
      <c r="A46" s="6" t="s">
        <v>804</v>
      </c>
    </row>
    <row r="47" spans="1:3">
      <c r="A47" s="3" t="s">
        <v>812</v>
      </c>
      <c r="B47" s="5" t="n">
        <v>1</v>
      </c>
    </row>
    <row r="48" spans="1:3">
      <c r="A48" s="3" t="s">
        <v>821</v>
      </c>
    </row>
    <row r="49" spans="1:3">
      <c r="A49" s="6" t="s">
        <v>804</v>
      </c>
    </row>
    <row r="50" spans="1:3">
      <c r="A50" s="3" t="s">
        <v>822</v>
      </c>
      <c r="B50" s="5" t="n">
        <v>-949</v>
      </c>
    </row>
    <row r="51" spans="1:3">
      <c r="A51" s="3" t="s">
        <v>823</v>
      </c>
    </row>
    <row r="52" spans="1:3">
      <c r="A52" s="6" t="s">
        <v>804</v>
      </c>
    </row>
    <row r="53" spans="1:3">
      <c r="A53" s="3" t="s">
        <v>822</v>
      </c>
      <c r="B53" s="5" t="n">
        <v>-249</v>
      </c>
    </row>
    <row r="54" spans="1:3">
      <c r="A54" s="3" t="s">
        <v>824</v>
      </c>
    </row>
    <row r="55" spans="1:3">
      <c r="A55" s="6" t="s">
        <v>804</v>
      </c>
    </row>
    <row r="56" spans="1:3">
      <c r="A56" s="3" t="s">
        <v>822</v>
      </c>
      <c r="B56" s="5" t="n">
        <v>-700</v>
      </c>
    </row>
    <row r="57" spans="1:3">
      <c r="A57" s="3" t="s">
        <v>825</v>
      </c>
    </row>
    <row r="58" spans="1:3">
      <c r="A58" s="6" t="s">
        <v>804</v>
      </c>
    </row>
    <row r="59" spans="1:3">
      <c r="A59" s="3" t="s">
        <v>809</v>
      </c>
      <c r="B59" s="5" t="n">
        <v>27</v>
      </c>
    </row>
    <row r="60" spans="1:3">
      <c r="A60" s="3" t="s">
        <v>826</v>
      </c>
    </row>
    <row r="61" spans="1:3">
      <c r="A61" s="6" t="s">
        <v>804</v>
      </c>
    </row>
    <row r="62" spans="1:3">
      <c r="A62" s="3" t="s">
        <v>809</v>
      </c>
      <c r="B62" s="5" t="n">
        <v>-27</v>
      </c>
    </row>
    <row r="63" spans="1:3">
      <c r="A63" s="3" t="s">
        <v>827</v>
      </c>
    </row>
    <row r="64" spans="1:3">
      <c r="A64" s="6" t="s">
        <v>804</v>
      </c>
    </row>
    <row r="65" spans="1:3">
      <c r="A65" s="3" t="s">
        <v>809</v>
      </c>
      <c r="B65" s="4" t="n">
        <v>27</v>
      </c>
      <c r="C65" s="4" t="n">
        <v>-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28</v>
      </c>
      <c r="B1" s="2" t="s">
        <v>1</v>
      </c>
    </row>
    <row r="2" spans="1:4">
      <c r="B2" s="2" t="s">
        <v>829</v>
      </c>
      <c r="C2" s="2" t="s">
        <v>830</v>
      </c>
      <c r="D2" s="2" t="s">
        <v>831</v>
      </c>
    </row>
    <row r="3" spans="1:4">
      <c r="A3" s="3" t="s">
        <v>766</v>
      </c>
    </row>
    <row r="4" spans="1:4">
      <c r="A4" s="6" t="s">
        <v>832</v>
      </c>
    </row>
    <row r="5" spans="1:4">
      <c r="A5" s="3" t="s">
        <v>833</v>
      </c>
      <c r="B5" s="3" t="s">
        <v>767</v>
      </c>
    </row>
    <row r="6" spans="1:4">
      <c r="A6" s="3" t="s">
        <v>770</v>
      </c>
    </row>
    <row r="7" spans="1:4">
      <c r="A7" s="6" t="s">
        <v>832</v>
      </c>
    </row>
    <row r="8" spans="1:4">
      <c r="A8" s="3" t="s">
        <v>754</v>
      </c>
      <c r="B8" s="3" t="s">
        <v>755</v>
      </c>
    </row>
    <row r="9" spans="1:4">
      <c r="A9" s="3" t="s">
        <v>757</v>
      </c>
    </row>
    <row r="10" spans="1:4">
      <c r="A10" s="6" t="s">
        <v>832</v>
      </c>
    </row>
    <row r="11" spans="1:4">
      <c r="A11" s="3" t="s">
        <v>833</v>
      </c>
      <c r="B11" s="3" t="s">
        <v>758</v>
      </c>
    </row>
    <row r="12" spans="1:4">
      <c r="A12" s="3" t="s">
        <v>761</v>
      </c>
    </row>
    <row r="13" spans="1:4">
      <c r="A13" s="6" t="s">
        <v>832</v>
      </c>
    </row>
    <row r="14" spans="1:4">
      <c r="A14" s="3" t="s">
        <v>754</v>
      </c>
      <c r="B14" s="3" t="s">
        <v>755</v>
      </c>
    </row>
    <row r="15" spans="1:4">
      <c r="A15" s="3" t="s">
        <v>748</v>
      </c>
    </row>
    <row r="16" spans="1:4">
      <c r="A16" s="6" t="s">
        <v>832</v>
      </c>
    </row>
    <row r="17" spans="1:4">
      <c r="A17" s="3" t="s">
        <v>833</v>
      </c>
      <c r="B17" s="3" t="s">
        <v>749</v>
      </c>
    </row>
    <row r="18" spans="1:4">
      <c r="A18" s="3" t="s">
        <v>753</v>
      </c>
    </row>
    <row r="19" spans="1:4">
      <c r="A19" s="6" t="s">
        <v>832</v>
      </c>
    </row>
    <row r="20" spans="1:4">
      <c r="A20" s="3" t="s">
        <v>754</v>
      </c>
      <c r="C20" s="3" t="s">
        <v>755</v>
      </c>
    </row>
    <row r="21" spans="1:4">
      <c r="A21" s="3" t="s">
        <v>834</v>
      </c>
    </row>
    <row r="22" spans="1:4">
      <c r="A22" s="6" t="s">
        <v>835</v>
      </c>
    </row>
    <row r="23" spans="1:4">
      <c r="A23" s="3" t="s">
        <v>836</v>
      </c>
      <c r="B23" s="5" t="n">
        <v>2</v>
      </c>
    </row>
    <row r="24" spans="1:4">
      <c r="A24" s="3" t="s">
        <v>837</v>
      </c>
      <c r="B24" s="4" t="n">
        <v>30</v>
      </c>
    </row>
    <row r="25" spans="1:4">
      <c r="A25" s="3" t="s">
        <v>838</v>
      </c>
    </row>
    <row r="26" spans="1:4">
      <c r="A26" s="6" t="s">
        <v>832</v>
      </c>
    </row>
    <row r="27" spans="1:4">
      <c r="A27" s="3" t="s">
        <v>710</v>
      </c>
      <c r="C27" s="4" t="n">
        <v>250</v>
      </c>
    </row>
    <row r="28" spans="1:4">
      <c r="A28" s="3" t="s">
        <v>839</v>
      </c>
    </row>
    <row r="29" spans="1:4">
      <c r="A29" s="6" t="s">
        <v>832</v>
      </c>
    </row>
    <row r="30" spans="1:4">
      <c r="A30" s="3" t="s">
        <v>710</v>
      </c>
      <c r="C30" s="5" t="n">
        <v>450</v>
      </c>
    </row>
    <row r="31" spans="1:4">
      <c r="A31" s="3" t="s">
        <v>840</v>
      </c>
    </row>
    <row r="32" spans="1:4">
      <c r="A32" s="6" t="s">
        <v>832</v>
      </c>
    </row>
    <row r="33" spans="1:4">
      <c r="A33" s="3" t="s">
        <v>710</v>
      </c>
      <c r="C33" s="4" t="n">
        <v>250</v>
      </c>
    </row>
    <row r="34" spans="1:4">
      <c r="A34" s="3" t="s">
        <v>810</v>
      </c>
    </row>
    <row r="35" spans="1:4">
      <c r="A35" s="6" t="s">
        <v>841</v>
      </c>
    </row>
    <row r="36" spans="1:4">
      <c r="A36" s="3" t="s">
        <v>842</v>
      </c>
      <c r="B36" s="5" t="n">
        <v>16</v>
      </c>
    </row>
    <row r="37" spans="1:4">
      <c r="A37" s="3" t="s">
        <v>843</v>
      </c>
      <c r="B37" s="5" t="n">
        <v>29</v>
      </c>
      <c r="D37" s="4" t="n">
        <v>53</v>
      </c>
    </row>
    <row r="38" spans="1:4">
      <c r="A38" s="3" t="s">
        <v>813</v>
      </c>
    </row>
    <row r="39" spans="1:4">
      <c r="A39" s="6" t="s">
        <v>841</v>
      </c>
    </row>
    <row r="40" spans="1:4">
      <c r="A40" s="3" t="s">
        <v>710</v>
      </c>
      <c r="B40" s="5" t="n">
        <v>4673</v>
      </c>
    </row>
    <row r="41" spans="1:4">
      <c r="A41" s="3" t="s">
        <v>844</v>
      </c>
    </row>
    <row r="42" spans="1:4">
      <c r="A42" s="6" t="s">
        <v>832</v>
      </c>
    </row>
    <row r="43" spans="1:4">
      <c r="A43" s="3" t="s">
        <v>710</v>
      </c>
      <c r="B43" s="4" t="n">
        <v>250</v>
      </c>
    </row>
    <row r="44" spans="1:4">
      <c r="A44" s="3" t="s">
        <v>845</v>
      </c>
    </row>
    <row r="45" spans="1:4">
      <c r="A45" s="6" t="s">
        <v>832</v>
      </c>
    </row>
    <row r="46" spans="1:4">
      <c r="A46" s="3" t="s">
        <v>754</v>
      </c>
      <c r="B46" s="3" t="s">
        <v>755</v>
      </c>
    </row>
    <row r="47" spans="1:4">
      <c r="A47" s="3" t="s">
        <v>846</v>
      </c>
    </row>
    <row r="48" spans="1:4">
      <c r="A48" s="6" t="s">
        <v>832</v>
      </c>
    </row>
    <row r="49" spans="1:4">
      <c r="A49" s="3" t="s">
        <v>710</v>
      </c>
      <c r="B49" s="4" t="n">
        <v>450</v>
      </c>
    </row>
    <row r="50" spans="1:4">
      <c r="A50" s="3" t="s">
        <v>847</v>
      </c>
    </row>
    <row r="51" spans="1:4">
      <c r="A51" s="6" t="s">
        <v>832</v>
      </c>
    </row>
    <row r="52" spans="1:4">
      <c r="A52" s="3" t="s">
        <v>754</v>
      </c>
      <c r="B52" s="3" t="s">
        <v>755</v>
      </c>
    </row>
    <row r="53" spans="1:4">
      <c r="A53" s="3" t="s">
        <v>848</v>
      </c>
    </row>
    <row r="54" spans="1:4">
      <c r="A54" s="6" t="s">
        <v>832</v>
      </c>
    </row>
    <row r="55" spans="1:4">
      <c r="A55" s="3" t="s">
        <v>710</v>
      </c>
      <c r="B55" s="4" t="n">
        <v>250</v>
      </c>
    </row>
    <row r="56" spans="1:4">
      <c r="A56" s="3" t="s">
        <v>849</v>
      </c>
    </row>
    <row r="57" spans="1:4">
      <c r="A57" s="6" t="s">
        <v>832</v>
      </c>
    </row>
    <row r="58" spans="1:4">
      <c r="A58" s="3" t="s">
        <v>754</v>
      </c>
      <c r="B58" s="3" t="s">
        <v>7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7</v>
      </c>
    </row>
    <row r="2" spans="1:3">
      <c r="A2" s="6" t="s">
        <v>851</v>
      </c>
    </row>
    <row r="3" spans="1:3">
      <c r="A3" s="3" t="s">
        <v>852</v>
      </c>
      <c r="C3" s="4" t="n">
        <v>1222</v>
      </c>
    </row>
    <row r="4" spans="1:3">
      <c r="A4" s="3" t="s">
        <v>463</v>
      </c>
    </row>
    <row r="5" spans="1:3">
      <c r="A5" s="6" t="s">
        <v>851</v>
      </c>
    </row>
    <row r="6" spans="1:3">
      <c r="A6" s="3" t="s">
        <v>852</v>
      </c>
      <c r="C6" s="5" t="n">
        <v>422</v>
      </c>
    </row>
    <row r="7" spans="1:3">
      <c r="A7" s="3" t="s">
        <v>464</v>
      </c>
    </row>
    <row r="8" spans="1:3">
      <c r="A8" s="6" t="s">
        <v>851</v>
      </c>
    </row>
    <row r="9" spans="1:3">
      <c r="A9" s="3" t="s">
        <v>852</v>
      </c>
      <c r="C9" s="5" t="n">
        <v>112</v>
      </c>
    </row>
    <row r="10" spans="1:3">
      <c r="A10" s="3" t="s">
        <v>465</v>
      </c>
    </row>
    <row r="11" spans="1:3">
      <c r="A11" s="6" t="s">
        <v>851</v>
      </c>
    </row>
    <row r="12" spans="1:3">
      <c r="A12" s="3" t="s">
        <v>852</v>
      </c>
      <c r="C12" s="5" t="n">
        <v>472</v>
      </c>
    </row>
    <row r="13" spans="1:3">
      <c r="A13" s="3" t="s">
        <v>466</v>
      </c>
    </row>
    <row r="14" spans="1:3">
      <c r="A14" s="6" t="s">
        <v>851</v>
      </c>
    </row>
    <row r="15" spans="1:3">
      <c r="A15" s="3" t="s">
        <v>852</v>
      </c>
      <c r="C15" s="5" t="n">
        <v>200</v>
      </c>
    </row>
    <row r="16" spans="1:3">
      <c r="A16" s="3" t="s">
        <v>467</v>
      </c>
    </row>
    <row r="17" spans="1:3">
      <c r="A17" s="6" t="s">
        <v>851</v>
      </c>
    </row>
    <row r="18" spans="1:3">
      <c r="A18" s="3" t="s">
        <v>852</v>
      </c>
      <c r="C18" s="5" t="n">
        <v>16</v>
      </c>
    </row>
    <row r="19" spans="1:3">
      <c r="A19" s="3" t="s">
        <v>853</v>
      </c>
    </row>
    <row r="20" spans="1:3">
      <c r="A20" s="6" t="s">
        <v>851</v>
      </c>
    </row>
    <row r="21" spans="1:3">
      <c r="A21" s="3" t="s">
        <v>854</v>
      </c>
      <c r="B21" s="4" t="n">
        <v>27</v>
      </c>
      <c r="C21" s="5" t="n">
        <v>33</v>
      </c>
    </row>
    <row r="22" spans="1:3">
      <c r="A22" s="3" t="s">
        <v>855</v>
      </c>
      <c r="B22" s="5" t="n">
        <v>3</v>
      </c>
    </row>
    <row r="23" spans="1:3">
      <c r="A23" s="3" t="s">
        <v>128</v>
      </c>
      <c r="B23" s="5" t="n">
        <v>30</v>
      </c>
      <c r="C23" s="5" t="n">
        <v>1255</v>
      </c>
    </row>
    <row r="24" spans="1:3">
      <c r="A24" s="6" t="s">
        <v>856</v>
      </c>
    </row>
    <row r="25" spans="1:3">
      <c r="A25" s="3" t="s">
        <v>854</v>
      </c>
      <c r="B25" s="5" t="n">
        <v>6</v>
      </c>
      <c r="C25" s="5" t="n">
        <v>13</v>
      </c>
    </row>
    <row r="26" spans="1:3">
      <c r="A26" s="3" t="s">
        <v>855</v>
      </c>
      <c r="B26" s="5" t="n">
        <v>26</v>
      </c>
      <c r="C26" s="5" t="n">
        <v>26</v>
      </c>
    </row>
    <row r="27" spans="1:3">
      <c r="A27" s="3" t="s">
        <v>857</v>
      </c>
      <c r="B27" s="5" t="n">
        <v>36</v>
      </c>
      <c r="C27" s="5" t="n">
        <v>96</v>
      </c>
    </row>
    <row r="28" spans="1:3">
      <c r="A28" s="3" t="s">
        <v>128</v>
      </c>
      <c r="B28" s="5" t="n">
        <v>68</v>
      </c>
      <c r="C28" s="5" t="n">
        <v>135</v>
      </c>
    </row>
    <row r="29" spans="1:3">
      <c r="A29" s="3" t="s">
        <v>858</v>
      </c>
    </row>
    <row r="30" spans="1:3">
      <c r="A30" s="6" t="s">
        <v>851</v>
      </c>
    </row>
    <row r="31" spans="1:3">
      <c r="A31" s="3" t="s">
        <v>854</v>
      </c>
      <c r="B31" s="5" t="n">
        <v>27</v>
      </c>
      <c r="C31" s="5" t="n">
        <v>33</v>
      </c>
    </row>
    <row r="32" spans="1:3">
      <c r="A32" s="3" t="s">
        <v>855</v>
      </c>
      <c r="B32" s="5" t="n">
        <v>3</v>
      </c>
    </row>
    <row r="33" spans="1:3">
      <c r="A33" s="3" t="s">
        <v>128</v>
      </c>
      <c r="B33" s="5" t="n">
        <v>30</v>
      </c>
      <c r="C33" s="5" t="n">
        <v>1255</v>
      </c>
    </row>
    <row r="34" spans="1:3">
      <c r="A34" s="6" t="s">
        <v>856</v>
      </c>
    </row>
    <row r="35" spans="1:3">
      <c r="A35" s="3" t="s">
        <v>854</v>
      </c>
      <c r="B35" s="5" t="n">
        <v>6</v>
      </c>
      <c r="C35" s="5" t="n">
        <v>13</v>
      </c>
    </row>
    <row r="36" spans="1:3">
      <c r="A36" s="3" t="s">
        <v>855</v>
      </c>
      <c r="B36" s="5" t="n">
        <v>26</v>
      </c>
      <c r="C36" s="5" t="n">
        <v>26</v>
      </c>
    </row>
    <row r="37" spans="1:3">
      <c r="A37" s="3" t="s">
        <v>128</v>
      </c>
      <c r="B37" s="5" t="n">
        <v>32</v>
      </c>
      <c r="C37" s="5" t="n">
        <v>39</v>
      </c>
    </row>
    <row r="38" spans="1:3">
      <c r="A38" s="3" t="s">
        <v>859</v>
      </c>
    </row>
    <row r="39" spans="1:3">
      <c r="A39" s="6" t="s">
        <v>856</v>
      </c>
    </row>
    <row r="40" spans="1:3">
      <c r="A40" s="3" t="s">
        <v>857</v>
      </c>
      <c r="B40" s="5" t="n">
        <v>36</v>
      </c>
      <c r="C40" s="5" t="n">
        <v>96</v>
      </c>
    </row>
    <row r="41" spans="1:3">
      <c r="A41" s="3" t="s">
        <v>128</v>
      </c>
      <c r="B41" s="4" t="n">
        <v>36</v>
      </c>
      <c r="C41" s="5" t="n">
        <v>96</v>
      </c>
    </row>
    <row r="42" spans="1:3">
      <c r="A42" s="3" t="s">
        <v>860</v>
      </c>
    </row>
    <row r="43" spans="1:3">
      <c r="A43" s="6" t="s">
        <v>851</v>
      </c>
    </row>
    <row r="44" spans="1:3">
      <c r="A44" s="3" t="s">
        <v>852</v>
      </c>
      <c r="C44" s="5" t="n">
        <v>422</v>
      </c>
    </row>
    <row r="45" spans="1:3">
      <c r="A45" s="3" t="s">
        <v>861</v>
      </c>
    </row>
    <row r="46" spans="1:3">
      <c r="A46" s="6" t="s">
        <v>851</v>
      </c>
    </row>
    <row r="47" spans="1:3">
      <c r="A47" s="3" t="s">
        <v>852</v>
      </c>
      <c r="C47" s="5" t="n">
        <v>422</v>
      </c>
    </row>
    <row r="48" spans="1:3">
      <c r="A48" s="3" t="s">
        <v>862</v>
      </c>
    </row>
    <row r="49" spans="1:3">
      <c r="A49" s="6" t="s">
        <v>851</v>
      </c>
    </row>
    <row r="50" spans="1:3">
      <c r="A50" s="3" t="s">
        <v>852</v>
      </c>
      <c r="C50" s="5" t="n">
        <v>112</v>
      </c>
    </row>
    <row r="51" spans="1:3">
      <c r="A51" s="3" t="s">
        <v>863</v>
      </c>
    </row>
    <row r="52" spans="1:3">
      <c r="A52" s="6" t="s">
        <v>851</v>
      </c>
    </row>
    <row r="53" spans="1:3">
      <c r="A53" s="3" t="s">
        <v>852</v>
      </c>
      <c r="C53" s="5" t="n">
        <v>112</v>
      </c>
    </row>
    <row r="54" spans="1:3">
      <c r="A54" s="3" t="s">
        <v>864</v>
      </c>
    </row>
    <row r="55" spans="1:3">
      <c r="A55" s="6" t="s">
        <v>851</v>
      </c>
    </row>
    <row r="56" spans="1:3">
      <c r="A56" s="3" t="s">
        <v>852</v>
      </c>
      <c r="C56" s="5" t="n">
        <v>472</v>
      </c>
    </row>
    <row r="57" spans="1:3">
      <c r="A57" s="3" t="s">
        <v>865</v>
      </c>
    </row>
    <row r="58" spans="1:3">
      <c r="A58" s="6" t="s">
        <v>851</v>
      </c>
    </row>
    <row r="59" spans="1:3">
      <c r="A59" s="3" t="s">
        <v>852</v>
      </c>
      <c r="C59" s="5" t="n">
        <v>472</v>
      </c>
    </row>
    <row r="60" spans="1:3">
      <c r="A60" s="3" t="s">
        <v>866</v>
      </c>
    </row>
    <row r="61" spans="1:3">
      <c r="A61" s="6" t="s">
        <v>851</v>
      </c>
    </row>
    <row r="62" spans="1:3">
      <c r="A62" s="3" t="s">
        <v>852</v>
      </c>
      <c r="C62" s="5" t="n">
        <v>200</v>
      </c>
    </row>
    <row r="63" spans="1:3">
      <c r="A63" s="3" t="s">
        <v>867</v>
      </c>
    </row>
    <row r="64" spans="1:3">
      <c r="A64" s="6" t="s">
        <v>851</v>
      </c>
    </row>
    <row r="65" spans="1:3">
      <c r="A65" s="3" t="s">
        <v>852</v>
      </c>
      <c r="C65" s="5" t="n">
        <v>200</v>
      </c>
    </row>
    <row r="66" spans="1:3">
      <c r="A66" s="3" t="s">
        <v>868</v>
      </c>
    </row>
    <row r="67" spans="1:3">
      <c r="A67" s="6" t="s">
        <v>851</v>
      </c>
    </row>
    <row r="68" spans="1:3">
      <c r="A68" s="3" t="s">
        <v>852</v>
      </c>
      <c r="C68" s="5" t="n">
        <v>16</v>
      </c>
    </row>
    <row r="69" spans="1:3">
      <c r="A69" s="3" t="s">
        <v>869</v>
      </c>
    </row>
    <row r="70" spans="1:3">
      <c r="A70" s="6" t="s">
        <v>851</v>
      </c>
    </row>
    <row r="71" spans="1:3">
      <c r="A71" s="3" t="s">
        <v>852</v>
      </c>
      <c r="C71" s="4" t="n">
        <v>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s>
  <sheetData>
    <row r="1" spans="1:12">
      <c r="A1" s="1" t="s">
        <v>870</v>
      </c>
      <c r="B1" s="2" t="s">
        <v>516</v>
      </c>
      <c r="H1" s="2" t="s">
        <v>1</v>
      </c>
    </row>
    <row r="2" spans="1:12">
      <c r="B2" s="2" t="s">
        <v>448</v>
      </c>
      <c r="C2" s="2" t="s">
        <v>871</v>
      </c>
      <c r="D2" s="2" t="s">
        <v>872</v>
      </c>
      <c r="E2" s="2" t="s">
        <v>873</v>
      </c>
      <c r="F2" s="2" t="s">
        <v>831</v>
      </c>
      <c r="G2" s="2" t="s">
        <v>874</v>
      </c>
      <c r="H2" s="2" t="s">
        <v>448</v>
      </c>
      <c r="I2" s="2" t="s">
        <v>831</v>
      </c>
      <c r="J2" s="2" t="s">
        <v>830</v>
      </c>
      <c r="K2" s="2" t="s">
        <v>875</v>
      </c>
      <c r="L2" s="2" t="s">
        <v>831</v>
      </c>
    </row>
    <row r="3" spans="1:12">
      <c r="A3" s="6" t="s">
        <v>876</v>
      </c>
    </row>
    <row r="4" spans="1:12">
      <c r="A4" s="3" t="s">
        <v>852</v>
      </c>
      <c r="L4" s="4" t="n">
        <v>1222</v>
      </c>
    </row>
    <row r="5" spans="1:12">
      <c r="A5" s="6" t="s">
        <v>877</v>
      </c>
    </row>
    <row r="6" spans="1:12">
      <c r="A6" s="3" t="s">
        <v>878</v>
      </c>
      <c r="K6" s="4" t="n">
        <v>30</v>
      </c>
      <c r="L6" s="5" t="n">
        <v>33</v>
      </c>
    </row>
    <row r="7" spans="1:12">
      <c r="A7" s="3" t="s">
        <v>879</v>
      </c>
      <c r="K7" s="5" t="n">
        <v>-32</v>
      </c>
      <c r="L7" s="5" t="n">
        <v>-39</v>
      </c>
    </row>
    <row r="8" spans="1:12">
      <c r="A8" s="6" t="s">
        <v>880</v>
      </c>
    </row>
    <row r="9" spans="1:12">
      <c r="A9" s="3" t="s">
        <v>46</v>
      </c>
      <c r="H9" s="4" t="n">
        <v>68</v>
      </c>
      <c r="J9" s="4" t="n">
        <v>28</v>
      </c>
    </row>
    <row r="10" spans="1:12">
      <c r="A10" s="3" t="s">
        <v>88</v>
      </c>
      <c r="J10" s="5" t="n">
        <v>1916</v>
      </c>
      <c r="K10" s="5" t="n">
        <v>1868</v>
      </c>
      <c r="L10" s="5" t="n">
        <v>1926</v>
      </c>
    </row>
    <row r="11" spans="1:12">
      <c r="A11" s="6" t="s">
        <v>345</v>
      </c>
    </row>
    <row r="12" spans="1:12">
      <c r="A12" s="3" t="s">
        <v>881</v>
      </c>
      <c r="B12" s="4" t="n">
        <v>-19</v>
      </c>
      <c r="C12" s="4" t="n">
        <v>-9</v>
      </c>
      <c r="D12" s="4" t="n">
        <v>2</v>
      </c>
      <c r="E12" s="4" t="n">
        <v>-11</v>
      </c>
      <c r="F12" s="4" t="n">
        <v>-37</v>
      </c>
      <c r="G12" s="4" t="n">
        <v>-9</v>
      </c>
      <c r="H12" s="5" t="n">
        <v>-37</v>
      </c>
      <c r="I12" s="4" t="n">
        <v>-43</v>
      </c>
      <c r="J12" s="5" t="n">
        <v>-57</v>
      </c>
    </row>
    <row r="13" spans="1:12">
      <c r="A13" s="3" t="s">
        <v>882</v>
      </c>
    </row>
    <row r="14" spans="1:12">
      <c r="A14" s="6" t="s">
        <v>876</v>
      </c>
    </row>
    <row r="15" spans="1:12">
      <c r="A15" s="3" t="s">
        <v>857</v>
      </c>
      <c r="B15" s="5" t="n">
        <v>36</v>
      </c>
      <c r="E15" s="5" t="n">
        <v>96</v>
      </c>
      <c r="F15" s="5" t="n">
        <v>96</v>
      </c>
      <c r="H15" s="5" t="n">
        <v>96</v>
      </c>
      <c r="I15" s="5" t="n">
        <v>96</v>
      </c>
      <c r="K15" s="4" t="n">
        <v>36</v>
      </c>
      <c r="L15" s="5" t="n">
        <v>96</v>
      </c>
    </row>
    <row r="16" spans="1:12">
      <c r="A16" s="6" t="s">
        <v>345</v>
      </c>
    </row>
    <row r="17" spans="1:12">
      <c r="A17" s="3" t="s">
        <v>883</v>
      </c>
      <c r="E17" s="5" t="n">
        <v>96</v>
      </c>
      <c r="H17" s="5" t="n">
        <v>96</v>
      </c>
    </row>
    <row r="18" spans="1:12">
      <c r="A18" s="3" t="s">
        <v>884</v>
      </c>
      <c r="H18" s="5" t="n">
        <v>-23</v>
      </c>
    </row>
    <row r="19" spans="1:12">
      <c r="A19" s="3" t="s">
        <v>881</v>
      </c>
      <c r="H19" s="5" t="n">
        <v>-37</v>
      </c>
    </row>
    <row r="20" spans="1:12">
      <c r="A20" s="3" t="s">
        <v>885</v>
      </c>
      <c r="B20" s="5" t="n">
        <v>36</v>
      </c>
      <c r="F20" s="5" t="n">
        <v>96</v>
      </c>
      <c r="H20" s="5" t="n">
        <v>36</v>
      </c>
      <c r="I20" s="5" t="n">
        <v>96</v>
      </c>
    </row>
    <row r="21" spans="1:12">
      <c r="A21" s="3" t="s">
        <v>886</v>
      </c>
    </row>
    <row r="22" spans="1:12">
      <c r="A22" s="6" t="s">
        <v>887</v>
      </c>
    </row>
    <row r="23" spans="1:12">
      <c r="A23" s="3" t="s">
        <v>888</v>
      </c>
      <c r="K23" s="9" t="n">
        <v>0.01</v>
      </c>
    </row>
    <row r="24" spans="1:12">
      <c r="A24" s="3" t="s">
        <v>889</v>
      </c>
    </row>
    <row r="25" spans="1:12">
      <c r="A25" s="6" t="s">
        <v>887</v>
      </c>
    </row>
    <row r="26" spans="1:12">
      <c r="A26" s="3" t="s">
        <v>890</v>
      </c>
      <c r="K26" s="10" t="n">
        <v>0.279</v>
      </c>
    </row>
    <row r="27" spans="1:12">
      <c r="A27" s="3" t="s">
        <v>891</v>
      </c>
    </row>
    <row r="28" spans="1:12">
      <c r="A28" s="6" t="s">
        <v>887</v>
      </c>
    </row>
    <row r="29" spans="1:12">
      <c r="A29" s="3" t="s">
        <v>890</v>
      </c>
      <c r="K29" s="10" t="n">
        <v>0.7</v>
      </c>
    </row>
    <row r="30" spans="1:12">
      <c r="A30" s="3" t="s">
        <v>892</v>
      </c>
    </row>
    <row r="31" spans="1:12">
      <c r="A31" s="6" t="s">
        <v>887</v>
      </c>
    </row>
    <row r="32" spans="1:12">
      <c r="A32" s="3" t="s">
        <v>890</v>
      </c>
      <c r="K32" s="10" t="n">
        <v>0.129</v>
      </c>
    </row>
    <row r="33" spans="1:12">
      <c r="A33" s="3" t="s">
        <v>893</v>
      </c>
    </row>
    <row r="34" spans="1:12">
      <c r="A34" s="6" t="s">
        <v>880</v>
      </c>
    </row>
    <row r="35" spans="1:12">
      <c r="A35" s="3" t="s">
        <v>46</v>
      </c>
      <c r="H35" s="5" t="n">
        <v>68</v>
      </c>
      <c r="J35" s="5" t="n">
        <v>28</v>
      </c>
    </row>
    <row r="36" spans="1:12">
      <c r="A36" s="3" t="s">
        <v>128</v>
      </c>
      <c r="H36" s="5" t="n">
        <v>90</v>
      </c>
      <c r="J36" s="5" t="n">
        <v>31</v>
      </c>
    </row>
    <row r="37" spans="1:12">
      <c r="A37" s="3" t="s">
        <v>894</v>
      </c>
    </row>
    <row r="38" spans="1:12">
      <c r="A38" s="6" t="s">
        <v>880</v>
      </c>
    </row>
    <row r="39" spans="1:12">
      <c r="A39" s="3" t="s">
        <v>89</v>
      </c>
      <c r="J39" s="5" t="n">
        <v>1</v>
      </c>
    </row>
    <row r="40" spans="1:12">
      <c r="A40" s="3" t="s">
        <v>895</v>
      </c>
    </row>
    <row r="41" spans="1:12">
      <c r="A41" s="6" t="s">
        <v>880</v>
      </c>
    </row>
    <row r="42" spans="1:12">
      <c r="A42" s="3" t="s">
        <v>89</v>
      </c>
      <c r="H42" s="4" t="n">
        <v>22</v>
      </c>
      <c r="J42" s="5" t="n">
        <v>2</v>
      </c>
    </row>
    <row r="43" spans="1:12">
      <c r="A43" s="3" t="s">
        <v>896</v>
      </c>
    </row>
    <row r="44" spans="1:12">
      <c r="A44" s="6" t="s">
        <v>887</v>
      </c>
    </row>
    <row r="45" spans="1:12">
      <c r="A45" s="3" t="s">
        <v>890</v>
      </c>
      <c r="K45" s="10" t="n">
        <v>0.022</v>
      </c>
    </row>
    <row r="46" spans="1:12">
      <c r="A46" s="3" t="s">
        <v>897</v>
      </c>
    </row>
    <row r="47" spans="1:12">
      <c r="A47" s="6" t="s">
        <v>887</v>
      </c>
    </row>
    <row r="48" spans="1:12">
      <c r="A48" s="3" t="s">
        <v>890</v>
      </c>
      <c r="K48" s="10" t="n">
        <v>0.064</v>
      </c>
    </row>
    <row r="49" spans="1:12">
      <c r="A49" s="3" t="s">
        <v>898</v>
      </c>
    </row>
    <row r="50" spans="1:12">
      <c r="A50" s="6" t="s">
        <v>887</v>
      </c>
    </row>
    <row r="51" spans="1:12">
      <c r="A51" s="3" t="s">
        <v>890</v>
      </c>
      <c r="K51" s="10" t="n">
        <v>0.043</v>
      </c>
    </row>
    <row r="52" spans="1:12">
      <c r="A52" s="3" t="s">
        <v>899</v>
      </c>
    </row>
    <row r="53" spans="1:12">
      <c r="A53" s="6" t="s">
        <v>854</v>
      </c>
    </row>
    <row r="54" spans="1:12">
      <c r="A54" s="3" t="s">
        <v>900</v>
      </c>
      <c r="H54" s="3" t="s">
        <v>901</v>
      </c>
    </row>
    <row r="55" spans="1:12">
      <c r="A55" s="3" t="s">
        <v>902</v>
      </c>
    </row>
    <row r="56" spans="1:12">
      <c r="A56" s="6" t="s">
        <v>887</v>
      </c>
    </row>
    <row r="57" spans="1:12">
      <c r="A57" s="3" t="s">
        <v>890</v>
      </c>
      <c r="K57" s="10" t="n">
        <v>0.023</v>
      </c>
    </row>
    <row r="58" spans="1:12">
      <c r="A58" s="3" t="s">
        <v>903</v>
      </c>
    </row>
    <row r="59" spans="1:12">
      <c r="A59" s="6" t="s">
        <v>887</v>
      </c>
    </row>
    <row r="60" spans="1:12">
      <c r="A60" s="3" t="s">
        <v>890</v>
      </c>
      <c r="K60" s="10" t="n">
        <v>0.068</v>
      </c>
    </row>
    <row r="61" spans="1:12">
      <c r="A61" s="3" t="s">
        <v>904</v>
      </c>
    </row>
    <row r="62" spans="1:12">
      <c r="A62" s="6" t="s">
        <v>887</v>
      </c>
    </row>
    <row r="63" spans="1:12">
      <c r="A63" s="3" t="s">
        <v>890</v>
      </c>
      <c r="K63" s="10" t="n">
        <v>0.044</v>
      </c>
    </row>
    <row r="64" spans="1:12">
      <c r="A64" s="3" t="s">
        <v>905</v>
      </c>
    </row>
    <row r="65" spans="1:12">
      <c r="A65" s="6" t="s">
        <v>854</v>
      </c>
    </row>
    <row r="66" spans="1:12">
      <c r="A66" s="3" t="s">
        <v>900</v>
      </c>
      <c r="H66" s="3" t="s">
        <v>901</v>
      </c>
    </row>
    <row r="67" spans="1:12">
      <c r="A67" s="3" t="s">
        <v>906</v>
      </c>
    </row>
    <row r="68" spans="1:12">
      <c r="A68" s="6" t="s">
        <v>876</v>
      </c>
    </row>
    <row r="69" spans="1:12">
      <c r="A69" s="3" t="s">
        <v>79</v>
      </c>
      <c r="K69" s="4" t="n">
        <v>2987</v>
      </c>
      <c r="L69" s="5" t="n">
        <v>2181</v>
      </c>
    </row>
    <row r="70" spans="1:12">
      <c r="A70" s="3" t="s">
        <v>852</v>
      </c>
      <c r="L70" s="5" t="n">
        <v>1222</v>
      </c>
    </row>
    <row r="71" spans="1:12">
      <c r="A71" s="3" t="s">
        <v>690</v>
      </c>
      <c r="K71" s="5" t="n">
        <v>3412</v>
      </c>
      <c r="L71" s="5" t="n">
        <v>3544</v>
      </c>
    </row>
    <row r="72" spans="1:12">
      <c r="A72" s="3" t="s">
        <v>907</v>
      </c>
      <c r="K72" s="5" t="n">
        <v>3</v>
      </c>
      <c r="L72" s="5" t="n">
        <v>3</v>
      </c>
    </row>
    <row r="73" spans="1:12">
      <c r="A73" s="3" t="s">
        <v>857</v>
      </c>
      <c r="B73" s="5" t="n">
        <v>36</v>
      </c>
      <c r="E73" s="5" t="n">
        <v>96</v>
      </c>
      <c r="F73" s="5" t="n">
        <v>96</v>
      </c>
      <c r="H73" s="4" t="n">
        <v>96</v>
      </c>
      <c r="I73" s="5" t="n">
        <v>96</v>
      </c>
      <c r="K73" s="5" t="n">
        <v>36</v>
      </c>
      <c r="L73" s="5" t="n">
        <v>96</v>
      </c>
    </row>
    <row r="74" spans="1:12">
      <c r="A74" s="6" t="s">
        <v>345</v>
      </c>
    </row>
    <row r="75" spans="1:12">
      <c r="A75" s="3" t="s">
        <v>883</v>
      </c>
      <c r="E75" s="5" t="n">
        <v>96</v>
      </c>
      <c r="H75" s="5" t="n">
        <v>96</v>
      </c>
    </row>
    <row r="76" spans="1:12">
      <c r="A76" s="3" t="s">
        <v>885</v>
      </c>
      <c r="B76" s="5" t="n">
        <v>36</v>
      </c>
      <c r="F76" s="5" t="n">
        <v>96</v>
      </c>
      <c r="H76" s="5" t="n">
        <v>36</v>
      </c>
      <c r="I76" s="5" t="n">
        <v>96</v>
      </c>
    </row>
    <row r="77" spans="1:12">
      <c r="A77" s="3" t="s">
        <v>908</v>
      </c>
    </row>
    <row r="78" spans="1:12">
      <c r="A78" s="6" t="s">
        <v>877</v>
      </c>
    </row>
    <row r="79" spans="1:12">
      <c r="A79" s="3" t="s">
        <v>878</v>
      </c>
      <c r="K79" s="5" t="n">
        <v>21</v>
      </c>
    </row>
    <row r="80" spans="1:12">
      <c r="A80" s="3" t="s">
        <v>879</v>
      </c>
      <c r="L80" s="5" t="n">
        <v>20</v>
      </c>
    </row>
    <row r="81" spans="1:12">
      <c r="A81" s="3" t="s">
        <v>909</v>
      </c>
    </row>
    <row r="82" spans="1:12">
      <c r="A82" s="6" t="s">
        <v>877</v>
      </c>
    </row>
    <row r="83" spans="1:12">
      <c r="A83" s="3" t="s">
        <v>879</v>
      </c>
      <c r="K83" s="5" t="n">
        <v>-23</v>
      </c>
      <c r="L83" s="5" t="n">
        <v>-26</v>
      </c>
    </row>
    <row r="84" spans="1:12">
      <c r="A84" s="3" t="s">
        <v>462</v>
      </c>
    </row>
    <row r="85" spans="1:12">
      <c r="A85" s="6" t="s">
        <v>876</v>
      </c>
    </row>
    <row r="86" spans="1:12">
      <c r="A86" s="3" t="s">
        <v>79</v>
      </c>
      <c r="K86" s="5" t="n">
        <v>2987</v>
      </c>
      <c r="L86" s="5" t="n">
        <v>2181</v>
      </c>
    </row>
    <row r="87" spans="1:12">
      <c r="A87" s="3" t="s">
        <v>852</v>
      </c>
      <c r="L87" s="5" t="n">
        <v>1222</v>
      </c>
    </row>
    <row r="88" spans="1:12">
      <c r="A88" s="3" t="s">
        <v>690</v>
      </c>
      <c r="K88" s="5" t="n">
        <v>3706</v>
      </c>
      <c r="L88" s="5" t="n">
        <v>3667</v>
      </c>
    </row>
    <row r="89" spans="1:12">
      <c r="A89" s="3" t="s">
        <v>907</v>
      </c>
      <c r="K89" s="5" t="n">
        <v>3</v>
      </c>
      <c r="L89" s="5" t="n">
        <v>3</v>
      </c>
    </row>
    <row r="90" spans="1:12">
      <c r="A90" s="3" t="s">
        <v>857</v>
      </c>
      <c r="B90" s="5" t="n">
        <v>36</v>
      </c>
      <c r="E90" s="5" t="n">
        <v>96</v>
      </c>
      <c r="F90" s="5" t="n">
        <v>96</v>
      </c>
      <c r="H90" s="5" t="n">
        <v>96</v>
      </c>
      <c r="I90" s="5" t="n">
        <v>96</v>
      </c>
      <c r="K90" s="5" t="n">
        <v>36</v>
      </c>
      <c r="L90" s="5" t="n">
        <v>96</v>
      </c>
    </row>
    <row r="91" spans="1:12">
      <c r="A91" s="6" t="s">
        <v>345</v>
      </c>
    </row>
    <row r="92" spans="1:12">
      <c r="A92" s="3" t="s">
        <v>883</v>
      </c>
      <c r="E92" s="4" t="n">
        <v>96</v>
      </c>
      <c r="H92" s="5" t="n">
        <v>96</v>
      </c>
    </row>
    <row r="93" spans="1:12">
      <c r="A93" s="3" t="s">
        <v>885</v>
      </c>
      <c r="B93" s="4" t="n">
        <v>36</v>
      </c>
      <c r="F93" s="4" t="n">
        <v>96</v>
      </c>
      <c r="H93" s="5" t="n">
        <v>36</v>
      </c>
      <c r="I93" s="4" t="n">
        <v>96</v>
      </c>
    </row>
    <row r="94" spans="1:12">
      <c r="A94" s="3" t="s">
        <v>910</v>
      </c>
    </row>
    <row r="95" spans="1:12">
      <c r="A95" s="6" t="s">
        <v>880</v>
      </c>
    </row>
    <row r="96" spans="1:12">
      <c r="A96" s="3" t="s">
        <v>88</v>
      </c>
      <c r="J96" s="5" t="n">
        <v>6</v>
      </c>
      <c r="K96" s="5" t="n">
        <v>72</v>
      </c>
    </row>
    <row r="97" spans="1:12">
      <c r="A97" s="3" t="s">
        <v>128</v>
      </c>
      <c r="H97" s="5" t="n">
        <v>127</v>
      </c>
      <c r="J97" s="5" t="n">
        <v>38</v>
      </c>
    </row>
    <row r="98" spans="1:12">
      <c r="A98" s="3" t="s">
        <v>911</v>
      </c>
    </row>
    <row r="99" spans="1:12">
      <c r="A99" s="6" t="s">
        <v>880</v>
      </c>
    </row>
    <row r="100" spans="1:12">
      <c r="A100" s="3" t="s">
        <v>89</v>
      </c>
      <c r="H100" s="4" t="n">
        <v>55</v>
      </c>
      <c r="J100" s="4" t="n">
        <v>32</v>
      </c>
    </row>
    <row r="101" spans="1:12">
      <c r="A101" s="3" t="s">
        <v>912</v>
      </c>
    </row>
    <row r="102" spans="1:12">
      <c r="A102" s="6" t="s">
        <v>877</v>
      </c>
    </row>
    <row r="103" spans="1:12">
      <c r="A103" s="3" t="s">
        <v>878</v>
      </c>
      <c r="K103" s="5" t="n">
        <v>21</v>
      </c>
    </row>
    <row r="104" spans="1:12">
      <c r="A104" s="3" t="s">
        <v>879</v>
      </c>
      <c r="L104" s="5" t="n">
        <v>20</v>
      </c>
    </row>
    <row r="105" spans="1:12">
      <c r="A105" s="3" t="s">
        <v>913</v>
      </c>
    </row>
    <row r="106" spans="1:12">
      <c r="A106" s="6" t="s">
        <v>877</v>
      </c>
    </row>
    <row r="107" spans="1:12">
      <c r="A107" s="3" t="s">
        <v>879</v>
      </c>
      <c r="K107" s="4" t="n">
        <v>-23</v>
      </c>
      <c r="L107" s="4" t="n">
        <v>-26</v>
      </c>
    </row>
  </sheetData>
  <mergeCells count="3">
    <mergeCell ref="A1:A2"/>
    <mergeCell ref="B1:G1"/>
    <mergeCell ref="H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7</v>
      </c>
    </row>
    <row r="3" spans="1:3">
      <c r="A3" s="6" t="s">
        <v>210</v>
      </c>
    </row>
    <row r="4" spans="1:3">
      <c r="A4" s="3" t="s">
        <v>915</v>
      </c>
      <c r="B4" s="3" t="s">
        <v>451</v>
      </c>
    </row>
    <row r="5" spans="1:3">
      <c r="A5" s="6" t="s">
        <v>916</v>
      </c>
    </row>
    <row r="6" spans="1:3">
      <c r="A6" s="3" t="s">
        <v>917</v>
      </c>
      <c r="B6" s="4" t="n">
        <v>380</v>
      </c>
    </row>
    <row r="7" spans="1:3">
      <c r="A7" s="3" t="s">
        <v>918</v>
      </c>
      <c r="B7" s="5" t="n">
        <v>-278</v>
      </c>
    </row>
    <row r="8" spans="1:3">
      <c r="A8" s="3" t="s">
        <v>919</v>
      </c>
      <c r="B8" s="5" t="n">
        <v>260</v>
      </c>
    </row>
    <row r="9" spans="1:3">
      <c r="A9" s="3" t="s">
        <v>677</v>
      </c>
      <c r="B9" s="5" t="n">
        <v>-1</v>
      </c>
    </row>
    <row r="10" spans="1:3">
      <c r="A10" s="3" t="s">
        <v>920</v>
      </c>
      <c r="B10" s="5" t="n">
        <v>361</v>
      </c>
    </row>
    <row r="11" spans="1:3">
      <c r="A11" s="3" t="s">
        <v>350</v>
      </c>
    </row>
    <row r="12" spans="1:3">
      <c r="A12" s="6" t="s">
        <v>210</v>
      </c>
    </row>
    <row r="13" spans="1:3">
      <c r="A13" s="3" t="s">
        <v>921</v>
      </c>
      <c r="B13" s="4" t="n">
        <v>32</v>
      </c>
      <c r="C13" s="4" t="n">
        <v>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448</v>
      </c>
    </row>
    <row r="2" spans="1:2">
      <c r="A2" s="6" t="s">
        <v>210</v>
      </c>
    </row>
    <row r="3" spans="1:2">
      <c r="A3" s="3" t="s">
        <v>923</v>
      </c>
      <c r="B3" s="3" t="s">
        <v>901</v>
      </c>
    </row>
    <row r="4" spans="1:2">
      <c r="A4" s="3" t="s">
        <v>924</v>
      </c>
      <c r="B4" s="4" t="n">
        <v>3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516</v>
      </c>
      <c r="J1" s="2" t="s">
        <v>1</v>
      </c>
    </row>
    <row r="2" spans="1:12">
      <c r="B2" s="2" t="s">
        <v>2</v>
      </c>
      <c r="C2" s="2" t="s">
        <v>517</v>
      </c>
      <c r="D2" s="2" t="s">
        <v>4</v>
      </c>
      <c r="E2" s="2" t="s">
        <v>926</v>
      </c>
      <c r="F2" s="2" t="s">
        <v>37</v>
      </c>
      <c r="G2" s="2" t="s">
        <v>927</v>
      </c>
      <c r="H2" s="2" t="s">
        <v>586</v>
      </c>
      <c r="I2" s="2" t="s">
        <v>928</v>
      </c>
      <c r="J2" s="2" t="s">
        <v>2</v>
      </c>
      <c r="K2" s="2" t="s">
        <v>37</v>
      </c>
      <c r="L2" s="2" t="s">
        <v>38</v>
      </c>
    </row>
    <row r="3" spans="1:12">
      <c r="A3" s="6" t="s">
        <v>929</v>
      </c>
    </row>
    <row r="4" spans="1:12">
      <c r="A4" s="3" t="s">
        <v>40</v>
      </c>
      <c r="B4" s="4" t="n">
        <v>3590</v>
      </c>
      <c r="C4" s="4" t="n">
        <v>3744</v>
      </c>
      <c r="D4" s="4" t="n">
        <v>4005</v>
      </c>
      <c r="E4" s="4" t="n">
        <v>3524</v>
      </c>
      <c r="F4" s="4" t="n">
        <v>3295</v>
      </c>
      <c r="G4" s="4" t="n">
        <v>3370</v>
      </c>
      <c r="H4" s="4" t="n">
        <v>3744</v>
      </c>
      <c r="I4" s="4" t="n">
        <v>3274</v>
      </c>
      <c r="J4" s="4" t="n">
        <v>14863</v>
      </c>
      <c r="K4" s="4" t="n">
        <v>13683</v>
      </c>
      <c r="L4" s="4" t="n">
        <v>11824</v>
      </c>
    </row>
    <row r="5" spans="1:12">
      <c r="A5" s="3" t="s">
        <v>41</v>
      </c>
      <c r="J5" s="5" t="n">
        <v>3387</v>
      </c>
      <c r="K5" s="5" t="n">
        <v>2844</v>
      </c>
      <c r="L5" s="5" t="n">
        <v>2434</v>
      </c>
    </row>
    <row r="6" spans="1:12">
      <c r="A6" s="3" t="s">
        <v>42</v>
      </c>
      <c r="B6" s="5" t="n">
        <v>2755</v>
      </c>
      <c r="C6" s="5" t="n">
        <v>2925</v>
      </c>
      <c r="D6" s="5" t="n">
        <v>3095</v>
      </c>
      <c r="E6" s="5" t="n">
        <v>2701</v>
      </c>
      <c r="F6" s="5" t="n">
        <v>2598</v>
      </c>
      <c r="G6" s="5" t="n">
        <v>2687</v>
      </c>
      <c r="H6" s="5" t="n">
        <v>2991</v>
      </c>
      <c r="I6" s="5" t="n">
        <v>2563</v>
      </c>
      <c r="J6" s="5" t="n">
        <v>11476</v>
      </c>
      <c r="K6" s="5" t="n">
        <v>10839</v>
      </c>
      <c r="L6" s="5" t="n">
        <v>9390</v>
      </c>
    </row>
    <row r="7" spans="1:12">
      <c r="A7" s="3" t="s">
        <v>44</v>
      </c>
      <c r="J7" s="5" t="n">
        <v>8857</v>
      </c>
      <c r="K7" s="5" t="n">
        <v>8553</v>
      </c>
      <c r="L7" s="5" t="n">
        <v>7460</v>
      </c>
    </row>
    <row r="8" spans="1:12">
      <c r="A8" s="3" t="s">
        <v>49</v>
      </c>
      <c r="B8" s="4" t="n">
        <v>216</v>
      </c>
      <c r="C8" s="4" t="n">
        <v>674</v>
      </c>
      <c r="D8" s="4" t="n">
        <v>771</v>
      </c>
      <c r="E8" s="4" t="n">
        <v>652</v>
      </c>
      <c r="F8" s="4" t="n">
        <v>278</v>
      </c>
      <c r="G8" s="4" t="n">
        <v>498</v>
      </c>
      <c r="H8" s="4" t="n">
        <v>710</v>
      </c>
      <c r="I8" s="4" t="n">
        <v>569</v>
      </c>
      <c r="J8" s="5" t="n">
        <v>2313</v>
      </c>
      <c r="K8" s="5" t="n">
        <v>2055</v>
      </c>
      <c r="L8" s="5" t="n">
        <v>1704</v>
      </c>
    </row>
    <row r="9" spans="1:12">
      <c r="A9" s="3" t="s">
        <v>55</v>
      </c>
      <c r="J9" s="5" t="n">
        <v>513</v>
      </c>
      <c r="K9" s="5" t="n">
        <v>863</v>
      </c>
      <c r="L9" s="5" t="n">
        <v>361</v>
      </c>
    </row>
    <row r="10" spans="1:12">
      <c r="A10" s="3" t="s">
        <v>58</v>
      </c>
      <c r="J10" s="4" t="n">
        <v>1785</v>
      </c>
      <c r="K10" s="4" t="n">
        <v>1108</v>
      </c>
      <c r="L10" s="4" t="n">
        <v>1249</v>
      </c>
    </row>
    <row r="11" spans="1:12">
      <c r="A11" s="6" t="s">
        <v>930</v>
      </c>
    </row>
    <row r="12" spans="1:12">
      <c r="A12" s="3" t="s">
        <v>60</v>
      </c>
      <c r="B12" s="7" t="n">
        <v>0.43</v>
      </c>
      <c r="C12" s="7" t="n">
        <v>1.53</v>
      </c>
      <c r="D12" s="7" t="n">
        <v>1.58</v>
      </c>
      <c r="E12" s="7" t="n">
        <v>1.36</v>
      </c>
      <c r="F12" s="7" t="n">
        <v>0.51</v>
      </c>
      <c r="G12" s="7" t="n">
        <v>1.01</v>
      </c>
      <c r="H12" s="7" t="n">
        <v>0.33</v>
      </c>
      <c r="I12" s="7" t="n">
        <v>1.16</v>
      </c>
      <c r="J12" s="7" t="n">
        <v>4.91</v>
      </c>
      <c r="K12" s="7" t="n">
        <v>3.01</v>
      </c>
      <c r="L12" s="7" t="n">
        <v>3.4</v>
      </c>
    </row>
    <row r="13" spans="1:12">
      <c r="A13" s="3" t="s">
        <v>61</v>
      </c>
      <c r="B13" s="7" t="n">
        <v>0.43</v>
      </c>
      <c r="C13" s="7" t="n">
        <v>1.51</v>
      </c>
      <c r="D13" s="7" t="n">
        <v>1.55</v>
      </c>
      <c r="E13" s="7" t="n">
        <v>1.34</v>
      </c>
      <c r="F13" s="7" t="n">
        <v>0.49</v>
      </c>
      <c r="G13" s="7" t="n">
        <v>0.99</v>
      </c>
      <c r="H13" s="7" t="n">
        <v>0.33</v>
      </c>
      <c r="I13" s="7" t="n">
        <v>1.14</v>
      </c>
      <c r="J13" s="7" t="n">
        <v>4.82</v>
      </c>
      <c r="K13" s="7" t="n">
        <v>2.95</v>
      </c>
      <c r="L13" s="7" t="n">
        <v>3.35</v>
      </c>
    </row>
    <row r="14" spans="1:12">
      <c r="A14" s="6" t="s">
        <v>931</v>
      </c>
    </row>
    <row r="15" spans="1:12">
      <c r="A15" s="3" t="s">
        <v>81</v>
      </c>
      <c r="B15" s="4" t="n">
        <v>1831</v>
      </c>
      <c r="F15" s="4" t="n">
        <v>1487</v>
      </c>
      <c r="J15" s="4" t="n">
        <v>1831</v>
      </c>
      <c r="K15" s="4" t="n">
        <v>1487</v>
      </c>
    </row>
    <row r="16" spans="1:12">
      <c r="A16" s="3" t="s">
        <v>82</v>
      </c>
      <c r="B16" s="5" t="n">
        <v>2006</v>
      </c>
      <c r="F16" s="5" t="n">
        <v>1618</v>
      </c>
      <c r="J16" s="5" t="n">
        <v>2006</v>
      </c>
      <c r="K16" s="5" t="n">
        <v>1618</v>
      </c>
    </row>
    <row r="17" spans="1:12">
      <c r="A17" s="3" t="s">
        <v>86</v>
      </c>
      <c r="B17" s="5" t="n">
        <v>628</v>
      </c>
      <c r="F17" s="5" t="n">
        <v>531</v>
      </c>
      <c r="J17" s="5" t="n">
        <v>628</v>
      </c>
      <c r="K17" s="5" t="n">
        <v>531</v>
      </c>
    </row>
    <row r="18" spans="1:12">
      <c r="A18" s="3" t="s">
        <v>91</v>
      </c>
      <c r="B18" s="5" t="n">
        <v>13156</v>
      </c>
      <c r="F18" s="5" t="n">
        <v>12567</v>
      </c>
      <c r="J18" s="5" t="n">
        <v>13156</v>
      </c>
      <c r="K18" s="5" t="n">
        <v>12567</v>
      </c>
      <c r="L18" s="4" t="n">
        <v>11568</v>
      </c>
    </row>
    <row r="19" spans="1:12">
      <c r="A19" s="3" t="s">
        <v>95</v>
      </c>
      <c r="B19" s="5" t="n">
        <v>2599</v>
      </c>
      <c r="F19" s="5" t="n">
        <v>1945</v>
      </c>
      <c r="J19" s="5" t="n">
        <v>2599</v>
      </c>
      <c r="K19" s="5" t="n">
        <v>1945</v>
      </c>
    </row>
    <row r="20" spans="1:12">
      <c r="A20" s="3" t="s">
        <v>99</v>
      </c>
      <c r="B20" s="5" t="n">
        <v>1244</v>
      </c>
      <c r="F20" s="5" t="n">
        <v>1186</v>
      </c>
      <c r="J20" s="5" t="n">
        <v>1244</v>
      </c>
      <c r="K20" s="5" t="n">
        <v>1186</v>
      </c>
    </row>
    <row r="21" spans="1:12">
      <c r="A21" s="3" t="s">
        <v>932</v>
      </c>
      <c r="B21" s="5" t="n">
        <v>8745</v>
      </c>
      <c r="J21" s="5" t="n">
        <v>8745</v>
      </c>
    </row>
    <row r="22" spans="1:12">
      <c r="A22" s="3" t="s">
        <v>106</v>
      </c>
      <c r="B22" s="5" t="n">
        <v>9984</v>
      </c>
      <c r="F22" s="5" t="n">
        <v>9040</v>
      </c>
      <c r="J22" s="5" t="n">
        <v>9984</v>
      </c>
      <c r="K22" s="5" t="n">
        <v>9040</v>
      </c>
    </row>
    <row r="23" spans="1:12">
      <c r="A23" s="3" t="s">
        <v>107</v>
      </c>
      <c r="B23" s="5" t="n">
        <v>-563</v>
      </c>
      <c r="F23" s="5" t="n">
        <v>-434</v>
      </c>
      <c r="J23" s="5" t="n">
        <v>-563</v>
      </c>
      <c r="K23" s="5" t="n">
        <v>-434</v>
      </c>
    </row>
    <row r="24" spans="1:12">
      <c r="A24" s="3" t="s">
        <v>110</v>
      </c>
      <c r="B24" s="5" t="n">
        <v>4386</v>
      </c>
      <c r="F24" s="4" t="n">
        <v>4688</v>
      </c>
      <c r="J24" s="5" t="n">
        <v>4386</v>
      </c>
      <c r="K24" s="5" t="n">
        <v>4688</v>
      </c>
    </row>
    <row r="25" spans="1:12">
      <c r="A25" s="6" t="s">
        <v>933</v>
      </c>
    </row>
    <row r="26" spans="1:12">
      <c r="A26" s="3" t="s">
        <v>56</v>
      </c>
      <c r="J26" s="5" t="n">
        <v>1794</v>
      </c>
      <c r="K26" s="5" t="n">
        <v>1117</v>
      </c>
      <c r="L26" s="5" t="n">
        <v>1256</v>
      </c>
    </row>
    <row r="27" spans="1:12">
      <c r="A27" s="6" t="s">
        <v>934</v>
      </c>
    </row>
    <row r="28" spans="1:12">
      <c r="A28" s="3" t="s">
        <v>158</v>
      </c>
      <c r="J28" s="5" t="n">
        <v>-169</v>
      </c>
      <c r="K28" s="5" t="n">
        <v>-105</v>
      </c>
      <c r="L28" s="5" t="n">
        <v>-92</v>
      </c>
    </row>
    <row r="29" spans="1:12">
      <c r="A29" s="3" t="s">
        <v>159</v>
      </c>
      <c r="J29" s="5" t="n">
        <v>-375</v>
      </c>
      <c r="K29" s="5" t="n">
        <v>-147</v>
      </c>
      <c r="L29" s="5" t="n">
        <v>-85</v>
      </c>
    </row>
    <row r="30" spans="1:12">
      <c r="A30" s="3" t="s">
        <v>935</v>
      </c>
      <c r="J30" s="5" t="n">
        <v>-62</v>
      </c>
      <c r="K30" s="5" t="n">
        <v>1</v>
      </c>
      <c r="L30" s="5" t="n">
        <v>-90</v>
      </c>
    </row>
    <row r="31" spans="1:12">
      <c r="A31" s="3" t="s">
        <v>162</v>
      </c>
      <c r="J31" s="5" t="n">
        <v>285</v>
      </c>
      <c r="K31" s="5" t="n">
        <v>466</v>
      </c>
      <c r="L31" s="5" t="n">
        <v>224</v>
      </c>
    </row>
    <row r="32" spans="1:12">
      <c r="A32" s="3" t="s">
        <v>163</v>
      </c>
      <c r="J32" s="5" t="n">
        <v>2517</v>
      </c>
      <c r="K32" s="4" t="n">
        <v>2562</v>
      </c>
      <c r="L32" s="4" t="n">
        <v>1790</v>
      </c>
    </row>
    <row r="33" spans="1:12">
      <c r="A33" s="3" t="s">
        <v>936</v>
      </c>
    </row>
    <row r="34" spans="1:12">
      <c r="A34" s="6" t="s">
        <v>929</v>
      </c>
    </row>
    <row r="35" spans="1:12">
      <c r="A35" s="3" t="s">
        <v>40</v>
      </c>
      <c r="J35" s="5" t="n">
        <v>49</v>
      </c>
    </row>
    <row r="36" spans="1:12">
      <c r="A36" s="3" t="s">
        <v>41</v>
      </c>
      <c r="J36" s="5" t="n">
        <v>-300</v>
      </c>
    </row>
    <row r="37" spans="1:12">
      <c r="A37" s="3" t="s">
        <v>42</v>
      </c>
      <c r="J37" s="5" t="n">
        <v>349</v>
      </c>
    </row>
    <row r="38" spans="1:12">
      <c r="A38" s="3" t="s">
        <v>44</v>
      </c>
      <c r="J38" s="5" t="n">
        <v>370</v>
      </c>
    </row>
    <row r="39" spans="1:12">
      <c r="A39" s="3" t="s">
        <v>49</v>
      </c>
      <c r="J39" s="5" t="n">
        <v>-21</v>
      </c>
    </row>
    <row r="40" spans="1:12">
      <c r="A40" s="3" t="s">
        <v>55</v>
      </c>
      <c r="J40" s="5" t="n">
        <v>-5</v>
      </c>
    </row>
    <row r="41" spans="1:12">
      <c r="A41" s="3" t="s">
        <v>58</v>
      </c>
      <c r="J41" s="4" t="n">
        <v>-16</v>
      </c>
    </row>
    <row r="42" spans="1:12">
      <c r="A42" s="6" t="s">
        <v>930</v>
      </c>
    </row>
    <row r="43" spans="1:12">
      <c r="A43" s="3" t="s">
        <v>60</v>
      </c>
      <c r="J43" s="7" t="n">
        <v>-0.04</v>
      </c>
    </row>
    <row r="44" spans="1:12">
      <c r="A44" s="3" t="s">
        <v>61</v>
      </c>
      <c r="J44" s="7" t="n">
        <v>-0.04</v>
      </c>
    </row>
    <row r="45" spans="1:12">
      <c r="A45" s="6" t="s">
        <v>931</v>
      </c>
    </row>
    <row r="46" spans="1:12">
      <c r="A46" s="3" t="s">
        <v>81</v>
      </c>
      <c r="B46" s="5" t="n">
        <v>-202</v>
      </c>
      <c r="J46" s="4" t="n">
        <v>-202</v>
      </c>
    </row>
    <row r="47" spans="1:12">
      <c r="A47" s="3" t="s">
        <v>82</v>
      </c>
      <c r="B47" s="5" t="n">
        <v>-21</v>
      </c>
      <c r="J47" s="5" t="n">
        <v>-21</v>
      </c>
    </row>
    <row r="48" spans="1:12">
      <c r="A48" s="3" t="s">
        <v>86</v>
      </c>
      <c r="B48" s="5" t="n">
        <v>-65</v>
      </c>
      <c r="J48" s="5" t="n">
        <v>-65</v>
      </c>
    </row>
    <row r="49" spans="1:12">
      <c r="A49" s="3" t="s">
        <v>91</v>
      </c>
      <c r="B49" s="5" t="n">
        <v>-288</v>
      </c>
      <c r="J49" s="5" t="n">
        <v>-288</v>
      </c>
    </row>
    <row r="50" spans="1:12">
      <c r="A50" s="3" t="s">
        <v>95</v>
      </c>
      <c r="B50" s="5" t="n">
        <v>-452</v>
      </c>
      <c r="J50" s="5" t="n">
        <v>-452</v>
      </c>
    </row>
    <row r="51" spans="1:12">
      <c r="A51" s="3" t="s">
        <v>99</v>
      </c>
      <c r="B51" s="5" t="n">
        <v>-47</v>
      </c>
      <c r="J51" s="5" t="n">
        <v>-47</v>
      </c>
    </row>
    <row r="52" spans="1:12">
      <c r="A52" s="3" t="s">
        <v>932</v>
      </c>
      <c r="B52" s="5" t="n">
        <v>-499</v>
      </c>
      <c r="J52" s="5" t="n">
        <v>-499</v>
      </c>
    </row>
    <row r="53" spans="1:12">
      <c r="A53" s="3" t="s">
        <v>106</v>
      </c>
      <c r="B53" s="5" t="n">
        <v>213</v>
      </c>
      <c r="J53" s="5" t="n">
        <v>213</v>
      </c>
    </row>
    <row r="54" spans="1:12">
      <c r="A54" s="3" t="s">
        <v>107</v>
      </c>
      <c r="B54" s="5" t="n">
        <v>-2</v>
      </c>
      <c r="J54" s="5" t="n">
        <v>-2</v>
      </c>
    </row>
    <row r="55" spans="1:12">
      <c r="A55" s="3" t="s">
        <v>110</v>
      </c>
      <c r="B55" s="5" t="n">
        <v>211</v>
      </c>
      <c r="J55" s="5" t="n">
        <v>211</v>
      </c>
    </row>
    <row r="56" spans="1:12">
      <c r="A56" s="6" t="s">
        <v>933</v>
      </c>
    </row>
    <row r="57" spans="1:12">
      <c r="A57" s="3" t="s">
        <v>56</v>
      </c>
      <c r="J57" s="5" t="n">
        <v>-16</v>
      </c>
    </row>
    <row r="58" spans="1:12">
      <c r="A58" s="6" t="s">
        <v>934</v>
      </c>
    </row>
    <row r="59" spans="1:12">
      <c r="A59" s="3" t="s">
        <v>158</v>
      </c>
      <c r="J59" s="5" t="n">
        <v>5</v>
      </c>
    </row>
    <row r="60" spans="1:12">
      <c r="A60" s="3" t="s">
        <v>159</v>
      </c>
      <c r="J60" s="5" t="n">
        <v>-6</v>
      </c>
    </row>
    <row r="61" spans="1:12">
      <c r="A61" s="3" t="s">
        <v>935</v>
      </c>
      <c r="J61" s="5" t="n">
        <v>-5</v>
      </c>
    </row>
    <row r="62" spans="1:12">
      <c r="A62" s="3" t="s">
        <v>162</v>
      </c>
      <c r="J62" s="5" t="n">
        <v>22</v>
      </c>
    </row>
    <row r="63" spans="1:12">
      <c r="A63" s="3" t="s">
        <v>937</v>
      </c>
    </row>
    <row r="64" spans="1:12">
      <c r="A64" s="6" t="s">
        <v>929</v>
      </c>
    </row>
    <row r="65" spans="1:12">
      <c r="A65" s="3" t="s">
        <v>40</v>
      </c>
      <c r="J65" s="5" t="n">
        <v>14912</v>
      </c>
    </row>
    <row r="66" spans="1:12">
      <c r="A66" s="3" t="s">
        <v>41</v>
      </c>
      <c r="J66" s="5" t="n">
        <v>3087</v>
      </c>
    </row>
    <row r="67" spans="1:12">
      <c r="A67" s="3" t="s">
        <v>42</v>
      </c>
      <c r="J67" s="5" t="n">
        <v>11825</v>
      </c>
    </row>
    <row r="68" spans="1:12">
      <c r="A68" s="3" t="s">
        <v>44</v>
      </c>
      <c r="J68" s="5" t="n">
        <v>9227</v>
      </c>
    </row>
    <row r="69" spans="1:12">
      <c r="A69" s="3" t="s">
        <v>49</v>
      </c>
      <c r="J69" s="5" t="n">
        <v>2292</v>
      </c>
    </row>
    <row r="70" spans="1:12">
      <c r="A70" s="3" t="s">
        <v>55</v>
      </c>
      <c r="J70" s="5" t="n">
        <v>508</v>
      </c>
    </row>
    <row r="71" spans="1:12">
      <c r="A71" s="3" t="s">
        <v>58</v>
      </c>
      <c r="J71" s="4" t="n">
        <v>1769</v>
      </c>
    </row>
    <row r="72" spans="1:12">
      <c r="A72" s="6" t="s">
        <v>930</v>
      </c>
    </row>
    <row r="73" spans="1:12">
      <c r="A73" s="3" t="s">
        <v>60</v>
      </c>
      <c r="J73" s="7" t="n">
        <v>4.87</v>
      </c>
    </row>
    <row r="74" spans="1:12">
      <c r="A74" s="3" t="s">
        <v>61</v>
      </c>
      <c r="J74" s="7" t="n">
        <v>4.78</v>
      </c>
    </row>
    <row r="75" spans="1:12">
      <c r="A75" s="6" t="s">
        <v>931</v>
      </c>
    </row>
    <row r="76" spans="1:12">
      <c r="A76" s="3" t="s">
        <v>81</v>
      </c>
      <c r="B76" s="5" t="n">
        <v>1629</v>
      </c>
      <c r="J76" s="4" t="n">
        <v>1629</v>
      </c>
    </row>
    <row r="77" spans="1:12">
      <c r="A77" s="3" t="s">
        <v>82</v>
      </c>
      <c r="B77" s="5" t="n">
        <v>1985</v>
      </c>
      <c r="J77" s="5" t="n">
        <v>1985</v>
      </c>
    </row>
    <row r="78" spans="1:12">
      <c r="A78" s="3" t="s">
        <v>86</v>
      </c>
      <c r="B78" s="5" t="n">
        <v>563</v>
      </c>
      <c r="J78" s="5" t="n">
        <v>563</v>
      </c>
    </row>
    <row r="79" spans="1:12">
      <c r="A79" s="3" t="s">
        <v>91</v>
      </c>
      <c r="B79" s="5" t="n">
        <v>12868</v>
      </c>
      <c r="J79" s="5" t="n">
        <v>12868</v>
      </c>
    </row>
    <row r="80" spans="1:12">
      <c r="A80" s="3" t="s">
        <v>95</v>
      </c>
      <c r="B80" s="5" t="n">
        <v>2147</v>
      </c>
      <c r="J80" s="5" t="n">
        <v>2147</v>
      </c>
    </row>
    <row r="81" spans="1:12">
      <c r="A81" s="3" t="s">
        <v>99</v>
      </c>
      <c r="B81" s="5" t="n">
        <v>1197</v>
      </c>
      <c r="J81" s="5" t="n">
        <v>1197</v>
      </c>
    </row>
    <row r="82" spans="1:12">
      <c r="A82" s="3" t="s">
        <v>932</v>
      </c>
      <c r="B82" s="5" t="n">
        <v>8246</v>
      </c>
      <c r="J82" s="5" t="n">
        <v>8246</v>
      </c>
    </row>
    <row r="83" spans="1:12">
      <c r="A83" s="3" t="s">
        <v>106</v>
      </c>
      <c r="B83" s="5" t="n">
        <v>10197</v>
      </c>
      <c r="J83" s="5" t="n">
        <v>10197</v>
      </c>
    </row>
    <row r="84" spans="1:12">
      <c r="A84" s="3" t="s">
        <v>107</v>
      </c>
      <c r="B84" s="5" t="n">
        <v>-565</v>
      </c>
      <c r="J84" s="5" t="n">
        <v>-565</v>
      </c>
    </row>
    <row r="85" spans="1:12">
      <c r="A85" s="3" t="s">
        <v>110</v>
      </c>
      <c r="B85" s="5" t="n">
        <v>4597</v>
      </c>
      <c r="J85" s="5" t="n">
        <v>4597</v>
      </c>
    </row>
    <row r="86" spans="1:12">
      <c r="A86" s="6" t="s">
        <v>933</v>
      </c>
    </row>
    <row r="87" spans="1:12">
      <c r="A87" s="3" t="s">
        <v>56</v>
      </c>
      <c r="J87" s="5" t="n">
        <v>1778</v>
      </c>
    </row>
    <row r="88" spans="1:12">
      <c r="A88" s="6" t="s">
        <v>934</v>
      </c>
    </row>
    <row r="89" spans="1:12">
      <c r="A89" s="3" t="s">
        <v>158</v>
      </c>
      <c r="J89" s="5" t="n">
        <v>-164</v>
      </c>
    </row>
    <row r="90" spans="1:12">
      <c r="A90" s="3" t="s">
        <v>159</v>
      </c>
      <c r="J90" s="5" t="n">
        <v>-381</v>
      </c>
    </row>
    <row r="91" spans="1:12">
      <c r="A91" s="3" t="s">
        <v>935</v>
      </c>
      <c r="J91" s="5" t="n">
        <v>-67</v>
      </c>
    </row>
    <row r="92" spans="1:12">
      <c r="A92" s="3" t="s">
        <v>162</v>
      </c>
      <c r="J92" s="5" t="n">
        <v>307</v>
      </c>
    </row>
    <row r="93" spans="1:12">
      <c r="A93" s="3" t="s">
        <v>163</v>
      </c>
      <c r="J93" s="5" t="n">
        <v>2517</v>
      </c>
    </row>
    <row r="94" spans="1:12">
      <c r="A94" s="3" t="s">
        <v>350</v>
      </c>
    </row>
    <row r="95" spans="1:12">
      <c r="A95" s="6" t="s">
        <v>210</v>
      </c>
    </row>
    <row r="96" spans="1:12">
      <c r="A96" s="3" t="s">
        <v>938</v>
      </c>
      <c r="B96" s="4" t="n">
        <v>229</v>
      </c>
      <c r="J96" s="4" t="n">
        <v>22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7</v>
      </c>
      <c r="D2" s="2" t="s">
        <v>38</v>
      </c>
    </row>
    <row r="3" spans="1:4">
      <c r="A3" s="6" t="s">
        <v>940</v>
      </c>
    </row>
    <row r="4" spans="1:4">
      <c r="A4" s="3" t="s">
        <v>941</v>
      </c>
      <c r="B4" s="4" t="n">
        <v>1433</v>
      </c>
    </row>
    <row r="5" spans="1:4">
      <c r="A5" s="3" t="s">
        <v>942</v>
      </c>
      <c r="B5" s="5" t="n">
        <v>1440</v>
      </c>
      <c r="C5" s="4" t="n">
        <v>1433</v>
      </c>
    </row>
    <row r="6" spans="1:4">
      <c r="A6" s="6" t="s">
        <v>943</v>
      </c>
    </row>
    <row r="7" spans="1:4">
      <c r="A7" s="3" t="s">
        <v>107</v>
      </c>
      <c r="B7" s="5" t="n">
        <v>334</v>
      </c>
    </row>
    <row r="8" spans="1:4">
      <c r="A8" s="3" t="s">
        <v>944</v>
      </c>
    </row>
    <row r="9" spans="1:4">
      <c r="A9" s="6" t="s">
        <v>945</v>
      </c>
    </row>
    <row r="10" spans="1:4">
      <c r="A10" s="3" t="s">
        <v>946</v>
      </c>
      <c r="B10" s="5" t="n">
        <v>896</v>
      </c>
      <c r="C10" s="5" t="n">
        <v>903</v>
      </c>
    </row>
    <row r="11" spans="1:4">
      <c r="A11" s="3" t="s">
        <v>947</v>
      </c>
      <c r="B11" s="5" t="n">
        <v>38</v>
      </c>
      <c r="C11" s="5" t="n">
        <v>37</v>
      </c>
      <c r="D11" s="4" t="n">
        <v>37</v>
      </c>
    </row>
    <row r="12" spans="1:4">
      <c r="A12" s="3" t="s">
        <v>948</v>
      </c>
      <c r="B12" s="5" t="n">
        <v>37</v>
      </c>
      <c r="C12" s="5" t="n">
        <v>33</v>
      </c>
      <c r="D12" s="5" t="n">
        <v>30</v>
      </c>
    </row>
    <row r="13" spans="1:4">
      <c r="A13" s="3" t="s">
        <v>949</v>
      </c>
      <c r="B13" s="5" t="n">
        <v>68</v>
      </c>
      <c r="C13" s="5" t="n">
        <v>-26</v>
      </c>
    </row>
    <row r="14" spans="1:4">
      <c r="A14" s="3" t="s">
        <v>950</v>
      </c>
      <c r="B14" s="5" t="n">
        <v>-73</v>
      </c>
      <c r="C14" s="5" t="n">
        <v>-51</v>
      </c>
    </row>
    <row r="15" spans="1:4">
      <c r="A15" s="3" t="s">
        <v>951</v>
      </c>
      <c r="B15" s="5" t="n">
        <v>966</v>
      </c>
      <c r="C15" s="5" t="n">
        <v>896</v>
      </c>
      <c r="D15" s="5" t="n">
        <v>903</v>
      </c>
    </row>
    <row r="16" spans="1:4">
      <c r="A16" s="6" t="s">
        <v>940</v>
      </c>
    </row>
    <row r="17" spans="1:4">
      <c r="A17" s="3" t="s">
        <v>941</v>
      </c>
      <c r="B17" s="5" t="n">
        <v>838</v>
      </c>
      <c r="C17" s="5" t="n">
        <v>781</v>
      </c>
    </row>
    <row r="18" spans="1:4">
      <c r="A18" s="3" t="s">
        <v>952</v>
      </c>
      <c r="B18" s="5" t="n">
        <v>48</v>
      </c>
      <c r="C18" s="5" t="n">
        <v>55</v>
      </c>
    </row>
    <row r="19" spans="1:4">
      <c r="A19" s="3" t="s">
        <v>953</v>
      </c>
      <c r="B19" s="5" t="n">
        <v>19</v>
      </c>
      <c r="C19" s="5" t="n">
        <v>53</v>
      </c>
    </row>
    <row r="20" spans="1:4">
      <c r="A20" s="3" t="s">
        <v>954</v>
      </c>
      <c r="B20" s="5" t="n">
        <v>-73</v>
      </c>
      <c r="C20" s="5" t="n">
        <v>-51</v>
      </c>
    </row>
    <row r="21" spans="1:4">
      <c r="A21" s="3" t="s">
        <v>942</v>
      </c>
      <c r="B21" s="5" t="n">
        <v>832</v>
      </c>
      <c r="C21" s="5" t="n">
        <v>838</v>
      </c>
      <c r="D21" s="5" t="n">
        <v>781</v>
      </c>
    </row>
    <row r="22" spans="1:4">
      <c r="A22" s="3" t="s">
        <v>955</v>
      </c>
      <c r="B22" s="5" t="n">
        <v>-134</v>
      </c>
      <c r="C22" s="5" t="n">
        <v>-58</v>
      </c>
    </row>
    <row r="23" spans="1:4">
      <c r="A23" s="6" t="s">
        <v>943</v>
      </c>
    </row>
    <row r="24" spans="1:4">
      <c r="A24" s="3" t="s">
        <v>86</v>
      </c>
      <c r="B24" s="5" t="n">
        <v>2</v>
      </c>
      <c r="C24" s="5" t="n">
        <v>71</v>
      </c>
    </row>
    <row r="25" spans="1:4">
      <c r="A25" s="3" t="s">
        <v>95</v>
      </c>
      <c r="B25" s="5" t="n">
        <v>-24</v>
      </c>
      <c r="C25" s="5" t="n">
        <v>-23</v>
      </c>
    </row>
    <row r="26" spans="1:4">
      <c r="A26" s="3" t="s">
        <v>99</v>
      </c>
      <c r="B26" s="5" t="n">
        <v>-112</v>
      </c>
      <c r="C26" s="5" t="n">
        <v>-106</v>
      </c>
    </row>
    <row r="27" spans="1:4">
      <c r="A27" s="3" t="s">
        <v>955</v>
      </c>
      <c r="B27" s="5" t="n">
        <v>-134</v>
      </c>
      <c r="C27" s="5" t="n">
        <v>-58</v>
      </c>
    </row>
    <row r="28" spans="1:4">
      <c r="A28" s="3" t="s">
        <v>107</v>
      </c>
      <c r="B28" s="5" t="n">
        <v>253</v>
      </c>
      <c r="C28" s="5" t="n">
        <v>190</v>
      </c>
    </row>
    <row r="29" spans="1:4">
      <c r="A29" s="3" t="s">
        <v>956</v>
      </c>
      <c r="B29" s="5" t="n">
        <v>119</v>
      </c>
      <c r="C29" s="5" t="n">
        <v>132</v>
      </c>
    </row>
    <row r="30" spans="1:4">
      <c r="A30" s="3" t="s">
        <v>957</v>
      </c>
    </row>
    <row r="31" spans="1:4">
      <c r="A31" s="6" t="s">
        <v>945</v>
      </c>
    </row>
    <row r="32" spans="1:4">
      <c r="A32" s="3" t="s">
        <v>946</v>
      </c>
      <c r="B32" s="5" t="n">
        <v>588</v>
      </c>
      <c r="C32" s="5" t="n">
        <v>605</v>
      </c>
    </row>
    <row r="33" spans="1:4">
      <c r="A33" s="3" t="s">
        <v>947</v>
      </c>
      <c r="B33" s="5" t="n">
        <v>30</v>
      </c>
      <c r="C33" s="5" t="n">
        <v>30</v>
      </c>
      <c r="D33" s="5" t="n">
        <v>28</v>
      </c>
    </row>
    <row r="34" spans="1:4">
      <c r="A34" s="3" t="s">
        <v>948</v>
      </c>
      <c r="B34" s="5" t="n">
        <v>13</v>
      </c>
      <c r="C34" s="5" t="n">
        <v>13</v>
      </c>
      <c r="D34" s="5" t="n">
        <v>11</v>
      </c>
    </row>
    <row r="35" spans="1:4">
      <c r="A35" s="3" t="s">
        <v>958</v>
      </c>
      <c r="B35" s="5" t="n">
        <v>5</v>
      </c>
      <c r="C35" s="5" t="n">
        <v>5</v>
      </c>
    </row>
    <row r="36" spans="1:4">
      <c r="A36" s="3" t="s">
        <v>949</v>
      </c>
      <c r="B36" s="5" t="n">
        <v>51</v>
      </c>
      <c r="C36" s="5" t="n">
        <v>-22</v>
      </c>
    </row>
    <row r="37" spans="1:4">
      <c r="A37" s="3" t="s">
        <v>959</v>
      </c>
      <c r="B37" s="5" t="n">
        <v>-18</v>
      </c>
      <c r="C37" s="5" t="n">
        <v>-2</v>
      </c>
    </row>
    <row r="38" spans="1:4">
      <c r="A38" s="3" t="s">
        <v>950</v>
      </c>
      <c r="B38" s="5" t="n">
        <v>-31</v>
      </c>
      <c r="C38" s="5" t="n">
        <v>-34</v>
      </c>
    </row>
    <row r="39" spans="1:4">
      <c r="A39" s="3" t="s">
        <v>960</v>
      </c>
      <c r="C39" s="5" t="n">
        <v>-5</v>
      </c>
    </row>
    <row r="40" spans="1:4">
      <c r="A40" s="3" t="s">
        <v>961</v>
      </c>
      <c r="B40" s="5" t="n">
        <v>-7</v>
      </c>
      <c r="C40" s="5" t="n">
        <v>-3</v>
      </c>
    </row>
    <row r="41" spans="1:4">
      <c r="A41" s="3" t="s">
        <v>962</v>
      </c>
      <c r="C41" s="5" t="n">
        <v>1</v>
      </c>
      <c r="D41" s="5" t="n">
        <v>2</v>
      </c>
    </row>
    <row r="42" spans="1:4">
      <c r="A42" s="3" t="s">
        <v>951</v>
      </c>
      <c r="B42" s="5" t="n">
        <v>631</v>
      </c>
      <c r="C42" s="5" t="n">
        <v>588</v>
      </c>
      <c r="D42" s="5" t="n">
        <v>605</v>
      </c>
    </row>
    <row r="43" spans="1:4">
      <c r="A43" s="6" t="s">
        <v>940</v>
      </c>
    </row>
    <row r="44" spans="1:4">
      <c r="A44" s="3" t="s">
        <v>941</v>
      </c>
      <c r="B44" s="5" t="n">
        <v>561</v>
      </c>
      <c r="C44" s="5" t="n">
        <v>548</v>
      </c>
    </row>
    <row r="45" spans="1:4">
      <c r="A45" s="3" t="s">
        <v>952</v>
      </c>
      <c r="B45" s="5" t="n">
        <v>32</v>
      </c>
      <c r="C45" s="5" t="n">
        <v>16</v>
      </c>
    </row>
    <row r="46" spans="1:4">
      <c r="A46" s="3" t="s">
        <v>959</v>
      </c>
      <c r="B46" s="5" t="n">
        <v>-16</v>
      </c>
      <c r="C46" s="5" t="n">
        <v>-2</v>
      </c>
    </row>
    <row r="47" spans="1:4">
      <c r="A47" s="3" t="s">
        <v>953</v>
      </c>
      <c r="B47" s="5" t="n">
        <v>33</v>
      </c>
      <c r="C47" s="5" t="n">
        <v>31</v>
      </c>
    </row>
    <row r="48" spans="1:4">
      <c r="A48" s="3" t="s">
        <v>958</v>
      </c>
      <c r="B48" s="5" t="n">
        <v>5</v>
      </c>
      <c r="C48" s="5" t="n">
        <v>5</v>
      </c>
    </row>
    <row r="49" spans="1:4">
      <c r="A49" s="3" t="s">
        <v>961</v>
      </c>
      <c r="B49" s="5" t="n">
        <v>-7</v>
      </c>
      <c r="C49" s="5" t="n">
        <v>-3</v>
      </c>
    </row>
    <row r="50" spans="1:4">
      <c r="A50" s="3" t="s">
        <v>954</v>
      </c>
      <c r="B50" s="5" t="n">
        <v>-31</v>
      </c>
      <c r="C50" s="5" t="n">
        <v>-34</v>
      </c>
    </row>
    <row r="51" spans="1:4">
      <c r="A51" s="3" t="s">
        <v>942</v>
      </c>
      <c r="B51" s="5" t="n">
        <v>577</v>
      </c>
      <c r="C51" s="5" t="n">
        <v>561</v>
      </c>
      <c r="D51" s="5" t="n">
        <v>548</v>
      </c>
    </row>
    <row r="52" spans="1:4">
      <c r="A52" s="3" t="s">
        <v>955</v>
      </c>
      <c r="B52" s="5" t="n">
        <v>-54</v>
      </c>
      <c r="C52" s="5" t="n">
        <v>-27</v>
      </c>
    </row>
    <row r="53" spans="1:4">
      <c r="A53" s="6" t="s">
        <v>943</v>
      </c>
    </row>
    <row r="54" spans="1:4">
      <c r="A54" s="3" t="s">
        <v>86</v>
      </c>
      <c r="B54" s="5" t="n">
        <v>103</v>
      </c>
      <c r="C54" s="5" t="n">
        <v>110</v>
      </c>
    </row>
    <row r="55" spans="1:4">
      <c r="A55" s="3" t="s">
        <v>95</v>
      </c>
      <c r="B55" s="5" t="n">
        <v>-3</v>
      </c>
      <c r="C55" s="5" t="n">
        <v>-4</v>
      </c>
    </row>
    <row r="56" spans="1:4">
      <c r="A56" s="3" t="s">
        <v>99</v>
      </c>
      <c r="B56" s="5" t="n">
        <v>-154</v>
      </c>
      <c r="C56" s="5" t="n">
        <v>-133</v>
      </c>
    </row>
    <row r="57" spans="1:4">
      <c r="A57" s="3" t="s">
        <v>955</v>
      </c>
      <c r="B57" s="5" t="n">
        <v>-54</v>
      </c>
      <c r="C57" s="5" t="n">
        <v>-27</v>
      </c>
    </row>
    <row r="58" spans="1:4">
      <c r="A58" s="3" t="s">
        <v>107</v>
      </c>
      <c r="B58" s="5" t="n">
        <v>68</v>
      </c>
      <c r="C58" s="5" t="n">
        <v>40</v>
      </c>
    </row>
    <row r="59" spans="1:4">
      <c r="A59" s="3" t="s">
        <v>956</v>
      </c>
      <c r="B59" s="5" t="n">
        <v>14</v>
      </c>
      <c r="C59" s="5" t="n">
        <v>13</v>
      </c>
    </row>
    <row r="60" spans="1:4">
      <c r="A60" s="3" t="s">
        <v>963</v>
      </c>
    </row>
    <row r="61" spans="1:4">
      <c r="A61" s="6" t="s">
        <v>945</v>
      </c>
    </row>
    <row r="62" spans="1:4">
      <c r="A62" s="3" t="s">
        <v>946</v>
      </c>
      <c r="B62" s="5" t="n">
        <v>170</v>
      </c>
      <c r="C62" s="5" t="n">
        <v>183</v>
      </c>
    </row>
    <row r="63" spans="1:4">
      <c r="A63" s="3" t="s">
        <v>947</v>
      </c>
      <c r="B63" s="5" t="n">
        <v>3</v>
      </c>
      <c r="C63" s="5" t="n">
        <v>3</v>
      </c>
      <c r="D63" s="5" t="n">
        <v>3</v>
      </c>
    </row>
    <row r="64" spans="1:4">
      <c r="A64" s="3" t="s">
        <v>948</v>
      </c>
      <c r="B64" s="5" t="n">
        <v>7</v>
      </c>
      <c r="C64" s="5" t="n">
        <v>7</v>
      </c>
      <c r="D64" s="5" t="n">
        <v>7</v>
      </c>
    </row>
    <row r="65" spans="1:4">
      <c r="A65" s="3" t="s">
        <v>958</v>
      </c>
      <c r="B65" s="5" t="n">
        <v>1</v>
      </c>
    </row>
    <row r="66" spans="1:4">
      <c r="A66" s="3" t="s">
        <v>949</v>
      </c>
      <c r="B66" s="5" t="n">
        <v>10</v>
      </c>
      <c r="C66" s="5" t="n">
        <v>-16</v>
      </c>
    </row>
    <row r="67" spans="1:4">
      <c r="A67" s="3" t="s">
        <v>959</v>
      </c>
      <c r="B67" s="5" t="n">
        <v>-1</v>
      </c>
      <c r="C67" s="5" t="n">
        <v>-1</v>
      </c>
    </row>
    <row r="68" spans="1:4">
      <c r="A68" s="3" t="s">
        <v>950</v>
      </c>
      <c r="B68" s="5" t="n">
        <v>-7</v>
      </c>
      <c r="C68" s="5" t="n">
        <v>-6</v>
      </c>
    </row>
    <row r="69" spans="1:4">
      <c r="A69" s="3" t="s">
        <v>951</v>
      </c>
      <c r="B69" s="5" t="n">
        <v>183</v>
      </c>
      <c r="C69" s="5" t="n">
        <v>170</v>
      </c>
      <c r="D69" s="5" t="n">
        <v>183</v>
      </c>
    </row>
    <row r="70" spans="1:4">
      <c r="A70" s="6" t="s">
        <v>940</v>
      </c>
    </row>
    <row r="71" spans="1:4">
      <c r="A71" s="3" t="s">
        <v>941</v>
      </c>
      <c r="B71" s="5" t="n">
        <v>34</v>
      </c>
      <c r="C71" s="5" t="n">
        <v>37</v>
      </c>
    </row>
    <row r="72" spans="1:4">
      <c r="A72" s="3" t="s">
        <v>952</v>
      </c>
      <c r="B72" s="5" t="n">
        <v>2</v>
      </c>
      <c r="C72" s="5" t="n">
        <v>2</v>
      </c>
    </row>
    <row r="73" spans="1:4">
      <c r="A73" s="3" t="s">
        <v>953</v>
      </c>
      <c r="B73" s="5" t="n">
        <v>1</v>
      </c>
      <c r="C73" s="5" t="n">
        <v>1</v>
      </c>
    </row>
    <row r="74" spans="1:4">
      <c r="A74" s="3" t="s">
        <v>958</v>
      </c>
      <c r="B74" s="5" t="n">
        <v>1</v>
      </c>
    </row>
    <row r="75" spans="1:4">
      <c r="A75" s="3" t="s">
        <v>954</v>
      </c>
      <c r="B75" s="5" t="n">
        <v>-7</v>
      </c>
      <c r="C75" s="5" t="n">
        <v>-6</v>
      </c>
    </row>
    <row r="76" spans="1:4">
      <c r="A76" s="3" t="s">
        <v>942</v>
      </c>
      <c r="B76" s="5" t="n">
        <v>31</v>
      </c>
      <c r="C76" s="5" t="n">
        <v>34</v>
      </c>
      <c r="D76" s="4" t="n">
        <v>37</v>
      </c>
    </row>
    <row r="77" spans="1:4">
      <c r="A77" s="3" t="s">
        <v>955</v>
      </c>
      <c r="B77" s="5" t="n">
        <v>-152</v>
      </c>
      <c r="C77" s="5" t="n">
        <v>-136</v>
      </c>
    </row>
    <row r="78" spans="1:4">
      <c r="A78" s="6" t="s">
        <v>943</v>
      </c>
    </row>
    <row r="79" spans="1:4">
      <c r="A79" s="3" t="s">
        <v>99</v>
      </c>
      <c r="B79" s="5" t="n">
        <v>-152</v>
      </c>
      <c r="C79" s="5" t="n">
        <v>-136</v>
      </c>
    </row>
    <row r="80" spans="1:4">
      <c r="A80" s="3" t="s">
        <v>955</v>
      </c>
      <c r="B80" s="5" t="n">
        <v>-152</v>
      </c>
      <c r="C80" s="5" t="n">
        <v>-136</v>
      </c>
    </row>
    <row r="81" spans="1:4">
      <c r="A81" s="3" t="s">
        <v>107</v>
      </c>
      <c r="B81" s="5" t="n">
        <v>13</v>
      </c>
      <c r="C81" s="5" t="n">
        <v>4</v>
      </c>
    </row>
    <row r="82" spans="1:4">
      <c r="A82" s="3" t="s">
        <v>956</v>
      </c>
      <c r="B82" s="4" t="n">
        <v>-139</v>
      </c>
      <c r="C82" s="4" t="n">
        <v>-1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7</v>
      </c>
      <c r="D2" s="2" t="s">
        <v>38</v>
      </c>
    </row>
    <row r="3" spans="1:4">
      <c r="A3" s="3" t="s">
        <v>944</v>
      </c>
    </row>
    <row r="4" spans="1:4">
      <c r="A4" s="6" t="s">
        <v>965</v>
      </c>
    </row>
    <row r="5" spans="1:4">
      <c r="A5" s="3" t="s">
        <v>947</v>
      </c>
      <c r="B5" s="4" t="n">
        <v>38</v>
      </c>
      <c r="C5" s="4" t="n">
        <v>37</v>
      </c>
      <c r="D5" s="4" t="n">
        <v>37</v>
      </c>
    </row>
    <row r="6" spans="1:4">
      <c r="A6" s="3" t="s">
        <v>948</v>
      </c>
      <c r="B6" s="5" t="n">
        <v>37</v>
      </c>
      <c r="C6" s="5" t="n">
        <v>33</v>
      </c>
      <c r="D6" s="5" t="n">
        <v>30</v>
      </c>
    </row>
    <row r="7" spans="1:4">
      <c r="A7" s="3" t="s">
        <v>966</v>
      </c>
      <c r="B7" s="5" t="n">
        <v>-55</v>
      </c>
      <c r="C7" s="5" t="n">
        <v>-53</v>
      </c>
      <c r="D7" s="5" t="n">
        <v>-52</v>
      </c>
    </row>
    <row r="8" spans="1:4">
      <c r="A8" s="6" t="s">
        <v>967</v>
      </c>
    </row>
    <row r="9" spans="1:4">
      <c r="A9" s="3" t="s">
        <v>968</v>
      </c>
      <c r="B9" s="5" t="n">
        <v>11</v>
      </c>
      <c r="C9" s="5" t="n">
        <v>14</v>
      </c>
      <c r="D9" s="5" t="n">
        <v>16</v>
      </c>
    </row>
    <row r="10" spans="1:4">
      <c r="A10" s="3" t="s">
        <v>969</v>
      </c>
      <c r="B10" s="5" t="n">
        <v>1</v>
      </c>
      <c r="D10" s="5" t="n">
        <v>1</v>
      </c>
    </row>
    <row r="11" spans="1:4">
      <c r="A11" s="3" t="s">
        <v>970</v>
      </c>
      <c r="B11" s="5" t="n">
        <v>32</v>
      </c>
      <c r="C11" s="5" t="n">
        <v>31</v>
      </c>
      <c r="D11" s="4" t="n">
        <v>32</v>
      </c>
    </row>
    <row r="12" spans="1:4">
      <c r="A12" s="3" t="s">
        <v>953</v>
      </c>
      <c r="B12" s="4" t="n">
        <v>19</v>
      </c>
      <c r="C12" s="4" t="n">
        <v>53</v>
      </c>
    </row>
    <row r="13" spans="1:4">
      <c r="A13" s="6" t="s">
        <v>971</v>
      </c>
    </row>
    <row r="14" spans="1:4">
      <c r="A14" s="3" t="s">
        <v>972</v>
      </c>
      <c r="B14" s="3" t="s">
        <v>973</v>
      </c>
      <c r="C14" s="3" t="s">
        <v>974</v>
      </c>
      <c r="D14" s="3" t="s">
        <v>974</v>
      </c>
    </row>
    <row r="15" spans="1:4">
      <c r="A15" s="3" t="s">
        <v>975</v>
      </c>
    </row>
    <row r="16" spans="1:4">
      <c r="A16" s="6" t="s">
        <v>976</v>
      </c>
    </row>
    <row r="17" spans="1:4">
      <c r="A17" s="3" t="s">
        <v>977</v>
      </c>
      <c r="B17" s="3" t="s">
        <v>978</v>
      </c>
      <c r="C17" s="3" t="s">
        <v>979</v>
      </c>
      <c r="D17" s="3" t="s">
        <v>980</v>
      </c>
    </row>
    <row r="18" spans="1:4">
      <c r="A18" s="3" t="s">
        <v>981</v>
      </c>
      <c r="B18" s="3" t="s">
        <v>982</v>
      </c>
      <c r="C18" s="3" t="s">
        <v>982</v>
      </c>
      <c r="D18" s="3" t="s">
        <v>974</v>
      </c>
    </row>
    <row r="19" spans="1:4">
      <c r="A19" s="6" t="s">
        <v>971</v>
      </c>
    </row>
    <row r="20" spans="1:4">
      <c r="A20" s="3" t="s">
        <v>977</v>
      </c>
      <c r="B20" s="3" t="s">
        <v>979</v>
      </c>
      <c r="C20" s="3" t="s">
        <v>980</v>
      </c>
      <c r="D20" s="3" t="s">
        <v>723</v>
      </c>
    </row>
    <row r="21" spans="1:4">
      <c r="A21" s="3" t="s">
        <v>981</v>
      </c>
      <c r="B21" s="3" t="s">
        <v>982</v>
      </c>
      <c r="C21" s="3" t="s">
        <v>974</v>
      </c>
      <c r="D21" s="3" t="s">
        <v>974</v>
      </c>
    </row>
    <row r="22" spans="1:4">
      <c r="A22" s="3" t="s">
        <v>983</v>
      </c>
    </row>
    <row r="23" spans="1:4">
      <c r="A23" s="6" t="s">
        <v>976</v>
      </c>
    </row>
    <row r="24" spans="1:4">
      <c r="A24" s="3" t="s">
        <v>977</v>
      </c>
      <c r="B24" s="3" t="s">
        <v>984</v>
      </c>
      <c r="C24" s="3" t="s">
        <v>985</v>
      </c>
      <c r="D24" s="3" t="s">
        <v>984</v>
      </c>
    </row>
    <row r="25" spans="1:4">
      <c r="A25" s="3" t="s">
        <v>981</v>
      </c>
      <c r="B25" s="3" t="s">
        <v>986</v>
      </c>
      <c r="C25" s="3" t="s">
        <v>986</v>
      </c>
      <c r="D25" s="3" t="s">
        <v>987</v>
      </c>
    </row>
    <row r="26" spans="1:4">
      <c r="A26" s="6" t="s">
        <v>971</v>
      </c>
    </row>
    <row r="27" spans="1:4">
      <c r="A27" s="3" t="s">
        <v>977</v>
      </c>
      <c r="B27" s="3" t="s">
        <v>985</v>
      </c>
      <c r="C27" s="3" t="s">
        <v>984</v>
      </c>
      <c r="D27" s="3" t="s">
        <v>987</v>
      </c>
    </row>
    <row r="28" spans="1:4">
      <c r="A28" s="3" t="s">
        <v>981</v>
      </c>
      <c r="B28" s="3" t="s">
        <v>986</v>
      </c>
      <c r="C28" s="3" t="s">
        <v>987</v>
      </c>
      <c r="D28" s="3" t="s">
        <v>987</v>
      </c>
    </row>
    <row r="29" spans="1:4">
      <c r="A29" s="3" t="s">
        <v>957</v>
      </c>
    </row>
    <row r="30" spans="1:4">
      <c r="A30" s="6" t="s">
        <v>965</v>
      </c>
    </row>
    <row r="31" spans="1:4">
      <c r="A31" s="3" t="s">
        <v>947</v>
      </c>
      <c r="B31" s="4" t="n">
        <v>30</v>
      </c>
      <c r="C31" s="4" t="n">
        <v>30</v>
      </c>
      <c r="D31" s="4" t="n">
        <v>28</v>
      </c>
    </row>
    <row r="32" spans="1:4">
      <c r="A32" s="3" t="s">
        <v>948</v>
      </c>
      <c r="B32" s="5" t="n">
        <v>13</v>
      </c>
      <c r="C32" s="5" t="n">
        <v>13</v>
      </c>
      <c r="D32" s="5" t="n">
        <v>11</v>
      </c>
    </row>
    <row r="33" spans="1:4">
      <c r="A33" s="3" t="s">
        <v>966</v>
      </c>
      <c r="B33" s="5" t="n">
        <v>-14</v>
      </c>
      <c r="C33" s="5" t="n">
        <v>-15</v>
      </c>
      <c r="D33" s="5" t="n">
        <v>-16</v>
      </c>
    </row>
    <row r="34" spans="1:4">
      <c r="A34" s="6" t="s">
        <v>967</v>
      </c>
    </row>
    <row r="35" spans="1:4">
      <c r="A35" s="3" t="s">
        <v>968</v>
      </c>
      <c r="B35" s="5" t="n">
        <v>3</v>
      </c>
      <c r="C35" s="5" t="n">
        <v>5</v>
      </c>
      <c r="D35" s="5" t="n">
        <v>11</v>
      </c>
    </row>
    <row r="36" spans="1:4">
      <c r="A36" s="3" t="s">
        <v>969</v>
      </c>
      <c r="B36" s="5" t="n">
        <v>-1</v>
      </c>
      <c r="D36" s="5" t="n">
        <v>2</v>
      </c>
    </row>
    <row r="37" spans="1:4">
      <c r="A37" s="3" t="s">
        <v>961</v>
      </c>
      <c r="B37" s="5" t="n">
        <v>1</v>
      </c>
    </row>
    <row r="38" spans="1:4">
      <c r="A38" s="3" t="s">
        <v>962</v>
      </c>
      <c r="C38" s="5" t="n">
        <v>1</v>
      </c>
      <c r="D38" s="5" t="n">
        <v>2</v>
      </c>
    </row>
    <row r="39" spans="1:4">
      <c r="A39" s="3" t="s">
        <v>970</v>
      </c>
      <c r="B39" s="5" t="n">
        <v>32</v>
      </c>
      <c r="C39" s="5" t="n">
        <v>34</v>
      </c>
      <c r="D39" s="4" t="n">
        <v>38</v>
      </c>
    </row>
    <row r="40" spans="1:4">
      <c r="A40" s="3" t="s">
        <v>953</v>
      </c>
      <c r="B40" s="4" t="n">
        <v>33</v>
      </c>
      <c r="C40" s="4" t="n">
        <v>31</v>
      </c>
    </row>
    <row r="41" spans="1:4">
      <c r="A41" s="3" t="s">
        <v>988</v>
      </c>
    </row>
    <row r="42" spans="1:4">
      <c r="A42" s="6" t="s">
        <v>976</v>
      </c>
    </row>
    <row r="43" spans="1:4">
      <c r="A43" s="3" t="s">
        <v>977</v>
      </c>
      <c r="B43" s="3" t="s">
        <v>989</v>
      </c>
      <c r="C43" s="3" t="s">
        <v>990</v>
      </c>
      <c r="D43" s="3" t="s">
        <v>973</v>
      </c>
    </row>
    <row r="44" spans="1:4">
      <c r="A44" s="3" t="s">
        <v>981</v>
      </c>
      <c r="B44" s="3" t="s">
        <v>991</v>
      </c>
      <c r="C44" s="3" t="s">
        <v>991</v>
      </c>
      <c r="D44" s="3" t="s">
        <v>991</v>
      </c>
    </row>
    <row r="45" spans="1:4">
      <c r="A45" s="6" t="s">
        <v>971</v>
      </c>
    </row>
    <row r="46" spans="1:4">
      <c r="A46" s="3" t="s">
        <v>977</v>
      </c>
      <c r="B46" s="3" t="s">
        <v>990</v>
      </c>
      <c r="C46" s="3" t="s">
        <v>973</v>
      </c>
      <c r="D46" s="3" t="s">
        <v>727</v>
      </c>
    </row>
    <row r="47" spans="1:4">
      <c r="A47" s="3" t="s">
        <v>972</v>
      </c>
      <c r="B47" s="3" t="s">
        <v>990</v>
      </c>
      <c r="C47" s="3" t="s">
        <v>973</v>
      </c>
      <c r="D47" s="3" t="s">
        <v>727</v>
      </c>
    </row>
    <row r="48" spans="1:4">
      <c r="A48" s="3" t="s">
        <v>981</v>
      </c>
      <c r="B48" s="3" t="s">
        <v>991</v>
      </c>
      <c r="C48" s="3" t="s">
        <v>991</v>
      </c>
      <c r="D48" s="3" t="s">
        <v>991</v>
      </c>
    </row>
    <row r="49" spans="1:4">
      <c r="A49" s="3" t="s">
        <v>992</v>
      </c>
    </row>
    <row r="50" spans="1:4">
      <c r="A50" s="6" t="s">
        <v>976</v>
      </c>
    </row>
    <row r="51" spans="1:4">
      <c r="A51" s="3" t="s">
        <v>977</v>
      </c>
      <c r="B51" s="3" t="s">
        <v>993</v>
      </c>
      <c r="C51" s="3" t="s">
        <v>618</v>
      </c>
      <c r="D51" s="3" t="s">
        <v>618</v>
      </c>
    </row>
    <row r="52" spans="1:4">
      <c r="A52" s="3" t="s">
        <v>981</v>
      </c>
      <c r="B52" s="3" t="s">
        <v>994</v>
      </c>
      <c r="C52" s="3" t="s">
        <v>994</v>
      </c>
      <c r="D52" s="3" t="s">
        <v>994</v>
      </c>
    </row>
    <row r="53" spans="1:4">
      <c r="A53" s="6" t="s">
        <v>971</v>
      </c>
    </row>
    <row r="54" spans="1:4">
      <c r="A54" s="3" t="s">
        <v>977</v>
      </c>
      <c r="B54" s="3" t="s">
        <v>618</v>
      </c>
      <c r="C54" s="3" t="s">
        <v>618</v>
      </c>
      <c r="D54" s="3" t="s">
        <v>993</v>
      </c>
    </row>
    <row r="55" spans="1:4">
      <c r="A55" s="3" t="s">
        <v>972</v>
      </c>
      <c r="B55" s="3" t="s">
        <v>995</v>
      </c>
      <c r="C55" s="3" t="s">
        <v>996</v>
      </c>
      <c r="D55" s="3" t="s">
        <v>995</v>
      </c>
    </row>
    <row r="56" spans="1:4">
      <c r="A56" s="3" t="s">
        <v>981</v>
      </c>
      <c r="B56" s="3" t="s">
        <v>994</v>
      </c>
      <c r="C56" s="3" t="s">
        <v>994</v>
      </c>
      <c r="D56" s="3" t="s">
        <v>997</v>
      </c>
    </row>
    <row r="57" spans="1:4">
      <c r="A57" s="3" t="s">
        <v>963</v>
      </c>
    </row>
    <row r="58" spans="1:4">
      <c r="A58" s="6" t="s">
        <v>965</v>
      </c>
    </row>
    <row r="59" spans="1:4">
      <c r="A59" s="3" t="s">
        <v>947</v>
      </c>
      <c r="B59" s="4" t="n">
        <v>3</v>
      </c>
      <c r="C59" s="4" t="n">
        <v>3</v>
      </c>
      <c r="D59" s="4" t="n">
        <v>3</v>
      </c>
    </row>
    <row r="60" spans="1:4">
      <c r="A60" s="3" t="s">
        <v>948</v>
      </c>
      <c r="B60" s="5" t="n">
        <v>7</v>
      </c>
      <c r="C60" s="5" t="n">
        <v>7</v>
      </c>
      <c r="D60" s="5" t="n">
        <v>7</v>
      </c>
    </row>
    <row r="61" spans="1:4">
      <c r="A61" s="3" t="s">
        <v>966</v>
      </c>
      <c r="B61" s="5" t="n">
        <v>-2</v>
      </c>
      <c r="C61" s="5" t="n">
        <v>-3</v>
      </c>
      <c r="D61" s="5" t="n">
        <v>-1</v>
      </c>
    </row>
    <row r="62" spans="1:4">
      <c r="A62" s="6" t="s">
        <v>967</v>
      </c>
    </row>
    <row r="63" spans="1:4">
      <c r="A63" s="3" t="s">
        <v>968</v>
      </c>
      <c r="D63" s="5" t="n">
        <v>1</v>
      </c>
    </row>
    <row r="64" spans="1:4">
      <c r="A64" s="3" t="s">
        <v>969</v>
      </c>
      <c r="C64" s="5" t="n">
        <v>1</v>
      </c>
    </row>
    <row r="65" spans="1:4">
      <c r="A65" s="3" t="s">
        <v>970</v>
      </c>
      <c r="B65" s="5" t="n">
        <v>8</v>
      </c>
      <c r="C65" s="5" t="n">
        <v>8</v>
      </c>
      <c r="D65" s="4" t="n">
        <v>10</v>
      </c>
    </row>
    <row r="66" spans="1:4">
      <c r="A66" s="3" t="s">
        <v>953</v>
      </c>
      <c r="B66" s="4" t="n">
        <v>1</v>
      </c>
      <c r="C66" s="4" t="n">
        <v>1</v>
      </c>
    </row>
    <row r="67" spans="1:4">
      <c r="A67" s="6" t="s">
        <v>971</v>
      </c>
    </row>
    <row r="68" spans="1:4">
      <c r="A68" s="3" t="s">
        <v>972</v>
      </c>
      <c r="B68" s="3" t="s">
        <v>973</v>
      </c>
      <c r="C68" s="3" t="s">
        <v>974</v>
      </c>
      <c r="D68" s="3" t="s">
        <v>974</v>
      </c>
    </row>
    <row r="69" spans="1:4">
      <c r="A69" s="3" t="s">
        <v>998</v>
      </c>
    </row>
    <row r="70" spans="1:4">
      <c r="A70" s="6" t="s">
        <v>976</v>
      </c>
    </row>
    <row r="71" spans="1:4">
      <c r="A71" s="3" t="s">
        <v>977</v>
      </c>
      <c r="B71" s="3" t="s">
        <v>999</v>
      </c>
      <c r="C71" s="3" t="s">
        <v>999</v>
      </c>
      <c r="D71" s="3" t="s">
        <v>999</v>
      </c>
    </row>
    <row r="72" spans="1:4">
      <c r="A72" s="6" t="s">
        <v>971</v>
      </c>
    </row>
    <row r="73" spans="1:4">
      <c r="A73" s="3" t="s">
        <v>977</v>
      </c>
      <c r="B73" s="3" t="s">
        <v>999</v>
      </c>
      <c r="C73" s="3" t="s">
        <v>999</v>
      </c>
      <c r="D73" s="3" t="s">
        <v>1000</v>
      </c>
    </row>
    <row r="74" spans="1:4">
      <c r="A74" s="3" t="s">
        <v>1001</v>
      </c>
    </row>
    <row r="75" spans="1:4">
      <c r="A75" s="6" t="s">
        <v>976</v>
      </c>
    </row>
    <row r="76" spans="1:4">
      <c r="A76" s="3" t="s">
        <v>977</v>
      </c>
      <c r="B76" s="3" t="s">
        <v>1002</v>
      </c>
      <c r="C76" s="3" t="s">
        <v>1003</v>
      </c>
      <c r="D76" s="3" t="s">
        <v>723</v>
      </c>
    </row>
    <row r="77" spans="1:4">
      <c r="A77" s="6" t="s">
        <v>971</v>
      </c>
    </row>
    <row r="78" spans="1:4">
      <c r="A78" s="3" t="s">
        <v>977</v>
      </c>
      <c r="B78" s="3" t="s">
        <v>1003</v>
      </c>
      <c r="C78" s="3" t="s">
        <v>723</v>
      </c>
      <c r="D78" s="3" t="s">
        <v>10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05</v>
      </c>
      <c r="B1" s="2" t="s">
        <v>1</v>
      </c>
    </row>
    <row r="2" spans="1:2">
      <c r="B2" s="2" t="s">
        <v>2</v>
      </c>
    </row>
    <row r="3" spans="1:2">
      <c r="A3" s="6" t="s">
        <v>1006</v>
      </c>
    </row>
    <row r="4" spans="1:2">
      <c r="A4" s="3" t="s">
        <v>1007</v>
      </c>
      <c r="B4" s="3" t="s">
        <v>1008</v>
      </c>
    </row>
    <row r="5" spans="1:2">
      <c r="A5" s="3" t="s">
        <v>1009</v>
      </c>
      <c r="B5" s="3" t="s">
        <v>1010</v>
      </c>
    </row>
    <row r="6" spans="1:2">
      <c r="A6" s="3" t="s">
        <v>1011</v>
      </c>
      <c r="B6" s="3" t="s">
        <v>10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v>
      </c>
    </row>
    <row r="2" spans="1:2">
      <c r="B2" s="2" t="s">
        <v>448</v>
      </c>
    </row>
    <row r="3" spans="1:2">
      <c r="A3" s="6" t="s">
        <v>1014</v>
      </c>
    </row>
    <row r="4" spans="1:2">
      <c r="A4" s="3" t="s">
        <v>1015</v>
      </c>
      <c r="B4" s="4" t="n">
        <v>1</v>
      </c>
    </row>
    <row r="5" spans="1:2">
      <c r="A5" s="3" t="s">
        <v>1016</v>
      </c>
      <c r="B5" s="5" t="n">
        <v>-1</v>
      </c>
    </row>
    <row r="6" spans="1:2">
      <c r="A6" s="3" t="s">
        <v>1017</v>
      </c>
      <c r="B6" s="5" t="n">
        <v>15</v>
      </c>
    </row>
    <row r="7" spans="1:2">
      <c r="A7" s="3" t="s">
        <v>1018</v>
      </c>
      <c r="B7" s="4" t="n">
        <v>-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7</v>
      </c>
      <c r="D2" s="2" t="s">
        <v>38</v>
      </c>
    </row>
    <row r="3" spans="1:4">
      <c r="A3" s="6" t="s">
        <v>1020</v>
      </c>
    </row>
    <row r="4" spans="1:4">
      <c r="A4" s="3" t="s">
        <v>1021</v>
      </c>
      <c r="B4" s="4" t="n">
        <v>-4688</v>
      </c>
    </row>
    <row r="5" spans="1:4">
      <c r="A5" s="3" t="s">
        <v>71</v>
      </c>
      <c r="B5" s="5" t="n">
        <v>-57</v>
      </c>
      <c r="C5" s="4" t="n">
        <v>-20</v>
      </c>
      <c r="D5" s="4" t="n">
        <v>32</v>
      </c>
    </row>
    <row r="6" spans="1:4">
      <c r="A6" s="3" t="s">
        <v>1022</v>
      </c>
      <c r="B6" s="5" t="n">
        <v>-4386</v>
      </c>
      <c r="C6" s="5" t="n">
        <v>-4688</v>
      </c>
    </row>
    <row r="7" spans="1:4">
      <c r="A7" s="3" t="s">
        <v>1023</v>
      </c>
      <c r="B7" s="5" t="n">
        <v>334</v>
      </c>
    </row>
    <row r="8" spans="1:4">
      <c r="A8" s="3" t="s">
        <v>1024</v>
      </c>
    </row>
    <row r="9" spans="1:4">
      <c r="A9" s="6" t="s">
        <v>1020</v>
      </c>
    </row>
    <row r="10" spans="1:4">
      <c r="A10" s="3" t="s">
        <v>1021</v>
      </c>
      <c r="B10" s="5" t="n">
        <v>239</v>
      </c>
    </row>
    <row r="11" spans="1:4">
      <c r="A11" s="3" t="s">
        <v>1025</v>
      </c>
      <c r="B11" s="5" t="n">
        <v>117</v>
      </c>
      <c r="C11" s="5" t="n">
        <v>-67</v>
      </c>
      <c r="D11" s="5" t="n">
        <v>-71</v>
      </c>
    </row>
    <row r="12" spans="1:4">
      <c r="A12" s="3" t="s">
        <v>1026</v>
      </c>
      <c r="B12" s="5" t="n">
        <v>-15</v>
      </c>
      <c r="C12" s="5" t="n">
        <v>-19</v>
      </c>
      <c r="D12" s="5" t="n">
        <v>-28</v>
      </c>
    </row>
    <row r="13" spans="1:4">
      <c r="A13" s="3" t="s">
        <v>71</v>
      </c>
      <c r="B13" s="5" t="n">
        <v>-2</v>
      </c>
    </row>
    <row r="14" spans="1:4">
      <c r="A14" s="3" t="s">
        <v>1022</v>
      </c>
      <c r="B14" s="5" t="n">
        <v>339</v>
      </c>
      <c r="C14" s="5" t="n">
        <v>239</v>
      </c>
    </row>
    <row r="15" spans="1:4">
      <c r="A15" s="3" t="s">
        <v>1027</v>
      </c>
    </row>
    <row r="16" spans="1:4">
      <c r="A16" s="6" t="s">
        <v>1020</v>
      </c>
    </row>
    <row r="17" spans="1:4">
      <c r="A17" s="3" t="s">
        <v>1021</v>
      </c>
      <c r="B17" s="5" t="n">
        <v>-5</v>
      </c>
    </row>
    <row r="18" spans="1:4">
      <c r="A18" s="3" t="s">
        <v>1026</v>
      </c>
      <c r="C18" s="5" t="n">
        <v>-1</v>
      </c>
      <c r="D18" s="4" t="n">
        <v>-3</v>
      </c>
    </row>
    <row r="19" spans="1:4">
      <c r="A19" s="3" t="s">
        <v>1028</v>
      </c>
      <c r="C19" s="5" t="n">
        <v>-5</v>
      </c>
    </row>
    <row r="20" spans="1:4">
      <c r="A20" s="3" t="s">
        <v>1022</v>
      </c>
      <c r="B20" s="5" t="n">
        <v>-5</v>
      </c>
      <c r="C20" s="5" t="n">
        <v>-5</v>
      </c>
    </row>
    <row r="21" spans="1:4">
      <c r="A21" s="3" t="s">
        <v>944</v>
      </c>
    </row>
    <row r="22" spans="1:4">
      <c r="A22" s="6" t="s">
        <v>1020</v>
      </c>
    </row>
    <row r="23" spans="1:4">
      <c r="A23" s="3" t="s">
        <v>1023</v>
      </c>
      <c r="B23" s="5" t="n">
        <v>253</v>
      </c>
      <c r="C23" s="5" t="n">
        <v>190</v>
      </c>
    </row>
    <row r="24" spans="1:4">
      <c r="A24" s="3" t="s">
        <v>1029</v>
      </c>
    </row>
    <row r="25" spans="1:4">
      <c r="A25" s="6" t="s">
        <v>1020</v>
      </c>
    </row>
    <row r="26" spans="1:4">
      <c r="A26" s="3" t="s">
        <v>1021</v>
      </c>
      <c r="B26" s="5" t="n">
        <v>188</v>
      </c>
    </row>
    <row r="27" spans="1:4">
      <c r="A27" s="3" t="s">
        <v>1025</v>
      </c>
      <c r="B27" s="5" t="n">
        <v>75</v>
      </c>
    </row>
    <row r="28" spans="1:4">
      <c r="A28" s="3" t="s">
        <v>1026</v>
      </c>
      <c r="B28" s="5" t="n">
        <v>-11</v>
      </c>
    </row>
    <row r="29" spans="1:4">
      <c r="A29" s="3" t="s">
        <v>1022</v>
      </c>
      <c r="B29" s="5" t="n">
        <v>252</v>
      </c>
      <c r="C29" s="5" t="n">
        <v>188</v>
      </c>
    </row>
    <row r="30" spans="1:4">
      <c r="A30" s="3" t="s">
        <v>1030</v>
      </c>
    </row>
    <row r="31" spans="1:4">
      <c r="A31" s="6" t="s">
        <v>1020</v>
      </c>
    </row>
    <row r="32" spans="1:4">
      <c r="A32" s="3" t="s">
        <v>1021</v>
      </c>
      <c r="B32" s="5" t="n">
        <v>2</v>
      </c>
    </row>
    <row r="33" spans="1:4">
      <c r="A33" s="3" t="s">
        <v>1026</v>
      </c>
      <c r="B33" s="5" t="n">
        <v>-1</v>
      </c>
    </row>
    <row r="34" spans="1:4">
      <c r="A34" s="3" t="s">
        <v>1022</v>
      </c>
      <c r="B34" s="5" t="n">
        <v>1</v>
      </c>
      <c r="C34" s="5" t="n">
        <v>2</v>
      </c>
    </row>
    <row r="35" spans="1:4">
      <c r="A35" s="3" t="s">
        <v>957</v>
      </c>
    </row>
    <row r="36" spans="1:4">
      <c r="A36" s="6" t="s">
        <v>1020</v>
      </c>
    </row>
    <row r="37" spans="1:4">
      <c r="A37" s="3" t="s">
        <v>1023</v>
      </c>
      <c r="B37" s="5" t="n">
        <v>68</v>
      </c>
      <c r="C37" s="5" t="n">
        <v>40</v>
      </c>
    </row>
    <row r="38" spans="1:4">
      <c r="A38" s="3" t="s">
        <v>1031</v>
      </c>
    </row>
    <row r="39" spans="1:4">
      <c r="A39" s="6" t="s">
        <v>1020</v>
      </c>
    </row>
    <row r="40" spans="1:4">
      <c r="A40" s="3" t="s">
        <v>1021</v>
      </c>
      <c r="B40" s="5" t="n">
        <v>47</v>
      </c>
    </row>
    <row r="41" spans="1:4">
      <c r="A41" s="3" t="s">
        <v>1025</v>
      </c>
      <c r="B41" s="5" t="n">
        <v>33</v>
      </c>
    </row>
    <row r="42" spans="1:4">
      <c r="A42" s="3" t="s">
        <v>1026</v>
      </c>
      <c r="B42" s="5" t="n">
        <v>-4</v>
      </c>
    </row>
    <row r="43" spans="1:4">
      <c r="A43" s="3" t="s">
        <v>71</v>
      </c>
      <c r="B43" s="5" t="n">
        <v>-2</v>
      </c>
    </row>
    <row r="44" spans="1:4">
      <c r="A44" s="3" t="s">
        <v>1022</v>
      </c>
      <c r="B44" s="5" t="n">
        <v>74</v>
      </c>
      <c r="C44" s="5" t="n">
        <v>47</v>
      </c>
    </row>
    <row r="45" spans="1:4">
      <c r="A45" s="3" t="s">
        <v>1032</v>
      </c>
    </row>
    <row r="46" spans="1:4">
      <c r="A46" s="6" t="s">
        <v>1020</v>
      </c>
    </row>
    <row r="47" spans="1:4">
      <c r="A47" s="3" t="s">
        <v>1021</v>
      </c>
      <c r="B47" s="5" t="n">
        <v>-7</v>
      </c>
    </row>
    <row r="48" spans="1:4">
      <c r="A48" s="3" t="s">
        <v>1026</v>
      </c>
      <c r="B48" s="5" t="n">
        <v>1</v>
      </c>
    </row>
    <row r="49" spans="1:4">
      <c r="A49" s="3" t="s">
        <v>1022</v>
      </c>
      <c r="B49" s="5" t="n">
        <v>-6</v>
      </c>
      <c r="C49" s="5" t="n">
        <v>-7</v>
      </c>
    </row>
    <row r="50" spans="1:4">
      <c r="A50" s="3" t="s">
        <v>963</v>
      </c>
    </row>
    <row r="51" spans="1:4">
      <c r="A51" s="6" t="s">
        <v>1020</v>
      </c>
    </row>
    <row r="52" spans="1:4">
      <c r="A52" s="3" t="s">
        <v>1023</v>
      </c>
      <c r="B52" s="5" t="n">
        <v>13</v>
      </c>
      <c r="C52" s="5" t="n">
        <v>4</v>
      </c>
    </row>
    <row r="53" spans="1:4">
      <c r="A53" s="3" t="s">
        <v>1033</v>
      </c>
    </row>
    <row r="54" spans="1:4">
      <c r="A54" s="6" t="s">
        <v>1020</v>
      </c>
    </row>
    <row r="55" spans="1:4">
      <c r="A55" s="3" t="s">
        <v>1021</v>
      </c>
      <c r="B55" s="5" t="n">
        <v>4</v>
      </c>
    </row>
    <row r="56" spans="1:4">
      <c r="A56" s="3" t="s">
        <v>1025</v>
      </c>
      <c r="B56" s="5" t="n">
        <v>9</v>
      </c>
    </row>
    <row r="57" spans="1:4">
      <c r="A57" s="3" t="s">
        <v>1022</v>
      </c>
      <c r="B57" s="4" t="n">
        <v>13</v>
      </c>
      <c r="C57" s="4" t="n">
        <v>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448</v>
      </c>
    </row>
    <row r="2" spans="1:2">
      <c r="A2" s="3" t="s">
        <v>1035</v>
      </c>
    </row>
    <row r="3" spans="1:2">
      <c r="A3" s="6" t="s">
        <v>1036</v>
      </c>
    </row>
    <row r="4" spans="1:2">
      <c r="A4" s="3" t="s">
        <v>1037</v>
      </c>
      <c r="B4" s="4" t="n">
        <v>15</v>
      </c>
    </row>
    <row r="5" spans="1:2">
      <c r="A5" s="3" t="s">
        <v>1038</v>
      </c>
    </row>
    <row r="6" spans="1:2">
      <c r="A6" s="6" t="s">
        <v>1036</v>
      </c>
    </row>
    <row r="7" spans="1:2">
      <c r="A7" s="3" t="s">
        <v>1037</v>
      </c>
      <c r="B7" s="4" t="n">
        <v>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2</v>
      </c>
      <c r="C1" s="2" t="s">
        <v>37</v>
      </c>
      <c r="D1" s="2" t="s">
        <v>38</v>
      </c>
    </row>
    <row r="2" spans="1:4">
      <c r="A2" s="6" t="s">
        <v>1020</v>
      </c>
    </row>
    <row r="3" spans="1:4">
      <c r="A3" s="3" t="s">
        <v>1040</v>
      </c>
      <c r="B3" s="4" t="n">
        <v>1440</v>
      </c>
      <c r="C3" s="4" t="n">
        <v>1433</v>
      </c>
    </row>
    <row r="4" spans="1:4">
      <c r="A4" s="3" t="s">
        <v>1041</v>
      </c>
    </row>
    <row r="5" spans="1:4">
      <c r="A5" s="6" t="s">
        <v>1020</v>
      </c>
    </row>
    <row r="6" spans="1:4">
      <c r="A6" s="3" t="s">
        <v>1042</v>
      </c>
      <c r="B6" s="5" t="n">
        <v>830</v>
      </c>
      <c r="C6" s="5" t="n">
        <v>767</v>
      </c>
    </row>
    <row r="7" spans="1:4">
      <c r="A7" s="3" t="s">
        <v>1043</v>
      </c>
      <c r="B7" s="5" t="n">
        <v>784</v>
      </c>
      <c r="C7" s="5" t="n">
        <v>721</v>
      </c>
    </row>
    <row r="8" spans="1:4">
      <c r="A8" s="3" t="s">
        <v>1040</v>
      </c>
      <c r="B8" s="5" t="n">
        <v>832</v>
      </c>
      <c r="C8" s="5" t="n">
        <v>838</v>
      </c>
    </row>
    <row r="9" spans="1:4">
      <c r="A9" s="3" t="s">
        <v>1044</v>
      </c>
    </row>
    <row r="10" spans="1:4">
      <c r="A10" s="6" t="s">
        <v>1020</v>
      </c>
    </row>
    <row r="11" spans="1:4">
      <c r="A11" s="3" t="s">
        <v>1042</v>
      </c>
      <c r="B11" s="5" t="n">
        <v>136</v>
      </c>
      <c r="C11" s="5" t="n">
        <v>129</v>
      </c>
    </row>
    <row r="12" spans="1:4">
      <c r="A12" s="3" t="s">
        <v>1043</v>
      </c>
      <c r="B12" s="5" t="n">
        <v>120</v>
      </c>
      <c r="C12" s="5" t="n">
        <v>113</v>
      </c>
    </row>
    <row r="13" spans="1:4">
      <c r="A13" s="3" t="s">
        <v>957</v>
      </c>
    </row>
    <row r="14" spans="1:4">
      <c r="A14" s="6" t="s">
        <v>1020</v>
      </c>
    </row>
    <row r="15" spans="1:4">
      <c r="A15" s="3" t="s">
        <v>1042</v>
      </c>
      <c r="B15" s="5" t="n">
        <v>631</v>
      </c>
      <c r="C15" s="5" t="n">
        <v>588</v>
      </c>
      <c r="D15" s="4" t="n">
        <v>605</v>
      </c>
    </row>
    <row r="16" spans="1:4">
      <c r="A16" s="3" t="s">
        <v>1043</v>
      </c>
      <c r="B16" s="5" t="n">
        <v>569</v>
      </c>
      <c r="C16" s="5" t="n">
        <v>533</v>
      </c>
    </row>
    <row r="17" spans="1:4">
      <c r="A17" s="3" t="s">
        <v>1040</v>
      </c>
      <c r="B17" s="5" t="n">
        <v>577</v>
      </c>
      <c r="C17" s="5" t="n">
        <v>561</v>
      </c>
      <c r="D17" s="4" t="n">
        <v>548</v>
      </c>
    </row>
    <row r="18" spans="1:4">
      <c r="A18" s="6" t="s">
        <v>1045</v>
      </c>
    </row>
    <row r="19" spans="1:4">
      <c r="A19" s="3" t="s">
        <v>1046</v>
      </c>
      <c r="B19" s="5" t="n">
        <v>319</v>
      </c>
      <c r="C19" s="5" t="n">
        <v>283</v>
      </c>
    </row>
    <row r="20" spans="1:4">
      <c r="A20" s="3" t="s">
        <v>1047</v>
      </c>
      <c r="B20" s="5" t="n">
        <v>162</v>
      </c>
      <c r="C20" s="5" t="n">
        <v>146</v>
      </c>
    </row>
    <row r="21" spans="1:4">
      <c r="A21" s="6" t="s">
        <v>1048</v>
      </c>
    </row>
    <row r="22" spans="1:4">
      <c r="A22" s="3" t="s">
        <v>1049</v>
      </c>
      <c r="B22" s="5" t="n">
        <v>241</v>
      </c>
      <c r="C22" s="5" t="n">
        <v>221</v>
      </c>
    </row>
    <row r="23" spans="1:4">
      <c r="A23" s="3" t="s">
        <v>1050</v>
      </c>
      <c r="B23" s="4" t="n">
        <v>116</v>
      </c>
      <c r="C23" s="4" t="n">
        <v>1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448</v>
      </c>
    </row>
    <row r="2" spans="1:2">
      <c r="A2" s="3" t="s">
        <v>944</v>
      </c>
    </row>
    <row r="3" spans="1:2">
      <c r="A3" s="6" t="s">
        <v>1052</v>
      </c>
    </row>
    <row r="4" spans="1:2">
      <c r="A4" s="3" t="s">
        <v>1053</v>
      </c>
      <c r="B4" s="4" t="n">
        <v>67</v>
      </c>
    </row>
    <row r="5" spans="1:2">
      <c r="A5" s="3" t="s">
        <v>1054</v>
      </c>
      <c r="B5" s="5" t="n">
        <v>51</v>
      </c>
    </row>
    <row r="6" spans="1:2">
      <c r="A6" s="3" t="s">
        <v>1055</v>
      </c>
      <c r="B6" s="5" t="n">
        <v>51</v>
      </c>
    </row>
    <row r="7" spans="1:2">
      <c r="A7" s="3" t="s">
        <v>1056</v>
      </c>
      <c r="B7" s="5" t="n">
        <v>50</v>
      </c>
    </row>
    <row r="8" spans="1:2">
      <c r="A8" s="3" t="s">
        <v>1057</v>
      </c>
      <c r="B8" s="5" t="n">
        <v>51</v>
      </c>
    </row>
    <row r="9" spans="1:2">
      <c r="A9" s="3" t="s">
        <v>1058</v>
      </c>
      <c r="B9" s="5" t="n">
        <v>282</v>
      </c>
    </row>
    <row r="10" spans="1:2">
      <c r="A10" s="3" t="s">
        <v>957</v>
      </c>
    </row>
    <row r="11" spans="1:2">
      <c r="A11" s="6" t="s">
        <v>1052</v>
      </c>
    </row>
    <row r="12" spans="1:2">
      <c r="A12" s="3" t="s">
        <v>1059</v>
      </c>
      <c r="B12" s="5" t="n">
        <v>30</v>
      </c>
    </row>
    <row r="13" spans="1:2">
      <c r="A13" s="3" t="s">
        <v>1053</v>
      </c>
      <c r="B13" s="5" t="n">
        <v>24</v>
      </c>
    </row>
    <row r="14" spans="1:2">
      <c r="A14" s="3" t="s">
        <v>1054</v>
      </c>
      <c r="B14" s="5" t="n">
        <v>25</v>
      </c>
    </row>
    <row r="15" spans="1:2">
      <c r="A15" s="3" t="s">
        <v>1055</v>
      </c>
      <c r="B15" s="5" t="n">
        <v>26</v>
      </c>
    </row>
    <row r="16" spans="1:2">
      <c r="A16" s="3" t="s">
        <v>1056</v>
      </c>
      <c r="B16" s="5" t="n">
        <v>30</v>
      </c>
    </row>
    <row r="17" spans="1:2">
      <c r="A17" s="3" t="s">
        <v>1057</v>
      </c>
      <c r="B17" s="5" t="n">
        <v>29</v>
      </c>
    </row>
    <row r="18" spans="1:2">
      <c r="A18" s="3" t="s">
        <v>1058</v>
      </c>
      <c r="B18" s="5" t="n">
        <v>149</v>
      </c>
    </row>
    <row r="19" spans="1:2">
      <c r="A19" s="3" t="s">
        <v>963</v>
      </c>
    </row>
    <row r="20" spans="1:2">
      <c r="A20" s="6" t="s">
        <v>1052</v>
      </c>
    </row>
    <row r="21" spans="1:2">
      <c r="A21" s="3" t="s">
        <v>1053</v>
      </c>
      <c r="B21" s="5" t="n">
        <v>8</v>
      </c>
    </row>
    <row r="22" spans="1:2">
      <c r="A22" s="3" t="s">
        <v>1054</v>
      </c>
      <c r="B22" s="5" t="n">
        <v>8</v>
      </c>
    </row>
    <row r="23" spans="1:2">
      <c r="A23" s="3" t="s">
        <v>1055</v>
      </c>
      <c r="B23" s="5" t="n">
        <v>8</v>
      </c>
    </row>
    <row r="24" spans="1:2">
      <c r="A24" s="3" t="s">
        <v>1056</v>
      </c>
      <c r="B24" s="5" t="n">
        <v>9</v>
      </c>
    </row>
    <row r="25" spans="1:2">
      <c r="A25" s="3" t="s">
        <v>1057</v>
      </c>
      <c r="B25" s="5" t="n">
        <v>9</v>
      </c>
    </row>
    <row r="26" spans="1:2">
      <c r="A26" s="3" t="s">
        <v>1058</v>
      </c>
      <c r="B26" s="4" t="n">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1060</v>
      </c>
      <c r="B1" s="2" t="s">
        <v>2</v>
      </c>
    </row>
    <row r="2" spans="1:2">
      <c r="A2" s="3" t="s">
        <v>944</v>
      </c>
    </row>
    <row r="3" spans="1:2">
      <c r="A3" s="6" t="s">
        <v>1061</v>
      </c>
    </row>
    <row r="4" spans="1:2">
      <c r="A4" s="3" t="s">
        <v>1062</v>
      </c>
      <c r="B4" s="3" t="s">
        <v>1063</v>
      </c>
    </row>
    <row r="5" spans="1:2">
      <c r="A5" s="3" t="s">
        <v>1064</v>
      </c>
    </row>
    <row r="6" spans="1:2">
      <c r="A6" s="6" t="s">
        <v>1061</v>
      </c>
    </row>
    <row r="7" spans="1:2">
      <c r="A7" s="3" t="s">
        <v>1062</v>
      </c>
      <c r="B7" s="3" t="s">
        <v>1065</v>
      </c>
    </row>
    <row r="8" spans="1:2">
      <c r="A8" s="3" t="s">
        <v>1066</v>
      </c>
    </row>
    <row r="9" spans="1:2">
      <c r="A9" s="6" t="s">
        <v>1061</v>
      </c>
    </row>
    <row r="10" spans="1:2">
      <c r="A10" s="3" t="s">
        <v>1062</v>
      </c>
      <c r="B10" s="3" t="s">
        <v>1067</v>
      </c>
    </row>
    <row r="11" spans="1:2">
      <c r="A11" s="3" t="s">
        <v>1068</v>
      </c>
    </row>
    <row r="12" spans="1:2">
      <c r="A12" s="6" t="s">
        <v>1061</v>
      </c>
    </row>
    <row r="13" spans="1:2">
      <c r="A13" s="3" t="s">
        <v>1062</v>
      </c>
      <c r="B13" s="3" t="s">
        <v>1069</v>
      </c>
    </row>
    <row r="14" spans="1:2">
      <c r="A14" s="3" t="s">
        <v>957</v>
      </c>
    </row>
    <row r="15" spans="1:2">
      <c r="A15" s="6" t="s">
        <v>1061</v>
      </c>
    </row>
    <row r="16" spans="1:2">
      <c r="A16" s="3" t="s">
        <v>1062</v>
      </c>
      <c r="B16" s="3" t="s">
        <v>1063</v>
      </c>
    </row>
    <row r="17" spans="1:2">
      <c r="A17" s="3" t="s">
        <v>1070</v>
      </c>
    </row>
    <row r="18" spans="1:2">
      <c r="A18" s="6" t="s">
        <v>1061</v>
      </c>
    </row>
    <row r="19" spans="1:2">
      <c r="A19" s="3" t="s">
        <v>1062</v>
      </c>
      <c r="B19" s="3" t="s">
        <v>1071</v>
      </c>
    </row>
    <row r="20" spans="1:2">
      <c r="A20" s="3" t="s">
        <v>1072</v>
      </c>
    </row>
    <row r="21" spans="1:2">
      <c r="A21" s="6" t="s">
        <v>1061</v>
      </c>
    </row>
    <row r="22" spans="1:2">
      <c r="A22" s="3" t="s">
        <v>1062</v>
      </c>
      <c r="B22" s="3" t="s">
        <v>1073</v>
      </c>
    </row>
    <row r="23" spans="1:2">
      <c r="A23" s="3" t="s">
        <v>1074</v>
      </c>
    </row>
    <row r="24" spans="1:2">
      <c r="A24" s="6" t="s">
        <v>1061</v>
      </c>
    </row>
    <row r="25" spans="1:2">
      <c r="A25" s="3" t="s">
        <v>1062</v>
      </c>
      <c r="B25" s="3" t="s">
        <v>1075</v>
      </c>
    </row>
    <row r="26" spans="1:2">
      <c r="A26" s="3" t="s">
        <v>963</v>
      </c>
    </row>
    <row r="27" spans="1:2">
      <c r="A27" s="6" t="s">
        <v>1061</v>
      </c>
    </row>
    <row r="28" spans="1:2">
      <c r="A28" s="3" t="s">
        <v>1062</v>
      </c>
      <c r="B28" s="3" t="s">
        <v>1063</v>
      </c>
    </row>
    <row r="29" spans="1:2">
      <c r="A29" s="3" t="s">
        <v>1076</v>
      </c>
    </row>
    <row r="30" spans="1:2">
      <c r="A30" s="6" t="s">
        <v>1061</v>
      </c>
    </row>
    <row r="31" spans="1:2">
      <c r="A31" s="3" t="s">
        <v>1062</v>
      </c>
      <c r="B31" s="3" t="s">
        <v>1065</v>
      </c>
    </row>
    <row r="32" spans="1:2">
      <c r="A32" s="3" t="s">
        <v>1077</v>
      </c>
    </row>
    <row r="33" spans="1:2">
      <c r="A33" s="6" t="s">
        <v>1061</v>
      </c>
    </row>
    <row r="34" spans="1:2">
      <c r="A34" s="3" t="s">
        <v>1062</v>
      </c>
      <c r="B34" s="3" t="s">
        <v>1067</v>
      </c>
    </row>
    <row r="35" spans="1:2">
      <c r="A35" s="3" t="s">
        <v>1078</v>
      </c>
    </row>
    <row r="36" spans="1:2">
      <c r="A36" s="6" t="s">
        <v>1061</v>
      </c>
    </row>
    <row r="37" spans="1:2">
      <c r="A37" s="3" t="s">
        <v>1062</v>
      </c>
      <c r="B37" s="3" t="s">
        <v>10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7</v>
      </c>
    </row>
    <row r="3" spans="1:3">
      <c r="A3" s="6" t="s">
        <v>1020</v>
      </c>
    </row>
    <row r="4" spans="1:3">
      <c r="A4" s="3" t="s">
        <v>1040</v>
      </c>
      <c r="B4" s="4" t="n">
        <v>1440</v>
      </c>
      <c r="C4" s="4" t="n">
        <v>1433</v>
      </c>
    </row>
    <row r="5" spans="1:3">
      <c r="A5" s="3" t="s">
        <v>1080</v>
      </c>
    </row>
    <row r="6" spans="1:3">
      <c r="A6" s="6" t="s">
        <v>1020</v>
      </c>
    </row>
    <row r="7" spans="1:3">
      <c r="A7" s="3" t="s">
        <v>1040</v>
      </c>
      <c r="B7" s="5" t="n">
        <v>353</v>
      </c>
      <c r="C7" s="5" t="n">
        <v>342</v>
      </c>
    </row>
    <row r="8" spans="1:3">
      <c r="A8" s="3" t="s">
        <v>1081</v>
      </c>
    </row>
    <row r="9" spans="1:3">
      <c r="A9" s="6" t="s">
        <v>1020</v>
      </c>
    </row>
    <row r="10" spans="1:3">
      <c r="A10" s="3" t="s">
        <v>1040</v>
      </c>
      <c r="B10" s="5" t="n">
        <v>721</v>
      </c>
      <c r="C10" s="5" t="n">
        <v>692</v>
      </c>
    </row>
    <row r="11" spans="1:3">
      <c r="A11" s="3" t="s">
        <v>1082</v>
      </c>
    </row>
    <row r="12" spans="1:3">
      <c r="A12" s="6" t="s">
        <v>1020</v>
      </c>
    </row>
    <row r="13" spans="1:3">
      <c r="A13" s="3" t="s">
        <v>1040</v>
      </c>
      <c r="B13" s="5" t="n">
        <v>49</v>
      </c>
      <c r="C13" s="5" t="n">
        <v>49</v>
      </c>
    </row>
    <row r="14" spans="1:3">
      <c r="A14" s="3" t="s">
        <v>1083</v>
      </c>
    </row>
    <row r="15" spans="1:3">
      <c r="A15" s="6" t="s">
        <v>1020</v>
      </c>
    </row>
    <row r="16" spans="1:3">
      <c r="A16" s="3" t="s">
        <v>1040</v>
      </c>
      <c r="B16" s="5" t="n">
        <v>317</v>
      </c>
      <c r="C16" s="5" t="n">
        <v>350</v>
      </c>
    </row>
    <row r="17" spans="1:3">
      <c r="A17" s="3" t="s">
        <v>79</v>
      </c>
    </row>
    <row r="18" spans="1:3">
      <c r="A18" s="6" t="s">
        <v>1020</v>
      </c>
    </row>
    <row r="19" spans="1:3">
      <c r="A19" s="3" t="s">
        <v>1040</v>
      </c>
      <c r="B19" s="5" t="n">
        <v>6</v>
      </c>
      <c r="C19" s="5" t="n">
        <v>29</v>
      </c>
    </row>
    <row r="20" spans="1:3">
      <c r="A20" s="3" t="s">
        <v>1084</v>
      </c>
    </row>
    <row r="21" spans="1:3">
      <c r="A21" s="6" t="s">
        <v>1020</v>
      </c>
    </row>
    <row r="22" spans="1:3">
      <c r="A22" s="3" t="s">
        <v>1040</v>
      </c>
      <c r="B22" s="5" t="n">
        <v>6</v>
      </c>
      <c r="C22" s="5" t="n">
        <v>29</v>
      </c>
    </row>
    <row r="23" spans="1:3">
      <c r="A23" s="3" t="s">
        <v>1085</v>
      </c>
    </row>
    <row r="24" spans="1:3">
      <c r="A24" s="6" t="s">
        <v>1020</v>
      </c>
    </row>
    <row r="25" spans="1:3">
      <c r="A25" s="3" t="s">
        <v>1040</v>
      </c>
      <c r="B25" s="5" t="n">
        <v>24</v>
      </c>
      <c r="C25" s="5" t="n">
        <v>12</v>
      </c>
    </row>
    <row r="26" spans="1:3">
      <c r="A26" s="3" t="s">
        <v>1086</v>
      </c>
    </row>
    <row r="27" spans="1:3">
      <c r="A27" s="6" t="s">
        <v>1020</v>
      </c>
    </row>
    <row r="28" spans="1:3">
      <c r="A28" s="3" t="s">
        <v>1040</v>
      </c>
      <c r="B28" s="5" t="n">
        <v>19</v>
      </c>
      <c r="C28" s="5" t="n">
        <v>6</v>
      </c>
    </row>
    <row r="29" spans="1:3">
      <c r="A29" s="3" t="s">
        <v>1087</v>
      </c>
    </row>
    <row r="30" spans="1:3">
      <c r="A30" s="6" t="s">
        <v>1020</v>
      </c>
    </row>
    <row r="31" spans="1:3">
      <c r="A31" s="3" t="s">
        <v>1040</v>
      </c>
      <c r="B31" s="5" t="n">
        <v>5</v>
      </c>
      <c r="C31" s="5" t="n">
        <v>6</v>
      </c>
    </row>
    <row r="32" spans="1:3">
      <c r="A32" s="3" t="s">
        <v>1088</v>
      </c>
    </row>
    <row r="33" spans="1:3">
      <c r="A33" s="6" t="s">
        <v>1020</v>
      </c>
    </row>
    <row r="34" spans="1:3">
      <c r="A34" s="3" t="s">
        <v>1040</v>
      </c>
      <c r="B34" s="5" t="n">
        <v>112</v>
      </c>
      <c r="C34" s="5" t="n">
        <v>81</v>
      </c>
    </row>
    <row r="35" spans="1:3">
      <c r="A35" s="3" t="s">
        <v>1089</v>
      </c>
    </row>
    <row r="36" spans="1:3">
      <c r="A36" s="6" t="s">
        <v>1020</v>
      </c>
    </row>
    <row r="37" spans="1:3">
      <c r="A37" s="3" t="s">
        <v>1040</v>
      </c>
      <c r="B37" s="5" t="n">
        <v>112</v>
      </c>
      <c r="C37" s="5" t="n">
        <v>81</v>
      </c>
    </row>
    <row r="38" spans="1:3">
      <c r="A38" s="3" t="s">
        <v>1090</v>
      </c>
    </row>
    <row r="39" spans="1:3">
      <c r="A39" s="6" t="s">
        <v>1020</v>
      </c>
    </row>
    <row r="40" spans="1:3">
      <c r="A40" s="3" t="s">
        <v>1040</v>
      </c>
      <c r="C40" s="5" t="n">
        <v>25</v>
      </c>
    </row>
    <row r="41" spans="1:3">
      <c r="A41" s="3" t="s">
        <v>1091</v>
      </c>
    </row>
    <row r="42" spans="1:3">
      <c r="A42" s="6" t="s">
        <v>1020</v>
      </c>
    </row>
    <row r="43" spans="1:3">
      <c r="A43" s="3" t="s">
        <v>1040</v>
      </c>
      <c r="C43" s="5" t="n">
        <v>25</v>
      </c>
    </row>
    <row r="44" spans="1:3">
      <c r="A44" s="3" t="s">
        <v>1092</v>
      </c>
    </row>
    <row r="45" spans="1:3">
      <c r="A45" s="6" t="s">
        <v>1020</v>
      </c>
    </row>
    <row r="46" spans="1:3">
      <c r="A46" s="3" t="s">
        <v>1040</v>
      </c>
      <c r="B46" s="5" t="n">
        <v>1149</v>
      </c>
      <c r="C46" s="5" t="n">
        <v>1112</v>
      </c>
    </row>
    <row r="47" spans="1:3">
      <c r="A47" s="3" t="s">
        <v>1093</v>
      </c>
      <c r="B47" s="4" t="n">
        <v>0</v>
      </c>
    </row>
    <row r="48" spans="1:3">
      <c r="A48" s="3" t="s">
        <v>1094</v>
      </c>
    </row>
    <row r="49" spans="1:3">
      <c r="A49" s="6" t="s">
        <v>1020</v>
      </c>
    </row>
    <row r="50" spans="1:3">
      <c r="A50" s="3" t="s">
        <v>1095</v>
      </c>
      <c r="B50" s="3" t="s">
        <v>1096</v>
      </c>
    </row>
    <row r="51" spans="1:3">
      <c r="A51" s="3" t="s">
        <v>1097</v>
      </c>
    </row>
    <row r="52" spans="1:3">
      <c r="A52" s="6" t="s">
        <v>1020</v>
      </c>
    </row>
    <row r="53" spans="1:3">
      <c r="A53" s="3" t="s">
        <v>1095</v>
      </c>
      <c r="B53" s="3" t="s">
        <v>1098</v>
      </c>
    </row>
    <row r="54" spans="1:3">
      <c r="A54" s="3" t="s">
        <v>1099</v>
      </c>
    </row>
    <row r="55" spans="1:3">
      <c r="A55" s="6" t="s">
        <v>1020</v>
      </c>
    </row>
    <row r="56" spans="1:3">
      <c r="A56" s="3" t="s">
        <v>1040</v>
      </c>
      <c r="B56" s="4" t="n">
        <v>347</v>
      </c>
      <c r="C56" s="5" t="n">
        <v>313</v>
      </c>
    </row>
    <row r="57" spans="1:3">
      <c r="A57" s="3" t="s">
        <v>1100</v>
      </c>
    </row>
    <row r="58" spans="1:3">
      <c r="A58" s="6" t="s">
        <v>1020</v>
      </c>
    </row>
    <row r="59" spans="1:3">
      <c r="A59" s="3" t="s">
        <v>1040</v>
      </c>
      <c r="B59" s="5" t="n">
        <v>590</v>
      </c>
      <c r="C59" s="5" t="n">
        <v>580</v>
      </c>
    </row>
    <row r="60" spans="1:3">
      <c r="A60" s="3" t="s">
        <v>1101</v>
      </c>
    </row>
    <row r="61" spans="1:3">
      <c r="A61" s="6" t="s">
        <v>1020</v>
      </c>
    </row>
    <row r="62" spans="1:3">
      <c r="A62" s="3" t="s">
        <v>1040</v>
      </c>
      <c r="B62" s="5" t="n">
        <v>212</v>
      </c>
      <c r="C62" s="5" t="n">
        <v>219</v>
      </c>
    </row>
    <row r="63" spans="1:3">
      <c r="A63" s="3" t="s">
        <v>1102</v>
      </c>
    </row>
    <row r="64" spans="1:3">
      <c r="A64" s="6" t="s">
        <v>1020</v>
      </c>
    </row>
    <row r="65" spans="1:3">
      <c r="A65" s="3" t="s">
        <v>1040</v>
      </c>
      <c r="B65" s="5" t="n">
        <v>49</v>
      </c>
      <c r="C65" s="5" t="n">
        <v>49</v>
      </c>
    </row>
    <row r="66" spans="1:3">
      <c r="A66" s="3" t="s">
        <v>1103</v>
      </c>
    </row>
    <row r="67" spans="1:3">
      <c r="A67" s="6" t="s">
        <v>1020</v>
      </c>
    </row>
    <row r="68" spans="1:3">
      <c r="A68" s="3" t="s">
        <v>1040</v>
      </c>
      <c r="B68" s="5" t="n">
        <v>49</v>
      </c>
      <c r="C68" s="5" t="n">
        <v>49</v>
      </c>
    </row>
    <row r="69" spans="1:3">
      <c r="A69" s="3" t="s">
        <v>1104</v>
      </c>
    </row>
    <row r="70" spans="1:3">
      <c r="A70" s="6" t="s">
        <v>1020</v>
      </c>
    </row>
    <row r="71" spans="1:3">
      <c r="A71" s="3" t="s">
        <v>1040</v>
      </c>
      <c r="B71" s="4" t="n">
        <v>100</v>
      </c>
      <c r="C71" s="5" t="n">
        <v>125</v>
      </c>
    </row>
    <row r="72" spans="1:3">
      <c r="A72" s="3" t="s">
        <v>1105</v>
      </c>
    </row>
    <row r="73" spans="1:3">
      <c r="A73" s="6" t="s">
        <v>1020</v>
      </c>
    </row>
    <row r="74" spans="1:3">
      <c r="A74" s="3" t="s">
        <v>1095</v>
      </c>
      <c r="B74" s="3" t="s">
        <v>1098</v>
      </c>
    </row>
    <row r="75" spans="1:3">
      <c r="A75" s="3" t="s">
        <v>1106</v>
      </c>
    </row>
    <row r="76" spans="1:3">
      <c r="A76" s="6" t="s">
        <v>1020</v>
      </c>
    </row>
    <row r="77" spans="1:3">
      <c r="A77" s="3" t="s">
        <v>1095</v>
      </c>
      <c r="B77" s="3" t="s">
        <v>1107</v>
      </c>
    </row>
    <row r="78" spans="1:3">
      <c r="A78" s="3" t="s">
        <v>1108</v>
      </c>
    </row>
    <row r="79" spans="1:3">
      <c r="A79" s="6" t="s">
        <v>1020</v>
      </c>
    </row>
    <row r="80" spans="1:3">
      <c r="A80" s="3" t="s">
        <v>1040</v>
      </c>
      <c r="B80" s="4" t="n">
        <v>100</v>
      </c>
      <c r="C80" s="4" t="n">
        <v>1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1</v>
      </c>
    </row>
    <row r="2" spans="1:2">
      <c r="B2" s="2" t="s">
        <v>448</v>
      </c>
    </row>
    <row r="3" spans="1:2">
      <c r="A3" s="6" t="s">
        <v>376</v>
      </c>
    </row>
    <row r="4" spans="1:2">
      <c r="A4" s="3" t="s">
        <v>941</v>
      </c>
      <c r="B4" s="4" t="n">
        <v>1433</v>
      </c>
    </row>
    <row r="5" spans="1:2">
      <c r="A5" s="6" t="s">
        <v>1110</v>
      </c>
    </row>
    <row r="6" spans="1:2">
      <c r="A6" s="3" t="s">
        <v>942</v>
      </c>
      <c r="B6" s="5" t="n">
        <v>1440</v>
      </c>
    </row>
    <row r="7" spans="1:2">
      <c r="A7" s="3" t="s">
        <v>1082</v>
      </c>
    </row>
    <row r="8" spans="1:2">
      <c r="A8" s="6" t="s">
        <v>376</v>
      </c>
    </row>
    <row r="9" spans="1:2">
      <c r="A9" s="3" t="s">
        <v>941</v>
      </c>
      <c r="B9" s="5" t="n">
        <v>49</v>
      </c>
    </row>
    <row r="10" spans="1:2">
      <c r="A10" s="6" t="s">
        <v>1110</v>
      </c>
    </row>
    <row r="11" spans="1:2">
      <c r="A11" s="3" t="s">
        <v>942</v>
      </c>
      <c r="B11" s="5" t="n">
        <v>49</v>
      </c>
    </row>
    <row r="12" spans="1:2">
      <c r="A12" s="3" t="s">
        <v>1102</v>
      </c>
    </row>
    <row r="13" spans="1:2">
      <c r="A13" s="6" t="s">
        <v>376</v>
      </c>
    </row>
    <row r="14" spans="1:2">
      <c r="A14" s="3" t="s">
        <v>941</v>
      </c>
      <c r="B14" s="5" t="n">
        <v>49</v>
      </c>
    </row>
    <row r="15" spans="1:2">
      <c r="A15" s="6" t="s">
        <v>1110</v>
      </c>
    </row>
    <row r="16" spans="1:2">
      <c r="A16" s="3" t="s">
        <v>942</v>
      </c>
      <c r="B16" s="5" t="n">
        <v>49</v>
      </c>
    </row>
    <row r="17" spans="1:2">
      <c r="A17" s="3" t="s">
        <v>1103</v>
      </c>
    </row>
    <row r="18" spans="1:2">
      <c r="A18" s="6" t="s">
        <v>376</v>
      </c>
    </row>
    <row r="19" spans="1:2">
      <c r="A19" s="3" t="s">
        <v>941</v>
      </c>
      <c r="B19" s="5" t="n">
        <v>49</v>
      </c>
    </row>
    <row r="20" spans="1:2">
      <c r="A20" s="6" t="s">
        <v>1110</v>
      </c>
    </row>
    <row r="21" spans="1:2">
      <c r="A21" s="3" t="s">
        <v>1111</v>
      </c>
      <c r="B21" s="5" t="n">
        <v>3</v>
      </c>
    </row>
    <row r="22" spans="1:2">
      <c r="A22" s="3" t="s">
        <v>1112</v>
      </c>
      <c r="B22" s="5" t="n">
        <v>-1</v>
      </c>
    </row>
    <row r="23" spans="1:2">
      <c r="A23" s="3" t="s">
        <v>1113</v>
      </c>
      <c r="B23" s="5" t="n">
        <v>-2</v>
      </c>
    </row>
    <row r="24" spans="1:2">
      <c r="A24" s="3" t="s">
        <v>942</v>
      </c>
      <c r="B24" s="4" t="n">
        <v>4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7</v>
      </c>
      <c r="D2" s="2" t="s">
        <v>38</v>
      </c>
    </row>
    <row r="3" spans="1:4">
      <c r="A3" s="6" t="s">
        <v>1115</v>
      </c>
    </row>
    <row r="4" spans="1:4">
      <c r="A4" s="3" t="s">
        <v>1116</v>
      </c>
      <c r="B4" s="3" t="s">
        <v>1098</v>
      </c>
    </row>
    <row r="5" spans="1:4">
      <c r="A5" s="3" t="s">
        <v>1117</v>
      </c>
      <c r="B5" s="3" t="s">
        <v>595</v>
      </c>
    </row>
    <row r="6" spans="1:4">
      <c r="A6" s="3" t="s">
        <v>1118</v>
      </c>
      <c r="B6" s="4" t="n">
        <v>44</v>
      </c>
      <c r="C6" s="4" t="n">
        <v>41</v>
      </c>
      <c r="D6" s="4" t="n">
        <v>39</v>
      </c>
    </row>
    <row r="7" spans="1:4">
      <c r="A7" s="6" t="s">
        <v>1119</v>
      </c>
    </row>
    <row r="8" spans="1:4">
      <c r="A8" s="3" t="s">
        <v>1120</v>
      </c>
      <c r="B8" s="5" t="n">
        <v>93</v>
      </c>
      <c r="C8" s="5" t="n">
        <v>89</v>
      </c>
    </row>
    <row r="9" spans="1:4">
      <c r="A9" s="3" t="s">
        <v>1121</v>
      </c>
      <c r="B9" s="4" t="n">
        <v>8</v>
      </c>
      <c r="C9" s="4" t="n">
        <v>16</v>
      </c>
      <c r="D9" s="4" t="n">
        <v>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7</v>
      </c>
      <c r="D2" s="2" t="s">
        <v>38</v>
      </c>
    </row>
    <row r="3" spans="1:4">
      <c r="A3" s="6" t="s">
        <v>1123</v>
      </c>
    </row>
    <row r="4" spans="1:4">
      <c r="A4" s="3" t="s">
        <v>1124</v>
      </c>
      <c r="B4" s="4" t="n">
        <v>5401</v>
      </c>
    </row>
    <row r="5" spans="1:4">
      <c r="A5" s="3" t="s">
        <v>1125</v>
      </c>
      <c r="B5" s="5" t="n">
        <v>635</v>
      </c>
    </row>
    <row r="6" spans="1:4">
      <c r="A6" s="3" t="s">
        <v>1126</v>
      </c>
      <c r="B6" s="5" t="n">
        <v>566</v>
      </c>
    </row>
    <row r="7" spans="1:4">
      <c r="A7" s="3" t="s">
        <v>1127</v>
      </c>
      <c r="B7" s="5" t="n">
        <v>104</v>
      </c>
    </row>
    <row r="8" spans="1:4">
      <c r="A8" s="3" t="s">
        <v>1128</v>
      </c>
      <c r="B8" s="5" t="n">
        <v>349</v>
      </c>
    </row>
    <row r="9" spans="1:4">
      <c r="A9" s="3" t="s">
        <v>1129</v>
      </c>
      <c r="B9" s="5" t="n">
        <v>95</v>
      </c>
    </row>
    <row r="10" spans="1:4">
      <c r="A10" s="3" t="s">
        <v>1130</v>
      </c>
      <c r="B10" s="5" t="n">
        <v>3652</v>
      </c>
    </row>
    <row r="11" spans="1:4">
      <c r="A11" s="6" t="s">
        <v>1131</v>
      </c>
    </row>
    <row r="12" spans="1:4">
      <c r="A12" s="3" t="s">
        <v>1132</v>
      </c>
      <c r="B12" s="5" t="n">
        <v>3382</v>
      </c>
    </row>
    <row r="13" spans="1:4">
      <c r="A13" s="3" t="s">
        <v>1133</v>
      </c>
      <c r="B13" s="5" t="n">
        <v>421</v>
      </c>
    </row>
    <row r="14" spans="1:4">
      <c r="A14" s="3" t="s">
        <v>1134</v>
      </c>
      <c r="B14" s="5" t="n">
        <v>383</v>
      </c>
    </row>
    <row r="15" spans="1:4">
      <c r="A15" s="3" t="s">
        <v>1135</v>
      </c>
      <c r="B15" s="5" t="n">
        <v>348</v>
      </c>
    </row>
    <row r="16" spans="1:4">
      <c r="A16" s="3" t="s">
        <v>1136</v>
      </c>
      <c r="B16" s="5" t="n">
        <v>316</v>
      </c>
    </row>
    <row r="17" spans="1:4">
      <c r="A17" s="3" t="s">
        <v>1137</v>
      </c>
      <c r="B17" s="5" t="n">
        <v>289</v>
      </c>
    </row>
    <row r="18" spans="1:4">
      <c r="A18" s="3" t="s">
        <v>1138</v>
      </c>
      <c r="B18" s="5" t="n">
        <v>1625</v>
      </c>
    </row>
    <row r="19" spans="1:4">
      <c r="A19" s="6" t="s">
        <v>1139</v>
      </c>
    </row>
    <row r="20" spans="1:4">
      <c r="A20" s="3" t="s">
        <v>1140</v>
      </c>
      <c r="B20" s="5" t="n">
        <v>4556</v>
      </c>
    </row>
    <row r="21" spans="1:4">
      <c r="A21" s="3" t="s">
        <v>1141</v>
      </c>
      <c r="B21" s="5" t="n">
        <v>1790</v>
      </c>
    </row>
    <row r="22" spans="1:4">
      <c r="A22" s="3" t="s">
        <v>1142</v>
      </c>
      <c r="B22" s="5" t="n">
        <v>622</v>
      </c>
    </row>
    <row r="23" spans="1:4">
      <c r="A23" s="3" t="s">
        <v>1143</v>
      </c>
      <c r="B23" s="5" t="n">
        <v>562</v>
      </c>
    </row>
    <row r="24" spans="1:4">
      <c r="A24" s="3" t="s">
        <v>1144</v>
      </c>
      <c r="B24" s="5" t="n">
        <v>593</v>
      </c>
    </row>
    <row r="25" spans="1:4">
      <c r="A25" s="3" t="s">
        <v>1145</v>
      </c>
      <c r="B25" s="5" t="n">
        <v>482</v>
      </c>
    </row>
    <row r="26" spans="1:4">
      <c r="A26" s="3" t="s">
        <v>1146</v>
      </c>
      <c r="B26" s="5" t="n">
        <v>507</v>
      </c>
    </row>
    <row r="27" spans="1:4">
      <c r="A27" s="6" t="s">
        <v>1147</v>
      </c>
    </row>
    <row r="28" spans="1:4">
      <c r="A28" s="3" t="s">
        <v>1148</v>
      </c>
      <c r="B28" s="5" t="n">
        <v>5</v>
      </c>
    </row>
    <row r="29" spans="1:4">
      <c r="A29" s="3" t="s">
        <v>1149</v>
      </c>
      <c r="B29" s="5" t="n">
        <v>5</v>
      </c>
    </row>
    <row r="30" spans="1:4">
      <c r="A30" s="6" t="s">
        <v>1150</v>
      </c>
    </row>
    <row r="31" spans="1:4">
      <c r="A31" s="3" t="s">
        <v>1151</v>
      </c>
      <c r="B31" s="5" t="n">
        <v>305</v>
      </c>
    </row>
    <row r="32" spans="1:4">
      <c r="A32" s="3" t="s">
        <v>1152</v>
      </c>
      <c r="B32" s="5" t="n">
        <v>16</v>
      </c>
    </row>
    <row r="33" spans="1:4">
      <c r="A33" s="3" t="s">
        <v>1153</v>
      </c>
      <c r="B33" s="5" t="n">
        <v>27</v>
      </c>
    </row>
    <row r="34" spans="1:4">
      <c r="A34" s="3" t="s">
        <v>1154</v>
      </c>
      <c r="B34" s="5" t="n">
        <v>27</v>
      </c>
    </row>
    <row r="35" spans="1:4">
      <c r="A35" s="3" t="s">
        <v>1155</v>
      </c>
      <c r="B35" s="5" t="n">
        <v>27</v>
      </c>
    </row>
    <row r="36" spans="1:4">
      <c r="A36" s="3" t="s">
        <v>1156</v>
      </c>
      <c r="B36" s="5" t="n">
        <v>51</v>
      </c>
    </row>
    <row r="37" spans="1:4">
      <c r="A37" s="3" t="s">
        <v>1157</v>
      </c>
      <c r="B37" s="5" t="n">
        <v>157</v>
      </c>
    </row>
    <row r="38" spans="1:4">
      <c r="A38" s="6" t="s">
        <v>1158</v>
      </c>
    </row>
    <row r="39" spans="1:4">
      <c r="A39" s="3" t="s">
        <v>1159</v>
      </c>
      <c r="B39" s="5" t="n">
        <v>13649</v>
      </c>
    </row>
    <row r="40" spans="1:4">
      <c r="A40" s="3" t="s">
        <v>1160</v>
      </c>
      <c r="B40" s="5" t="n">
        <v>2867</v>
      </c>
    </row>
    <row r="41" spans="1:4">
      <c r="A41" s="3" t="s">
        <v>1161</v>
      </c>
      <c r="B41" s="5" t="n">
        <v>1598</v>
      </c>
    </row>
    <row r="42" spans="1:4">
      <c r="A42" s="3" t="s">
        <v>1162</v>
      </c>
      <c r="B42" s="5" t="n">
        <v>1041</v>
      </c>
    </row>
    <row r="43" spans="1:4">
      <c r="A43" s="3" t="s">
        <v>1163</v>
      </c>
      <c r="B43" s="5" t="n">
        <v>1285</v>
      </c>
    </row>
    <row r="44" spans="1:4">
      <c r="A44" s="3" t="s">
        <v>1164</v>
      </c>
      <c r="B44" s="5" t="n">
        <v>917</v>
      </c>
    </row>
    <row r="45" spans="1:4">
      <c r="A45" s="3" t="s">
        <v>1165</v>
      </c>
      <c r="B45" s="5" t="n">
        <v>5941</v>
      </c>
    </row>
    <row r="46" spans="1:4">
      <c r="A46" s="6" t="s">
        <v>1166</v>
      </c>
    </row>
    <row r="47" spans="1:4">
      <c r="A47" s="3" t="s">
        <v>1167</v>
      </c>
      <c r="B47" s="5" t="n">
        <v>118</v>
      </c>
    </row>
    <row r="48" spans="1:4">
      <c r="A48" s="3" t="s">
        <v>1168</v>
      </c>
      <c r="B48" s="5" t="n">
        <v>108</v>
      </c>
    </row>
    <row r="49" spans="1:4">
      <c r="A49" s="3" t="s">
        <v>1169</v>
      </c>
      <c r="B49" s="5" t="n">
        <v>101</v>
      </c>
    </row>
    <row r="50" spans="1:4">
      <c r="A50" s="3" t="s">
        <v>1170</v>
      </c>
      <c r="B50" s="5" t="n">
        <v>98</v>
      </c>
    </row>
    <row r="51" spans="1:4">
      <c r="A51" s="3" t="s">
        <v>1171</v>
      </c>
      <c r="B51" s="5" t="n">
        <v>95</v>
      </c>
    </row>
    <row r="52" spans="1:4">
      <c r="A52" s="3" t="s">
        <v>1172</v>
      </c>
      <c r="B52" s="5" t="n">
        <v>1452</v>
      </c>
    </row>
    <row r="53" spans="1:4">
      <c r="A53" s="3" t="s">
        <v>1173</v>
      </c>
      <c r="B53" s="5" t="n">
        <v>583</v>
      </c>
      <c r="C53" s="4" t="n">
        <v>538</v>
      </c>
      <c r="D53" s="4" t="n">
        <v>473</v>
      </c>
    </row>
    <row r="54" spans="1:4">
      <c r="A54" s="3" t="s">
        <v>1174</v>
      </c>
      <c r="B54" s="4" t="n">
        <v>68</v>
      </c>
    </row>
    <row r="55" spans="1:4">
      <c r="A55" s="3" t="s">
        <v>1175</v>
      </c>
      <c r="B55" s="3" t="s">
        <v>5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176</v>
      </c>
      <c r="B1" s="2" t="s">
        <v>448</v>
      </c>
    </row>
    <row r="2" spans="1:2">
      <c r="A2" s="6" t="s">
        <v>214</v>
      </c>
    </row>
    <row r="3" spans="1:2">
      <c r="A3" s="3" t="s">
        <v>1177</v>
      </c>
      <c r="B3" s="4"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0"/>
    <col customWidth="1" max="13" min="13" width="14"/>
    <col customWidth="1" max="14" min="14" width="14"/>
  </cols>
  <sheetData>
    <row r="1" spans="1:14">
      <c r="A1" s="1" t="s">
        <v>1178</v>
      </c>
      <c r="B1" s="2" t="s">
        <v>1179</v>
      </c>
      <c r="C1" s="2" t="s">
        <v>3</v>
      </c>
      <c r="D1" s="2" t="s">
        <v>1180</v>
      </c>
      <c r="E1" s="2" t="s">
        <v>1181</v>
      </c>
      <c r="F1" s="2" t="s">
        <v>1182</v>
      </c>
      <c r="G1" s="2" t="s">
        <v>1183</v>
      </c>
      <c r="H1" s="2" t="s">
        <v>1184</v>
      </c>
      <c r="I1" s="2" t="s">
        <v>1185</v>
      </c>
      <c r="J1" s="2" t="s">
        <v>1186</v>
      </c>
      <c r="K1" s="2" t="s">
        <v>1187</v>
      </c>
      <c r="L1" s="2" t="s">
        <v>2</v>
      </c>
      <c r="M1" s="2" t="s">
        <v>37</v>
      </c>
      <c r="N1" s="2" t="s">
        <v>38</v>
      </c>
    </row>
    <row r="2" spans="1:14">
      <c r="A2" s="6" t="s">
        <v>1188</v>
      </c>
    </row>
    <row r="3" spans="1:14">
      <c r="A3" s="3" t="s">
        <v>137</v>
      </c>
      <c r="L3" s="7" t="n">
        <v>1.67</v>
      </c>
      <c r="M3" s="7" t="n">
        <v>1.48</v>
      </c>
      <c r="N3" s="7" t="n">
        <v>1.32</v>
      </c>
    </row>
    <row r="4" spans="1:14">
      <c r="A4" s="3" t="s">
        <v>1189</v>
      </c>
    </row>
    <row r="5" spans="1:14">
      <c r="A5" s="6" t="s">
        <v>1188</v>
      </c>
    </row>
    <row r="6" spans="1:14">
      <c r="A6" s="3" t="s">
        <v>137</v>
      </c>
      <c r="C6" s="7" t="n">
        <v>0.43</v>
      </c>
      <c r="E6" s="7" t="n">
        <v>0.43</v>
      </c>
      <c r="G6" s="7" t="n">
        <v>0.43</v>
      </c>
      <c r="I6" s="7" t="n">
        <v>0.43</v>
      </c>
      <c r="K6" s="7" t="n">
        <v>0.38</v>
      </c>
    </row>
    <row r="7" spans="1:14">
      <c r="A7" s="3" t="s">
        <v>1190</v>
      </c>
      <c r="B7" s="7" t="n">
        <v>0.43</v>
      </c>
      <c r="D7" s="7" t="n">
        <v>0.43</v>
      </c>
      <c r="F7" s="7" t="n">
        <v>0.43</v>
      </c>
      <c r="H7" s="7" t="n">
        <v>0.43</v>
      </c>
      <c r="J7" s="7" t="n">
        <v>0.38</v>
      </c>
    </row>
    <row r="8" spans="1:14">
      <c r="A8" s="3" t="s">
        <v>33</v>
      </c>
    </row>
    <row r="9" spans="1:14">
      <c r="A9" s="6" t="s">
        <v>1191</v>
      </c>
    </row>
    <row r="10" spans="1:14">
      <c r="A10" s="3" t="s">
        <v>116</v>
      </c>
      <c r="L10" s="5" t="n">
        <v>1300000000</v>
      </c>
      <c r="M10" s="5" t="n">
        <v>1300000000</v>
      </c>
    </row>
    <row r="11" spans="1:14">
      <c r="A11" s="3" t="s">
        <v>115</v>
      </c>
      <c r="L11" s="7" t="n">
        <v>0.01</v>
      </c>
      <c r="M11" s="7" t="n">
        <v>0.01</v>
      </c>
    </row>
    <row r="12" spans="1:14">
      <c r="A12" s="3" t="s">
        <v>1192</v>
      </c>
      <c r="L12" s="3" t="s">
        <v>1193</v>
      </c>
    </row>
    <row r="13" spans="1:14">
      <c r="A13" s="3" t="s">
        <v>1194</v>
      </c>
      <c r="L13" s="3" t="s">
        <v>1195</v>
      </c>
    </row>
    <row r="14" spans="1:14">
      <c r="A14" s="6" t="s">
        <v>130</v>
      </c>
    </row>
    <row r="15" spans="1:14">
      <c r="A15" s="3" t="s">
        <v>1196</v>
      </c>
      <c r="L15" s="5" t="n">
        <v>224093800</v>
      </c>
      <c r="M15" s="5" t="n">
        <v>224341200</v>
      </c>
      <c r="N15" s="5" t="n">
        <v>222989600</v>
      </c>
    </row>
    <row r="16" spans="1:14">
      <c r="A16" s="3" t="s">
        <v>1197</v>
      </c>
      <c r="L16" s="5" t="n">
        <v>-10986700</v>
      </c>
      <c r="M16" s="5" t="n">
        <v>-6045400</v>
      </c>
      <c r="N16" s="5" t="n">
        <v>-4694800</v>
      </c>
    </row>
    <row r="17" spans="1:14">
      <c r="A17" s="3" t="s">
        <v>1198</v>
      </c>
      <c r="L17" s="5" t="n">
        <v>3513900</v>
      </c>
      <c r="M17" s="5" t="n">
        <v>710600</v>
      </c>
      <c r="N17" s="5" t="n">
        <v>1007900</v>
      </c>
    </row>
    <row r="18" spans="1:14">
      <c r="A18" s="3" t="s">
        <v>1199</v>
      </c>
      <c r="L18" s="5" t="n">
        <v>4943500</v>
      </c>
      <c r="M18" s="5" t="n">
        <v>5087400</v>
      </c>
      <c r="N18" s="5" t="n">
        <v>5038500</v>
      </c>
    </row>
    <row r="19" spans="1:14">
      <c r="A19" s="3" t="s">
        <v>1200</v>
      </c>
      <c r="L19" s="5" t="n">
        <v>221564500</v>
      </c>
      <c r="M19" s="5" t="n">
        <v>224093800</v>
      </c>
      <c r="N19" s="5" t="n">
        <v>224341200</v>
      </c>
    </row>
    <row r="20" spans="1:14">
      <c r="A20" s="6" t="s">
        <v>1188</v>
      </c>
    </row>
    <row r="21" spans="1:14">
      <c r="A21" s="3" t="s">
        <v>1201</v>
      </c>
      <c r="L21" s="5" t="n">
        <v>38700000</v>
      </c>
    </row>
    <row r="22" spans="1:14">
      <c r="A22" s="3" t="s">
        <v>35</v>
      </c>
    </row>
    <row r="23" spans="1:14">
      <c r="A23" s="6" t="s">
        <v>1191</v>
      </c>
    </row>
    <row r="24" spans="1:14">
      <c r="A24" s="3" t="s">
        <v>116</v>
      </c>
      <c r="L24" s="5" t="n">
        <v>304000000</v>
      </c>
      <c r="M24" s="5" t="n">
        <v>304000000</v>
      </c>
    </row>
    <row r="25" spans="1:14">
      <c r="A25" s="3" t="s">
        <v>115</v>
      </c>
      <c r="L25" s="7" t="n">
        <v>0.01</v>
      </c>
      <c r="M25" s="7" t="n">
        <v>0.01</v>
      </c>
    </row>
    <row r="26" spans="1:14">
      <c r="A26" s="3" t="s">
        <v>1194</v>
      </c>
      <c r="L26" s="3" t="s">
        <v>1202</v>
      </c>
    </row>
    <row r="27" spans="1:14">
      <c r="A27" s="6" t="s">
        <v>130</v>
      </c>
    </row>
    <row r="28" spans="1:14">
      <c r="A28" s="3" t="s">
        <v>1196</v>
      </c>
      <c r="L28" s="5" t="n">
        <v>143051679</v>
      </c>
      <c r="M28" s="5" t="n">
        <v>143762300</v>
      </c>
      <c r="N28" s="5" t="n">
        <v>144770200</v>
      </c>
    </row>
    <row r="29" spans="1:14">
      <c r="A29" s="3" t="s">
        <v>1198</v>
      </c>
      <c r="L29" s="5" t="n">
        <v>-3513900</v>
      </c>
      <c r="M29" s="5" t="n">
        <v>-710600</v>
      </c>
      <c r="N29" s="5" t="n">
        <v>-1007900</v>
      </c>
    </row>
    <row r="30" spans="1:14">
      <c r="A30" s="3" t="s">
        <v>1200</v>
      </c>
      <c r="L30" s="5" t="n">
        <v>139537814</v>
      </c>
      <c r="M30" s="5" t="n">
        <v>143051679</v>
      </c>
      <c r="N30" s="5" t="n">
        <v>1437623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203</v>
      </c>
      <c r="B1" s="2" t="s">
        <v>1</v>
      </c>
    </row>
    <row r="2" spans="1:4">
      <c r="B2" s="2" t="s">
        <v>1204</v>
      </c>
      <c r="C2" s="2" t="s">
        <v>831</v>
      </c>
      <c r="D2" s="2" t="s">
        <v>830</v>
      </c>
    </row>
    <row r="3" spans="1:4">
      <c r="A3" s="6" t="s">
        <v>1205</v>
      </c>
    </row>
    <row r="4" spans="1:4">
      <c r="A4" s="3" t="s">
        <v>1206</v>
      </c>
      <c r="B4" s="5" t="n">
        <v>2</v>
      </c>
    </row>
    <row r="5" spans="1:4">
      <c r="A5" s="6" t="s">
        <v>1207</v>
      </c>
    </row>
    <row r="6" spans="1:4">
      <c r="A6" s="3" t="s">
        <v>1207</v>
      </c>
      <c r="B6" s="4" t="n">
        <v>243</v>
      </c>
      <c r="C6" s="4" t="n">
        <v>236</v>
      </c>
      <c r="D6" s="4" t="n">
        <v>219</v>
      </c>
    </row>
    <row r="7" spans="1:4">
      <c r="A7" s="3" t="s">
        <v>1208</v>
      </c>
      <c r="B7" s="5" t="n">
        <v>47</v>
      </c>
      <c r="C7" s="4" t="n">
        <v>49</v>
      </c>
      <c r="D7" s="4" t="n">
        <v>72</v>
      </c>
    </row>
    <row r="8" spans="1:4">
      <c r="A8" s="3" t="s">
        <v>1209</v>
      </c>
      <c r="B8" s="4" t="n">
        <v>153</v>
      </c>
    </row>
    <row r="9" spans="1:4">
      <c r="A9" s="3" t="s">
        <v>1210</v>
      </c>
      <c r="B9" s="3" t="s">
        <v>786</v>
      </c>
    </row>
    <row r="10" spans="1:4">
      <c r="A10" s="3" t="s">
        <v>33</v>
      </c>
    </row>
    <row r="11" spans="1:4">
      <c r="A11" s="6" t="s">
        <v>1205</v>
      </c>
    </row>
    <row r="12" spans="1:4">
      <c r="A12" s="3" t="s">
        <v>1211</v>
      </c>
      <c r="B12" s="8" t="n">
        <v>76.8</v>
      </c>
    </row>
    <row r="13" spans="1:4">
      <c r="A13" s="3" t="s">
        <v>1212</v>
      </c>
      <c r="B13" s="8" t="n">
        <v>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1213</v>
      </c>
      <c r="B1" s="2" t="s">
        <v>1</v>
      </c>
    </row>
    <row r="2" spans="1:4">
      <c r="B2" s="2" t="s">
        <v>1214</v>
      </c>
      <c r="C2" s="2" t="s">
        <v>1215</v>
      </c>
      <c r="D2" s="2" t="s">
        <v>1216</v>
      </c>
    </row>
    <row r="3" spans="1:4">
      <c r="A3" s="6" t="s">
        <v>1217</v>
      </c>
    </row>
    <row r="4" spans="1:4">
      <c r="A4" s="3" t="s">
        <v>1218</v>
      </c>
      <c r="B4" s="5" t="n">
        <v>11471600</v>
      </c>
    </row>
    <row r="5" spans="1:4">
      <c r="A5" s="3" t="s">
        <v>1219</v>
      </c>
      <c r="B5" s="5" t="n">
        <v>1663400</v>
      </c>
    </row>
    <row r="6" spans="1:4">
      <c r="A6" s="3" t="s">
        <v>1220</v>
      </c>
      <c r="B6" s="5" t="n">
        <v>-3155200</v>
      </c>
    </row>
    <row r="7" spans="1:4">
      <c r="A7" s="3" t="s">
        <v>1221</v>
      </c>
      <c r="B7" s="5" t="n">
        <v>-11700</v>
      </c>
    </row>
    <row r="8" spans="1:4">
      <c r="A8" s="3" t="s">
        <v>1222</v>
      </c>
      <c r="B8" s="5" t="n">
        <v>-120100</v>
      </c>
    </row>
    <row r="9" spans="1:4">
      <c r="A9" s="3" t="s">
        <v>1223</v>
      </c>
      <c r="B9" s="5" t="n">
        <v>9848000</v>
      </c>
      <c r="C9" s="5" t="n">
        <v>11471600</v>
      </c>
    </row>
    <row r="10" spans="1:4">
      <c r="A10" s="3" t="s">
        <v>1224</v>
      </c>
      <c r="B10" s="5" t="n">
        <v>9796500</v>
      </c>
    </row>
    <row r="11" spans="1:4">
      <c r="A11" s="3" t="s">
        <v>1225</v>
      </c>
      <c r="B11" s="5" t="n">
        <v>6334300</v>
      </c>
    </row>
    <row r="12" spans="1:4">
      <c r="A12" s="6" t="s">
        <v>1226</v>
      </c>
    </row>
    <row r="13" spans="1:4">
      <c r="A13" s="3" t="s">
        <v>1227</v>
      </c>
      <c r="B13" s="7" t="n">
        <v>73.28</v>
      </c>
    </row>
    <row r="14" spans="1:4">
      <c r="A14" s="3" t="s">
        <v>1228</v>
      </c>
      <c r="B14" s="9" t="n">
        <v>138.23</v>
      </c>
    </row>
    <row r="15" spans="1:4">
      <c r="A15" s="3" t="s">
        <v>1229</v>
      </c>
      <c r="B15" s="5" t="n">
        <v>61</v>
      </c>
    </row>
    <row r="16" spans="1:4">
      <c r="A16" s="3" t="s">
        <v>1230</v>
      </c>
      <c r="B16" s="9" t="n">
        <v>69.47</v>
      </c>
    </row>
    <row r="17" spans="1:4">
      <c r="A17" s="3" t="s">
        <v>1231</v>
      </c>
      <c r="B17" s="9" t="n">
        <v>115.2</v>
      </c>
    </row>
    <row r="18" spans="1:4">
      <c r="A18" s="3" t="s">
        <v>1232</v>
      </c>
      <c r="B18" s="9" t="n">
        <v>87.68000000000001</v>
      </c>
      <c r="C18" s="7" t="n">
        <v>73.28</v>
      </c>
    </row>
    <row r="19" spans="1:4">
      <c r="A19" s="3" t="s">
        <v>1233</v>
      </c>
      <c r="B19" s="9" t="n">
        <v>87.45999999999999</v>
      </c>
    </row>
    <row r="20" spans="1:4">
      <c r="A20" s="3" t="s">
        <v>1234</v>
      </c>
      <c r="B20" s="7" t="n">
        <v>70.65000000000001</v>
      </c>
    </row>
    <row r="21" spans="1:4">
      <c r="A21" s="6" t="s">
        <v>1235</v>
      </c>
    </row>
    <row r="22" spans="1:4">
      <c r="A22" s="3" t="s">
        <v>1236</v>
      </c>
      <c r="B22" s="4" t="n">
        <v>940</v>
      </c>
    </row>
    <row r="23" spans="1:4">
      <c r="A23" s="3" t="s">
        <v>1237</v>
      </c>
      <c r="B23" s="3" t="s">
        <v>1238</v>
      </c>
    </row>
    <row r="24" spans="1:4">
      <c r="A24" s="3" t="s">
        <v>1239</v>
      </c>
      <c r="B24" s="4" t="n">
        <v>937</v>
      </c>
    </row>
    <row r="25" spans="1:4">
      <c r="A25" s="3" t="s">
        <v>1240</v>
      </c>
      <c r="B25" s="3" t="s">
        <v>1241</v>
      </c>
    </row>
    <row r="26" spans="1:4">
      <c r="A26" s="3" t="s">
        <v>1242</v>
      </c>
      <c r="B26" s="4" t="n">
        <v>712</v>
      </c>
    </row>
    <row r="27" spans="1:4">
      <c r="A27" s="3" t="s">
        <v>1243</v>
      </c>
      <c r="B27" s="3" t="s">
        <v>1244</v>
      </c>
    </row>
    <row r="28" spans="1:4">
      <c r="A28" s="3" t="s">
        <v>1245</v>
      </c>
      <c r="B28" s="3" t="s">
        <v>442</v>
      </c>
    </row>
    <row r="29" spans="1:4">
      <c r="A29" s="3" t="s">
        <v>1246</v>
      </c>
      <c r="B29" s="5" t="n">
        <v>3</v>
      </c>
    </row>
    <row r="30" spans="1:4">
      <c r="A30" s="3" t="s">
        <v>1247</v>
      </c>
      <c r="B30" s="3" t="s">
        <v>490</v>
      </c>
    </row>
    <row r="31" spans="1:4">
      <c r="A31" s="6" t="s">
        <v>1248</v>
      </c>
    </row>
    <row r="32" spans="1:4">
      <c r="A32" s="3" t="s">
        <v>1249</v>
      </c>
      <c r="B32" s="7" t="n">
        <v>38.62</v>
      </c>
      <c r="C32" s="7" t="n">
        <v>27.76</v>
      </c>
      <c r="D32" s="7" t="n">
        <v>22.79</v>
      </c>
    </row>
    <row r="33" spans="1:4">
      <c r="A33" s="3" t="s">
        <v>1250</v>
      </c>
      <c r="B33" s="4" t="n">
        <v>283</v>
      </c>
      <c r="C33" s="4" t="n">
        <v>246</v>
      </c>
      <c r="D33" s="4" t="n">
        <v>149</v>
      </c>
    </row>
    <row r="34" spans="1:4">
      <c r="A34" s="6" t="s">
        <v>1251</v>
      </c>
    </row>
    <row r="35" spans="1:4">
      <c r="A35" s="3" t="s">
        <v>1252</v>
      </c>
      <c r="B35" s="3" t="s">
        <v>1253</v>
      </c>
    </row>
    <row r="36" spans="1:4">
      <c r="A36" s="3" t="s">
        <v>1254</v>
      </c>
      <c r="B36" s="3" t="s">
        <v>1255</v>
      </c>
      <c r="C36" s="3" t="s">
        <v>1256</v>
      </c>
      <c r="D36" s="3" t="s">
        <v>1257</v>
      </c>
    </row>
    <row r="37" spans="1:4">
      <c r="A37" s="3" t="s">
        <v>1258</v>
      </c>
      <c r="B37" s="3" t="s">
        <v>1259</v>
      </c>
      <c r="C37" s="3" t="s">
        <v>1259</v>
      </c>
      <c r="D37" s="3" t="s">
        <v>1259</v>
      </c>
    </row>
    <row r="38" spans="1:4">
      <c r="A38" s="3" t="s">
        <v>1260</v>
      </c>
      <c r="B38" s="3" t="s">
        <v>1261</v>
      </c>
      <c r="C38" s="3" t="s">
        <v>773</v>
      </c>
      <c r="D38" s="3" t="s">
        <v>995</v>
      </c>
    </row>
    <row r="39" spans="1:4">
      <c r="A39" s="3" t="s">
        <v>1262</v>
      </c>
      <c r="B39" s="3" t="s">
        <v>1263</v>
      </c>
      <c r="C39" s="3" t="s">
        <v>995</v>
      </c>
      <c r="D39" s="3" t="s">
        <v>126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1265</v>
      </c>
      <c r="B1" s="2" t="s">
        <v>1</v>
      </c>
    </row>
    <row r="2" spans="1:2">
      <c r="B2" s="2" t="s">
        <v>1266</v>
      </c>
    </row>
    <row r="3" spans="1:2">
      <c r="A3" s="6" t="s">
        <v>1217</v>
      </c>
    </row>
    <row r="4" spans="1:2">
      <c r="A4" s="3" t="s">
        <v>1267</v>
      </c>
      <c r="B4" s="5" t="n">
        <v>2683500</v>
      </c>
    </row>
    <row r="5" spans="1:2">
      <c r="A5" s="3" t="s">
        <v>1268</v>
      </c>
      <c r="B5" s="5" t="n">
        <v>1208900</v>
      </c>
    </row>
    <row r="6" spans="1:2">
      <c r="A6" s="3" t="s">
        <v>1269</v>
      </c>
      <c r="B6" s="5" t="n">
        <v>21900</v>
      </c>
    </row>
    <row r="7" spans="1:2">
      <c r="A7" s="3" t="s">
        <v>1270</v>
      </c>
      <c r="B7" s="5" t="n">
        <v>-1332000</v>
      </c>
    </row>
    <row r="8" spans="1:2">
      <c r="A8" s="3" t="s">
        <v>1271</v>
      </c>
      <c r="B8" s="5" t="n">
        <v>-140400</v>
      </c>
    </row>
    <row r="9" spans="1:2">
      <c r="A9" s="3" t="s">
        <v>1272</v>
      </c>
      <c r="B9" s="5" t="n">
        <v>2441900</v>
      </c>
    </row>
    <row r="10" spans="1:2">
      <c r="A10" s="6" t="s">
        <v>1273</v>
      </c>
    </row>
    <row r="11" spans="1:2">
      <c r="A11" s="3" t="s">
        <v>1274</v>
      </c>
      <c r="B11" s="7" t="n">
        <v>96.11</v>
      </c>
    </row>
    <row r="12" spans="1:2">
      <c r="A12" s="3" t="s">
        <v>1275</v>
      </c>
      <c r="B12" s="9" t="n">
        <v>139.55</v>
      </c>
    </row>
    <row r="13" spans="1:2">
      <c r="A13" s="3" t="s">
        <v>1276</v>
      </c>
      <c r="B13" s="9" t="n">
        <v>150.82</v>
      </c>
    </row>
    <row r="14" spans="1:2">
      <c r="A14" s="3" t="s">
        <v>1277</v>
      </c>
      <c r="B14" s="9" t="n">
        <v>91.8</v>
      </c>
    </row>
    <row r="15" spans="1:2">
      <c r="A15" s="3" t="s">
        <v>1278</v>
      </c>
      <c r="B15" s="9" t="n">
        <v>110.57</v>
      </c>
    </row>
    <row r="16" spans="1:2">
      <c r="A16" s="3" t="s">
        <v>1279</v>
      </c>
      <c r="B16" s="7" t="n">
        <v>119.62</v>
      </c>
    </row>
    <row r="17" spans="1:2">
      <c r="A17" s="3" t="s">
        <v>1280</v>
      </c>
    </row>
    <row r="18" spans="1:2">
      <c r="A18" s="6" t="s">
        <v>1217</v>
      </c>
    </row>
    <row r="19" spans="1:2">
      <c r="A19" s="3" t="s">
        <v>1281</v>
      </c>
      <c r="B19" s="5" t="n">
        <v>400000</v>
      </c>
    </row>
    <row r="20" spans="1:2">
      <c r="A20" s="3" t="s">
        <v>1282</v>
      </c>
    </row>
    <row r="21" spans="1:2">
      <c r="A21" s="6" t="s">
        <v>1217</v>
      </c>
    </row>
    <row r="22" spans="1:2">
      <c r="A22" s="3" t="s">
        <v>1281</v>
      </c>
      <c r="B22" s="5" t="n">
        <v>400000</v>
      </c>
    </row>
    <row r="23" spans="1:2">
      <c r="A23" s="3" t="s">
        <v>1283</v>
      </c>
    </row>
    <row r="24" spans="1:2">
      <c r="A24" s="6" t="s">
        <v>1217</v>
      </c>
    </row>
    <row r="25" spans="1:2">
      <c r="A25" s="3" t="s">
        <v>1281</v>
      </c>
      <c r="B25" s="5" t="n">
        <v>4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2:59:15Z</dcterms:created>
  <dcterms:modified xmlns:dcterms="http://purl.org/dc/terms/" xmlns:xsi="http://www.w3.org/2001/XMLSchema-instance" xsi:type="dcterms:W3CDTF">2019-08-23T12:59:15Z</dcterms:modified>
</cp:coreProperties>
</file>